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SUPPLEMENTAL BALANCE SHEET AND "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DIVESTITUR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STRUCTURING AND INTEGRATION E" sheetId="17" state="visible" r:id="rId17"/>
    <sheet xmlns:r="http://schemas.openxmlformats.org/officeDocument/2006/relationships" name="INCOME TAX PROVISION" sheetId="18" state="visible" r:id="rId18"/>
    <sheet xmlns:r="http://schemas.openxmlformats.org/officeDocument/2006/relationships" name="SHARE-BASED COMPENSATION PLANS" sheetId="19" state="visible" r:id="rId19"/>
    <sheet xmlns:r="http://schemas.openxmlformats.org/officeDocument/2006/relationships" name="POSTRETIREMENT BENEFI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OTHER COMMITMENTS AND CONTINGEN" sheetId="23" state="visible" r:id="rId23"/>
    <sheet xmlns:r="http://schemas.openxmlformats.org/officeDocument/2006/relationships" name="SHAREHOLDERS' EQUITY" sheetId="24" state="visible" r:id="rId24"/>
    <sheet xmlns:r="http://schemas.openxmlformats.org/officeDocument/2006/relationships" name="BUSINESS 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NEW ACCOUNTING PRONOUNCEMENTS (" sheetId="31" state="visible" r:id="rId31"/>
    <sheet xmlns:r="http://schemas.openxmlformats.org/officeDocument/2006/relationships" name="SUPPLEMENTAL BALANCE SHEET AN_2" sheetId="32" state="visible" r:id="rId32"/>
    <sheet xmlns:r="http://schemas.openxmlformats.org/officeDocument/2006/relationships" name="EARNINGS PER SHARE (Tables)" sheetId="33" state="visible" r:id="rId33"/>
    <sheet xmlns:r="http://schemas.openxmlformats.org/officeDocument/2006/relationships" name="OTHER COMPREHENSIVE INCOME (L_2" sheetId="34" state="visible" r:id="rId34"/>
    <sheet xmlns:r="http://schemas.openxmlformats.org/officeDocument/2006/relationships" name="DIVESTITURE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RESTRUCTURING AND INTEGRATION_2" sheetId="38" state="visible" r:id="rId38"/>
    <sheet xmlns:r="http://schemas.openxmlformats.org/officeDocument/2006/relationships" name="INCOME TAX PROVISION (Tables)" sheetId="39" state="visible" r:id="rId39"/>
    <sheet xmlns:r="http://schemas.openxmlformats.org/officeDocument/2006/relationships" name="SHARE-BASED COMPENSATION PLANS " sheetId="40" state="visible" r:id="rId40"/>
    <sheet xmlns:r="http://schemas.openxmlformats.org/officeDocument/2006/relationships" name="POSTRETIREMENT BENEFIT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BUSINESS SEGMENT INFORMATION (T"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UPPLEMENTAL BALANCE SHEET AN_3" sheetId="52" state="visible" r:id="rId52"/>
    <sheet xmlns:r="http://schemas.openxmlformats.org/officeDocument/2006/relationships" name="SUPPLEMENTAL BALANCE SHEET AN_4" sheetId="53" state="visible" r:id="rId53"/>
    <sheet xmlns:r="http://schemas.openxmlformats.org/officeDocument/2006/relationships" name="SUPPLEMENTAL BALANCE SHEET AN_5" sheetId="54" state="visible" r:id="rId54"/>
    <sheet xmlns:r="http://schemas.openxmlformats.org/officeDocument/2006/relationships" name="SUPPLEMENTAL BALANCE SHEET AN_6" sheetId="55" state="visible" r:id="rId55"/>
    <sheet xmlns:r="http://schemas.openxmlformats.org/officeDocument/2006/relationships" name="SUPPLEMENTAL BALANCE SHEET AN_7" sheetId="56" state="visible" r:id="rId56"/>
    <sheet xmlns:r="http://schemas.openxmlformats.org/officeDocument/2006/relationships" name="SUPPLEMENTAL BALANCE SHEET AN_8" sheetId="57" state="visible" r:id="rId57"/>
    <sheet xmlns:r="http://schemas.openxmlformats.org/officeDocument/2006/relationships" name="SUPPLEMENTAL BALANCE SHEET AN_9" sheetId="58" state="visible" r:id="rId58"/>
    <sheet xmlns:r="http://schemas.openxmlformats.org/officeDocument/2006/relationships" name="SUPPLEMENTAL BALANCE SHEET A_10" sheetId="59" state="visible" r:id="rId59"/>
    <sheet xmlns:r="http://schemas.openxmlformats.org/officeDocument/2006/relationships" name="SUPPLEMENTAL BALANCE SHEET A_11" sheetId="60" state="visible" r:id="rId60"/>
    <sheet xmlns:r="http://schemas.openxmlformats.org/officeDocument/2006/relationships" name="SUPPLEMENTAL BALANCE SHEET A_12" sheetId="61" state="visible" r:id="rId61"/>
    <sheet xmlns:r="http://schemas.openxmlformats.org/officeDocument/2006/relationships" name="EARNINGS PER SHARE (Details)"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DIVESTITURES (Details)" sheetId="65" state="visible" r:id="rId65"/>
    <sheet xmlns:r="http://schemas.openxmlformats.org/officeDocument/2006/relationships" name="DERIVATIVE FINANCIAL INSTRUME_3" sheetId="66" state="visible" r:id="rId66"/>
    <sheet xmlns:r="http://schemas.openxmlformats.org/officeDocument/2006/relationships" name="FAIR VALUE MEASUREMENTS (goodwi" sheetId="67" state="visible" r:id="rId67"/>
    <sheet xmlns:r="http://schemas.openxmlformats.org/officeDocument/2006/relationships" name="FAIR VALUE MEASUREMENTS (financ" sheetId="68" state="visible" r:id="rId68"/>
    <sheet xmlns:r="http://schemas.openxmlformats.org/officeDocument/2006/relationships" name="RESTRUCTURING AND INTEGRATION_3" sheetId="69" state="visible" r:id="rId69"/>
    <sheet xmlns:r="http://schemas.openxmlformats.org/officeDocument/2006/relationships" name="RESTRUCTURING AND INTEGRATION_4" sheetId="70" state="visible" r:id="rId70"/>
    <sheet xmlns:r="http://schemas.openxmlformats.org/officeDocument/2006/relationships" name="INCOME TAX PROVISION (income ta" sheetId="71" state="visible" r:id="rId71"/>
    <sheet xmlns:r="http://schemas.openxmlformats.org/officeDocument/2006/relationships" name="INCOME TAX PROVISION (repatriat" sheetId="72" state="visible" r:id="rId72"/>
    <sheet xmlns:r="http://schemas.openxmlformats.org/officeDocument/2006/relationships" name="INCOME TAX PROVISION (deferred " sheetId="73" state="visible" r:id="rId73"/>
    <sheet xmlns:r="http://schemas.openxmlformats.org/officeDocument/2006/relationships" name="INCOME TAX PROVISION (net opera" sheetId="74" state="visible" r:id="rId74"/>
    <sheet xmlns:r="http://schemas.openxmlformats.org/officeDocument/2006/relationships" name="SHARE-BASED COMPENSATION PLAN_2" sheetId="75" state="visible" r:id="rId75"/>
    <sheet xmlns:r="http://schemas.openxmlformats.org/officeDocument/2006/relationships" name="SHARE-BASED COMPENSATION PLAN_3" sheetId="76" state="visible" r:id="rId76"/>
    <sheet xmlns:r="http://schemas.openxmlformats.org/officeDocument/2006/relationships" name="SHARE-BASED COMPENSATION PLAN_4" sheetId="77" state="visible" r:id="rId77"/>
    <sheet xmlns:r="http://schemas.openxmlformats.org/officeDocument/2006/relationships" name="SHARE-BASED COMPENSATION PLAN_5" sheetId="78" state="visible" r:id="rId78"/>
    <sheet xmlns:r="http://schemas.openxmlformats.org/officeDocument/2006/relationships" name="SHARE-BASED COMPENSATION PLAN_6" sheetId="79" state="visible" r:id="rId79"/>
    <sheet xmlns:r="http://schemas.openxmlformats.org/officeDocument/2006/relationships" name="POSTRETIREMENT BENEFITS (obliga" sheetId="80" state="visible" r:id="rId80"/>
    <sheet xmlns:r="http://schemas.openxmlformats.org/officeDocument/2006/relationships" name="POSTRETIREMENT BENEFITS (net pe" sheetId="81" state="visible" r:id="rId81"/>
    <sheet xmlns:r="http://schemas.openxmlformats.org/officeDocument/2006/relationships" name="POSTRETIREMENT BENEFITS (plan a" sheetId="82" state="visible" r:id="rId82"/>
    <sheet xmlns:r="http://schemas.openxmlformats.org/officeDocument/2006/relationships" name="POSTRETIREMENT BENEFITS (cash f" sheetId="83" state="visible" r:id="rId83"/>
    <sheet xmlns:r="http://schemas.openxmlformats.org/officeDocument/2006/relationships" name="POSTRETIREMENT BENEFITS (401k P" sheetId="84" state="visible" r:id="rId84"/>
    <sheet xmlns:r="http://schemas.openxmlformats.org/officeDocument/2006/relationships" name="DEBT (Details)" sheetId="85" state="visible" r:id="rId85"/>
    <sheet xmlns:r="http://schemas.openxmlformats.org/officeDocument/2006/relationships" name="LEASES (Details)" sheetId="86" state="visible" r:id="rId86"/>
    <sheet xmlns:r="http://schemas.openxmlformats.org/officeDocument/2006/relationships" name="OTHER COMMITMENTS AND CONTING_2" sheetId="87" state="visible" r:id="rId87"/>
    <sheet xmlns:r="http://schemas.openxmlformats.org/officeDocument/2006/relationships" name="SHAREHOLDERS' EQUITY (Details)" sheetId="88" state="visible" r:id="rId88"/>
    <sheet xmlns:r="http://schemas.openxmlformats.org/officeDocument/2006/relationships" name="BUSINESS SEGMENT INFORMATION (s" sheetId="89" state="visible" r:id="rId89"/>
    <sheet xmlns:r="http://schemas.openxmlformats.org/officeDocument/2006/relationships" name="BUSINESS SEGMENT INFORMATION (d"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 USD ($)</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45</t>
        </is>
      </c>
      <c r="C9" s="4" t="inlineStr">
        <is>
          <t xml:space="preserve"> </t>
        </is>
      </c>
      <c r="D9" s="4" t="inlineStr">
        <is>
          <t xml:space="preserve"> </t>
        </is>
      </c>
    </row>
    <row r="10">
      <c r="A10" s="4" t="inlineStr">
        <is>
          <t>Entity Registrant Name</t>
        </is>
      </c>
      <c r="B10" s="4" t="inlineStr">
        <is>
          <t>DELUXE CORPORATION</t>
        </is>
      </c>
      <c r="C10" s="4" t="inlineStr">
        <is>
          <t xml:space="preserve"> </t>
        </is>
      </c>
      <c r="D10" s="4" t="inlineStr">
        <is>
          <t xml:space="preserve"> </t>
        </is>
      </c>
    </row>
    <row r="11">
      <c r="A11" s="4" t="inlineStr">
        <is>
          <t>Entity Central Index Key</t>
        </is>
      </c>
      <c r="B11" s="4" t="inlineStr">
        <is>
          <t>0000027996</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0216800</t>
        </is>
      </c>
      <c r="C16" s="4" t="inlineStr">
        <is>
          <t xml:space="preserve"> </t>
        </is>
      </c>
      <c r="D16" s="4" t="inlineStr">
        <is>
          <t xml:space="preserve"> </t>
        </is>
      </c>
    </row>
    <row r="17">
      <c r="A17" s="4" t="inlineStr">
        <is>
          <t>Entity Address, Address Line One</t>
        </is>
      </c>
      <c r="B17" s="4" t="inlineStr">
        <is>
          <t>801 S. Marquette Ave.</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02-2807</t>
        </is>
      </c>
      <c r="C20" s="4" t="inlineStr">
        <is>
          <t xml:space="preserve"> </t>
        </is>
      </c>
      <c r="D20" s="4" t="inlineStr">
        <is>
          <t xml:space="preserve"> </t>
        </is>
      </c>
    </row>
    <row r="21">
      <c r="A21" s="4" t="inlineStr">
        <is>
          <t>City Area Code</t>
        </is>
      </c>
      <c r="B21" s="4" t="inlineStr">
        <is>
          <t>651</t>
        </is>
      </c>
      <c r="C21" s="4" t="inlineStr">
        <is>
          <t xml:space="preserve"> </t>
        </is>
      </c>
      <c r="D21" s="4" t="inlineStr">
        <is>
          <t xml:space="preserve"> </t>
        </is>
      </c>
    </row>
    <row r="22">
      <c r="A22" s="4" t="inlineStr">
        <is>
          <t>Local Phone Number</t>
        </is>
      </c>
      <c r="B22" s="4" t="inlineStr">
        <is>
          <t>483-7111</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DL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76743692</v>
      </c>
    </row>
    <row r="37">
      <c r="A37" s="4" t="inlineStr">
        <is>
          <t>Common Stock, Shares Outstanding</t>
        </is>
      </c>
      <c r="B37" s="4" t="inlineStr">
        <is>
          <t xml:space="preserve"> </t>
        </is>
      </c>
      <c r="C37" s="6" t="n">
        <v>44430803</v>
      </c>
      <c r="D37" s="4" t="inlineStr">
        <is>
          <t xml:space="preserve"> </t>
        </is>
      </c>
    </row>
    <row r="38">
      <c r="A38" s="4" t="inlineStr">
        <is>
          <t>Documents Incorporated by Reference</t>
        </is>
      </c>
      <c r="B38" s="4" t="inlineStr">
        <is>
          <t>Portions of our definitive proxy statement to be filed within 120 days after our fiscal year-end are incorporated by reference in Part III.</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Accounting Standards Adopted During 2024 ASU No. 2023-07 – In November 2023, the Financial Accounting Standards Board (FASB) issued Accounting Standards Update (ASU) No. 2023-07, Improvements to Reportable Segment Disclosures. This standard aims to enhance the disclosure requirements for reportable segments, with a particular focus on providing information about significant segment expenses. We have adopted this standard in this report and have applied it retrospectively to all prior periods presented. Our segment disclosures can be found in Note 17. Accounting Standards Not Yet Adopted ASU No. 2023-09 – In December 2023, the FASB issued ASU No. 2023-09, Improvements to Income Tax Disclosures. This standard modifies the required income tax disclosures to include specific categories in the income tax rate reconciliation and requires the disclosure of income tax payments by jurisdiction, among other changes. The guidance is effective for our annual consolidated financial statements for the year ending December 31, 2025. The standard must be applied on a prospective basis, although retrospective application is also permitted. We are currently evaluating the potential impact of adopting this new guidance on the related disclosures within our consolidated financial statements. ASU No. 2024-03 – In November 2024, the FASB issued ASU No. 2024-03, Disaggregation of Income Statement Expenses. This standard does not change the expense captions presented on the face of the income statement. Instead, it requires the disaggregation of certain expense captions into specified categories within the footnotes to the financial statements. This standard is effective for our annual consolidated financial statements for the year ending December 31, 2027. The standard must be applied on a prospective basis, although retrospective application is also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AND CASH FLOW INFORMATION</t>
        </is>
      </c>
      <c r="B4" s="4" t="inlineStr">
        <is>
          <t>Trade accounts receivable – Net trade accounts receivable was comprised of the following at December 31: (in thousands) 2024 2023 Trade accounts receivable – gross (1) $ 183,196 $ 197,546 Allowance for credit losses (9,120) (6,541) Trade accounts receivable – net $ 174,076 $ 191,005 (1) Includes unbilled receivables of $47,341 as of December 31, 2024 and $43,673 as of December 31, 2023. Changes in the allowance for credit losses for the years ended December 31 were as follows: (in thousands) 2024 2023 2022 Balance, beginning of year $ 6,541 $ 4,182 $ 4,130 Bad debt expense 12,910 7,045 4,185 Write-offs and other (10,331) (4,686) (4,133) Balance, end of year $ 9,120 $ 6,541 $ 4,182 Inventories and supplies – Inventories and supplies were comprised of the following at December 31: (in thousands) 2024 2023 Finished and semi-finished goods $ 31,146 $ 34,194 Raw materials and supplies 16,787 17,339 Reserve for excess and obsolete items (11,540) (9,445) Inventories and supplies, net of reserve $ 36,393 $ 42,088 Changes in the reserve for excess and obsolete items for the years ended December 31 were as follows: (in thousands) 2024 2023 2022 Balance, beginning of year $ 9,445 $ 6,400 $ 5,132 Amounts charged to expense 3,145 4,105 2,940 Write-offs and sales (1,050) (1,060) (1,672) Balance, end of year $ 11,540 $ 9,445 $ 6,400 Available-for-sale debt securities – We did not hold any available-for-sale debt securities as of December 31, 2024. Available-for-sale debt securities held as of December 31, 2023 were comprised of the following: December 31, 2023 (in thousands) Cost Gross unrealized gains Gross unrealized losses Fair value Cash equivalents: Domestic money market fund $ 22,000 $ — $ — $ 22,000 Available-for-sale debt securities $ 22,000 $ — $ — $ 22,000 The domestic money market fund held highly liquid, short-term investments managed by the financial institution. Further information regarding the fair value of available-for-sale debt securities can be found in Note 8. Revenue in excess of billings – Revenue in excess of billings was comprised of the following at December 31: (in thousands) 2024 2023 Conditional right to receive consideration $ 16,943 $ 20,680 Unconditional right to receive consideration (1) 9,798 5,427 Revenue in excess of billings $ 26,741 $ 26,107 (1) Represents revenues that are earned but not currently billable under the related contract terms. Property, plant and equipment – Property, plant and equipment was comprised of the following at December 31: 2024 2023 (in thousands) Gross carrying amount Accumulated depreciation Net carrying amount Gross carrying amount Accumulated depreciation Net carrying amount Machinery and equipment $ 329,460 $ (276,692) $ 52,768 $ 314,778 $ (262,308) $ 52,470 Buildings and improvements 124,188 (74,732) 49,456 123,072 (68,391) 54,681 Land and improvements 12,771 (3,408) 9,363 12,790 (3,402) 9,388 Property, plant and equipment $ 466,419 $ (354,832) $ 111,587 $ 450,640 $ (334,101) $ 116,539 Intangibles – Amortizable intangibles were comprised of the following at December 31: 2024 2023 (in thousands) Gross carrying amount Accumulated amortization Net carrying amount Gross carrying amount Accumulated amortization Net carrying amount Internal-use software $ 488,840 $ (339,683) $ 149,157 $ 554,825 $ (412,364) $ 142,461 Customer lists/relationships 311,578 (223,272) 88,306 363,298 (235,557) 127,741 Partner relationships 76,252 (19,632) 56,620 74,911 (14,031) 60,880 Technology-based intangibles 65,000 (29,115) 35,885 97,633 (54,251) 43,382 Trade names — — — 39,367 (23,792) 15,575 Software to be sold 6,200 (5,115) 1,085 36,900 (35,195) 1,705 Intangibles $ 947,870 $ (616,817) $ 331,053 $ 1,166,934 $ (775,190) $ 391,744 During 2024, we retired fully amortized intangible assets that, based on our assessment, were no longer being used. During the second quarter of 2024, we modified the useful life of a trade name asset that we will no longer utilize in 2025. This change resulted in incremental amortization expense of $13,475 during the year ended December 31, 2024. Based on the intangibles in service as of December 31, 2024, estimated amortization expense for each of the next five years ending December 31 is as follows: (in thousands) Estimated 2025 $ 105,326 2026 76,977 2027 48,647 2028 28,363 2029 15,721 In the normal course of business, we acquire and develop internal-use software. We also, at times, purchase customer list and partner relationship assets. During 2024, we acquired or developed internal-use software of $79,394 with a weighted-average useful life of three years. During 2023, this amount was $81,349 with a weighted-average useful life of four years, and during 2022, this amount was $74,778 with a weighted-average useful life of three years. Also during 2022, we acquired small business distributor customer list assets of $18,267 with a weighted-average useful life of six years. Other intangibles acquired during these periods were not material. Goodwill – In conjunction with the realignment of our reportable business segments effective January 1, 2024 (Note 17), the goodwill amounts by reportable segment as of December 31, 2022 and 2023 have been recast to reflect our new segment structure. No goodwill impairment charges were recorded in conjunction with the segment realignment. Changes in goodwill by reportable business segment and in total were as follows: (in thousands) Merchant Services B2B Payments Data Solutions (1) Print (1) All Other Total Balance, December 31, 2022 $ 728,516 $ 160,431 $ 40,804 $ 493,891 $ 7,743 $ 1,431,385 Currency translation adjustment and other (828) — — 33 — (795) Balance, December 31, 2023 $ 727,688 $ 160,431 $ 40,804 $ 493,924 $ 7,743 $ 1,430,590 Asset impairment charges (Note 6) — — — — (7,743) (7,743) Currency translation adjustment — — — (110) — (110) Balance, December 31, 2024 $ 727,688 $ 160,431 $ 40,804 $ 493,814 $ — $ 1,422,737 (1) The Data Solutions and Print balances are net of accumulated impairment charges of $145,584 and $193,699, respectively, for each period. Other non-current assets – Other non-current assets were comprised of the following at December 31: (in thousands) 2024 2023 Postretirement benefit plan asset (Note 12) $ 107,524 $ 94,939 Cloud computing arrangement implementation costs 42,470 59,234 Prepaid product discounts (1) 32,847 40,376 Deferred contract acquisition costs (2) 18,780 21,103 Loans and notes receivable from distributors, net of allowance for credit losses (3) 10,789 12,443 Other 24,234 23,087 Other non-current assets $ 236,644 $ 251,182 (1) Amortization of prepaid product discounts was $35,216 for 2024, $33,370 for 2023, and $34,400 for 2022. (2) Amortization of deferred contract acquisition costs was $12,382 for 2024, $11,061 for 2023, and $8,206 for 2022. (3) Amount includes the non-current portion of loans and notes receivable. The current portion of these receivables is included in other current assets on the consolidated balance sheets and was $1,753 as of December 31, 2024 and $987 as of December 31, 2023. Changes in the allowance for credit losses related to loans and notes receivable from distributors for the years ended December 31 were as follows: (in thousands) 2024 2023 2022 Balance, beginning of year $ 928 $ 1,024 $ 2,830 Bad debt expense (benefit) 152 (96) 1,195 Write-offs — — (2,599) Other (247) — (402) Balance, end of year $ 833 $ 928 $ 1,024 We categorize loans and notes receivable into risk categories based on information about the ability of the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December 31, 2024. There were no write-offs or recoveries recorded during the year ended December 31, 2024 . Loans and notes receivable from distributors amortized cost basis by origination year (in thousands) 2024 2023 2020 Prior Total Risk rating: 1-2 internal grade $ 919 $ 316 $ 861 $ 11,279 $ 13,375 3-4 internal grade — — — — — Loans and notes receivable $ 919 $ 316 $ 861 $ 11,279 $ 13,375 Accrued liabilities – Accrued liabilities were comprised of the following at December 31: (in thousands) 2024 2023 Employee cash bonuses, including sales incentives $ 33,422 $ 49,446 Deferred revenue (1) 31,605 35,343 Operating lease liabilities (Note 14) 12,406 13,562 Wages and payroll liabilities, including vacation 10,321 8,605 Customer rebates 10,100 12,718 Restructuring and integration (Note 9) 3,755 9,689 Prepaid product discounts 2,583 4,477 Other 45,401 57,587 Accrued liabilities $ 149,593 $ 191,427 (1) Revenue recognized for amounts included in deferred revenue at the beginning of the period was $36,973 for 2024, $43,624 for 2023, and $47,547 for 2022. Supplemental cash flow information – Supplemental cash flow information was as follows for the years ended December 31: (in thousands) 2024 2023 2022 Reconciliation of cash, cash equivalents, restricted cash, and restricted cash equivalents to the consolidated balance sheets: Cash and cash equivalents $ 34,399 $ 71,962 $ 40,435 Restricted cash and restricted cash equivalents included in settlement processing assets 271,876 383,134 294,165 Non-current restricted cash included in other non-current assets 2,878 2,937 2,815 Total cash, cash equivalents, restricted cash, and restricted cash equivalents $ 309,153 $ 458,033 $ 337,415 Interest paid $ 117,828 $ 115,556 $ 87,108 Income taxes paid 49,893 47,945 38,629 Non-cash investing activities: Accrued purchases of capital assets $ 6,421 $ 11,924 $ 1,340 Non-cash financing activities: Vesting of restricted stock unit awards 11,426 8,538 13,602 Information regarding operating and finance leases executed in each period can be found in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hare-based awards, as noted below, were excluded from the calculation of diluted earnings per share because their effect would have been antidilutive. (in thousands, except per share amounts) 2024 2023 2022 Earnings per share – basic: Net income $ 52,945 $ 26,227 $ 65,530 Net income attributable to non-controlling interest (143) (107) (135) Net income attributable to Deluxe 52,802 26,120 65,395 Income allocated to participating securities (18) (38) (47) Income attributable to Deluxe available to common shareholders $ 52,784 $ 26,082 $ 65,348 Weighted-average shares outstanding 44,154 43,553 43,025 Earnings per share – basic $ 1.20 $ 0.60 $ 1.52 Earnings per share – diluted: Net income $ 52,945 $ 26,227 $ 65,530 Net income attributable to non-controlling interest (143) (107) (135) Net income attributable to Deluxe 52,802 26,120 65,395 Income allocated to participating securities (15) (38) (35) Remeasurement of share-based awards classified as liabilities (45) — (497) Income attributable to Deluxe available to common shareholders $ 52,742 $ 26,082 $ 64,863 Weighted-average shares outstanding 44,154 43,553 43,025 Dilutive impact of potential common shares 573 290 285 Weighted-average shares and potential common shares outstanding 44,727 43,843 43,310 Earnings per share – diluted $ 1.18 $ 0.59 $ 1.50 Antidilutive potential common shares excluded from calculation 1,242 1,380 1,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OTHER COMPREHENSIVE INCOME (LOSS)</t>
        </is>
      </c>
      <c r="B4" s="4" t="inlineStr">
        <is>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24 2023 2022 Amortization of postretirement benefit plan items: Prior service credit $ 1,421 $ 1,421 $ 1,421 Other income, net Net actuarial loss (1,334) (2,273) (900) Other income, net Total amortization 87 (852) 521 Other income, net Tax (expense) benefit (157) 67 (315) Income tax provision Amortization of postretirement benefit plan items, net of tax (70) (785) 206 Net income Cash flow hedges: Realized gain on cash flow hedges 2,785 3,227 20 Interest expense Tax expense (773) (872) (5) Income tax provision Realized gain on cash flow hedges, net of tax 2,012 2,355 15 Net income Debt securities: Realized loss on debt securities — (1,468) (8) Other income, net Tax benefit — 376 2 Income tax provision Realized loss on debt securities, net of tax — (1,092) (6) Net income Foreign currency translation adjustment (1) — (863) (5,550) Gain on sale of businesses and long-lived assets Total reclassifications, net of tax $ 1,942 $ (385) $ (5,335) (1) Relates to the sale of our web hosting businesses. Further information can be found in Note 6. Accumulated other comprehensive loss – Changes in the components of accumulated other comprehensive loss were as follows: (in thousands) Postretirement benefit plans Net unrealized loss on debt securities Net unrealized loss on cash flow hedges Foreign currency translation adjustment Accumulated other comprehensive loss Balance, December 31, 2021 $ (15,431) $ (344) $ (2,261) $ (13,456) $ (31,492) Other comprehensive (loss) income before reclassifications (11,235) (571) 4,869 (4,170) (11,107) Amounts reclassified from accumulated other comprehensive loss (206) 6 (15) 5,550 5,335 Net other comprehensive (loss) income (11,441) (565) 4,854 1,380 (5,772) Balance, December 31, 2022 (26,872) (909) 2,593 (12,076) (37,264) Other comprehensive income (loss) before reclassifications 6,263 (183) (524) 1,295 6,851 Amounts reclassified from accumulated other comprehensive loss 785 1,092 (2,355) 863 385 Net other comprehensive income (loss) 7,048 909 (2,879) 2,158 7,236 Balance, December 31, 2023 (19,824) — (286) (9,918) (30,028) Other comprehensive income (loss) before reclassifications 3,188 — 2,298 (3,432) 2,054 Amounts reclassified from accumulated other comprehensive loss 70 — (2,012) — (1,942) Net other comprehensive income (loss) 3,258 — 286 (3,432) 112 Balance, December 31, 2024 $ (16,566) $ — $ — $ (13,350) $ (29,9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4</t>
        </is>
      </c>
    </row>
    <row r="3">
      <c r="A3" s="3" t="inlineStr">
        <is>
          <t>Business Combinations [Abstract]</t>
        </is>
      </c>
      <c r="B3" s="4" t="inlineStr">
        <is>
          <t xml:space="preserve"> </t>
        </is>
      </c>
    </row>
    <row r="4">
      <c r="A4" s="4" t="inlineStr">
        <is>
          <t>DIVESTITURES</t>
        </is>
      </c>
      <c r="B4" s="4" t="inlineStr">
        <is>
          <t>Over the past three years, we made strategic decisions to exit certain businesses and dispose of other assets. We believe these actions enable us to concentrate our resources on our growth businesses, while optimizing our operations. Revenue generated by the exited businesses is reported as All Other in the business segment results presented in Note 17. Business exits and asset sales were as follows for the years ended December 31: (in thousands) Gain on sale of businesses and long-lived assets Proceeds from sale of businesses and long-lived assets 2024: Payroll and human resources services business $ 30,207 $ 23,295 Small business distributor customer list (1) 1,000 — Total 2024 $ 31,207 $ 23,295 2023: North American web hosting and logo design businesses – June 2023 (2) $ 17,486 $ 27,880 Payroll and human resources services business 10,700 15,669 Two facilities 3,792 8,094 Other 443 1,992 Total 2023 $ 32,421 $ 53,635 2022: Australian web hosting business – May 2022 (1) $ 15,166 $ 16,119 Strategic sourcing and retail packaging businesses – April and August 2022 (2) 1,804 $ 2,200 Facility 2,361 6,929 Total 2022 $ 19,331 $ 25,248 (1) A note receivable was executed in conjunction with this sale. No cash proceeds were received. (2) The assets and liabilities sold were not material to our consolidated balance sheets. Exit from payroll and human resources services business – In September and December 2023, we executed agreements to transition our U.S. and Canadian payroll and human resources services customers to other service providers. The recognition of income from this business exit was based on the timing of customer conversion and retention activities, which were substantially completed during 2024. We expect to receive the remaining cash proceeds during the first quarter of 2025. Our U.S. and Canadian payroll and human resources services business comprised a reporting unit that had a goodwill balance of $7,743 as of December 31, 2023. In conjunction with our phased transition out of this businesses, we determined that this goodwill was fully impaired during 2024, and we recorded pretax goodwill impairment charges of $7,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As a component of our strategy to manage interest rate risk, we entered into interest rate swaps, designated as cash flow hedges, to reduce the fluctuations in interest payments on a portion of our variable-rate debt. In December 2024, coinciding with the refinancing of our debt (Note 13), we terminated these agreements and incurred an immaterial loss. Our derivative instruments were comprised of the following at December 31, 2023: December 31, 2023 (in thousands) Notional amount Interest Rate Maturity Balance Sheet Location Fair Value June 2023 amortizing interest rate swap: $ 271,659 4.249 % June 2026 Other non-current liabilities $ (2,158) March 2023 interest rate swap: 200,000 4.003 % March 2026 Other non-current assets 287 September 2022 interest rate swap: 300,000 3.990 % September 2025 Other non-current assets 1,519 Changes in the fair values of the interest rate swaps were recorded in accumulated other comprehensive loss on the consolidated balance sheets and were subsequently reclassified to interest expense as interest payments were made on the variable-rate debt. The fair values of these derivatives were calculated based on the applicable reference rate curve on the measurement date. As of December 31, 2023, the cash flow hedges were fully effective, and their effect on consolidated net income and our consolidated statements of cash flows during each of the past three years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Goodwill impairment analyses We assess the carrying value of goodwill annually as of July 31 and between annual evaluations if events or changes in circumstances suggest a potential impairment. Our policy on impairment of goodwill, detailed in Note 1, outlines our methodology for evaluating goodwill impairment. 2024 annual goodwill impairment analyses – For the 2024 annual goodwill analysis, we chose to perform quantitative analyses for certain reporting units: Merchant Services, Treasury Management, and Business Essentials. These analyses indicated that the estimated fair values of these reporting units exceeded their carrying values. Estimating the fair values of our reporting units requires us to estimate several factors, including revenue growth rates, EBITDA margins, terminal growth rates, discount rates, and the allocation of shared and corporate items. These assumptions require significant judgment, and actual results may differ, potentially leading to future impairment charges. For our other reporting units with goodwill, we completed qualitative analyses. These analyses considered factors such as economic, market, and industry conditions, cost factors, and the overall financial performance of the reporting units. We also considered the most recent quantitative analyses from prior periods. These qualitative analyses indicated no changes in events or circumstances suggesting that the fair value of any reporting unit was less than its carrying amount. Consequently, no goodwill impairment charges were recorded from our 2024 annual impairment analysis. Exit from payroll and human resources services business – During 2024, we substantially completed our exit from our payroll and human resources services business, which constituted a reporting unit. The goodwill attributable to this reporting unit was $7,743 as of December 31, 2023. In conjunction with our phased transition out of this business, we determined that this goodwill was fully impaired in 2024, and we recorded pretax goodwill impairment charges of $7,743 . 2023 and 2022 annual goodwill impairment analyses – For the 2023 annual goodwill impairment analysis, we performed qualitative analyses for all of our reporting units. Similarly, in 2022, we performed qualitative analyses for all of our reporting units, except for our Data Analytics reporting unit, for which we performed a quantitative analysis. The qualitative assessments for both years indicated no changes in events or circumstances suggesting that the fair value of any reporting unit was less than its carrying amount. Additionally, the quantitative analysis of the Data Analytics reporting unit in 2022 indicated that its estimated fair value exceeded its carrying value. As a result, no goodwill impairment charges were recorded for either 2023 or 2022. Recurring fair value measurements Cash and cash equivalents included available-for-sale debt securities as of December 31, 2023 (Note 3), which consisted of a domestic money market fund. The cost of the fund, which was traded in an active market, approximated its fair value due to the short-term nature of the underlying investments. The fair values of derivative instruments held as of December 31, 2023 (Note 7) were calculated based on the applicable reference rate curve on the measurement date. Information regarding the fair values of our financial instruments was as follows: Fair value measurements using Balance sheet location December 31, 2024 Quoted prices in active markets for identical assets Significant other observable inputs Significant unobservable inputs (in thousands) Carrying value Fair value Amortized cost: Loans and notes receivable from distributors Other current and non-current assets $ 12,541 $ 13,013 $ — $ — $ 13,013 Long-term debt Current portion of long-term debt and long-term debt 1,503,151 1,508,347 — 1,508,347 — Fair value measurements using Balance sheet location December 31, 2023 Quoted prices in active markets for identical assets Significant other observable inputs Significant unobservable inputs (in thousands) Carrying value Fair value Measured at fair value through comprehensive income: Available-for-sale debt securities Cash and cash equivalents $ 22,000 $ 22,000 $ 22,000 $ — $ — Derivative assets (Note 7) Other non-current assets 1,806 1,806 — 1,806 — Derivative liabilities (Note 7) Other non-current liabilities (2,158) (2,158) — (2,158) — Amortized cost: Loans and notes receivable from distributors Other current and non-current assets 13,430 13,249 — — 13,249 Long-term debt Current portion of long-term debt and long-term debt 1,592,851 1,554,028 — 1,554,02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NTEGRATION EXPENSE</t>
        </is>
      </c>
      <c r="B4" s="4" t="inlineStr">
        <is>
          <t>Restructuring and integration expense consists of costs related to initiatives aimed at driving earnings and cash flow growth, including costs related to the consolidation and migration of certain applications and processes. These costs consist primarily of consulting, project management services, internal labor, and other items such as facility closure and consolidation costs. Additionally, we have recorded employee severance costs across functional areas. Restructuring and integration expense is not allocated to our reportable business segments. We are currently pursuing several initiatives designed to support our growth strategy and to increase our efficiency, including several initiatives that we collectively refer to as our North Star program. The goal of these initiatives is to enhance shareholder value by (1) accelerating our adjusted EBITDA growth, (2) increasing cash flow, (3) reducing debt, and (4) improving our leverage ratio. North Star is a comprehensive, multi-year plan that balances cost reduction and growth opportunities. On the cost side, we are focused on refining our organizational structure and transforming our infrastructure and operations. We have successfully completed the material elements of our organizational redesign, which included consolidating similar roles, reducing hierarchical layers, and expanding spans of control. We are also leveraging technology and process automation to digitize and streamline our operations. Additionally, we are scaling our operations by consolidating back-office functions and tapping into the global labor market. The associated restructuring and integration expense, which consisted primarily of consulting and severance costs, was approximately $50,000 during 2024 and $45,000 during 2023. We anticipate that we will incur approximately $15,000 of additional North Star restructuring and integration expense in 2025. Restructuring and integration expense is reflected on the consolidated statements of income as follows for the years ended December 31: (in thousands) 2024 2023 2022 Total cost of revenue $ 1,880 $ 12,230 $ 607 Operating expenses 48,570 78,245 62,529 Restructuring and integration expense $ 50,450 $ 90,475 $ 63,136 Restructuring and integration expense was comprised of the following for the years ended December 31: (in thousands) 2024 2023 2022 External consulting and other costs $ 33,659 $ 52,290 $ 32,067 Employee severance benefits 4,374 18,103 12,829 Internal labor 3,356 8,723 7,989 Other 9,061 11,359 10,251 Restructuring and integration expense $ 50,450 $ 90,475 $ 63,136 Our restructuring and integration accruals are included in accrued liabilities on the consolidated balance sheets. These accruals represent the anticipated cash payments necessary to fulfill the remaining severance obligations for employees who have already been terminated, as well as those expected to be terminated under our various initiatives. We expect that the majority of employee reductions and the associated severance payments will be completed by mid-2025. Changes in our restructuring and integration accruals were as follows: (in thousands) Employee severance benefits Balance, December 31, 2021 $ 5,672 Charges 13,782 Reversals (953) Payments (9,973) Balance, December 31, 2022 8,528 Charges 18,653 Reversals (550) Payments (16,942) Balance, December 31, 2023 9,689 Charges 4,932 Reversals (558) Payments (10,308) Balance, December 31, 2024 $ 3,755 The charges and reversals shown in the rollforward of our restructuring and integration accruals exclude items that are expensed as incurred, as these items are not included 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t>
        </is>
      </c>
      <c r="B4" s="4" t="inlineStr">
        <is>
          <t>Income before income taxes was comprised of the following for the years ended December 31: (in thousands) 2024 2023 2022 U.S. $ 11,072 $ (7,636) $ 51,640 Foreign 65,425 47,435 32,738 Income before income taxes $ 76,497 $ 39,799 $ 84,378 The components of the income tax provision were as follows for the years ended December 31: (in thousands) 2024 2023 2022 Current tax provision: Federal $ 24,922 $ 20,999 $ 27,789 State 5,189 6,331 8,507 Foreign 13,831 18,118 11,081 Total current tax provision 43,942 45,448 47,377 Deferred tax provision: Federal (21,467) (20,357) (21,368) State (4,511) (4,389) (5,710) Foreign 5,588 (7,130) (1,451) Total deferred tax provision (20,390) (31,876) (28,529) Income tax provision $ 23,552 $ 13,572 $ 18,848 The effective tax rate on pretax income reconciles to the U.S. federal statutory tax rate for the years ended December 31 as follows: 2024 2023 2022 Income tax at federal statutory rate 21.0 % 21.0 % 21.0 % Foreign tax rate differences 4.2 % 5.7 % 1.9 % Tax on repatriation of foreign earnings 4.0 % 6.2 % 2.2 % Non-deductible executive compensation 3.0 % 4.1 % 2.2 % Change in valuation allowances 1.6 % 17.5 % 7.2 % Goodwill impairment charges 1.0 % — — State income tax expense, net of federal income tax benefit 0.7 % 2.0 % 2.7 % Tax impact of share-based compensation 0.6 % 6.7 % 3.2 % Return to provision adjustments (5.3 %) 2.0 % (1.9 %) Research and development tax credit (1.8 %) (3.0 %) (1.2 %) Change in state deferred income tax rates (0.2 %) 1.7 % 0.3 % Business exits (Note 6) — (30.2 %) (15.8 %) Other 2.0 % 0.4 % 0.5 % Effective tax rate 30.8 % 34.1 % 22.3 % In June 2023, we completed the sale of our North American web hosting business, and in May 2022, we completed the sale of our Australian web hosting business. We recognized capital losses on these transactions for tax purposes and recorded valuation allowances for the portion of the capital loss carryovers that we did not expect to realize. In December 2023, we executed an agreement to transition our Canadian payroll and human resources services customers to another service provider. We recognized a capital gain on this transaction for tax purposes, which we were able to partially offset with capital loss carryforwards. These capital loss carryforwards had previously been offset with a valuation allowance, and as a result, we reversed the previously recognized valuation allowance. We repatriated foreign earnings held in cash by our Canadian subsidiaries of $52,707 during 2024, $32,931 during 2023, and $25,526 during 2022. The associated tax expense included in the income tax provision was $3,038 in 2024, $2,168 in 2023, and $1,818 in 2022. We believe the accumulated and remaining cash of our Canadian subsidiaries is sufficient to meet their working capital needs. The historical unremitted Canadian earnings as of December 31, 2021 will continue to be reinvested indefinitely in the operations of those subsidiaries. Deferred income taxes have not been recognized on those earnings as of December 31, 2024. If we were to repatriate our foreign cash and cash equivalents into the U.S. at one time, the tax effects would generally be limited to foreign withholding taxes on any such distribution. As of December 31, 2024, the amount of cash and cash equivalents held by our foreign subsidiaries was $20,058, primarily in Canada. A reconciliation of the beginning and ending amount of unrecognized tax benefits, excluding accrued interest and penalties and the federal benefit of deductible state income tax, was as follows: (in thousands) 2024 2023 2022 Balance, beginning of year $ 2,390 $ 2,635 $ 2,551 Additions for tax positions of current year 413 249 250 Additions for tax positions of prior years 641 91 270 Reductions for tax positions of prior years (30) — (45) Settlements — (303) — Lapse of statutes of limitations (241) (282) (391) Balance, end of year $ 3,173 $ 2,390 $ 2,635 If the unrecognized tax benefits as of December 31, 2024 were recognized in the consolidated financial statements, income tax expense would decrease by $3,173. Accruals for interest and penalties, excluding the tax benefits of deductible interest, were $686 as of December 31, 2024 and $583 as of December 31, 2023. Our income tax provision included expense for interest and penalties of $103 in 2024, $70 in 2023, and $97 in 2022. We believe that it is reasonably possible that a decrease of up to $1,900 in unrecognized tax benefits may be necessary within the next 12 months, primarily related to the lapse of statutes of limitations. We also believe it is reasonably possible that an increase of up to $1,800 in unrecognized tax benefits may be necessary within the next 12 months, related to potential legislative and regulatory changes in certain state and local jurisdictions.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20 and prior years has expired. In general, income tax returns for the years 2021 through 2024 remain subject to examination by federal,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24 2023 (in thousands) Deferred tax assets Deferred tax liabilities Deferred tax assets Deferred tax liabilities Goodwill $ — $ 46,947 $ — $ 40,572 Employee benefit plans — 20,533 — 14,482 Prepaid assets — 6,738 — 5,385 Cloud computing arrangements — 6,480 — 10,337 Revenue recognition — 6,356 — 7,187 Property, plant and equipment — 5,067 — 4,529 Acquisition costs — 1,602 — 1,604 Operating leases 16,844 13,203 20,078 15,923 Deductible interest carryforward 50,989 — 34,038 — Net operating loss, tax credit, and capital loss carryforwards 24,255 — 22,639 — Intangible assets 22,585 — 4,510 — Reserves and accruals 7,272 — 9,522 — Inventories 3,726 — 2,804 — Deferred revenue 1,503 — 1,406 — Gain on exit from payroll and human resources services business (Note 6) — — 6,100 — All other 1,385 588 670 719 Total deferred taxes 128,559 107,514 101,767 100,738 Valuation allowances (16,180) — (14,984) — Net deferred taxes $ 112,379 $ 107,514 $ 86,783 $ 100,738 The valuation allowances as of December 31, 2024 and December 31, 2023 related primarily to capital loss carryforwards in the U.S and net operating loss carryforwards in various state jurisdictions that we do not currently expect to fully realize. Changes in our valuation allowances for the years ended December 31 were as follows: (in thousands) 2024 2023 2022 Balance, beginning of year $ (14,984) $ (7,996) $ (10,993) Expense from change in allowances (1,196) (6,979) (6,086) Sale of business (Note 6) — — 8,745 Foreign currency translation — (9) 338 Balance, end of year $ (16,180) $ (14,984) $ (7,996) As of December 31, 2024, we had the following net operating loss, deductible interest, capital loss, and tax credit carryforwards: • state net operating loss carryforwards and tax credit carryforwards of $141,419, which expire at various dates between 2025 and 2050; • federal deductible interest carryforwards of $197,581, which do not expire; and • federal capital loss carryforwards of $61,426, which expire in 2027 and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 PLANS</t>
        </is>
      </c>
      <c r="B4" s="4" t="inlineStr">
        <is>
          <t>Our employee share-based compensation plans include our employee stock purchase plan and our long-term incentive plan. Effective April 27, 2022, our shareholders approved the Deluxe Corporation 2022 Stock Incentive Plan, which simultaneously terminated our previous plan. Under the new plan, 2.5 million shares of common stock, along with any shares released due to the forfeiture or termination of awards issued under the prior plan, are reserved for issuance. As of December 31, 2024, 1.5 million shares remained available for issuance. Under both our current and previous plans, we have granted non-qualified stock options, restricted stock units, and performance share unit awards. The current plan also permits the issuance of restricted stock and stock appreciation rights, although none of these were outstanding as of December 31, 2024. Our policy regarding the recognition of compensation expense for employee share-based awards can be found in Note 1. The following amounts were recognized in our consolidated statements of income for share-based compensation awards for the years ended December 31: (in thousands) 2024 2023 2022 Restricted stock units $ 14,058 $ 14,092 $ 16,632 Performance share unit awards 4,705 4,127 3,840 Stock options 733 1,845 2,665 Employee stock purchase plan 448 461 539 Total share-based compensation expense $ 19,944 $ 20,525 $ 23,676 Income tax benefit $ (6,347) $ (7,408) $ (6,853) As of December 31, 2024, the total compensation expense for unvested awards not yet recognized in our consolidated statements of income was $21,297, net of the effect of estimated forfeitures. This amount is expected to be recognized over a weighted-average period of 1.7 years. Non-qualified stock options – All options permit the purchase of shares of common stock at prices equal to the market value of the stock on the grant date. Options become exercisable starting one year after the grant date, with one-fourth vesting each year over four years. Options granted under the current plan can be exercised for up to 10 years following the grant date, while awards granted prior to 2019 have a seven Each option can be converted into one share of common stock upon exercise. Information regarding options issued under the current and all previous plans was as follows: Number of options (in thousands) Weighted-average exercise price per option Aggregate intrinsic value (1) (in thousands) Weighted-average remaining contractual term (in years) Outstanding at December 31, 2023 1,380 $ 44.91 Forfeited or expired (183) 50.63 Outstanding at December 31, 2024 1,197 44.03 $ — 4.1 Exercisable at December 31, 2024 1,147 44.15 $ — 4.0 (1) The intrinsic value of a stock award is defined as the amount by which the fair value of the underlying stock exceeds the exercise price of the award. Restricted stock units – We grant RSU awards under our long-term incentive plan, which generally vest over periods ranging from two Each RSU converts into one share of common stock upon completion of the vesting period. Information regarding our RSUs was as follows: Number of units (in thousands) Weighted-average grant date fair value per unit Weighted-average remaining vesting period (in years) Outstanding at December 31, 2023 1,221 $ 23.34 Granted 925 20.35 Vested (556) 23.47 Forfeited (118) 21.37 Outstanding at December 31, 2024 1,472 21.57 2.4 The fair market value of RSUs that vested was $11,426 for 2024, $8,538 for 2023, and $13,602 for 2022. Performance share unit awards – Our PSU awards have a three The following weighted-average assumptions were used in the Monte Carlo simulation model to determine the fair value of market-based PSUs granted: 2024 2023 2022 Risk-free interest rate 4.4 % 4.4 % 1.8 % Dividend yield 6.0 % 6.1 % 3.7 % Expected volatility 38.5 % 54.3 % 54.9 % The risk-free interest rate for periods within the expected award life is derived from the U.S. Treasury yield curve in effect at the grant date. The dividend yield is estimated over the expected life of the award, based on historical dividends paid. Expected volatility is calculated using the historical volatility of our stock over the expected life of the award. Information regarding unvested PSUs was as follows: Performance share units (in thousands) Weighted-average grant date fair value per unit Weighted-average remaining contractual term (in years) Unvested at December 31, 2023 524 $ 28.50 Granted (1) 273 18.56 Vested (65) 47.62 Forfeited (41) 33.35 Unvested at December 31, 2024 691 22.47 1.3 (1) Reflects awards granted assuming achievement of performance goals at target. Employee stock purchase plan – During 2024, 159 thousand shares were issued under this plan at prices ranging from $13.76 to $16.91. During 2023, 196 thousand shares were issued at prices ranging from $12.61 to $15.77. During 2022, 149 thousand shares were issued at prices ranging from $15.62 to $25.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securities carried at fair value of $0 and $22,000, respectively</t>
        </is>
      </c>
      <c r="B3" s="5" t="n">
        <v>34399</v>
      </c>
      <c r="C3" s="5" t="n">
        <v>71962</v>
      </c>
    </row>
    <row r="4">
      <c r="A4" s="4" t="inlineStr">
        <is>
          <t>Trade accounts receivable, net of allowance for credit losses</t>
        </is>
      </c>
      <c r="B4" s="6" t="n">
        <v>174076</v>
      </c>
      <c r="C4" s="6" t="n">
        <v>191005</v>
      </c>
    </row>
    <row r="5">
      <c r="A5" s="4" t="inlineStr">
        <is>
          <t>Inventories and supplies, net of reserve</t>
        </is>
      </c>
      <c r="B5" s="6" t="n">
        <v>36393</v>
      </c>
      <c r="C5" s="6" t="n">
        <v>42088</v>
      </c>
    </row>
    <row r="6">
      <c r="A6" s="4" t="inlineStr">
        <is>
          <t>Settlement processing assets</t>
        </is>
      </c>
      <c r="B6" s="6" t="n">
        <v>271876</v>
      </c>
      <c r="C6" s="6" t="n">
        <v>383134</v>
      </c>
    </row>
    <row r="7">
      <c r="A7" s="4" t="inlineStr">
        <is>
          <t>Prepaid expenses</t>
        </is>
      </c>
      <c r="B7" s="6" t="n">
        <v>32751</v>
      </c>
      <c r="C7" s="6" t="n">
        <v>30116</v>
      </c>
    </row>
    <row r="8">
      <c r="A8" s="4" t="inlineStr">
        <is>
          <t>Revenue in excess of billings</t>
        </is>
      </c>
      <c r="B8" s="6" t="n">
        <v>26741</v>
      </c>
      <c r="C8" s="6" t="n">
        <v>26107</v>
      </c>
    </row>
    <row r="9">
      <c r="A9" s="4" t="inlineStr">
        <is>
          <t>Other current assets</t>
        </is>
      </c>
      <c r="B9" s="6" t="n">
        <v>35403</v>
      </c>
      <c r="C9" s="6" t="n">
        <v>16576</v>
      </c>
    </row>
    <row r="10">
      <c r="A10" s="4" t="inlineStr">
        <is>
          <t>Total current assets</t>
        </is>
      </c>
      <c r="B10" s="6" t="n">
        <v>611639</v>
      </c>
      <c r="C10" s="6" t="n">
        <v>760988</v>
      </c>
    </row>
    <row r="11">
      <c r="A11" s="4" t="inlineStr">
        <is>
          <t>Deferred income taxes</t>
        </is>
      </c>
      <c r="B11" s="6" t="n">
        <v>6969</v>
      </c>
      <c r="C11" s="6" t="n">
        <v>8694</v>
      </c>
    </row>
    <row r="12">
      <c r="A12" s="4" t="inlineStr">
        <is>
          <t>Long-term investments</t>
        </is>
      </c>
      <c r="B12" s="6" t="n">
        <v>61025</v>
      </c>
      <c r="C12" s="6" t="n">
        <v>61924</v>
      </c>
    </row>
    <row r="13">
      <c r="A13" s="4" t="inlineStr">
        <is>
          <t>Property, plant and equipment, net of accumulated depreciation</t>
        </is>
      </c>
      <c r="B13" s="6" t="n">
        <v>111587</v>
      </c>
      <c r="C13" s="6" t="n">
        <v>116539</v>
      </c>
    </row>
    <row r="14">
      <c r="A14" s="4" t="inlineStr">
        <is>
          <t>Operating lease assets</t>
        </is>
      </c>
      <c r="B14" s="6" t="n">
        <v>49382</v>
      </c>
      <c r="C14" s="6" t="n">
        <v>58961</v>
      </c>
    </row>
    <row r="15">
      <c r="A15" s="4" t="inlineStr">
        <is>
          <t>Intangibles, net of accumulated amortization</t>
        </is>
      </c>
      <c r="B15" s="6" t="n">
        <v>331053</v>
      </c>
      <c r="C15" s="6" t="n">
        <v>391744</v>
      </c>
    </row>
    <row r="16">
      <c r="A16" s="4" t="inlineStr">
        <is>
          <t>Goodwill</t>
        </is>
      </c>
      <c r="B16" s="6" t="n">
        <v>1422737</v>
      </c>
      <c r="C16" s="6" t="n">
        <v>1430590</v>
      </c>
    </row>
    <row r="17">
      <c r="A17" s="4" t="inlineStr">
        <is>
          <t>Other non-current assets</t>
        </is>
      </c>
      <c r="B17" s="6" t="n">
        <v>236644</v>
      </c>
      <c r="C17" s="6" t="n">
        <v>251182</v>
      </c>
    </row>
    <row r="18">
      <c r="A18" s="4" t="inlineStr">
        <is>
          <t>Total assets</t>
        </is>
      </c>
      <c r="B18" s="6" t="n">
        <v>2831036</v>
      </c>
      <c r="C18" s="6" t="n">
        <v>3080622</v>
      </c>
    </row>
    <row r="19">
      <c r="A19" s="3" t="inlineStr">
        <is>
          <t>Current liabilities:</t>
        </is>
      </c>
      <c r="B19" s="4" t="inlineStr">
        <is>
          <t xml:space="preserve"> </t>
        </is>
      </c>
      <c r="C19" s="4" t="inlineStr">
        <is>
          <t xml:space="preserve"> </t>
        </is>
      </c>
    </row>
    <row r="20">
      <c r="A20" s="4" t="inlineStr">
        <is>
          <t>Accounts payable</t>
        </is>
      </c>
      <c r="B20" s="6" t="n">
        <v>164878</v>
      </c>
      <c r="C20" s="6" t="n">
        <v>154863</v>
      </c>
    </row>
    <row r="21">
      <c r="A21" s="4" t="inlineStr">
        <is>
          <t>Settlement processing obligations</t>
        </is>
      </c>
      <c r="B21" s="6" t="n">
        <v>273915</v>
      </c>
      <c r="C21" s="6" t="n">
        <v>386622</v>
      </c>
    </row>
    <row r="22">
      <c r="A22" s="4" t="inlineStr">
        <is>
          <t>Accrued liabilities</t>
        </is>
      </c>
      <c r="B22" s="6" t="n">
        <v>149593</v>
      </c>
      <c r="C22" s="6" t="n">
        <v>191427</v>
      </c>
    </row>
    <row r="23">
      <c r="A23" s="4" t="inlineStr">
        <is>
          <t>Current portion of long-term debt</t>
        </is>
      </c>
      <c r="B23" s="6" t="n">
        <v>37130</v>
      </c>
      <c r="C23" s="6" t="n">
        <v>86153</v>
      </c>
    </row>
    <row r="24">
      <c r="A24" s="4" t="inlineStr">
        <is>
          <t>Total current liabilities</t>
        </is>
      </c>
      <c r="B24" s="6" t="n">
        <v>625516</v>
      </c>
      <c r="C24" s="6" t="n">
        <v>819065</v>
      </c>
    </row>
    <row r="25">
      <c r="A25" s="4" t="inlineStr">
        <is>
          <t>Long-term debt</t>
        </is>
      </c>
      <c r="B25" s="6" t="n">
        <v>1466021</v>
      </c>
      <c r="C25" s="6" t="n">
        <v>1506698</v>
      </c>
    </row>
    <row r="26">
      <c r="A26" s="4" t="inlineStr">
        <is>
          <t>Operating lease liabilities</t>
        </is>
      </c>
      <c r="B26" s="6" t="n">
        <v>48982</v>
      </c>
      <c r="C26" s="6" t="n">
        <v>58840</v>
      </c>
    </row>
    <row r="27">
      <c r="A27" s="4" t="inlineStr">
        <is>
          <t>Deferred income taxes</t>
        </is>
      </c>
      <c r="B27" s="6" t="n">
        <v>2104</v>
      </c>
      <c r="C27" s="6" t="n">
        <v>22649</v>
      </c>
    </row>
    <row r="28">
      <c r="A28" s="4" t="inlineStr">
        <is>
          <t>Other non-current liabilities</t>
        </is>
      </c>
      <c r="B28" s="6" t="n">
        <v>67495</v>
      </c>
      <c r="C28" s="6" t="n">
        <v>68754</v>
      </c>
    </row>
    <row r="29">
      <c r="A29" s="4" t="inlineStr">
        <is>
          <t>Commitments and contingencies (Notes 10, 14 and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December 31, 2024 - 44,315; December 31, 2023 - 43,743)</t>
        </is>
      </c>
      <c r="B31" s="6" t="n">
        <v>44315</v>
      </c>
      <c r="C31" s="6" t="n">
        <v>43743</v>
      </c>
    </row>
    <row r="32">
      <c r="A32" s="4" t="inlineStr">
        <is>
          <t>Additional paid-in capital</t>
        </is>
      </c>
      <c r="B32" s="6" t="n">
        <v>117122</v>
      </c>
      <c r="C32" s="6" t="n">
        <v>99141</v>
      </c>
    </row>
    <row r="33">
      <c r="A33" s="4" t="inlineStr">
        <is>
          <t>Retained earnings</t>
        </is>
      </c>
      <c r="B33" s="6" t="n">
        <v>489231</v>
      </c>
      <c r="C33" s="6" t="n">
        <v>491238</v>
      </c>
    </row>
    <row r="34">
      <c r="A34" s="4" t="inlineStr">
        <is>
          <t>Accumulated other comprehensive loss</t>
        </is>
      </c>
      <c r="B34" s="6" t="n">
        <v>-29916</v>
      </c>
      <c r="C34" s="6" t="n">
        <v>-30028</v>
      </c>
    </row>
    <row r="35">
      <c r="A35" s="4" t="inlineStr">
        <is>
          <t>Non-controlling Interest</t>
        </is>
      </c>
      <c r="B35" s="6" t="n">
        <v>166</v>
      </c>
      <c r="C35" s="6" t="n">
        <v>522</v>
      </c>
    </row>
    <row r="36">
      <c r="A36" s="4" t="inlineStr">
        <is>
          <t>Total shareholders' equity</t>
        </is>
      </c>
      <c r="B36" s="6" t="n">
        <v>620918</v>
      </c>
      <c r="C36" s="6" t="n">
        <v>604616</v>
      </c>
    </row>
    <row r="37">
      <c r="A37" s="4" t="inlineStr">
        <is>
          <t>Total liabilities and shareholders' equity</t>
        </is>
      </c>
      <c r="B37" s="5" t="n">
        <v>2831036</v>
      </c>
      <c r="C37" s="5" t="n">
        <v>3080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OSTRETIREMENT BENEFITS</t>
        </is>
      </c>
      <c r="B4" s="4" t="inlineStr">
        <is>
          <t>We have historically offered certain health care benefits to a large number of our retired U.S. employees. Employees who were hired before January 1, 2002 become eligible for these benefits if they meet the required years of service and age criteria before retiring. Employees hired on or after January 1, 2002 are not eligible to participate in the plan. In addition to our retiree health care plan, we also maintain an inactive U.S. supplemental executive retirement plan (SERP). This plan is no longer adding new participants and all current participants are retired. The SERP does not have any plan assets, but our obligation under this plan is fully funded through investments in company-owned life insurance policies. Obligations and funded status – Changes in our benefit obligation, plan assets, and funded status for the years ended December 31 were as follows: (in thousands) Postretirement benefit plan Pension plan (1) Change in benefit obligation: Benefit obligation, December 31, 2022 $ 39,709 $ 2,374 Interest cost 1,874 111 Net actuarial (gain) loss (785) 128 Benefits paid from plan assets and company funds (4,823) (324) Benefit obligation, December 31, 2023 35,975 2,289 Interest cost 1,639 103 Net actuarial (gain) loss (3,072) 52 Benefits paid from plan assets and company funds (3,932) (324) Benefit obligation, December 31, 2024 $ 30,610 $ 2,120 Change in plan assets: Fair value of plan assets, December 31, 2022 $ 119,052 $ — Return on plan assets 15,241 — Benefits paid (3,379) — Fair value of plan assets, December 31, 2023 130,914 — Return on plan assets 9,729 — Benefits paid (2,509) — Fair value of plan assets, December 31, 2024 $ 138,134 $ — Funded status, December 31, 2023 $ 94,939 $ (2,289) Funded status, December 31, 2024 $ 107,524 $ (2,120) (1) The accumulated benefit obligation equals the projected benefit obligation. The funded status of our plans was recognized on the consolidated balance sheets as of December 31 as follows: Postretirement benefit plan Pension plan (in thousands) 2024 2023 2024 2023 Other non-current assets $ 107,524 $ 94,939 $ — $ — Accrued liabilities — 324 324 Other non-current liabilities — — 1,796 1,965 Amounts included in accumulated other comprehensive loss that have not been recognized as components of postretirement benefit income were as follows as of December 31: (in thousands) 2024 2023 Unrecognized net actuarial loss $ (23,332) $ (29,019) Unrecognized prior service credit 5,650 7,071 Tax effect 1,116 2,124 Amount recognized in accumulated other comprehensive loss, net of tax $ (16,566) $ (19,824) Unrecognized net actuarial gains and losses arise when actual experience deviates from the assumptions made, as well as from changes in those assumptions. For 2024, the net actuarial gain was primarily driven by an increase in the discount rate applied to the benefit obligation and a decrease in the number of participants. For 2023, the net actuarial gain was mainly driven by demographic and claims experience, partially offset by a reduction in the discount rate applied to the benefit obligation. The unrecognized actuarial gains and losses related to our postretirement benefit plan are amortized over the average remaining life expectancy of inactive plan participants, given that a significant potion of the plan participants are classified as inactive. Currently, this amortization period is 12 years. The unrecognized prior service credit associated with our postretirement benefit plan stems from past plan amendments that reduced the accumulated postretirement benefit obligation. Initially, any reduction is applied to offset existing unrecognized prior service cost, followed by any remaining unrecognized transition obligation. Any surplus after these adjustments becomes the unrecognized prior service credit. The prior service credit is then amortized on the straight-line basis over the remaining life expectancy of plan participants at the time of each plan amendment. Postretirement benefit income – Postretirement benefit income is included in other income, net on the consolidated statements of income and consisted of the following components for the years ended December 31: (in thousands) 2024 2023 2022 Interest cost $ 1,742 $ 1,985 $ 1,121 Expected return on plan assets (8,395) (7,320) (7,462) Amortization of prior service credit (1,421) (1,421) (1,421) Amortization of net actuarial losses 1,334 2,273 900 Net periodic benefit income $ (6,740) $ (4,483) $ (6,862) Actuarial assumptions – In measuring the benefit obligations as of December 31, the following discount rate assumptions were used: Postretirement benefit plan Pension plan 2024 2023 2024 2023 Discount rate 5.48 % 4.89 % 5.35 % 4.80 % In measuring net periodic benefit income for the years ended December 31, the following assumptions were used: Postretirement benefit plan Pension plan 2024 2023 2022 2024 2023 2022 Discount rate 4.89 % 5.09 % 2.61 % 4.80 % 5.00 % 2.26 % Expected return on plan assets 6.50 % 6.25 % 5.25 % — — — The discount rate assumption is derived from the rates of return on high-quality, fixed-income instruments that are currently available and whose cash flows approximate the timing and amount of our expected benefit payments. When determining the expected long-term rate of return on plan assets, we start with our historical returns and then make adjustments for estimated inflation and projected market returns. Our inflation assumption is primarily based on an analysis of historical inflation data. In measuring the benefit obligation as of December 31 for our postretirement benefit plan, the following assumptions for health care cost trend rates were used. These rates are utilized to determine our periodic benefit income for the following year. 2024 2023 2022 Participants under age 65 Participants age 65 and older Participants under age 65 Participants age 65 and older Participants under age 65 Participants age 65 and older Health care cost trend rate assumed for next year 6.0 % 6.5 % 6.6 % 7.3 % 6.6 % 7.3 % Rate to which the cost trend rate is assumed to decline (the ultimate trend rate) 4.5 % 4.5 % 4.5 % 4.5 % 4.5 % 4.5 % Year that the rate reaches the ultimate trend rate 2030 2030 2030 2030 2030 2030 Plan assets – The allocation of plan assets by asset category as of December 31 was as follows: Postretirement benefit plan 2024 2023 U.S. corporate debt securities 55 % 54 % International equity securities 20 % 20 % U.S. large capitalization equity securities 17 % 18 % Mortgage-backed securities 5 % 5 % U.S. small and mid-capitalization equity securities 3 % 3 % Total 100 % 100 % Our postretirement benefit plan is designed with assets intended to meet long-term obligations. To achieve this, we utilize a total return investment strategy that takes into account cash flow needs while balancing long-term projected returns against expected asset risks, which are measured using projected standard deviations. Our risk tolerance is determined by considering projected plan liabilities, the plan's funded status, projected liquidity needs, and our overall financial condition. The target asset allocation percentages for our postretirement benefit plan are derived from our liability and asset projections. The targeted allocation of plan assets is 60% fixed income securities, 20% international equity securities, 17% large capitalization equity securities, and 3% small and mid-capitalization equity securities. Information regarding fair value measurements of plan assets was as follows as of December 31, 2024: Fair value measurements using Quoted prices in active markets for identical assets Significant other observable inputs Significant unobservable inputs Investments measured at net asset value Fair value as of December 31, 2024 (in thousands) (Level 1) (Level 2) (Level 3) U.S. corporate debt securities $ — $ 76,628 $ — $ — $ 76,628 International equity securities — 27,356 — — 27,356 U.S. large capitalization equity securities — 23,754 — — 23,754 Mortgage-backed securities — 6,939 — — 6,939 U.S. small and mid-capitalization equity securities — 3,457 — — 3,457 Plan assets $ — $ 138,134 $ — $ — $ 138,134 Information regarding fair value measurements of plan assets was as follows as of December 31, 2023: Fair value measurements using Quoted prices in active markets for identical assets Significant other observable inputs Significant unobservable inputs Investments measured at net asset value Fair value as of December 31, 2023 (in thousands) (Level 1) (Level 2) (Level 3) U.S. corporate debt securities $ — $ 71,225 $ — $ — $ 71,225 International equity securities — 26,441 — — 26,441 U.S. large capitalization equity securities — 23,143 — — 23,143 Mortgage-backed securities — 6,540 — — 6,540 U.S. small and mid-capitalization equity securities — 3,565 — — 3,565 Plan assets $ — $ 130,914 $ — $ — $ 130,914 The Level 2 investments relate to investment funds that publish daily net asset value (NAV) per unit. The daily NAV is accessible to participants in the funds, and redemptions can be executed daily at the current NAV. The fair value and the number of units are determined and published, serving as the basis for current transactions. Although these investments do not qualify for the NAV practical expedient, they are measured at the published NAV because the quoted NAV per unit reflects the price at which the investment would be sold in a transaction between independent market participants. Our policy is to recognize transfers between fair value levels at the end of the reporting period during which the transfer occurred. Cash flows – We made no contributions to plan assets during the past three years. We have fully funded the SERP obligation with investments in company-owned life insurance policies. The cash surrender value of these policies is included in long-term investments on the consolidated balance sheets and totaled $8,007 as of December 31, 2024 and $7,713 as of December 31, 2023. The following benefit payments are expected to be paid during the years indicated: (in thousands) Postretirement benefit plan Pension plan 2025 $ 4,084 $ 320 2026 3,752 300 2027 3,463 280 2028 3,203 260 2029 2,951 240 2030 - 2034 11,904 860 401(k) plan – We offer a 401(k) plan to provide retirement benefits for eligible employees. This plan covers the majority of full-time employees and some part-time employees. Employees generally become eligible to participate in the plan after completing 30 days of service. Both employees and Deluxe contribute to the 401(k) plan. Employees can contribute up to 50% of eligible wages, subject to IRS limitations and the plan's terms and conditions. For most employees, we match 100% of the first 1% of wages contributed and 50% of the next 5% of wages contributed. The expense recognized for the 401(k) plan matching contributions was $11,282 for 2024, $12,046 for 2023, and $12,958 for 2022. All contributions from employees and Deluxe are remitted to the plan's trustee. Benefits provided by the plan are paid from the accumulated funds within the trust. Employees have a broad range of investment options to choose from when investing their 401(k) plan funds. Investing directly in our common stock is not an option, although the funds selected by employees may occasionally hold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tstanding was comprised of the following: (in thousands) 2024 2023 Senior secured term loan facility $ 500,000 $ 877,187 Senior unsecured notes 475,000 475,000 Senior secured notes 450,000 — Securitization obligations 78,917 — Amounts drawn on senior secured revolving credit facility 18,000 252,000 Total principal amount 1,521,917 1,604,187 Less: unamortized discount and debt issuance costs (18,766) (11,336) Total debt, net of discount and debt issuance costs 1,503,151 1,592,851 Less: current portion of long-term debt, net of debt issuance costs (37,130) (86,153) Long-term debt $ 1,466,021 $ 1,506,698 Maturities of long-term debt were as follows as of December 31, 2024: (in thousands) Debt obligations 2025 $ 37,500 2026 37,500 2027 116,417 2028 50,000 2029 1,280,500 Total principal amount $ 1,521,917 Credit facility – In December 2024, we executed a $900,000 amended and restated credit agreement, which includes commitments of $400,000 under a revolving credit facility and $500,000 under a term loan facility. The revolving credit facility includes a $40,000 swingline sub-facility and a $25,000 letter of credit sub-facility. Concurrently, we repaid and terminated our previous credit facility, recording interest expense of $1,670 for the write-off of the related unamortized debt issuance costs. Net proceeds from the new credit facility were $604,431. Loans under the new revolving credit facility can be borrowed, repaid, and re-borrowed until February 1, 2029, at which point all outstanding amounts must be repaid. The term loan facility is structured to be repaid in equal quarterly installments of $9,375 from March 2025 to December 2027, and $12,500 from March 2028 to December 2028, with the remaining balance due on February 1, 2029. The term loan facility includes mandatory prepayment requirements related to asset sales, certain casualty or other insured damage to assets, and new debt (excluding permitted debt), subject to certain limitations. No premium or penalty is incurred for any mandatory or voluntary prepayment of the term loan facility. Interest on the credit facility is payable at a fluctuating rate, as outlined in the credit agreement. A commitment fee is also payable on the unused portion of the revolving credit facility. Amounts outstanding under the current and previous credit facilities had a weighted-average interest rate of 7.23% as of December 31, 2024 and 6.83% as of December 31, 2023, which includes the impact of interest rate swaps that converted a portion of our variable-rate debt to fixed-rate debt. Additional details about the interest rate swaps can be found in Note 7. Borrowings under the credit facility are secured by substantially all of the present and future tangible and intangible personal property held by us and our subsidiaries that have guaranteed our obligations under the credit facility, subject to certain exceptions. The credit agreement includes customary covenants that limit levels of indebtedness, liens, mergers, certain asset dispositions, changes in business, advances, investments, loans, and restricted payments. These covenants are subject to various limitations and exceptions outlined in the credit agreement. Additionally, the credit agreement imposes requirements on our consolidated total leverage ratio and our consolidated secured leverage ratio. The consolidated total leverage ratio is calculated as (i) consolidated indebtedness minus unrestricted cash and cash equivalents in excess of $15,000 to (ii) consolidated EBITDA for the period, as defined in the agreement. The consolidated secured leverage ratio is defined as (i) consolidated secured indebtedness minus unrestricted cash and cash equivalents in excess of $15,000 to (ii) consolidated EBITDA for the period, as defined in the agreement. These ratios may not equal or exceed the following amounts during the periods indicated: Fiscal Quarter Ending Consolidated total leverage ratio Consolidated secured leverage ratio December 31, 2024 through March 31, 2026 4.25 to 1:00 3.50 to 1:00 June 30, 2026 and each fiscal quarter thereafter 4.00 to 1:00 3.25 to 1:00 Furthermore, we are required to maintain a minimum interest coverage ratio of at least 3.00 to 1.00 for the duration of the credit facility. This ratio is calculated as (i) consolidated EBITDA, as defined in the agreement, for the trailing four quarters to (ii) consolidated interest expense for the same period. In addition, if our consolidated total leverage ratio exceeds 2.75 to 1.00, the aggregate amount of permitted dividends, incentive-based share repurchases, and repurchases under an open market repurchase program is limited to an annual amount of $60,000, provided that the amount of any share repurchases made under an open market repurchase program does not exceed $30,000 in a fiscal year. Failure to comply with any of these requirements would constitute an event of default, which would enable the lenders to declare all amounts outstanding immediately due and payable. In such a scenario, the lenders would also have the right to enforce their interests against the collateral pledged if we were unable to settle the outstanding amounts. As of December 31, 2024, we were in compliance with all debt covenants. The credit agreement includes customary representations and warranties. As a condition for borrowing, it requires that all such representations and warranties be true and correct in all material respects on the date of each borrowing. This includes representations affirming that there has been no material adverse change in our business, assets, operations, or financial condition. As of December 31, 2024, amounts were available for borrowing under our revolving credit facility as follows: (in thousands) Total available Revolving credit facility commitment $ 400,000 Amount drawn on revolving credit facility (18,000) Outstanding letters of credit (1) (7,698) Net available for borrowing as of December 31, 2024 $ 374,302 (1) We utilize standby letters of credit primarily to secure certain obligations associated with our self-insured workers' compensation claims and environmental claims, as mandated by certain states. These letters of credit reduce the available borrowing capacity under our revolving credit facility. Senior unsecured and secured notes – In June 2021, we issued $500,000 of 8.0% senior unsecured notes that mature in June 2029. These notes were issued via a private placement under Rule 144A of the Securities Act of 1933. Proceeds from the offering, net of discount and offering costs, were $490,741, resulting in an effective interest rate of 8.3%. The net proceeds were utilized to finance the acquisition of First American Payment Systems, L.P. Interest payments are due each June and December. During the quarter ended September 30, 2022, we repurchased $25,000 of these notes on the open market, realizing a pretax gain of $1,726, which is included in interest expense on the consolidated statement of income. In December 2024, we issued $450,000 of 8.125% senior secured notes that mature in September 2029. However, if any of the senior unsecured notes remain outstanding as of February 1, 2029, the senior secured notes will mature on February 1, 2029. These notes were also issued via a private placement under Rule 144A of the Securities Act of 1933. The proceeds from this offering, net of discount and offering costs, were $441,481, resulting in an effective interest rate of 8.6%. The net proceeds, along with borrowings from the new credit facility established in December 2024, were used to refinance the previous senior secured term loan facility and revolving credit facility. Interest payments for these notes are due each March and September. The indentures governing the notes include covenants that restrict our ability, and that of our restricted subsidiaries, to undertake certain actions. These restrictions include limitations on incurring additional debt and liens, issuing redeemable and preferred stock, paying dividends and distributions, making loans and investments, and consolidating, merging, or selling all or substantially all of our assets. Securitization facility – In March 2024, Deluxe Receivables LLC, a wholly-owned subsidiary, established a receivables financing agreement (the “Securitization Facility”). This agreement terminates in March 2027, unless extended per its terms. The maximum borrowing capacity under the Securitization Facility is $80,000, subject to certain borrowing base adjustments. Under this agreement, we have sold and will continue to automatically sell certain accounts receivable to the subsidiary, which serve as collateral for borrowings under the facility and which totaled approximately $117,000 as of December 31, 2024. Borrowings accrue interest at a commercial paper rate for borrowings funded by a conduit lender through the issuance of notes, and for other borrowings, at the Secured Overnight Financing Rate plus an applicable margin. Also, a commitment fee is charged on the unused portion of the facility. Interest and fees are payable monthly. As of December 31, 2024, $78,917 was outstanding under the facility at an interest rate of 6.22%. The proceeds from these borrowings were used to prepay amounts due under our former secured term loan facility. The Securitization Facility is treated as a collateralized financing activity rather than a sale of assets. Consequently, the subsidiary is consolidated, and the receivable balances pledged as collateral are reported as accounts receivable on the consolidated balance sheet, while the borrowings are classified as long-term debt. Cash receipts from the underlying receivables are reflected as operating cash flows on the consolidated statement of cash flows, and borrowings and repayments under the collateralized loans are reflected as financing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We have entered into operating leases for the majority of our facilities, with remaining terms extending up to 10 years as of December 31, 2024. These leases allow us to mitigate risks associated with property ownership, such as real estate price fluctuations, and provide us with greater flexibility in managing our real estate needs. Additionally, we have operating leases for certain equipment, including production printers and data center equipment. Some of these leases include options to extend the lease term, although the impact of these renewal periods was not material to the amounts recorded for operating lease assets and liabilities. We have also entered into finance leases for our corporate headquarters and certain information technology hardware. Leases were reflected on the consolidated balance sheets as follows at December 31: (in thousands) 2024 2023 Operating leases: Operating lease assets $ 49,382 $ 58,961 Accrued liabilities $ 12,406 $ 13,562 Operating lease liabilities 48,982 58,840 Total operating lease liabilities $ 61,388 $ 72,402 Weighted-average remaining lease term 5 years 6 years Weighted-average discount rate 8.5 % 7.8 % Finance leases: Property, plant and equipment, gross $ 28,166 $ 26,941 Accumulated depreciation (5,995) (4,188) Property, plant and equipment, net $ 22,171 $ 22,753 Accrued liabilities $ 1,895 $ 1,146 Other non-current liabilities 25,471 26,134 Total finance lease liabilities $ 27,366 $ 27,280 Weighted-average remaining lease term 12 years 14 years Weighted-average discount rate 6.0 % 6.0 % The components of lease expense for the years ended December 31 were as follows: (in thousands) 2024 2023 2022 Operating lease expense $ 18,317 $ 18,811 $ 20,480 Finance lease expense: Amortization of right-of-use assets 1,807 2,067 1,853 Interest on lease liabilities 1,603 1,659 1,697 Total finance lease expense 3,410 3,726 3,550 Total lease expense $ 21,727 $ 22,537 $ 24,030 Supplemental cash flow information related to leases for the years ended December 31 was as follows: (in thousands) 2024 2023 2022 Lease assets obtained in exchange for lease obligations: Operating leases $ 3,617 $ 26,167 $ 6,294 Finance leases 1,225 — — Cash paid for amounts included in lease obligations: Operating cash flows from operating leases $ 16,993 $ 19,922 $ 19,015 Operating cash flows from finance leases 1,603 1,659 1,697 Financing cash flows from finance leases 1,140 2,715 1,290 Maturities of lease liabilities were as follows at December 31, 2024: (in thousands) Operating lease obligations Finance 2025 $ 16,878 $ 3,211 2026 16,763 3,245 2027 12,764 3,280 2028 9,521 3,315 2029 8,294 2,916 Thereafter 14,403 23,235 Total lease payments 78,623 39,202 Less imputed interest (17,235) (11,836) Present value of lease payments $ 61,388 $ 27,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This includes, but is not limited to, service failures, breaches of security, intellectual property rights, compliance with governmental regulations, and employment-related matters. Performance under these indemnities would generally be triggered by our breach of the terms of the contract. When disposing of assets or businesses, we often provide representations, warranties, and indemnities to cover various risks. These risks may includ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December 31, 2024 or December 31, 2023.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as well as those incurred, but not reported. These liabilities totaled $8,200 as of December 31, 2024 and $9,024 as of December 31, 2023, and are included in accrued liabilities and other non-current liabilities on the consolidated balance sheets. Our workers' compensation liability is recorded at present value, and the difference between the discounted and undiscounted liability was not material as of December 31, 2024 or December 31, 2023.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The liabilities recorded for legal matters, along with the related charges over the past three years, have not had a material impact on our financial position, results of operations, or liquidity during the periods presented. We do not anticipate that any of the currently identified claims or litigation will materially affect our financial position, results of operations, or liquidity upon resolution. However, it is important to note that litigation carries inherent uncertainties, and unfavorable rulings are possible. Should an unfavorable ruling occur, it could have a material adverse effect on our financial position, results of operations, or liquidity in the period of the ruling or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In October 2018, our board of directors authorized the repurchase of up to $500,000 of our common stock. This authorization does not have an expiration date. Over the past three years, no shares were repurchased under this authorization. As of December 31, 2024, $287,452 remained available for re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Effective January 1, 2024, we revised our reportable business segments to align with structural and management reporting changes that better reflect our portfolio mix and offerings. We now operate the following reportable segments, generally organized by product and service type: • Merchant Services – provides electronic credit and debit card authorization and payment systems and processing services, primarily to small and medium-sized retail and service businesses. • B2B Payments – provides treasury management solutions, including remittance and lockbox processing, remote deposit capture, cash application, and payment acceptance solutions, as well as integrated accounts payable disbursements, such as eChecks, Medical Payment Exchange, and Deluxe Payment Exchange + , as well as fraud and security services. • Data Solutions – provides data, analytics, and marketing services for both business-to-business and business-to-consumer marketing, as well as financial institution profitability reporting and business incorporation services. • Print – provides printed personal and business checks, business essentials, including printed business forms and business accessories, as well as branded promotional, print, apparel, and digital storefront solutions. The accounting policies applied to our segments are consistent with those outlined in Note 1. We allocate corporate costs for shared services functions to our business segments when these costs are directly attributable to a specific segment. This allocation includes certain expenses related to sales and marketing, supply chain, real estate, finance, information technology, and legal services. Costs that cannot be directly attributed to a specific business segment are reported under Corporate operations. These costs primarily include marketing, accounting, information technology, human resources, facilities, executive management, and the legal, tax, and treasury functions that support the overall corporate structure. Our segments primarily operate within the U.S., with some activities in Canada. Until June 2023, we also operated our former web hosting business in parts of Europe and through partners in Central and South America. Additionally, until May 2022, our web hosting business had operations in Australia. The revenue and long-lived assets associated with our foreign operations were not material to our consolidated financial statements for the periods covered by this report. No single customer contributed more than 10% of our consolidated revenue over the past three years. Our Chief Executive Officer serves as the chief operating decision maker (CODM). In this role, he evaluates the performance of each segment and makes resource allocation decisions based on adjusted EBITDA. Adjusted EBITDA for each segment excludes depreciation and amortization expense, interest expense, income tax expense, and certain other amounts that can vary from period to period. These amounts may include asset impairment charges, restructuring and integration expense, share-based compensation expense, certain legal-related expenses that fall outside the normal course of business, and gains or losses on the sale of businesses and long-lived assets. The CODM uses adjusted EBITDA in both the annual planning and interim forecasting processes. On a monthly basis, the CODM reviews variances between actual results and both the plan and forecast, using this analysis to guide resource distribution and strategic adjustments. Additionally, the CODM compares segment adjusted EBITDA margins to those of competitors. This benchmarking is essential for evaluating the relative performance of our segments within the industry, ensuring that we remain competitive, and identifying areas for improvement. Furthermore, adjusted EBITDA plays a significant role in establishing employee performance-based compensation, aligning employee incentives with our financial goals. The CODM does not review segment asset information when making investment or operating decisions regarding our reportable segments. The following is our segment information for the years ended December 31. The segment information for 2023 and 2022 has been recast to reflect our current segment structure. (in thousands) 2024 2023 2022 Merchant Services: Revenue $ 384,038 $ 364,233 $ 347,709 Other segment items (305,498) (289,834) (276,949) Adjusted EBITDA 78,540 74,399 70,760 B2B Payments: Revenue 287,851 299,196 307,117 Other segment items (230,763) (237,162) (235,875) Adjusted EBITDA 57,088 62,034 71,242 Data Solutions: Revenue 234,033 211,788 196,707 Other segment items (173,590) (165,507) (151,874) Adjusted EBITDA 60,443 46,281 44,833 Print: Revenue 1,205,077 1,261,283 1,276,775 Other segment items (828,476) (860,341) (877,730) Adjusted EBITDA 376,601 400,942 399,045 Total reportable segments: Revenue $ 2,110,999 $ 2,136,500 $ 2,128,308 Other segment items (1,538,327) (1,552,844) (1,542,428) Adjusted EBITDA 572,672 583,656 585,880 All other: (1) Revenue 10,762 55,760 109,702 Other segment items (5,140) (29,834) (79,570) Adjusted EBITDA 5,622 25,926 30,132 Total segments: Consolidated revenue $ 2,121,761 $ 2,192,260 $ 2,238,010 Other segment items (1,543,467) (1,582,678) (1,621,998) Adjusted EBITDA 578,294 609,582 616,012 (1) Includes businesses sold during 2023 and 2022, including the web hosting, logo design, strategic sourcing, and retail packaging businesses, and the payroll and human resources services business that we substantially exited during 2024 (Note 6). The CODM does not review segment expense information. Instead, he receives commentary that discusses variances between planned, forecasted, or prior year adjusted EBITDA amounts. This commentary may include discussion of relevant expense categories, which can vary from period to period based on the drivers of the variances. Additionally, the CODM reviews consolidated expense information as presented in our consolidated financial statements, as well as consolidated expenses for our various shared services support functions. For all our segments, other segment items primarily consist of cost of revenue, selling expenses, and allocated costs of our shared services functions, including information technology, real estate, and finance costs. For our digital businesses, which include Merchant Services, B2B Payments, and Data Solutions, cost of revenue includes information technology costs, payroll and related expenses, and related overhead. For the Print segment, cost of revenue includes raw materials used to manufacture products, shipping and handling costs, third-party costs for outsourced products, payroll and related expenses, information technology costs, and related overhead. Selling expenses for all segments include costs associated with our sales organization and certain marketing and advertising expenses. They also encompass the costs of our call center operations for the Merchant Services, B2B Payments, and Print segments, as well as external commissions for the B2B Payments and Print segments. The following table presents a reconciliation of total segment adjusted EBITDA to consolidated income before income taxes: (in thousands) 2024 2023 2022 Total segment adjusted EBITDA $ 578,294 $ 609,582 $ 616,012 Corporate operations (166,219) (192,447) (197,882) Depreciation and amortization (165,544) (169,703) (172,552) Interest expense (123,281) (125,643) (94,454) Non-controlling interest 143 107 135 Asset impairment charges (7,743) — — Restructuring and integration expense (50,450) (90,475) (63,136) Share-based compensation expense (19,944) (20,525) (23,676) Acquisition transaction costs — — (130) Certain legal-related benefit (expense) 34 (2,195) 730 Loss on sale of investment securities — (1,323) — Gain on sale of businesses and long-lived assets 31,207 32,421 19,331 Income before income taxes $ 76,497 $ 39,799 $ 84,378 The following tables present revenue disaggregated by our product and service offerings: Year Ended December 31, 2024 (in thousands) Merchant Services B2B Data Print All Consolidated Checks $ — $ — $ — $ 702,702 $ — $ 702,702 Mer chant services 384,038 — — — — 384,038 Promotional solutions — — — 262,009 — 262,009 Forms and other business products — — — 240,366 — 240,366 Treasury management solutions — 225,568 — — — 225,568 Data-driven marketing — — 214,589 — — 214,589 Other payment solutions — 62,283 — — — 62,283 Other web-based solutions — — 19,444 — — 19,444 Other — — — — 10,762 10,762 Total revenue $ 384,038 $ 287,851 $ 234,033 $ 1,205,077 $ 10,762 $ 2,121,761 Year Ended December 31, 2023 (in thousands) Merchant Services B2B Data Print All Consolidated Checks $ — $ — $ — $ 721,089 $ — $ 721,089 Merchant services 364,233 — — — — 364,233 Promotional solutions — — — 276,744 1,456 278,200 Forms and other business products — — — 263,450 — 263,450 Treasury management solutions — 240,320 — — — 240,320 Data-driven marketing — — 192,656 — — 192,656 Other payment solutions — 58,876 — — — 58,876 Other web-based solutions — — 19,132 — — 19,132 Other — — — — 54,304 54,304 Total revenue $ 364,233 $ 299,196 $ 211,788 $ 1,261,283 $ 55,760 $ 2,192,260 Year Ended December 31, 2022 (in thousands) Merchant Services B2B Data Print All Consolidated Checks $ — $ — $ — $ 728,988 $ — $ 728,988 Merchant services 347,709 — — — — 347,709 Promotional solutions — — — 257,867 15,130 272,997 Forms and other business products — — — 289,920 — 289,920 Treasury management solutions — 241,185 — — — 241,185 Data-driven marketing — — 177,598 — — 177,598 Other payment solutions — 65,932 — — — 65,932 Other web-based solutions — — 19,109 — — 19,109 Other — — — — 94,572 94,572 Total revenue $ 347,709 $ 307,117 $ 196,707 $ 1,276,775 $ 109,702 $ 2,238,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Deluxe</t>
        </is>
      </c>
      <c r="B4" s="5" t="n">
        <v>52802</v>
      </c>
      <c r="C4" s="5" t="n">
        <v>26120</v>
      </c>
      <c r="D4" s="5" t="n">
        <v>6539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trusted partner for businesses of all sizes, and we take this responsibility seriously. Ensuring the secure and continuous operation of our networks and systems, as well as the processing, maintenance, and confidentiality of the sensitive information they contain, is vital to our business operations and strategy. We process records containing confidential data related to individuals and businesses. Additionally, some of our products are hosted solutions, and the volume of data we store for our customers, including personal, critical business, and other potentially sensitive information, has been growing. Technology-based organizations like ours are susceptible to targeted attacks that aim to exploit network and system vulnerabilities. A successful cyberattack could lead to the disclosure or misuse of sensitive business and personal information, disrupt our operations, damage our reputation, and deter clients and consumers from using our products and services. It could also result in litigation, the termination of client contracts, government inquiries, and/or enforcement actions. Any of these events would have a material negative impact on our business, prospects, results of operations, and financial position. We have established a risk-based information/cybersecurity program dedicated to safeguarding our data and solutions. Our privacy policies, along with associated controls and procedures, provide a comprehensive framework to guide the handling of data. We employ a defense-in-depth strategy, utilizing multiple security layers and the CIA (confidential, integrity, and availability) triad model. Our information security program is led by our Chief Information Security Officer (CISO) and the Information Security department, which sets the policies, standards, and strategies to manage security risk. The CISO has over two decades of experience with global technology organizations across various industries. We allocate significant resources to addressing security vulnerabilities by enhancing security and reliability features in our products and services, providing employee security training, monitoring our operations 24/7, reviewing and auditing our systems against independent security control frameworks, and conducting security maturity assessments. We may also engage third-party consultants, legal advisors, or audit firms to evaluate and test our risk management systems and assess and remediate potential cybersecurity incidents. These assessments inform our annual and multi-year cybersecurity strategies and our product security plans. In addition, our operations rely on several third parties, including vendors, developers, and partners, who are critical to our business and may have access to our confidential data regarding consumers, employees, contractors, suppliers, and other business partners. We conduct due diligence on these third parties regarding their security and business controls and have established monitoring procedures to mitigate risks related to data breaches or other security incidents originating from these third parties. Our Enterprise Risk Management Committee, led by our Assurance and Risk Advisory Services group, Chief Financial Officer, and Chief Administrative Officer, collaborates with our executive leadership team and senior-level staff, including the Chief Compliance Officer and the CISO, to evaluate and oversee our primary enterprise risks, including cybersecurity. The CISO provides periodic updates to the board of directors, ensuring that comprehensive risk reviews are conducted and that our cyber risk assessment, practices, and policies are thoroughly discussed with management. Additionally, our Assurance and Risk Advisory Services group delivers periodic updates to the Audit and Finance committee of the board of directors covering financial and enterprise risks, including cybersecurity. In the event of a cybersecurity incident, our Cybersecurity Incident Response team will act according to our incident management plans to communicate with our executive leadership team and coordinate the response. Our Chief Executive Officer, Chief Financial Officer, General Counsel, Chief Technology and Digital Officer, CISO, and Chief Compliance Officer are responsible for assessing such incidents for materiality, ensuring that any required notification or communication occurs, and determining whether any prohibition on the trading of our common stock by insiders should be imposed before disclosing information about a material cybersecurity event. We maintain cybersecurity insurance coverage to cover costs resulting from cyberattacks, although this coverage may not reimburse us for all losses. As of the date of this report, we are not aware of any cybersecurity incidents that have materially affected or are reasonably likely to materially affect our business strategy, results of operations, or financial condition and that are required to be reported in this Form 10-K. For further discussion of the risks associated with cybersecurity incidents see Item 1A, "Operational Risks – Security breaches, computer malware, or other cyberattacks involving the confidential information we maintain could significantly damage our reputation, expose us to litigation and enforcement actions, and substantially harm our business and results of operations ."</t>
        </is>
      </c>
    </row>
    <row r="5">
      <c r="A5" s="4" t="inlineStr">
        <is>
          <t>Cybersecurity Risk Management Processes Integrated [Text Block]</t>
        </is>
      </c>
      <c r="B5" s="4" t="inlineStr">
        <is>
          <t>We are a trusted partner for businesses of all sizes, and we take this responsibility seriously. Ensuring the secure and continuous operation of our networks and systems, as well as the processing, maintenance, and confidentiality of the sensitive information they contain, is vital to our business operations and strategy. We process records containing confidential data related to individuals and businesses. Additionally, some of our products are hosted solutions, and the volume of data we store for our customers, including personal, critical business, and other potentially sensitive information, has been growing. Technology-based organizations like ours are susceptible to targeted attacks that aim to exploit network and system vulnerabilities. A successful cyberattack could lead to the disclosure or misuse of sensitive business and personal information, disrupt our operations, damage our reputation, and deter clients and consumers from using our products and services. It could also result in litigation, the termination of client contracts, government inquiries, and/or enforcement actions. Any of these events would have a material negative impact on our business, prospects, results of operations, and financial position. We have established a risk-based information/cybersecurity program dedicated to safeguarding our data and solutions. Our privacy policies, along with associated controls and procedures, provide a comprehensive framework to guide the handling of data. We employ a defense-in-depth strategy, utilizing multiple security layers and the CIA (confidential, integrity, and availability) triad model. Our information security program is led by our Chief Information Security Officer (CISO) and the Information Security department, which sets the policies, standards, and strategies to manage security risk. The CISO has over two decades of experience with global technology organizations across various industries. We allocate significant resources to addressing security vulnerabilities by enhancing security and reliability features in our products and services, providing employee security training, monitoring our operations 24/7, reviewing and auditing our systems against independent security control frameworks, and conducting security maturity assessments. We may also engage third-party consultants, legal advisors, or audit firms to evaluate and test our risk management systems and assess and remediate potential cybersecurity incidents. These assessments inform our annual and multi-year cybersecurity strategies and our product security plans. In addition, our operations rely on several third parties, including vendors, developers, and partners, who are critical to our business and may have access to our confidential data regarding consumers, employees, contractors, suppliers, and other business partners. We conduct due diligence on these third parties regarding their security and business controls and have established monitoring procedures to mitigate risks related to data breaches or other security incidents originating from these third parti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report, we are not aware of any cybersecurity incidents that have materially affected or are reasonably likely to materially affect our business strategy, results of operations, or financial condition and that are required to be reported in this Form 10-K. For further discussion of the risks associated with cybersecurity incidents see Item 1A, "Operational Risks – Security breaches, computer malware, or other cyberattacks involving the confidential information we maintain could significantly damage our reputation, expose us to litigation and enforcement actions, and substantially harm our business and results of operations ."</t>
        </is>
      </c>
    </row>
    <row r="10">
      <c r="A10" s="4" t="inlineStr">
        <is>
          <t>Cybersecurity Risk Board Committee or Subcommittee Responsible for Oversight [Text Block]</t>
        </is>
      </c>
      <c r="B10" s="4" t="inlineStr">
        <is>
          <t>Additionally, our Assurance and Risk Advisory Services group delivers periodic updates to the Audit and Finance committee of the board of directors covering financial and enterprise risks, including cybersecurity.</t>
        </is>
      </c>
    </row>
    <row r="11">
      <c r="A11" s="4" t="inlineStr">
        <is>
          <t>Cybersecurity Risk Process for Informing Board Committee or Subcommittee Responsible for Oversight [Text Block]</t>
        </is>
      </c>
      <c r="B11" s="4" t="inlineStr">
        <is>
          <t>Our Enterprise Risk Management Committee, led by our Assurance and Risk Advisory Services group, Chief Financial Officer, and Chief Administrative Officer, collaborates with our executive leadership team and senior-level staff, including the Chief Compliance Officer and the CISO, to evaluate and oversee our primary enterprise risks, including cybersecurity. The CISO provides periodic updates to the board of directors, ensuring that comprehensive risk reviews are conducted and that our cyber risk assessment, practices, and policies are thoroughly discussed with management. Additionally, our Assurance and Risk Advisory Services group delivers periodic updates to the Audit and Finance committee of the board of directors covering financial and enterprise risks, including cybersecurit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information security program is led by our Chief Information Security Officer (CISO) and the Information Security department, which sets the policies, standards, and strategies to manage security risk.</t>
        </is>
      </c>
    </row>
    <row r="14">
      <c r="A14" s="4" t="inlineStr">
        <is>
          <t>Cybersecurity Risk Management Expertise of Management Responsible [Text Block]</t>
        </is>
      </c>
      <c r="B14" s="4" t="inlineStr">
        <is>
          <t>The CISO has over two decades of experience with global technology organizations across various industries.</t>
        </is>
      </c>
    </row>
    <row r="15">
      <c r="A15" s="4" t="inlineStr">
        <is>
          <t>Cybersecurity Risk Process for Informing Management or Committees Responsible [Text Block]</t>
        </is>
      </c>
      <c r="B15" s="4" t="inlineStr">
        <is>
          <t>In the event of a cybersecurity incident, our Cybersecurity Incident Response team will act according to our incident management plans to communicate with our executive leadership team and coordinate the response. Our Chief Executive Officer, Chief Financial Officer, General Counsel, Chief Technology and Digital Officer, CISO, and Chief Compliance Officer are responsible for assessing such incidents for materiality, ensuring that any required notification or communication occurs, and determining whether any prohibition on the trading of our common stock by insiders should be imposed before disclosing information about a material cybersecurity event. We maintain cybersecurity insurance coverage to cover costs resulting from cyberattacks, although this coverage may not reimburse us for all loss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 fair value</t>
        </is>
      </c>
      <c r="B3" s="5" t="n">
        <v>0</v>
      </c>
      <c r="C3" s="5" t="n">
        <v>22000</v>
      </c>
    </row>
    <row r="4">
      <c r="A4" s="4" t="inlineStr">
        <is>
          <t>Common stock, par value (per share)</t>
        </is>
      </c>
      <c r="B4" s="5" t="n">
        <v>1</v>
      </c>
      <c r="C4" s="5" t="n">
        <v>1</v>
      </c>
    </row>
    <row r="5">
      <c r="A5" s="4" t="inlineStr">
        <is>
          <t>Common stock, shares authorized</t>
        </is>
      </c>
      <c r="B5" s="6" t="n">
        <v>500000</v>
      </c>
      <c r="C5" s="6" t="n">
        <v>500000</v>
      </c>
    </row>
    <row r="6">
      <c r="A6" s="4" t="inlineStr">
        <is>
          <t>Common stock, shares outstanding</t>
        </is>
      </c>
      <c r="B6" s="6" t="n">
        <v>44315</v>
      </c>
      <c r="C6" s="6" t="n">
        <v>43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We help businesses strengthen their customer relationships through trusted, technology-enabled solutions that facilitate payments, drive growth, and enhance operational efficiency. Our comprehensive suite of solutions includes merchant services, marketing and data analytics, treasury management solutions, and promotional products, along with customized checks and business forms. We support small and medium-sized businesses, financial institutions, and some of the world’s largest consumer brands. We also provide checks and accessories directly to consumers.</t>
        </is>
      </c>
    </row>
    <row r="5">
      <c r="A5" s="4" t="inlineStr">
        <is>
          <t>Consolidation</t>
        </is>
      </c>
      <c r="B5" s="4" t="inlineStr">
        <is>
          <t>Consolidation – The consolidated financial statements include the accounts of Deluxe Corporation and its wholly-owned subsidiaries. All intercompany accounts, transactions, and profits have been eliminated. Additionally, we are the primary beneficiary of a variable interest entity, MedPayExchange LLC, operating as Medical Payment Exchange (MPX), which facilitates payments to healthcare providers from insurance companies and other payers. Our partner's stake in MPX is presented as a non-controlling interest in the equity section of the consolidated balance sheets, distinct from our equity. Both net income and comprehensive income are attributed to us and the non-controlling interest. The amounts attributable to the non-controlling interest were not material to our consolidated financial statements in any of the periods presented.</t>
        </is>
      </c>
    </row>
    <row r="6">
      <c r="A6" s="4" t="inlineStr">
        <is>
          <t>Comparability</t>
        </is>
      </c>
      <c r="B6" s="4" t="inlineStr">
        <is>
          <t>Comparability – The consolidated statements of cash flows for the years ended December 31, 2023 and 2022 have been modified to conform to the current year presentation. Within net cash used by financing activities, immaterial proceeds from issuing shares are included in the other caption. Previously, these amounts were presented separately.</t>
        </is>
      </c>
    </row>
    <row r="7">
      <c r="A7" s="4" t="inlineStr">
        <is>
          <t>Use of estimates</t>
        </is>
      </c>
      <c r="B7" s="4" t="inlineStr">
        <is>
          <t>Use of estimates – The accompanying consolidated financial statements have been prepared in accordance with U.S. generally accepted accounting principles (GAAP). During their preparation, we are required to make certain estimates and assumptions that impact the amounts reported in the consolidated financial statements and accompanying notes. These estimates are based on historical experience and various other factors and assumptions that we consider reasonable under the circumstances. These factors and assumptions form the basis for our judgments regarding the carrying values of our assets, liabilities, revenues, and expenses, as well as the related disclosure of contingent assets and liabilities. Actual results may differ significantly from these estimates and assumptions.</t>
        </is>
      </c>
    </row>
    <row r="8">
      <c r="A8" s="4" t="inlineStr">
        <is>
          <t>Foreign currency translation</t>
        </is>
      </c>
      <c r="B8" s="4" t="inlineStr">
        <is>
          <t>Foreign currency translation –</t>
        </is>
      </c>
    </row>
    <row r="9">
      <c r="A9" s="4" t="inlineStr">
        <is>
          <t>Cash and cash equivalents</t>
        </is>
      </c>
      <c r="B9" s="4" t="inlineStr">
        <is>
          <t>Cash and cash equivalents –</t>
        </is>
      </c>
    </row>
    <row r="10">
      <c r="A10" s="4" t="inlineStr">
        <is>
          <t>Trade accounts receivable</t>
        </is>
      </c>
      <c r="B10" s="4" t="inlineStr">
        <is>
          <t>Trade accounts receivable – Trade accounts receivable are initially recorded at the invoiced amount when goods or services are sold to customers. This also includes amounts due for products shipped and services rendered, but not yet invoiced (i.e., unbilled receivables). Our trade accounts receivable do not bear interest. They are presented net of the allowance for credit losses, which is a valuation account deducted from the asset's amortized cost basis to reflect the net amount expected to be collected. Accounts are charged off against the allowance when we determine that the uncollectibility is confirmed. The timing for writing off uncollected accounts varies by customer type but generally does not exceed one year from the receivable's due date. To calculate the allowance for credit losses, we use a combination of aging schedules with reserve rates applied to both current and aged receivables, as well as reserves based on historical loss rates and changes in current or projected conditions. Changes in the allowance for credit losses are recorded in selling, general and administrative (SG&amp;A) expense on the consolidated statements of income. Additional details regarding our allowance for credit losses can be found in Note 3.</t>
        </is>
      </c>
    </row>
    <row r="11">
      <c r="A11" s="4" t="inlineStr">
        <is>
          <t>Inventories and supplies</t>
        </is>
      </c>
      <c r="B11" s="4" t="inlineStr">
        <is>
          <t>Inventories and supplies – Inventories are valued at the lower of cost or net realizable value. Cost is determined using moving average and standard costs, which approximate the first-in, first-out method. We regularly review our inventory levels and record provisions for excess and/or obsolete inventory based on historical usage and future demand forecasts. It there is a significant change in the timing or level of demand for our products compared to our estimates, additional reserves may be required. This would necessitate an adjustment to the reserve for excess or obsolete inventory, resulting in a charge to net income during the period of the change. Charges for inventory write-downs are included in cost of products on the consolidated statements of income. Once inventories are written down, they are carried at this lower cost basis until they are sold or scrapped. Supplies consist of items not used directly in the production of goods, such as maintenance supplies and other materials utilized in the production area.</t>
        </is>
      </c>
    </row>
    <row r="12">
      <c r="A12" s="4" t="inlineStr">
        <is>
          <t>Settlement processing assets and obligations</t>
        </is>
      </c>
      <c r="B12" s="4" t="inlineStr">
        <is>
          <t>Settlement processing assets and obligations – In our merchant services business, we temporarily hold funds collected from credit card networks and internet transaction processing on behalf of certain merchants. Similarly, in our treasury management cash receipt processing business, we remit a portion of the cash receipts to our clients on the business day following receipt. Previously, our former payroll services business collected funds from clients to cover payroll and related taxes, holding these funds temporarily until they were disbursed to the clients' employees and the relevant taxing authorities. Certain customer contracts place legal restrictions on the use of these funds. These funds are reported as settlement processing assets on the consolidated balance sheets. The corresponding liability for these obligations is reported as settlement processing obligations on the consolidated balance sheets. Earnings on settlement processing assets are included in revenue on the consolidated statements of income and have not been material over the past three years.</t>
        </is>
      </c>
    </row>
    <row r="13">
      <c r="A13" s="4" t="inlineStr">
        <is>
          <t>Long-term investments</t>
        </is>
      </c>
      <c r="B13" s="4" t="inlineStr">
        <is>
          <t>Long-term investments – Our long-term investments primarily consist of the cash surrender values of company-owned life insurance policies. A portion of these policies fund obligations under our deferred compensation plan and our inactive supplemental executive retirement plan, as discussed in Note 12.</t>
        </is>
      </c>
    </row>
    <row r="14">
      <c r="A14" s="4" t="inlineStr">
        <is>
          <t>Property, plant and equipment</t>
        </is>
      </c>
      <c r="B14" s="4" t="inlineStr">
        <is>
          <t>Property, plant and equipment – Property, plant and equipment, including leasehold and other improvements that extend an asset's useful life or productive capabilities, are presented at historical cost less accumulated depreciation. Buildings are assigned useful lives of 40 years, while machinery and equipment generally have useful lives ranging from one Fully depreciated assets are retained in property, plant and equipment until they are disposed. Gains or losses from the disposition of property, plant and equipment are included in SG&amp;A expense on the consolidated statements of income, unless they are presented separately as a component of gain or loss on sale of businesses and long-lived assets.</t>
        </is>
      </c>
    </row>
    <row r="15">
      <c r="A15" s="4" t="inlineStr">
        <is>
          <t>Leases</t>
        </is>
      </c>
      <c r="B15" s="4" t="inlineStr">
        <is>
          <t xml:space="preserve">Leases – We assess whether an arrangement constitutes a lease at its inception by evaluating if a contract explicitly or implicitly identifies assets used in the arrangement and if we derive substantially all the economic benefits from the use of the underlying assets while directing how and for what purpose the assets are used during the contract term. Lease expense is recognized on the straight-line basis over the lease term and is included in total cost of revenue and SG&amp;A expense on the consolidated statements of income. Interest on finance leases is recorded in interest expense on the consolidated statements of income. Operating leases are reported as operating lease assets, accrued liabilities, and operating lease liabilities on the consolidated balance sheets. Finance leases are reported as property, plant and equipment, accrued liabilities, and other non-current liabilities on the consolidated balance sheets. Lease assets represent our right to use an underlying asset for the lease term, while lease liabilities represent our obligation to make lease payments arising from the lease. Both lease assets and liabilities are recognized at the lease commencement date based on the present value of lease payments over the lease term. We have elected to exclude leases with original terms of one year or less from lease assets and liabilities. Additionally, we separate nonlease components, such as common area maintenance charges and utilities, from the associated lease component for real estate leases based on their estimated fair values. Since our lease agreements typically do not provide an implicit rate, we use our incremental borrowing rate, based on information available at the lease commencement date, to determine the present value of lease payments. Certain lease agreements include options to extend or terminate the </t>
        </is>
      </c>
    </row>
    <row r="16">
      <c r="A16" s="4" t="inlineStr">
        <is>
          <t>Intangibles</t>
        </is>
      </c>
      <c r="B16" s="4" t="inlineStr">
        <is>
          <t>Intangibles – Intangible assets are recorded at historical cost less accumulated amortization. Amortization expense is generally calculated on the straight-line basis, except for customer lists, which are typically amortized using accelerated methods that reflect the pattern in which we receive the economic benefit of the asset. Intangibles have been assigned useful lives ranging from one SG&amp;A expense on the consolidated statements of income, unless presented separately as a component of gain or loss on sale of businesses and long-lived assets.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1) external direct costs of materials and services consumed in developing or obtaining internal-use software, (2) payroll and payroll-related costs for employees directly associated with and devoting time to the internal-use software project, and (3) interest costs incurred, when significant, during the development of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the impairment of long-lived assets and amortizable intangibles. Fully amortized software assets are retired when, according to our assessments, they are no longer in use. This determination is based on our evaluation of the software's utility and relevance to our operations. For software products developed for sale to customers, costs are expensed as incurred until technological feasibility is established. Once established, such costs are capitalized until the product is available for general release to customers.</t>
        </is>
      </c>
    </row>
    <row r="17">
      <c r="A17" s="4" t="inlineStr">
        <is>
          <t>Business combinations</t>
        </is>
      </c>
      <c r="B17" s="4" t="inlineStr">
        <is>
          <t>Business combinations – We periodically complete business combinations that align with our strategic objectives. The identifiable assets acquired and liabilities assumed in these transactions are recorded at their estimated fair values, and the results of operations of each acquired business are included in our consolidated statements of income from their respective acquisition dates. The purchase price for each acquisition is equivalent to the fair value of the consideration transferred, which includes any contingent consideration. Goodwill is recognized for the excess of the purchase price over the net fair value of the identifiable assets acquired and liabilities assumed. In estimating the fair values of the assets acquired and liabilities assumed, we use our best estimates and assumptions. However, these fair value estimates are inherently uncertain and subject to refinement. Consequently, during the measurement period, which may extend up to one year from the acquisition date, we may record adjustments to the provisional amounts recognized for the assets acquired and liabilities assumed, with a corresponding offset to goodwill. Any adjustments identified after the measurement period are recorded in the consolidated statements of income. Transaction costs related to acquisitions are expensed as incurred and are included in SG&amp;A expense on the consolidated statements of income.</t>
        </is>
      </c>
    </row>
    <row r="18">
      <c r="A18" s="4" t="inlineStr">
        <is>
          <t>Impairment of long-lived assets and amortizable intangibles</t>
        </is>
      </c>
      <c r="B18" s="4" t="inlineStr">
        <is>
          <t>Impairment of long-lived assets and amortizable intangibles – We assess the recoverability of property, plant, equipment, and amortizable intangibles not held for sale whenever events or changes in circumstances suggest that the carrying amount of an asset group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exceeding the amount originally expected for the acquisition or construction of an asset. To evaluate recoverability, we compare the carrying amount of the asset group to the estimated undiscounted future cash flows associated with it. If the sum of the expected future net cash flows is less than the carrying value of the asset group, an impairment loss is recognized. The impairment loss is measured as the amount by which the carrying value of the asset group exceeds its estimated fair value. Since quoted market prices are not available for most of our assets, the fair value estimate is based on various valuation techniques, including the discounted value of estimated future cash flows. For property, plant, equipment, and intangibles held for sale, we evaluate recoverability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group exceeds its estimated fair value less costs to sell. The evaluation of asset impairment requires us to make assumptions about future cash flows over the life of the asset group being evaluated. These assumptions involve significant judgment, and actual results may differ from the assumed and estimated amounts.</t>
        </is>
      </c>
    </row>
    <row r="19">
      <c r="A19" s="4" t="inlineStr">
        <is>
          <t>Impairment of goodwill</t>
        </is>
      </c>
      <c r="B19" s="4" t="inlineStr">
        <is>
          <t>Impairment of goodwill – We evaluate the carrying value of goodwill annually as of July 31 st and between annual evaluations if events occur or circumstances change that may indicate a possible impairment. Such circumstances could include, but are not limited to, (1) a significant adverse change in legal factors or in the business climate, (2) unanticipated competition, (3) an adverse change in market conditions indicative of a decline in the fair value of the assets, (4) a change in our business strategy, or (5) an adverse action or assessment by a regulator. Information regarding the results of our goodwill impairment analyses can be found in Note 8. To assess goodwill for impairment, we assign it to individual reporting units. Identification of reporting units involves analyzing the components that comprise each of our operating segments, considering factors such as the manner in which we operate our business and the availability of discrete financial information. Components of an operating segment are aggregated to form a reporting unit if they have similar economic characteristics. We periodically review our reporting units to ensure they continue to reflect the manner in which we operate our business. During our annual goodwill impairment analysis, we have the option to first assess qualitative factors to determine whether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tilize a discounted cash flow model to calculate the estimated fair value of a reporting unit. This approach involves estimating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average of our estimated cost of capital derived using both known and estimated customary market metrics. To determine the estimated fair values of our reporting units, we estimate several factors, including projected revenue growth rates, earnings before interest, taxes, depreciation, and amortization (EBITDA) margins, terminal growth rates, discount rates,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t>
        </is>
      </c>
    </row>
    <row r="20">
      <c r="A20" s="4" t="inlineStr">
        <is>
          <t>Assets held for sale</t>
        </is>
      </c>
      <c r="B20" s="4" t="inlineStr">
        <is>
          <t>Assets held for sale – Assets held for sale are recorded at the lower of their carrying value or estimated fair value minus the costs to sell. For assets to be classified as held for sale on our consolidated balance sheets, the following conditions must be met: (1) management has the authority and has committed to a plan to sell the assets; (2) the assets are available for immediate sale in their current condition; (3) an active program to locate a buyer has been initiated; (4) the sale of the assets is probable within one year; (5) the assets are being actively marketed at a reasonable price relative to their current fair value; and (6) it is unlikely that the plan to sell will be withdrawn or significantly altered. As of December 31, 2024 and December 31, 2023, no disposal groups were classified as held for sale on the consolidated balance sheets.</t>
        </is>
      </c>
    </row>
    <row r="21">
      <c r="A21" s="4" t="inlineStr">
        <is>
          <t>Prepaid product discounts</t>
        </is>
      </c>
      <c r="B21" s="4" t="inlineStr">
        <is>
          <t>Prepaid product discounts – Some of our contracts with financial institutions, primarily within our Print segment, require prepaid product discounts. These discounts may be provided as upfront cash payments or accruals for amounts owed to these clients. These prepaid product discounts are recorded in other non-current assets on the consolidated balance sheets and are typically amortized as reductions of revenue on the straight-line basis over the contract term. Currently, these amounts are being amortized over periods of up to 10 years, with a weighted-average period of five years as of December 31, 2024. When events or changes occur that affect the related contract, such as significant declines in anticipated profitability, we assess the carrying value of the prepaid product discounts to determine if they are impaired. If a financial institution terminates a contract before the agreement's termination date, or if the volume of orders through a financial institution falls below contractually specified minimums, we typically have a contractual right to a refund of the remaining unamortized prepaid product discount.</t>
        </is>
      </c>
    </row>
    <row r="22">
      <c r="A22" s="4" t="inlineStr">
        <is>
          <t>Loans and notes receivable from distributors</t>
        </is>
      </c>
      <c r="B22" s="4" t="inlineStr">
        <is>
          <t>Loans and notes receivable from distributors – At times, we have provided loans to certain distributors within our Print segment to facilitate their acquisition of other small business distributors. Additionally, we have sold our own distributor small business customer lists in exchange for notes receivable. These loans and notes receivable are recorded in other current assets and other non-current assets on the consolidated balance sheets. The interest rate on these receivables typically ranges from 4% to 7%, reflecting market interest rates at the time of the transactions. Interest is accrued as it is earned. As of December 31, 2024 and December 31, 2023, accrued interest included in loans and notes receivable was not material. To determine the allowance for credit losses related to these loans and notes receivable, we employ a loss-rate analysis that considers historical loss data, current delinquency rates, the credit quality of the loan recipients, and the portfolio mix. This analysis is adjusted to account for current loan-specific risk characteristics and changes in the business environment that may impact our small business distributors. Factors influencing these conditions include general economic trends, market changes for their products and services, and changes in governmental regulations. For periods beyond the reasonable and supportable forecast period, we use a reversion methodology, as many of our loans and notes receivable have longer terms. Allowances for impaired loans are typically based on collateral values or the present value of estimated cash flows. Additional details regarding our allowance for credit losses can be found in Note 3. To mitigate the risk of non-collection, we generally withhold commissions payable to the distributors to cover the monthly payments due on the receivables. Our notes receivable also typically grant us the right to acquire a distributor's customer list in the event of default. As of December 31, 2024 and December 31, 2023, past due amounts and receivables placed on non- accrual status were not material. Decisions to place receivables on non-accrual status or to resume interest accruals are made on a case-by-case basis, considering the specifics of each situation.</t>
        </is>
      </c>
    </row>
    <row r="23">
      <c r="A23" s="4" t="inlineStr">
        <is>
          <t>Cloud computing arrangements</t>
        </is>
      </c>
      <c r="B23" s="4" t="inlineStr">
        <is>
          <t>Cloud computing arrangements – Implementation costs incurred in a hosting arrangement that qualifies as a service contract are recorded as non-current assets on the consolidated balance sheets. These implementation costs encompass activities such as integrating, configuring, and customizing the related software. When evaluating whether our cloud computing arrangements include a software license, we consider if we have the contractual right to take possession of the software at any point during the hosting period without incurring significant penalties, and whether it is feasible for us to either run the software on our own hardware or contract with an unrelated third party to host the software. If we determine that a cloud computing arrangement includes a software license, we account for the software license element in a manner consistent with the acquisition of other software licenses. Conversely, if we determine that a cloud computing arrangement does not include a software license, we account for the implementation costs as non-current assets. In both scenarios, the remaining elements of the arrangement are treated as a service contract. The capitalized cloud computing implementation costs are amortized on the straight-line basis over the fixed, non-cancellable term of the associated hosting arrangement, including any reasonably certain renewal periods. We apply the same impairment model to these assets as we use for evaluating internally-developed software for impairment.</t>
        </is>
      </c>
    </row>
    <row r="24">
      <c r="A24" s="4" t="inlineStr">
        <is>
          <t>Advertising costs</t>
        </is>
      </c>
      <c r="B24" s="4" t="inlineStr">
        <is>
          <t>Advertising costs – We expense non-direct response advertising costs as they are incurred. Advertising costs that qualify for deferral were not material to our consolidated financial statements for any of the periods presented. Total advertising expense was $35,893 in 2024, $32,673 in 2023, and $38,731 in 2022.</t>
        </is>
      </c>
    </row>
    <row r="25">
      <c r="A25" s="4" t="inlineStr">
        <is>
          <t>Litigation</t>
        </is>
      </c>
      <c r="B25" s="4" t="inlineStr">
        <is>
          <t>Litigation – We are involved in legal actions and claims that arise in the ordinary course of business. We establish accruals for legal matters when the expected outcome is either known or considered probable and can be reasonably estimated. These accruals do not include related legal and other costs anticipated to be incurred in the defense of these legal actions, as such costs are expensed as they are incurred. Additional information regarding litigation can be found in Note 15.</t>
        </is>
      </c>
    </row>
    <row r="26">
      <c r="A26" s="4" t="inlineStr">
        <is>
          <t>Income taxes</t>
        </is>
      </c>
      <c r="B26" s="4" t="inlineStr">
        <is>
          <t>Income taxes – We estimate our income tax provision based on the various jurisdictions where we operate. This involves estimating our current tax liability and recording deferred income taxes arising from temporary differences between the financial reporting basis of assets and liabilities and their respective tax reporting bases. Deferred tax assets and liabilities are measured using enacted tax rates expected to apply to taxable income in the years when those temporary differences are anticipated to reverse. Net deferred tax assets are recognized to the extent that it is more likely than not that these benefits will be realized. If we believe that realization is not likely, we establish a valuation allowance against the net deferred tax assets. We are subject to tax audits in numerous domestic and international tax jurisdictions. These audits can be complex and may take several years to complete. In the normal course of business, we face challenges from the Internal Revenue Service (IRS) and other tax authorities regarding the amount of taxes due. These challenges can affect the timing or amount of taxable income or deductions, or the allocation of income among different tax jurisdictions. We recognize the benefits of tax return positions in the financial statements when it is more likely than not that these positions will be sustained by the taxing authorities based solely on their technical merits. If this recognition threshold is met, the tax benefit is measured and recognized as the largest amount of tax benefit that, in our judgment, is more than 50% likely to be realized. Accrued interest and penalties related to unrecognized tax positions is included in our provision for income taxes on the consolidated statements of income.</t>
        </is>
      </c>
    </row>
    <row r="27">
      <c r="A27" s="4" t="inlineStr">
        <is>
          <t>Derivative financial instruments</t>
        </is>
      </c>
      <c r="B27" s="4" t="inlineStr">
        <is>
          <t>Derivative financial instruments – We do not use derivative financial instruments for speculative or trading purposes. Our policy mandates that all derivative transactions must be linked to an existing balance sheet item or firm commitment, and the notional amount must not exceed the value of the exposure being hedged. All derivative financial instruments are recognized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This depends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re recorded in accumulated other comprehensive loss, net of tax. We classify the cash flows from derivative instruments designated as fair value or cash flow hedges in the same category as the cash flows from the items being hedged. Changes in the fair value of derivatives that do not qualify as hedges, as well as the ineffective portion of hedges, are included in net income. As of December 31, 2023, we had outstanding interest rate swaps related to our variable-rate debt. We terminated these agreements in December 2024, in conjunction with the refinancing of our debt. Additional details regarding these derivative financial instruments can be found in Note 7 and information regarding the refinancing of our debt can be found in Note 13.</t>
        </is>
      </c>
    </row>
    <row r="28">
      <c r="A28" s="4" t="inlineStr">
        <is>
          <t>Revenue recognition</t>
        </is>
      </c>
      <c r="B28" s="4" t="inlineStr">
        <is>
          <t>Revenue recognition – We recognize product revenue when control of the goods is transferred to our customers, reflecting the consideration we expect to receive in exchange for those goods. Typically, control is transferred when products are shipped. We have chosen to account for shipping and handling activities that occur after the customer has obtained control of the product as fulfillment activities, not as separate performance obligations. The majority of our service revenue is recognized as the services are provided. Most of our contracts involve either the shipment of tangible products or the delivery of services that have a single performance obligation or multiple performance obligations where control is transferred simultaneously. Revenue is presented on the consolidated statements of income net of rebates, discounts, amortization of prepaid product discounts, and taxes collected concurrent with revenue-producing activities. Many of our check supply contracts with financial institutions include rebates. These rebates are recorded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determine whether our obligation is to provide the specified good or service ourselves or to arrange for that good or service to be provided by the other party.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We sell certain products and services through a network of distributors and have determined that we are the principal in these transactions, recording revenue for the gross amount of consideration. Within Merchant Services, we present revenue net of the interchange fees retained by the card issuing financial institutions and the fees charged by the payment networks. Some contracts for data-driven marketing solutions include variable consideration that depends on the success of the marketing campaign, commonly referred to as pay-for-performance. We recognize revenue for estimated variable consideration as services are render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and typically, the amount of consideration for these contracts is finalized within three Our payment terms vary by customer type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we defer the revenue and recognize it as the services are performed, generally over a period of less than one year. Deferred revenue is included in accrued liabilities and other non-current liabilities on the consolidated balance sheets. We do not anticipate that the revenue to be recognized from other unsatisfied performance obligations will be material to our annual consolidated revenue. We record sales commissions related to obtaining check supply and treasury management solution contracts, as well as contract acquisition costs within our Merchant Services segment, as other non-current assets on the consolidated balance sheets. These contract acquisition costs are amortized as SG&amp;A expense on the straight-line basis, which approximates the timing of the transfer of goods or services to the customer. These amounts are amortized over periods ranging from two</t>
        </is>
      </c>
    </row>
    <row r="29">
      <c r="A29" s="4" t="inlineStr">
        <is>
          <t>Restructuring and integration expense</t>
        </is>
      </c>
      <c r="B29" s="4" t="inlineStr">
        <is>
          <t>Restructuring and integration expense – Restructuring and integration expenses arise from significant changes in how certain business functions are conducted, including initiatives aimed at driving earnings and cash flow growth, as well as the consolidation and migration of applications and processes. These expenses also arise from our various cost management actions, such as facility closings and the relocation of business activities. The costs associated with these efforts include consulting fees, project management services, internal labor, and expenses related to facility closures and consolidations, all of which are expensed as incurred. Additionally, we accrue the costs for employee termination benefits payable under our severance benefit plan. Accruals for these benefits are recorded when it is probable that a liability has been incurred and the amount can be reasonably estimated. Estimating these accruals requires making assumptions, as some employees may choose to voluntarily leave the company before their termination date or secure another position within the company, in which case they do not receive termination benefits. If our assumptions and estimates differ from actual costs, subsequent adjustments to restructuring and integration accruals may be necessary. These accruals are included in accrued liabilities on the consolidated balance sheets.</t>
        </is>
      </c>
    </row>
    <row r="30">
      <c r="A30" s="4" t="inlineStr">
        <is>
          <t>Employee share-based compensation</t>
        </is>
      </c>
      <c r="B30" s="4" t="inlineStr">
        <is>
          <t>Employee share-based compensation – Employee share-based compensation includes non-qualified stock options, restricted stock units, performance share unit awards, and an employee stock purchase plan. The expense for share-based compensation is included in total cost of revenue and SG&amp;A expense on the consolidated statements of income, based on the functional areas of the employees receiving the awards. Expense is recognized as follows: • Stock options – The fair value of stock options is measured on the grant date using the Black-Scholes option pricing model. The related compensation expense is recognized on the straight-line basis, net of estimated forfeitures, over the options' vesting periods. • Restricted stock units (RSUs) – The fair value of most of our RSUs is measured on the grant date based on the market value of our common stock. The related compensation expense, net of estimated forfeitures, is recognized over the applicable service period. Certain RSU awards may be settled in cash if an employee voluntarily leaves the company. These awards are included in accrued liabilities and other non-current liabilities on the consolidated balance sheets and are remeasured at fair value as of each balance sheet date. • Employee stock purchase plan (ESPP) – Compensation expense resulting from the 15% discount provided under our ESPP is recognized over each three • Performance share unit (PSU) awards – These awards specify certain performance and market-based conditions that must be met for the awards to vest. For the portion of the awards based on a performance condition, the performance target is not considered in determining the fair value of the awards. Thus, fair value is measured on the grant date based on the market value of our common stock. The related compensation expense for this type of award is recognized, net of estimated forfeitures, over the related service period. The amount of compensation expense depends on our periodic assessment of the probability of achieving the targets and our estimate, which may vary over time, of the number of shares that will ultimately be issued. For the portion of the awards based on a market condition, fair value is calculated on the grant date using the Monte Carlo simulation model. All compensation costs for these awards are recognized, net of estimated forfeitures, over the related service period, even if the market condition is never satisfied.</t>
        </is>
      </c>
    </row>
    <row r="31">
      <c r="A31" s="4" t="inlineStr">
        <is>
          <t>Postretirement benefit plan</t>
        </is>
      </c>
      <c r="B31" s="4" t="inlineStr">
        <is>
          <t>Postretirement benefit plan – We have historically offered certain health care benefits to a large number of our retired U.S. employees who were hired prior to January 1, 2002. The calculation of our postretirement benefit income and obligation involves various actuarial assumptions and methodologies. These assumptions include, but are not limited to, the discount rate, the expected long-term rate of return on plan assets, estimated medical claims, the expected health care cost trend rate, and the average remaining life expectancy of plan participants. Each year, we analyze these assumptions during the actuarial valuation of the plan. When actual events differ from our assumptions or when we change the assumptions used, an actuarial gain or loss occurs. This gain or loss is immediately recognized on the consolidated balance sheets within accumulated other comprehensive loss and is amortized into postretirement benefit income over the average remaining life expectancy of inactive plan participants, as a large percentage of our plan participants are classified as inactive. Valuing our postretirement plan requires judgment about inherently uncertain circumstances, including projected equity market performance, the number of plan participants, catastrophic health care events for our plan participants, and significant changes in medical costs. Actual results may differ from the assumed and estimated amounts, leading to adjustments in future periods.</t>
        </is>
      </c>
    </row>
    <row r="32">
      <c r="A32" s="4" t="inlineStr">
        <is>
          <t>Earnings per share</t>
        </is>
      </c>
      <c r="B32" s="4" t="inlineStr">
        <is>
          <t>Earnings per share – We calculate earnings per share (EPS) using the two-class method, as we have unvested share-based payment awards that contain nonforfeitable rights to dividends or dividend equivalent payments. The two-class method is an earnings allocation formula that determines EPS for each class of common stock and participating security based on dividends declared and participation rights in undistributed earnings. Basic EPS is calculated by dividing net income available to common shareholders by the weighted-average number of common shares outstanding during the year. Diluted EPS is calculated by adjusting the weighted-average number of common shares outstanding to include the effect of potential common shares, such as stock options and other awards that are dilutive. This adjustment is calculated using the treasury stock method, which assumes that the proceeds from the exercise of stock options and other dilutive instruments are used to repurchase common shares at the average market price during the period.</t>
        </is>
      </c>
    </row>
    <row r="33">
      <c r="A33" s="4" t="inlineStr">
        <is>
          <t>Comprehensive income</t>
        </is>
      </c>
      <c r="B33" s="4" t="inlineStr">
        <is>
          <t>Comprehensive income – Comprehensive income encompasses all changes in equity during the period, except those resulting from transactions with shareholders. Our total comprehensive income includes net income, changes in the funded status and amortization of amounts related to our postretirement benefit plans, unrealized gains and losses on cash flow hedges, unrealized gains and losses on available-for-sale debt securities, and foreign currency translation adjustments. The items of other comprehensive income (loss) are included in accumulated other comprehensive loss on the consolidated balance sheets and statements of shareholders' equity, net of their related tax impacts. We release stranded income tax effects from accumulated other comprehensive loss when the circumstances upon which they are premised cease to exi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Accounting Standards Adopted During 2024 ASU No. 2023-07 – In November 2023, the Financial Accounting Standards Board (FASB) issued Accounting Standards Update (ASU) No. 2023-07, Improvements to Reportable Segment Disclosures. This standard aims to enhance the disclosure requirements for reportable segments, with a particular focus on providing information about significant segment expenses. We have adopted this standard in this report and have applied it retrospectively to all prior periods presented. Our segment disclosures can be found in Note 17. Accounting Standards Not Yet Adopted ASU No. 2023-09 – In December 2023, the FASB issued ASU No. 2023-09, Improvements to Income Tax Disclosures. This standard modifies the required income tax disclosures to include specific categories in the income tax rate reconciliation and requires the disclosure of income tax payments by jurisdiction, among other changes. The guidance is effective for our annual consolidated financial statements for the year ending December 31, 2025. The standard must be applied on a prospective basis, although retrospective application is also permitted. We are currently evaluating the potential impact of adopting this new guidance on the related disclosures within our consolidated financial statements. ASU No. 2024-03 – In November 2024, the FASB issued ASU No. 2024-03, Disaggregation of Income Statement Expenses. This standard does not change the expense captions presented on the face of the income statement. Instead, it requires the disaggregation of certain expense captions into specified categories within the footnotes to the financial statements. This standard is effective for our annual consolidated financial statements for the year ending December 31, 2027. The standard must be applied on a prospective basis, although retrospective application is also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AND CASH FLOW INFORMATION (Tables)</t>
        </is>
      </c>
      <c r="B1" s="2" t="inlineStr">
        <is>
          <t>12 Months Ended</t>
        </is>
      </c>
    </row>
    <row r="2">
      <c r="B2" s="2" t="inlineStr">
        <is>
          <t>Dec. 31, 2024</t>
        </is>
      </c>
    </row>
    <row r="3">
      <c r="A3" s="4" t="inlineStr">
        <is>
          <t>Inventories and supplies</t>
        </is>
      </c>
      <c r="B3" s="4" t="inlineStr">
        <is>
          <t xml:space="preserve">Inventories and supplies were comprised of the following at December 31: (in thousands) 2024 2023 Finished and semi-finished goods $ 31,146 $ 34,194 Raw materials and supplies 16,787 17,339 Reserve for excess and obsolete items (11,540) (9,445) Inventories and supplies, net of reserve $ 36,393 $ 42,088 Changes in the reserve for excess and obsolete items for the years ended December 31 were as follows: (in thousands) 2024 2023 2022 Balance, beginning of year $ 9,445 $ 6,400 $ 5,132 Amounts charged to expense 3,145 4,105 2,940 Write-offs and sales (1,050) (1,060) (1,672) Balance, end of year $ 11,540 $ 9,445 $ 6,400 </t>
        </is>
      </c>
    </row>
    <row r="4">
      <c r="A4" s="4" t="inlineStr">
        <is>
          <t>Available-for-sale debt securities</t>
        </is>
      </c>
      <c r="B4" s="4" t="inlineStr">
        <is>
          <t xml:space="preserve">Available-for-sale debt securities held as of December 31, 2023 were comprised of the following: December 31, 2023 (in thousands) Cost Gross unrealized gains Gross unrealized losses Fair value Cash equivalents: Domestic money market fund $ 22,000 $ — $ — $ 22,000 Available-for-sale debt securities $ 22,000 $ — $ — $ 22,000 </t>
        </is>
      </c>
    </row>
    <row r="5">
      <c r="A5" s="4" t="inlineStr">
        <is>
          <t>Revenue in excess of billings</t>
        </is>
      </c>
      <c r="B5" s="4" t="inlineStr">
        <is>
          <t>Revenue in excess of billings was comprised of the following at December 31: (in thousands) 2024 2023 Conditional right to receive consideration $ 16,943 $ 20,680 Unconditional right to receive consideration (1) 9,798 5,427 Revenue in excess of billings $ 26,741 $ 26,107 (1) Represents revenues that are earned but not currently billable under the related contract terms.</t>
        </is>
      </c>
    </row>
    <row r="6">
      <c r="A6" s="4" t="inlineStr">
        <is>
          <t>Property, plant and equipment</t>
        </is>
      </c>
      <c r="B6" s="4" t="inlineStr">
        <is>
          <t xml:space="preserve">Property, plant and equipment was comprised of the following at December 31: 2024 2023 (in thousands) Gross carrying amount Accumulated depreciation Net carrying amount Gross carrying amount Accumulated depreciation Net carrying amount Machinery and equipment $ 329,460 $ (276,692) $ 52,768 $ 314,778 $ (262,308) $ 52,470 Buildings and improvements 124,188 (74,732) 49,456 123,072 (68,391) 54,681 Land and improvements 12,771 (3,408) 9,363 12,790 (3,402) 9,388 Property, plant and equipment $ 466,419 $ (354,832) $ 111,587 $ 450,640 $ (334,101) $ 116,539 </t>
        </is>
      </c>
    </row>
    <row r="7">
      <c r="A7" s="4" t="inlineStr">
        <is>
          <t>Intangibles</t>
        </is>
      </c>
      <c r="B7" s="4" t="inlineStr">
        <is>
          <t xml:space="preserve">Amortizable intangibles were comprised of the following at December 31: 2024 2023 (in thousands) Gross carrying amount Accumulated amortization Net carrying amount Gross carrying amount Accumulated amortization Net carrying amount Internal-use software $ 488,840 $ (339,683) $ 149,157 $ 554,825 $ (412,364) $ 142,461 Customer lists/relationships 311,578 (223,272) 88,306 363,298 (235,557) 127,741 Partner relationships 76,252 (19,632) 56,620 74,911 (14,031) 60,880 Technology-based intangibles 65,000 (29,115) 35,885 97,633 (54,251) 43,382 Trade names — — — 39,367 (23,792) 15,575 Software to be sold 6,200 (5,115) 1,085 36,900 (35,195) 1,705 Intangibles $ 947,870 $ (616,817) $ 331,053 $ 1,166,934 $ (775,190) $ 391,744 </t>
        </is>
      </c>
    </row>
    <row r="8">
      <c r="A8" s="4" t="inlineStr">
        <is>
          <t>Estimated amortization expense</t>
        </is>
      </c>
      <c r="B8" s="4" t="inlineStr">
        <is>
          <t xml:space="preserve">Based on the intangibles in service as of December 31, 2024, estimated amortization expense for each of the next five years ending December 31 is as follows: (in thousands) Estimated 2025 $ 105,326 2026 76,977 2027 48,647 2028 28,363 2029 15,721 </t>
        </is>
      </c>
    </row>
    <row r="9">
      <c r="A9" s="4" t="inlineStr">
        <is>
          <t>Goodwill</t>
        </is>
      </c>
      <c r="B9" s="4" t="inlineStr">
        <is>
          <t>Changes in goodwill by reportable business segment and in total were as follows: (in thousands) Merchant Services B2B Payments Data Solutions (1) Print (1) All Other Total Balance, December 31, 2022 $ 728,516 $ 160,431 $ 40,804 $ 493,891 $ 7,743 $ 1,431,385 Currency translation adjustment and other (828) — — 33 — (795) Balance, December 31, 2023 $ 727,688 $ 160,431 $ 40,804 $ 493,924 $ 7,743 $ 1,430,590 Asset impairment charges (Note 6) — — — — (7,743) (7,743) Currency translation adjustment — — — (110) — (110) Balance, December 31, 2024 $ 727,688 $ 160,431 $ 40,804 $ 493,814 $ — $ 1,422,737 (1) The Data Solutions and Print balances are net of accumulated impairment charges of $145,584 and $193,699, respectively, for each period.</t>
        </is>
      </c>
    </row>
    <row r="10">
      <c r="A10" s="4" t="inlineStr">
        <is>
          <t>Other non-current assets</t>
        </is>
      </c>
      <c r="B10" s="4" t="inlineStr">
        <is>
          <t>Other non-current assets were comprised of the following at December 31: (in thousands) 2024 2023 Postretirement benefit plan asset (Note 12) $ 107,524 $ 94,939 Cloud computing arrangement implementation costs 42,470 59,234 Prepaid product discounts (1) 32,847 40,376 Deferred contract acquisition costs (2) 18,780 21,103 Loans and notes receivable from distributors, net of allowance for credit losses (3) 10,789 12,443 Other 24,234 23,087 Other non-current assets $ 236,644 $ 251,182 (1) Amortization of prepaid product discounts was $35,216 for 2024, $33,370 for 2023, and $34,400 for 2022. (2) Amortization of deferred contract acquisition costs was $12,382 for 2024, $11,061 for 2023, and $8,206 for 2022. (3) Amount includes the non-current portion of loans and notes receivable. The current portion of these receivables is included in other current assets on the consolidated balance sheets and was $1,753 as of December 31, 2024 and $987 as of December 31, 2023.</t>
        </is>
      </c>
    </row>
    <row r="11">
      <c r="A11" s="4" t="inlineStr">
        <is>
          <t>Loans and notes receivable by credit quality indicator and year of origination</t>
        </is>
      </c>
      <c r="B11" s="4" t="inlineStr">
        <is>
          <t xml:space="preserve">The following table presents loans and notes receivable from distributors, including the current portion, by credit quality indicator and by year of origination, as of December 31, 2024. There were no write-offs or recoveries recorded during the year ended December 31, 2024 . Loans and notes receivable from distributors amortized cost basis by origination year (in thousands) 2024 2023 2020 Prior Total Risk rating: 1-2 internal grade $ 919 $ 316 $ 861 $ 11,279 $ 13,375 3-4 internal grade — — — — — Loans and notes receivable $ 919 $ 316 $ 861 $ 11,279 $ 13,375 </t>
        </is>
      </c>
    </row>
    <row r="12">
      <c r="A12" s="4" t="inlineStr">
        <is>
          <t>Accrued liabilities</t>
        </is>
      </c>
      <c r="B12" s="4" t="inlineStr">
        <is>
          <t>Accrued liabilities were comprised of the following at December 31: (in thousands) 2024 2023 Employee cash bonuses, including sales incentives $ 33,422 $ 49,446 Deferred revenue (1) 31,605 35,343 Operating lease liabilities (Note 14) 12,406 13,562 Wages and payroll liabilities, including vacation 10,321 8,605 Customer rebates 10,100 12,718 Restructuring and integration (Note 9) 3,755 9,689 Prepaid product discounts 2,583 4,477 Other 45,401 57,587 Accrued liabilities $ 149,593 $ 191,427 (1) Revenue recognized for amounts included in deferred revenue at the beginning of the period was $36,973 for 2024, $43,624 for 2023, and $47,547 for 2022.</t>
        </is>
      </c>
    </row>
    <row r="13">
      <c r="A13" s="4" t="inlineStr">
        <is>
          <t>Supplemental cash flow information</t>
        </is>
      </c>
      <c r="B13" s="4" t="inlineStr">
        <is>
          <t>Supplemental cash flow information was as follows for the years ended December 31: (in thousands) 2024 2023 2022 Reconciliation of cash, cash equivalents, restricted cash, and restricted cash equivalents to the consolidated balance sheets: Cash and cash equivalents $ 34,399 $ 71,962 $ 40,435 Restricted cash and restricted cash equivalents included in settlement processing assets 271,876 383,134 294,165 Non-current restricted cash included in other non-current assets 2,878 2,937 2,815 Total cash, cash equivalents, restricted cash, and restricted cash equivalents $ 309,153 $ 458,033 $ 337,415 Interest paid $ 117,828 $ 115,556 $ 87,108 Income taxes paid 49,893 47,945 38,629 Non-cash investing activities: Accrued purchases of capital assets $ 6,421 $ 11,924 $ 1,340 Non-cash financing activities: Vesting of restricted stock unit awards 11,426 8,538 13,602 Information regarding operating and finance leases executed in each period can be found in Note 14.</t>
        </is>
      </c>
    </row>
    <row r="14">
      <c r="A14" s="4" t="inlineStr">
        <is>
          <t>Trade accounts receivable [Member]</t>
        </is>
      </c>
      <c r="B14" s="4" t="inlineStr">
        <is>
          <t xml:space="preserve"> </t>
        </is>
      </c>
    </row>
    <row r="15">
      <c r="A15" s="4" t="inlineStr">
        <is>
          <t>Allowance for credit losses</t>
        </is>
      </c>
      <c r="B15" s="4" t="inlineStr">
        <is>
          <t xml:space="preserve">Net trade accounts receivable was comprised of the following at December 31: (in thousands) 2024 2023 Trade accounts receivable – gross (1) $ 183,196 $ 197,546 Allowance for credit losses (9,120) (6,541) Trade accounts receivable – net $ 174,076 $ 191,005 (1) Includes unbilled receivables of $47,341 as of December 31, 2024 and $43,673 as of December 31, 2023. Changes in the allowance for credit losses for the years ended December 31 were as follows: (in thousands) 2024 2023 2022 Balance, beginning of year $ 6,541 $ 4,182 $ 4,130 Bad debt expense 12,910 7,045 4,185 Write-offs and other (10,331) (4,686) (4,133) Balance, end of year $ 9,120 $ 6,541 $ 4,182 </t>
        </is>
      </c>
    </row>
    <row r="16">
      <c r="A16" s="4" t="inlineStr">
        <is>
          <t>Notes receivable [Member]</t>
        </is>
      </c>
      <c r="B16" s="4" t="inlineStr">
        <is>
          <t xml:space="preserve"> </t>
        </is>
      </c>
    </row>
    <row r="17">
      <c r="A17" s="4" t="inlineStr">
        <is>
          <t>Allowance for credit losses</t>
        </is>
      </c>
      <c r="B17" s="4" t="inlineStr">
        <is>
          <t xml:space="preserve">Changes in the allowance for credit losses related to loans and notes receivable from distributors for the years ended December 31 were as follows: (in thousands) 2024 2023 2022 Balance, beginning of year $ 928 $ 1,024 $ 2,830 Bad debt expense (benefit) 152 (96) 1,195 Write-offs — — (2,599) Other (247) — (402) Balance, end of year $ 833 $ 928 $ 1,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hare-based awards, as noted below, were excluded from the calculation of diluted earnings per share because their effect would have been antidilutive. (in thousands, except per share amounts) 2024 2023 2022 Earnings per share – basic: Net income $ 52,945 $ 26,227 $ 65,530 Net income attributable to non-controlling interest (143) (107) (135) Net income attributable to Deluxe 52,802 26,120 65,395 Income allocated to participating securities (18) (38) (47) Income attributable to Deluxe available to common shareholders $ 52,784 $ 26,082 $ 65,348 Weighted-average shares outstanding 44,154 43,553 43,025 Earnings per share – basic $ 1.20 $ 0.60 $ 1.52 Earnings per share – diluted: Net income $ 52,945 $ 26,227 $ 65,530 Net income attributable to non-controlling interest (143) (107) (135) Net income attributable to Deluxe 52,802 26,120 65,395 Income allocated to participating securities (15) (38) (35) Remeasurement of share-based awards classified as liabilities (45) — (497) Income attributable to Deluxe available to common shareholders $ 52,742 $ 26,082 $ 64,863 Weighted-average shares outstanding 44,154 43,553 43,025 Dilutive impact of potential common shares 573 290 285 Weighted-average shares and potential common shares outstanding 44,727 43,843 43,310 Earnings per share – diluted $ 1.18 $ 0.59 $ 1.50 Antidilutive potential common shares excluded from calculation 1,242 1,380 1,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Reclassification adjustments</t>
        </is>
      </c>
      <c r="B4" s="4" t="inlineStr">
        <is>
          <t>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24 2023 2022 Amortization of postretirement benefit plan items: Prior service credit $ 1,421 $ 1,421 $ 1,421 Other income, net Net actuarial loss (1,334) (2,273) (900) Other income, net Total amortization 87 (852) 521 Other income, net Tax (expense) benefit (157) 67 (315) Income tax provision Amortization of postretirement benefit plan items, net of tax (70) (785) 206 Net income Cash flow hedges: Realized gain on cash flow hedges 2,785 3,227 20 Interest expense Tax expense (773) (872) (5) Income tax provision Realized gain on cash flow hedges, net of tax 2,012 2,355 15 Net income Debt securities: Realized loss on debt securities — (1,468) (8) Other income, net Tax benefit — 376 2 Income tax provision Realized loss on debt securities, net of tax — (1,092) (6) Net income Foreign currency translation adjustment (1) — (863) (5,550) Gain on sale of businesses and long-lived assets Total reclassifications, net of tax $ 1,942 $ (385) $ (5,335) (1) Relates to the sale of our web hosting businesses. Further information can be found in Note 6.</t>
        </is>
      </c>
    </row>
    <row r="5">
      <c r="A5" s="4" t="inlineStr">
        <is>
          <t>Accumulated other comprehensive loss</t>
        </is>
      </c>
      <c r="B5" s="4" t="inlineStr">
        <is>
          <t>Changes in the components of accumulated other comprehensive loss were as follows: (in thousands) Postretirement benefit plans Net unrealized loss on debt securities Net unrealized loss on cash flow hedges Foreign currency translation adjustment Accumulated other comprehensive loss Balance, December 31, 2021 $ (15,431) $ (344) $ (2,261) $ (13,456) $ (31,492) Other comprehensive (loss) income before reclassifications (11,235) (571) 4,869 (4,170) (11,107) Amounts reclassified from accumulated other comprehensive loss (206) 6 (15) 5,550 5,335 Net other comprehensive (loss) income (11,441) (565) 4,854 1,380 (5,772) Balance, December 31, 2022 (26,872) (909) 2,593 (12,076) (37,264) Other comprehensive income (loss) before reclassifications 6,263 (183) (524) 1,295 6,851 Amounts reclassified from accumulated other comprehensive loss 785 1,092 (2,355) 863 385 Net other comprehensive income (loss) 7,048 909 (2,879) 2,158 7,236 Balance, December 31, 2023 (19,824) — (286) (9,918) (30,028) Other comprehensive income (loss) before reclassifications 3,188 — 2,298 (3,432) 2,054 Amounts reclassified from accumulated other comprehensive loss 70 — (2,012) — (1,942) Net other comprehensive income (loss) 3,258 — 286 (3,432) 112 Balance, December 31, 2024 $ (16,566) $ — $ — $ (13,350) $ (29,9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Business exits and asset sales [Table Text Block]</t>
        </is>
      </c>
      <c r="B4" s="4" t="inlineStr">
        <is>
          <t>Business exits and asset sales were as follows for the years ended December 31: (in thousands) Gain on sale of businesses and long-lived assets Proceeds from sale of businesses and long-lived assets 2024: Payroll and human resources services business $ 30,207 $ 23,295 Small business distributor customer list (1) 1,000 — Total 2024 $ 31,207 $ 23,295 2023: North American web hosting and logo design businesses – June 2023 (2) $ 17,486 $ 27,880 Payroll and human resources services business 10,700 15,669 Two facilities 3,792 8,094 Other 443 1,992 Total 2023 $ 32,421 $ 53,635 2022: Australian web hosting business – May 2022 (1) $ 15,166 $ 16,119 Strategic sourcing and retail packaging businesses – April and August 2022 (2) 1,804 $ 2,200 Facility 2,361 6,929 Total 2022 $ 19,331 $ 25,248 (1) A note receivable was executed in conjunction with this sale. No cash proceeds were received. (2) The assets and liabilities sold were not material to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As a component of our strategy to manage interest rate risk, we entered into interest rate swaps, designated as cash flow hedges, to reduce the fluctuations in interest payments on a portion of our variable-rate debt. In December 2024, coinciding with the refinancing of our debt (Note 13), we terminated these agreements and incurred an immaterial loss. Our derivative instruments were comprised of the following at December 31, 2023: December 31, 2023 (in thousands) Notional amount Interest Rate Maturity Balance Sheet Location Fair Value June 2023 amortizing interest rate swap: $ 271,659 4.249 % June 2026 Other non-current liabilities $ (2,158) March 2023 interest rate swap: 200,000 4.003 % March 2026 Other non-current assets 287 September 2022 interest rate swap: 300,000 3.990 % September 2025 Other non-current assets 1,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Balance sheet location December 31, 2024 Quoted prices in active markets for identical assets Significant other observable inputs Significant unobservable inputs (in thousands) Carrying value Fair value Amortized cost: Loans and notes receivable from distributors Other current and non-current assets $ 12,541 $ 13,013 $ — $ — $ 13,013 Long-term debt Current portion of long-term debt and long-term debt 1,503,151 1,508,347 — 1,508,347 — Fair value measurements using Balance sheet location December 31, 2023 Quoted prices in active markets for identical assets Significant other observable inputs Significant unobservable inputs (in thousands) Carrying value Fair value Measured at fair value through comprehensive income: Available-for-sale debt securities Cash and cash equivalents $ 22,000 $ 22,000 $ 22,000 $ — $ — Derivative assets (Note 7) Other non-current assets 1,806 1,806 — 1,806 — Derivative liabilities (Note 7) Other non-current liabilities (2,158) (2,158) — (2,158) — Amortized cost: Loans and notes receivable from distributors Other current and non-current assets 13,430 13,249 — — 13,249 Long-term debt Current portion of long-term debt and long-term debt 1,592,851 1,554,028 — 1,554,02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income as follows for the years ended December 31: (in thousands) 2024 2023 2022 Total cost of revenue $ 1,880 $ 12,230 $ 607 Operating expenses 48,570 78,245 62,529 Restructuring and integration expense $ 50,450 $ 90,475 $ 63,136 Restructuring and integration expense was comprised of the following for the years ended December 31: (in thousands) 2024 2023 2022 External consulting and other costs $ 33,659 $ 52,290 $ 32,067 Employee severance benefits 4,374 18,103 12,829 Internal labor 3,356 8,723 7,989 Other 9,061 11,359 10,251 Restructuring and integration expense $ 50,450 $ 90,475 $ 63,136 </t>
        </is>
      </c>
    </row>
    <row r="5">
      <c r="A5" s="4" t="inlineStr">
        <is>
          <t>Changes in restructuring and integration accruals</t>
        </is>
      </c>
      <c r="B5" s="4" t="inlineStr">
        <is>
          <t xml:space="preserve">Changes in our restructuring and integration accruals were as follows: (in thousands) Employee severance benefits Balance, December 31, 2021 $ 5,672 Charges 13,782 Reversals (953) Payments (9,973) Balance, December 31, 2022 8,528 Charges 18,653 Reversals (550) Payments (16,942) Balance, December 31, 2023 9,689 Charges 4,932 Reversals (558) Payments (10,308) Balance, December 31, 2024 $ 3,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 PROVISION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Income before income taxes was comprised of the following for the years ended December 31: (in thousands) 2024 2023 2022 U.S. $ 11,072 $ (7,636) $ 51,640 Foreign 65,425 47,435 32,738 Income before income taxes $ 76,497 $ 39,799 $ 84,378 </t>
        </is>
      </c>
    </row>
    <row r="5">
      <c r="A5" s="4" t="inlineStr">
        <is>
          <t>Components of income tax provision</t>
        </is>
      </c>
      <c r="B5" s="4" t="inlineStr">
        <is>
          <t xml:space="preserve">The components of the income tax provision were as follows for the years ended December 31: (in thousands) 2024 2023 2022 Current tax provision: Federal $ 24,922 $ 20,999 $ 27,789 State 5,189 6,331 8,507 Foreign 13,831 18,118 11,081 Total current tax provision 43,942 45,448 47,377 Deferred tax provision: Federal (21,467) (20,357) (21,368) State (4,511) (4,389) (5,710) Foreign 5,588 (7,130) (1,451) Total deferred tax provision (20,390) (31,876) (28,529) Income tax provision $ 23,552 $ 13,572 $ 18,848 </t>
        </is>
      </c>
    </row>
    <row r="6">
      <c r="A6" s="4" t="inlineStr">
        <is>
          <t>Effective tax rate reconciliation</t>
        </is>
      </c>
      <c r="B6" s="4" t="inlineStr">
        <is>
          <t>The effective tax rate on pretax income reconciles to the U.S. federal statutory tax rate for the years ended December 31 as follows: 2024 2023 2022 Income tax at federal statutory rate 21.0 % 21.0 % 21.0 % Foreign tax rate differences 4.2 % 5.7 % 1.9 % Tax on repatriation of foreign earnings 4.0 % 6.2 % 2.2 % Non-deductible executive compensation 3.0 % 4.1 % 2.2 % Change in valuation allowances 1.6 % 17.5 % 7.2 % Goodwill impairment charges 1.0 % — — State income tax expense, net of federal income tax benefit 0.7 % 2.0 % 2.7 % Tax impact of share-based compensation 0.6 % 6.7 % 3.2 % Return to provision adjustments (5.3 %) 2.0 % (1.9 %) Research and development tax credit (1.8 %) (3.0 %) (1.2 %) Change in state deferred income tax rates (0.2 %) 1.7 % 0.3 % Business exits (Note 6) — (30.2 %) (15.8 %) Other 2.0 % 0.4 % 0.5 % Effective tax rate 30.8 % 34.1 % 22.3 %</t>
        </is>
      </c>
    </row>
    <row r="7">
      <c r="A7" s="4" t="inlineStr">
        <is>
          <t>Rollforward of unrecognized tax benefits</t>
        </is>
      </c>
      <c r="B7" s="4" t="inlineStr">
        <is>
          <t xml:space="preserve">A reconciliation of the beginning and ending amount of unrecognized tax benefits, excluding accrued interest and penalties and the federal benefit of deductible state income tax, was as follows: (in thousands) 2024 2023 2022 Balance, beginning of year $ 2,390 $ 2,635 $ 2,551 Additions for tax positions of current year 413 249 250 Additions for tax positions of prior years 641 91 270 Reductions for tax positions of prior years (30) — (45) Settlements — (303) — Lapse of statutes of limitations (241) (282) (391) Balance, end of year $ 3,173 $ 2,390 $ 2,635 </t>
        </is>
      </c>
    </row>
    <row r="8">
      <c r="A8" s="4" t="inlineStr">
        <is>
          <t>Deferred tax assets and liabilities</t>
        </is>
      </c>
      <c r="B8" s="4" t="inlineStr">
        <is>
          <t xml:space="preserve">Tax-effected temporary differences that gave rise to deferred tax assets and liabilities as of December 31 were as follows: 2024 2023 (in thousands) Deferred tax assets Deferred tax liabilities Deferred tax assets Deferred tax liabilities Goodwill $ — $ 46,947 $ — $ 40,572 Employee benefit plans — 20,533 — 14,482 Prepaid assets — 6,738 — 5,385 Cloud computing arrangements — 6,480 — 10,337 Revenue recognition — 6,356 — 7,187 Property, plant and equipment — 5,067 — 4,529 Acquisition costs — 1,602 — 1,604 Operating leases 16,844 13,203 20,078 15,923 Deductible interest carryforward 50,989 — 34,038 — Net operating loss, tax credit, and capital loss carryforwards 24,255 — 22,639 — Intangible assets 22,585 — 4,510 — Reserves and accruals 7,272 — 9,522 — Inventories 3,726 — 2,804 — Deferred revenue 1,503 — 1,406 — Gain on exit from payroll and human resources services business (Note 6) — — 6,100 — All other 1,385 588 670 719 Total deferred taxes 128,559 107,514 101,767 100,738 Valuation allowances (16,180) — (14,984) — Net deferred taxes $ 112,379 $ 107,514 $ 86,783 $ 100,738 </t>
        </is>
      </c>
    </row>
    <row r="9">
      <c r="A9" s="4" t="inlineStr">
        <is>
          <t>Rollforward of deferred income tax valuation allowances</t>
        </is>
      </c>
      <c r="B9" s="4" t="inlineStr">
        <is>
          <t>Changes in our valuation allowances for the years ended December 31 were as follows: (in thousands) 2024 2023 2022 Balance, beginning of year $ (14,984) $ (7,996) $ (10,993) Expense from change in allowances (1,196) (6,979) (6,086) Sale of business (Note 6) — — 8,745 Foreign currency translation — (9) 338 Balance, end of year $ (16,180) $ (14,984) $ (7,9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Total revenue</t>
        </is>
      </c>
      <c r="B3" s="5" t="n">
        <v>2121761</v>
      </c>
      <c r="C3" s="5" t="n">
        <v>2192260</v>
      </c>
      <c r="D3" s="5" t="n">
        <v>2238010</v>
      </c>
    </row>
    <row r="4">
      <c r="A4" s="4" t="inlineStr">
        <is>
          <t>Total cost of revenue</t>
        </is>
      </c>
      <c r="B4" s="6" t="n">
        <v>-995311</v>
      </c>
      <c r="C4" s="6" t="n">
        <v>-1029577</v>
      </c>
      <c r="D4" s="6" t="n">
        <v>-1032116</v>
      </c>
    </row>
    <row r="5">
      <c r="A5" s="4" t="inlineStr">
        <is>
          <t>Gross profit</t>
        </is>
      </c>
      <c r="B5" s="6" t="n">
        <v>1126450</v>
      </c>
      <c r="C5" s="6" t="n">
        <v>1162683</v>
      </c>
      <c r="D5" s="6" t="n">
        <v>1205894</v>
      </c>
    </row>
    <row r="6">
      <c r="A6" s="4" t="inlineStr">
        <is>
          <t>Selling, general and administrative expense</t>
        </is>
      </c>
      <c r="B6" s="6" t="n">
        <v>-909168</v>
      </c>
      <c r="C6" s="6" t="n">
        <v>-956068</v>
      </c>
      <c r="D6" s="6" t="n">
        <v>-993250</v>
      </c>
    </row>
    <row r="7">
      <c r="A7" s="4" t="inlineStr">
        <is>
          <t>Restructuring and integration expense</t>
        </is>
      </c>
      <c r="B7" s="6" t="n">
        <v>-48570</v>
      </c>
      <c r="C7" s="6" t="n">
        <v>-78245</v>
      </c>
      <c r="D7" s="6" t="n">
        <v>-62529</v>
      </c>
    </row>
    <row r="8">
      <c r="A8" s="4" t="inlineStr">
        <is>
          <t>Gain on sale of businesses and long-lived assets</t>
        </is>
      </c>
      <c r="B8" s="6" t="n">
        <v>31207</v>
      </c>
      <c r="C8" s="6" t="n">
        <v>32421</v>
      </c>
      <c r="D8" s="6" t="n">
        <v>19331</v>
      </c>
    </row>
    <row r="9">
      <c r="A9" s="4" t="inlineStr">
        <is>
          <t>Asset impairment charges</t>
        </is>
      </c>
      <c r="B9" s="6" t="n">
        <v>-7743</v>
      </c>
      <c r="C9" s="6" t="n">
        <v>0</v>
      </c>
      <c r="D9" s="6" t="n">
        <v>0</v>
      </c>
    </row>
    <row r="10">
      <c r="A10" s="4" t="inlineStr">
        <is>
          <t>Operating income</t>
        </is>
      </c>
      <c r="B10" s="6" t="n">
        <v>192176</v>
      </c>
      <c r="C10" s="6" t="n">
        <v>160791</v>
      </c>
      <c r="D10" s="6" t="n">
        <v>169446</v>
      </c>
    </row>
    <row r="11">
      <c r="A11" s="4" t="inlineStr">
        <is>
          <t>Interest expense</t>
        </is>
      </c>
      <c r="B11" s="6" t="n">
        <v>-123281</v>
      </c>
      <c r="C11" s="6" t="n">
        <v>-125643</v>
      </c>
      <c r="D11" s="6" t="n">
        <v>-94454</v>
      </c>
    </row>
    <row r="12">
      <c r="A12" s="4" t="inlineStr">
        <is>
          <t>Other income, net</t>
        </is>
      </c>
      <c r="B12" s="6" t="n">
        <v>7602</v>
      </c>
      <c r="C12" s="6" t="n">
        <v>4651</v>
      </c>
      <c r="D12" s="6" t="n">
        <v>9386</v>
      </c>
    </row>
    <row r="13">
      <c r="A13" s="4" t="inlineStr">
        <is>
          <t>Income before income taxes</t>
        </is>
      </c>
      <c r="B13" s="6" t="n">
        <v>76497</v>
      </c>
      <c r="C13" s="6" t="n">
        <v>39799</v>
      </c>
      <c r="D13" s="6" t="n">
        <v>84378</v>
      </c>
    </row>
    <row r="14">
      <c r="A14" s="4" t="inlineStr">
        <is>
          <t>Income tax provision</t>
        </is>
      </c>
      <c r="B14" s="6" t="n">
        <v>-23552</v>
      </c>
      <c r="C14" s="6" t="n">
        <v>-13572</v>
      </c>
      <c r="D14" s="6" t="n">
        <v>-18848</v>
      </c>
    </row>
    <row r="15">
      <c r="A15" s="4" t="inlineStr">
        <is>
          <t>Net income</t>
        </is>
      </c>
      <c r="B15" s="6" t="n">
        <v>52945</v>
      </c>
      <c r="C15" s="6" t="n">
        <v>26227</v>
      </c>
      <c r="D15" s="6" t="n">
        <v>65530</v>
      </c>
    </row>
    <row r="16">
      <c r="A16" s="4" t="inlineStr">
        <is>
          <t>Net income attributable to non-controlling interest</t>
        </is>
      </c>
      <c r="B16" s="6" t="n">
        <v>-143</v>
      </c>
      <c r="C16" s="6" t="n">
        <v>-107</v>
      </c>
      <c r="D16" s="6" t="n">
        <v>-135</v>
      </c>
    </row>
    <row r="17">
      <c r="A17" s="4" t="inlineStr">
        <is>
          <t>Net income attributable to Deluxe</t>
        </is>
      </c>
      <c r="B17" s="5" t="n">
        <v>52802</v>
      </c>
      <c r="C17" s="5" t="n">
        <v>26120</v>
      </c>
      <c r="D17" s="5" t="n">
        <v>65395</v>
      </c>
    </row>
    <row r="18">
      <c r="A18" s="4" t="inlineStr">
        <is>
          <t>Basic earnings per share</t>
        </is>
      </c>
      <c r="B18" s="7" t="n">
        <v>1.2</v>
      </c>
      <c r="C18" s="7" t="n">
        <v>0.6</v>
      </c>
      <c r="D18" s="7" t="n">
        <v>1.52</v>
      </c>
    </row>
    <row r="19">
      <c r="A19" s="4" t="inlineStr">
        <is>
          <t>Diluted earnings per share</t>
        </is>
      </c>
      <c r="B19" s="7" t="n">
        <v>1.18</v>
      </c>
      <c r="C19" s="7" t="n">
        <v>0.59</v>
      </c>
      <c r="D19" s="7" t="n">
        <v>1.5</v>
      </c>
    </row>
    <row r="20">
      <c r="A20" s="4" t="inlineStr">
        <is>
          <t>Product [Member]</t>
        </is>
      </c>
      <c r="B20" s="4" t="inlineStr">
        <is>
          <t xml:space="preserve"> </t>
        </is>
      </c>
      <c r="C20" s="4" t="inlineStr">
        <is>
          <t xml:space="preserve"> </t>
        </is>
      </c>
      <c r="D20" s="4" t="inlineStr">
        <is>
          <t xml:space="preserve"> </t>
        </is>
      </c>
    </row>
    <row r="21">
      <c r="A21" s="4" t="inlineStr">
        <is>
          <t>Total revenue</t>
        </is>
      </c>
      <c r="B21" s="5" t="n">
        <v>1205374</v>
      </c>
      <c r="C21" s="5" t="n">
        <v>1257600</v>
      </c>
      <c r="D21" s="5" t="n">
        <v>1286197</v>
      </c>
    </row>
    <row r="22">
      <c r="A22" s="4" t="inlineStr">
        <is>
          <t>Total cost of revenue</t>
        </is>
      </c>
      <c r="B22" s="6" t="n">
        <v>-455141</v>
      </c>
      <c r="C22" s="6" t="n">
        <v>-486029</v>
      </c>
      <c r="D22" s="6" t="n">
        <v>-470237</v>
      </c>
    </row>
    <row r="23">
      <c r="A23" s="4" t="inlineStr">
        <is>
          <t>Service [Member]</t>
        </is>
      </c>
      <c r="B23" s="4" t="inlineStr">
        <is>
          <t xml:space="preserve"> </t>
        </is>
      </c>
      <c r="C23" s="4" t="inlineStr">
        <is>
          <t xml:space="preserve"> </t>
        </is>
      </c>
      <c r="D23" s="4" t="inlineStr">
        <is>
          <t xml:space="preserve"> </t>
        </is>
      </c>
    </row>
    <row r="24">
      <c r="A24" s="4" t="inlineStr">
        <is>
          <t>Total revenue</t>
        </is>
      </c>
      <c r="B24" s="6" t="n">
        <v>916387</v>
      </c>
      <c r="C24" s="6" t="n">
        <v>934660</v>
      </c>
      <c r="D24" s="6" t="n">
        <v>951813</v>
      </c>
    </row>
    <row r="25">
      <c r="A25" s="4" t="inlineStr">
        <is>
          <t>Total cost of revenue</t>
        </is>
      </c>
      <c r="B25" s="5" t="n">
        <v>-540170</v>
      </c>
      <c r="C25" s="5" t="n">
        <v>-543548</v>
      </c>
      <c r="D25" s="5" t="n">
        <v>-5618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 expense</t>
        </is>
      </c>
      <c r="B4" s="4" t="inlineStr">
        <is>
          <t>The following amounts were recognized in our consolidated statements of income for share-based compensation awards for the years ended December 31: (in thousands) 2024 2023 2022 Restricted stock units $ 14,058 $ 14,092 $ 16,632 Performance share unit awards 4,705 4,127 3,840 Stock options 733 1,845 2,665 Employee stock purchase plan 448 461 539 Total share-based compensation expense $ 19,944 $ 20,525 $ 23,676 Income tax benefit $ (6,347) $ (7,408) $ (6,853)</t>
        </is>
      </c>
    </row>
    <row r="5">
      <c r="A5" s="4" t="inlineStr">
        <is>
          <t>Stock options rollforward</t>
        </is>
      </c>
      <c r="B5" s="4" t="inlineStr">
        <is>
          <t>Information regarding options issued under the current and all previous plans was as follows: Number of options (in thousands) Weighted-average exercise price per option Aggregate intrinsic value (1) (in thousands) Weighted-average remaining contractual term (in years) Outstanding at December 31, 2023 1,380 $ 44.91 Forfeited or expired (183) 50.63 Outstanding at December 31, 2024 1,197 44.03 $ — 4.1 Exercisable at December 31, 2024 1,147 44.15 $ — 4.0</t>
        </is>
      </c>
    </row>
    <row r="6">
      <c r="A6" s="4" t="inlineStr">
        <is>
          <t>Restricted stock units rollforward</t>
        </is>
      </c>
      <c r="B6" s="4" t="inlineStr">
        <is>
          <t>Information regarding our RSUs was as follows: Number of units (in thousands) Weighted-average grant date fair value per unit Weighted-average remaining vesting period (in years) Outstanding at December 31, 2023 1,221 $ 23.34 Granted 925 20.35 Vested (556) 23.47 Forfeited (118) 21.37 Outstanding at December 31, 2024 1,472 21.57 2.4</t>
        </is>
      </c>
    </row>
    <row r="7">
      <c r="A7" s="4" t="inlineStr">
        <is>
          <t>Weighted-average assumptions used in Monte Carlo simulation pricing model, performance share awards</t>
        </is>
      </c>
      <c r="B7" s="4" t="inlineStr">
        <is>
          <t>The following weighted-average assumptions were used in the Monte Carlo simulation model to determine the fair value of market-based PSUs granted: 2024 2023 2022 Risk-free interest rate 4.4 % 4.4 % 1.8 % Dividend yield 6.0 % 6.1 % 3.7 % Expected volatility 38.5 % 54.3 % 54.9 %</t>
        </is>
      </c>
    </row>
    <row r="8">
      <c r="A8" s="4" t="inlineStr">
        <is>
          <t>Performance share awards rollforward</t>
        </is>
      </c>
      <c r="B8" s="4" t="inlineStr">
        <is>
          <t>Information regarding unvested PSUs was as follows: Performance share units (in thousands) Weighted-average grant date fair value per unit Weighted-average remaining contractual term (in years) Unvested at December 31, 2023 524 $ 28.50 Granted (1) 273 18.56 Vested (65) 47.62 Forfeited (41) 33.35 Unvested at December 31, 2024 691 22.47 1.3 (1) Reflects awards granted assuming achievement of performance goals at targ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Change in benefit obligation, plan assets and funded status</t>
        </is>
      </c>
      <c r="B4" s="4" t="inlineStr">
        <is>
          <t>Changes in our benefit obligation, plan assets, and funded status for the years ended December 31 were as follows: (in thousands) Postretirement benefit plan Pension plan (1) Change in benefit obligation: Benefit obligation, December 31, 2022 $ 39,709 $ 2,374 Interest cost 1,874 111 Net actuarial (gain) loss (785) 128 Benefits paid from plan assets and company funds (4,823) (324) Benefit obligation, December 31, 2023 35,975 2,289 Interest cost 1,639 103 Net actuarial (gain) loss (3,072) 52 Benefits paid from plan assets and company funds (3,932) (324) Benefit obligation, December 31, 2024 $ 30,610 $ 2,120 Change in plan assets: Fair value of plan assets, December 31, 2022 $ 119,052 $ — Return on plan assets 15,241 — Benefits paid (3,379) — Fair value of plan assets, December 31, 2023 130,914 — Return on plan assets 9,729 — Benefits paid (2,509) — Fair value of plan assets, December 31, 2024 $ 138,134 $ — Funded status, December 31, 2023 $ 94,939 $ (2,289) Funded status, December 31, 2024 $ 107,524 $ (2,120) (1) The accumulated benefit obligation equals the projected benefit obligation.</t>
        </is>
      </c>
    </row>
    <row r="5">
      <c r="A5" s="4" t="inlineStr">
        <is>
          <t>Amounts recognized in consolidated balance sheets</t>
        </is>
      </c>
      <c r="B5" s="4" t="inlineStr">
        <is>
          <t xml:space="preserve">The funded status of our plans was recognized on the consolidated balance sheets as of December 31 as follows: Postretirement benefit plan Pension plan (in thousands) 2024 2023 2024 2023 Other non-current assets $ 107,524 $ 94,939 $ — $ — Accrued liabilities — 324 324 Other non-current liabilities — — 1,796 1,965 </t>
        </is>
      </c>
    </row>
    <row r="6">
      <c r="A6" s="4" t="inlineStr">
        <is>
          <t>Amounts included in other comprehensive loss that have not been recognized as components of postretirement benefit income</t>
        </is>
      </c>
      <c r="B6" s="4" t="inlineStr">
        <is>
          <t>Amounts included in accumulated other comprehensive loss that have not been recognized as components of postretirement benefit income were as follows as of December 31: (in thousands) 2024 2023 Unrecognized net actuarial loss $ (23,332) $ (29,019) Unrecognized prior service credit 5,650 7,071 Tax effect 1,116 2,124 Amount recognized in accumulated other comprehensive loss, net of tax $ (16,566) $ (19,824)</t>
        </is>
      </c>
    </row>
    <row r="7">
      <c r="A7" s="4" t="inlineStr">
        <is>
          <t>Components of net periodic benefit income</t>
        </is>
      </c>
      <c r="B7" s="4" t="inlineStr">
        <is>
          <t>Postretirement benefit income is included in other income, net on the consolidated statements of income and consisted of the following components for the years ended December 31: (in thousands) 2024 2023 2022 Interest cost $ 1,742 $ 1,985 $ 1,121 Expected return on plan assets (8,395) (7,320) (7,462) Amortization of prior service credit (1,421) (1,421) (1,421) Amortization of net actuarial losses 1,334 2,273 900 Net periodic benefit income $ (6,740) $ (4,483) $ (6,862)</t>
        </is>
      </c>
    </row>
    <row r="8">
      <c r="A8" s="4" t="inlineStr">
        <is>
          <t>Actuarial assumptions used in measuring benefit obligation and net periodic benefit income</t>
        </is>
      </c>
      <c r="B8" s="4" t="inlineStr">
        <is>
          <t xml:space="preserve">In measuring the benefit obligations as of December 31, the following discount rate assumptions were used: Postretirement benefit plan Pension plan 2024 2023 2024 2023 Discount rate 5.48 % 4.89 % 5.35 % 4.80 % In measuring net periodic benefit income for the years ended December 31, the following assumptions were used: Postretirement benefit plan Pension plan 2024 2023 2022 2024 2023 2022 Discount rate 4.89 % 5.09 % 2.61 % 4.80 % 5.00 % 2.26 % Expected return on plan assets 6.50 % 6.25 % 5.25 % — — — </t>
        </is>
      </c>
    </row>
    <row r="9">
      <c r="A9" s="4" t="inlineStr">
        <is>
          <t>Health care cost trend rate assumptions</t>
        </is>
      </c>
      <c r="B9" s="4" t="inlineStr">
        <is>
          <t>In measuring the benefit obligation as of December 31 for our postretirement benefit plan, the following assumptions for health care cost trend rates were used. These rates are utilized to determine our periodic benefit income for the following year. 2024 2023 2022 Participants under age 65 Participants age 65 and older Participants under age 65 Participants age 65 and older Participants under age 65 Participants age 65 and older Health care cost trend rate assumed for next year 6.0 % 6.5 % 6.6 % 7.3 % 6.6 % 7.3 % Rate to which the cost trend rate is assumed to decline (the ultimate trend rate) 4.5 % 4.5 % 4.5 % 4.5 % 4.5 % 4.5 % Year that the rate reaches the ultimate trend rate 2030 2030 2030 2030 2030 2030</t>
        </is>
      </c>
    </row>
    <row r="10">
      <c r="A10" s="4" t="inlineStr">
        <is>
          <t>Allocation of plan assets by asset category</t>
        </is>
      </c>
      <c r="B10" s="4" t="inlineStr">
        <is>
          <t xml:space="preserve">The allocation of plan assets by asset category as of December 31 was as follows: Postretirement benefit plan 2024 2023 U.S. corporate debt securities 55 % 54 % International equity securities 20 % 20 % U.S. large capitalization equity securities 17 % 18 % Mortgage-backed securities 5 % 5 % U.S. small and mid-capitalization equity securities 3 % 3 % Total 100 % 100 % Our postretirement benefit plan is designed with assets intended to meet long-term obligations. To achieve this, we utilize a total return investment strategy that takes into account cash flow needs while balancing long-term projected returns against expected asset risks, which are measured using projected standard deviations. Our risk tolerance is determined by considering projected plan liabilities, the plan's funded status, projected liquidity needs, and our overall financial condition. The target asset allocation percentages for our postretirement benefit plan are derived from our liability and asset projections. The targeted allocation of plan assets is 60% fixed income securities, 20% international equity securities, 17% large capitalization equity securities, and 3% small and mid-capitalization equity securities. Information regarding fair value measurements of plan assets was as follows as of December 31, 2024: Fair value measurements using Quoted prices in active markets for identical assets Significant other observable inputs Significant unobservable inputs Investments measured at net asset value Fair value as of December 31, 2024 (in thousands) (Level 1) (Level 2) (Level 3) U.S. corporate debt securities $ — $ 76,628 $ — $ — $ 76,628 International equity securities — 27,356 — — 27,356 U.S. large capitalization equity securities — 23,754 — — 23,754 Mortgage-backed securities — 6,939 — — 6,939 U.S. small and mid-capitalization equity securities — 3,457 — — 3,457 Plan assets $ — $ 138,134 $ — $ — $ 138,134 Information regarding fair value measurements of plan assets was as follows as of December 31, 2023: Fair value measurements using Quoted prices in active markets for identical assets Significant other observable inputs Significant unobservable inputs Investments measured at net asset value Fair value as of December 31, 2023 (in thousands) (Level 1) (Level 2) (Level 3) U.S. corporate debt securities $ — $ 71,225 $ — $ — $ 71,225 International equity securities — 26,441 — — 26,441 U.S. large capitalization equity securities — 23,143 — — 23,143 Mortgage-backed securities — 6,540 — — 6,540 U.S. small and mid-capitalization equity securities — 3,565 — — 3,565 Plan assets $ — $ 130,914 $ — $ — $ 130,914 </t>
        </is>
      </c>
    </row>
    <row r="11">
      <c r="A11" s="4" t="inlineStr">
        <is>
          <t>Expected benefit payments</t>
        </is>
      </c>
      <c r="B11" s="4" t="inlineStr">
        <is>
          <t xml:space="preserve">The following benefit payments are expected to be paid during the years indicated: (in thousands) Postretirement benefit plan Pension plan 2025 $ 4,084 $ 320 2026 3,752 300 2027 3,463 280 2028 3,203 260 2029 2,951 240 2030 - 2034 11,904 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2024 2023 Senior secured term loan facility $ 500,000 $ 877,187 Senior unsecured notes 475,000 475,000 Senior secured notes 450,000 — Securitization obligations 78,917 — Amounts drawn on senior secured revolving credit facility 18,000 252,000 Total principal amount 1,521,917 1,604,187 Less: unamortized discount and debt issuance costs (18,766) (11,336) Total debt, net of discount and debt issuance costs 1,503,151 1,592,851 Less: current portion of long-term debt, net of debt issuance costs (37,130) (86,153) Long-term debt $ 1,466,021 $ 1,506,698 </t>
        </is>
      </c>
    </row>
    <row r="5">
      <c r="A5" s="4" t="inlineStr">
        <is>
          <t>Maturities of long-term debt</t>
        </is>
      </c>
      <c r="B5" s="4" t="inlineStr">
        <is>
          <t xml:space="preserve">Maturities of long-term debt were as follows as of December 31, 2024: (in thousands) Debt obligations 2025 $ 37,500 2026 37,500 2027 116,417 2028 50,000 2029 1,280,500 Total principal amount $ 1,521,917 </t>
        </is>
      </c>
    </row>
    <row r="6">
      <c r="A6" s="4" t="inlineStr">
        <is>
          <t>Leverage ratio requirements</t>
        </is>
      </c>
      <c r="B6" s="4" t="inlineStr">
        <is>
          <t>hese ratios may not equal or exceed the following amounts during the periods indicated: Fiscal Quarter Ending Consolidated total leverage ratio Consolidated secured leverage ratio December 31, 2024 through March 31, 2026 4.25 to 1:00 3.50 to 1:00 June 30, 2026 and each fiscal quarter thereafter 4.00 to 1:00 3.25 to 1:00</t>
        </is>
      </c>
    </row>
    <row r="7">
      <c r="A7" s="4" t="inlineStr">
        <is>
          <t>Revolving credit facility</t>
        </is>
      </c>
      <c r="B7" s="4" t="inlineStr">
        <is>
          <t>As of December 31, 2024, amounts were available for borrowing under our revolving credit facility as follows: (in thousands) Total available Revolving credit facility commitment $ 400,000 Amount drawn on revolving credit facility (18,000) Outstanding letters of credit (1) (7,698) Net available for borrowing as of December 31, 2024 $ 374,302 (1) We utilize standby letters of credit primarily to secure certain obligations associated with our self-insured workers' compensation claims and environmental claims, as mandated by certain states. These letters of credit reduce the available borrowing capacity under our revolving credit fac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information related to leases</t>
        </is>
      </c>
      <c r="B4" s="4" t="inlineStr">
        <is>
          <t>Leases were reflected on the consolidated balance sheets as follows at December 31: (in thousands) 2024 2023 Operating leases: Operating lease assets $ 49,382 $ 58,961 Accrued liabilities $ 12,406 $ 13,562 Operating lease liabilities 48,982 58,840 Total operating lease liabilities $ 61,388 $ 72,402 Weighted-average remaining lease term 5 years 6 years Weighted-average discount rate 8.5 % 7.8 % Finance leases: Property, plant and equipment, gross $ 28,166 $ 26,941 Accumulated depreciation (5,995) (4,188) Property, plant and equipment, net $ 22,171 $ 22,753 Accrued liabilities $ 1,895 $ 1,146 Other non-current liabilities 25,471 26,134 Total finance lease liabilities $ 27,366 $ 27,280 Weighted-average remaining lease term 12 years 14 years Weighted-average discount rate 6.0 % 6.0 %</t>
        </is>
      </c>
    </row>
    <row r="5">
      <c r="A5" s="4" t="inlineStr">
        <is>
          <t>Components of lease expense</t>
        </is>
      </c>
      <c r="B5" s="4" t="inlineStr">
        <is>
          <t xml:space="preserve">The components of lease expense for the years ended December 31 were as follows: (in thousands) 2024 2023 2022 Operating lease expense $ 18,317 $ 18,811 $ 20,480 Finance lease expense: Amortization of right-of-use assets 1,807 2,067 1,853 Interest on lease liabilities 1,603 1,659 1,697 Total finance lease expense 3,410 3,726 3,550 Total lease expense $ 21,727 $ 22,537 $ 24,030 </t>
        </is>
      </c>
    </row>
    <row r="6">
      <c r="A6" s="4" t="inlineStr">
        <is>
          <t>Statements of cash flows information related to leases</t>
        </is>
      </c>
      <c r="B6" s="4" t="inlineStr">
        <is>
          <t xml:space="preserve">Supplemental cash flow information related to leases for the years ended December 31 was as follows: (in thousands) 2024 2023 2022 Lease assets obtained in exchange for lease obligations: Operating leases $ 3,617 $ 26,167 $ 6,294 Finance leases 1,225 — — Cash paid for amounts included in lease obligations: Operating cash flows from operating leases $ 16,993 $ 19,922 $ 19,015 Operating cash flows from finance leases 1,603 1,659 1,697 Financing cash flows from finance leases 1,140 2,715 1,290 </t>
        </is>
      </c>
    </row>
    <row r="7">
      <c r="A7" s="4" t="inlineStr">
        <is>
          <t>Maturities of lease liabilities</t>
        </is>
      </c>
      <c r="B7" s="4" t="inlineStr">
        <is>
          <t xml:space="preserve">Maturities of lease liabilities were as follows at December 31, 2024: (in thousands) Operating lease obligations Finance 2025 $ 16,878 $ 3,211 2026 16,763 3,245 2027 12,764 3,280 2028 9,521 3,315 2029 8,294 2,916 Thereafter 14,403 23,235 Total lease payments 78,623 39,202 Less imputed interest (17,235) (11,836) Present value of lease payments $ 61,388 $ 27,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The following is our segment information for the years ended December 31. The segment information for 2023 and 2022 has been recast to reflect our current segment structure. (in thousands) 2024 2023 2022 Merchant Services: Revenue $ 384,038 $ 364,233 $ 347,709 Other segment items (305,498) (289,834) (276,949) Adjusted EBITDA 78,540 74,399 70,760 B2B Payments: Revenue 287,851 299,196 307,117 Other segment items (230,763) (237,162) (235,875) Adjusted EBITDA 57,088 62,034 71,242 Data Solutions: Revenue 234,033 211,788 196,707 Other segment items (173,590) (165,507) (151,874) Adjusted EBITDA 60,443 46,281 44,833 Print: Revenue 1,205,077 1,261,283 1,276,775 Other segment items (828,476) (860,341) (877,730) Adjusted EBITDA 376,601 400,942 399,045 Total reportable segments: Revenue $ 2,110,999 $ 2,136,500 $ 2,128,308 Other segment items (1,538,327) (1,552,844) (1,542,428) Adjusted EBITDA 572,672 583,656 585,880 All other: (1) Revenue 10,762 55,760 109,702 Other segment items (5,140) (29,834) (79,570) Adjusted EBITDA 5,622 25,926 30,132 Total segments: Consolidated revenue $ 2,121,761 $ 2,192,260 $ 2,238,010 Other segment items (1,543,467) (1,582,678) (1,621,998) Adjusted EBITDA 578,294 609,582 616,012 (1) Includes businesses sold during 2023 and 2022, including the web hosting, logo design, strategic sourcing, and retail packaging businesses, and the payroll and human resources services business that we substantially exited during 2024 (Note 6).</t>
        </is>
      </c>
    </row>
    <row r="5">
      <c r="A5" s="4" t="inlineStr">
        <is>
          <t>Reconciliation of total segment adjusted EBITDA to consolidated income before income taxes</t>
        </is>
      </c>
      <c r="B5" s="4" t="inlineStr">
        <is>
          <t xml:space="preserve">The following table presents a reconciliation of total segment adjusted EBITDA to consolidated income before income taxes: (in thousands) 2024 2023 2022 Total segment adjusted EBITDA $ 578,294 $ 609,582 $ 616,012 Corporate operations (166,219) (192,447) (197,882) Depreciation and amortization (165,544) (169,703) (172,552) Interest expense (123,281) (125,643) (94,454) Non-controlling interest 143 107 135 Asset impairment charges (7,743) — — Restructuring and integration expense (50,450) (90,475) (63,136) Share-based compensation expense (19,944) (20,525) (23,676) Acquisition transaction costs — — (130) Certain legal-related benefit (expense) 34 (2,195) 730 Loss on sale of investment securities — (1,323) — Gain on sale of businesses and long-lived assets 31,207 32,421 19,331 Income before income taxes $ 76,497 $ 39,799 $ 84,378 </t>
        </is>
      </c>
    </row>
    <row r="6">
      <c r="A6" s="4" t="inlineStr">
        <is>
          <t>Revenue disaggregated by product and service offerings</t>
        </is>
      </c>
      <c r="B6" s="4" t="inlineStr">
        <is>
          <t xml:space="preserve">The following tables present revenue disaggregated by our product and service offerings: Year Ended December 31, 2024 (in thousands) Merchant Services B2B Data Print All Consolidated Checks $ — $ — $ — $ 702,702 $ — $ 702,702 Mer chant services 384,038 — — — — 384,038 Promotional solutions — — — 262,009 — 262,009 Forms and other business products — — — 240,366 — 240,366 Treasury management solutions — 225,568 — — — 225,568 Data-driven marketing — — 214,589 — — 214,589 Other payment solutions — 62,283 — — — 62,283 Other web-based solutions — — 19,444 — — 19,444 Other — — — — 10,762 10,762 Total revenue $ 384,038 $ 287,851 $ 234,033 $ 1,205,077 $ 10,762 $ 2,121,761 Year Ended December 31, 2023 (in thousands) Merchant Services B2B Data Print All Consolidated Checks $ — $ — $ — $ 721,089 $ — $ 721,089 Merchant services 364,233 — — — — 364,233 Promotional solutions — — — 276,744 1,456 278,200 Forms and other business products — — — 263,450 — 263,450 Treasury management solutions — 240,320 — — — 240,320 Data-driven marketing — — 192,656 — — 192,656 Other payment solutions — 58,876 — — — 58,876 Other web-based solutions — — 19,132 — — 19,132 Other — — — — 54,304 54,304 Total revenue $ 364,233 $ 299,196 $ 211,788 $ 1,261,283 $ 55,760 $ 2,192,260 Year Ended December 31, 2022 (in thousands) Merchant Services B2B Data Print All Consolidated Checks $ — $ — $ — $ 728,988 $ — $ 728,988 Merchant services 347,709 — — — — 347,709 Promotional solutions — — — 257,867 15,130 272,997 Forms and other business products — — — 289,920 — 289,920 Treasury management solutions — 241,185 — — — 241,185 Data-driven marketing — — 177,598 — — 177,598 Other payment solutions — 65,932 — — — 65,932 Other web-based solutions — — 19,109 — — 19,109 Other — — — — 94,572 94,572 Total revenue $ 347,709 $ 307,117 $ 196,707 $ 1,276,775 $ 109,702 $ 2,238,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ash and cash equivalents and trade accounts receivable) (Details)</t>
        </is>
      </c>
      <c r="B1" s="2" t="inlineStr">
        <is>
          <t>12 Months Ended</t>
        </is>
      </c>
    </row>
    <row r="2">
      <c r="B2" s="2" t="inlineStr">
        <is>
          <t>Dec. 31, 2024</t>
        </is>
      </c>
    </row>
    <row r="3">
      <c r="A3" s="3" t="inlineStr">
        <is>
          <t>Cash and cash equivalents</t>
        </is>
      </c>
      <c r="B3" s="4" t="inlineStr">
        <is>
          <t xml:space="preserve"> </t>
        </is>
      </c>
    </row>
    <row r="4">
      <c r="A4" s="4" t="inlineStr">
        <is>
          <t>Maximum maturity of cash equivalents</t>
        </is>
      </c>
      <c r="B4" s="4" t="inlineStr">
        <is>
          <t>3 months</t>
        </is>
      </c>
    </row>
    <row r="5">
      <c r="A5" s="3" t="inlineStr">
        <is>
          <t>Trade accounts receivable</t>
        </is>
      </c>
      <c r="B5" s="4" t="inlineStr">
        <is>
          <t xml:space="preserve"> </t>
        </is>
      </c>
    </row>
    <row r="6">
      <c r="A6" s="4" t="inlineStr">
        <is>
          <t>Period for write-off of trade accounts receivable</t>
        </is>
      </c>
      <c r="B6"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plant and equipment and leases) (Details)</t>
        </is>
      </c>
      <c r="B1" s="2" t="inlineStr">
        <is>
          <t>12 Months Ended</t>
        </is>
      </c>
    </row>
    <row r="2">
      <c r="B2" s="2" t="inlineStr">
        <is>
          <t>Dec. 31, 2024</t>
        </is>
      </c>
    </row>
    <row r="3">
      <c r="A3" s="4" t="inlineStr">
        <is>
          <t>Maximum [Member]</t>
        </is>
      </c>
      <c r="B3" s="4" t="inlineStr">
        <is>
          <t xml:space="preserve"> </t>
        </is>
      </c>
    </row>
    <row r="4">
      <c r="A4" s="3" t="inlineStr">
        <is>
          <t>Property, plant and equipment [Line Items]</t>
        </is>
      </c>
      <c r="B4" s="4" t="inlineStr">
        <is>
          <t xml:space="preserve"> </t>
        </is>
      </c>
    </row>
    <row r="5">
      <c r="A5" s="4" t="inlineStr">
        <is>
          <t>Short-term lease term</t>
        </is>
      </c>
      <c r="B5" s="4" t="inlineStr">
        <is>
          <t>1 year</t>
        </is>
      </c>
    </row>
    <row r="6">
      <c r="A6" s="4" t="inlineStr">
        <is>
          <t>Building [Member]</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1 year</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1 years</t>
        </is>
      </c>
    </row>
    <row r="15">
      <c r="A15" s="4" t="inlineStr">
        <is>
          <t>Machinery and equipment [Member] | Weighted-average [Member]</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SIGNIFICANT ACCOUNTING POLICIES (intangibles) (Details)</t>
        </is>
      </c>
      <c r="B1" s="2" t="inlineStr">
        <is>
          <t>Dec. 31, 2024</t>
        </is>
      </c>
    </row>
    <row r="2">
      <c r="A2" s="4" t="inlineStr">
        <is>
          <t>Minimum [Member]</t>
        </is>
      </c>
      <c r="B2" s="4" t="inlineStr">
        <is>
          <t xml:space="preserve"> </t>
        </is>
      </c>
    </row>
    <row r="3">
      <c r="A3" s="3" t="inlineStr">
        <is>
          <t>Amortizable intangibles [Line Items]</t>
        </is>
      </c>
      <c r="B3" s="4" t="inlineStr">
        <is>
          <t xml:space="preserve"> </t>
        </is>
      </c>
    </row>
    <row r="4">
      <c r="A4" s="4" t="inlineStr">
        <is>
          <t>Useful life</t>
        </is>
      </c>
      <c r="B4" s="4" t="inlineStr">
        <is>
          <t>1 year</t>
        </is>
      </c>
    </row>
    <row r="5">
      <c r="A5" s="4" t="inlineStr">
        <is>
          <t>Maximum [Member]</t>
        </is>
      </c>
      <c r="B5" s="4" t="inlineStr">
        <is>
          <t xml:space="preserve"> </t>
        </is>
      </c>
    </row>
    <row r="6">
      <c r="A6" s="3" t="inlineStr">
        <is>
          <t>Amortizable intangibles [Line Items]</t>
        </is>
      </c>
      <c r="B6" s="4" t="inlineStr">
        <is>
          <t xml:space="preserve"> </t>
        </is>
      </c>
    </row>
    <row r="7">
      <c r="A7" s="4" t="inlineStr">
        <is>
          <t>Useful life</t>
        </is>
      </c>
      <c r="B7" s="4" t="inlineStr">
        <is>
          <t>15 years</t>
        </is>
      </c>
    </row>
    <row r="8">
      <c r="A8" s="4" t="inlineStr">
        <is>
          <t>Weighted-average [Member]</t>
        </is>
      </c>
      <c r="B8" s="4" t="inlineStr">
        <is>
          <t xml:space="preserve"> </t>
        </is>
      </c>
    </row>
    <row r="9">
      <c r="A9" s="3" t="inlineStr">
        <is>
          <t>Amortizable intangibles [Line Items]</t>
        </is>
      </c>
      <c r="B9" s="4" t="inlineStr">
        <is>
          <t xml:space="preserve"> </t>
        </is>
      </c>
    </row>
    <row r="10">
      <c r="A10" s="4" t="inlineStr">
        <is>
          <t>Useful life</t>
        </is>
      </c>
      <c r="B10"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business combinations, assets held for sale, and prepaid product discounts) (Details) - disposal_groups</t>
        </is>
      </c>
      <c r="B1" s="2" t="inlineStr">
        <is>
          <t>12 Months Ended</t>
        </is>
      </c>
    </row>
    <row r="2">
      <c r="B2" s="2" t="inlineStr">
        <is>
          <t>Dec. 31, 2024</t>
        </is>
      </c>
      <c r="C2" s="2" t="inlineStr">
        <is>
          <t>Dec. 31, 2023</t>
        </is>
      </c>
    </row>
    <row r="3">
      <c r="A3" s="3" t="inlineStr">
        <is>
          <t>Business ccmbinations</t>
        </is>
      </c>
      <c r="B3" s="4" t="inlineStr">
        <is>
          <t xml:space="preserve"> </t>
        </is>
      </c>
      <c r="C3" s="4" t="inlineStr">
        <is>
          <t xml:space="preserve"> </t>
        </is>
      </c>
    </row>
    <row r="4">
      <c r="A4" s="4" t="inlineStr">
        <is>
          <t>Measurement period</t>
        </is>
      </c>
      <c r="B4" s="4" t="inlineStr">
        <is>
          <t>1 year</t>
        </is>
      </c>
      <c r="C4" s="4" t="inlineStr">
        <is>
          <t xml:space="preserve"> </t>
        </is>
      </c>
    </row>
    <row r="5">
      <c r="A5" s="3" t="inlineStr">
        <is>
          <t>Assets held for sale</t>
        </is>
      </c>
      <c r="B5" s="4" t="inlineStr">
        <is>
          <t xml:space="preserve"> </t>
        </is>
      </c>
      <c r="C5" s="4" t="inlineStr">
        <is>
          <t xml:space="preserve"> </t>
        </is>
      </c>
    </row>
    <row r="6">
      <c r="A6" s="4" t="inlineStr">
        <is>
          <t>Number of disposal groups held for sale</t>
        </is>
      </c>
      <c r="B6" s="6" t="n">
        <v>0</v>
      </c>
      <c r="C6" s="6" t="n">
        <v>0</v>
      </c>
    </row>
    <row r="7">
      <c r="A7" s="4" t="inlineStr">
        <is>
          <t>Maximum [Member]</t>
        </is>
      </c>
      <c r="B7" s="4" t="inlineStr">
        <is>
          <t xml:space="preserve"> </t>
        </is>
      </c>
      <c r="C7" s="4" t="inlineStr">
        <is>
          <t xml:space="preserve"> </t>
        </is>
      </c>
    </row>
    <row r="8">
      <c r="A8" s="3" t="inlineStr">
        <is>
          <t>Prepaid product discounts [Line Items]</t>
        </is>
      </c>
      <c r="B8" s="4" t="inlineStr">
        <is>
          <t xml:space="preserve"> </t>
        </is>
      </c>
      <c r="C8" s="4" t="inlineStr">
        <is>
          <t xml:space="preserve"> </t>
        </is>
      </c>
    </row>
    <row r="9">
      <c r="A9" s="4" t="inlineStr">
        <is>
          <t>Amortization period</t>
        </is>
      </c>
      <c r="B9" s="4" t="inlineStr">
        <is>
          <t>10 years</t>
        </is>
      </c>
      <c r="C9" s="4" t="inlineStr">
        <is>
          <t xml:space="preserve"> </t>
        </is>
      </c>
    </row>
    <row r="10">
      <c r="A10" s="4" t="inlineStr">
        <is>
          <t>Weighted-average [Member]</t>
        </is>
      </c>
      <c r="B10" s="4" t="inlineStr">
        <is>
          <t xml:space="preserve"> </t>
        </is>
      </c>
      <c r="C10" s="4" t="inlineStr">
        <is>
          <t xml:space="preserve"> </t>
        </is>
      </c>
    </row>
    <row r="11">
      <c r="A11" s="3" t="inlineStr">
        <is>
          <t>Prepaid product discounts [Line Items]</t>
        </is>
      </c>
      <c r="B11" s="4" t="inlineStr">
        <is>
          <t xml:space="preserve"> </t>
        </is>
      </c>
      <c r="C11" s="4" t="inlineStr">
        <is>
          <t xml:space="preserve"> </t>
        </is>
      </c>
    </row>
    <row r="12">
      <c r="A12" s="4" t="inlineStr">
        <is>
          <t>Amortization period</t>
        </is>
      </c>
      <c r="B12" s="4" t="inlineStr">
        <is>
          <t>5 years</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oans and notes receivable from distributors and advertising costs) (Details) - USD ($) $ in Thousands</t>
        </is>
      </c>
      <c r="B1" s="2" t="inlineStr">
        <is>
          <t>12 Months Ended</t>
        </is>
      </c>
    </row>
    <row r="2">
      <c r="B2" s="2" t="inlineStr">
        <is>
          <t>Dec. 31, 2024</t>
        </is>
      </c>
      <c r="C2" s="2" t="inlineStr">
        <is>
          <t>Dec. 31, 2023</t>
        </is>
      </c>
      <c r="D2" s="2" t="inlineStr">
        <is>
          <t>Dec. 31, 2022</t>
        </is>
      </c>
    </row>
    <row r="3">
      <c r="A3" s="3" t="inlineStr">
        <is>
          <t>Advertising costs</t>
        </is>
      </c>
      <c r="B3" s="4" t="inlineStr">
        <is>
          <t xml:space="preserve"> </t>
        </is>
      </c>
      <c r="C3" s="4" t="inlineStr">
        <is>
          <t xml:space="preserve"> </t>
        </is>
      </c>
      <c r="D3" s="4" t="inlineStr">
        <is>
          <t xml:space="preserve"> </t>
        </is>
      </c>
    </row>
    <row r="4">
      <c r="A4" s="4" t="inlineStr">
        <is>
          <t>Advertising expense</t>
        </is>
      </c>
      <c r="B4" s="5" t="n">
        <v>35893</v>
      </c>
      <c r="C4" s="5" t="n">
        <v>32673</v>
      </c>
      <c r="D4" s="5" t="n">
        <v>38731</v>
      </c>
    </row>
    <row r="5">
      <c r="A5" s="4" t="inlineStr">
        <is>
          <t>Minimum [Member]</t>
        </is>
      </c>
      <c r="B5" s="4" t="inlineStr">
        <is>
          <t xml:space="preserve"> </t>
        </is>
      </c>
      <c r="C5" s="4" t="inlineStr">
        <is>
          <t xml:space="preserve"> </t>
        </is>
      </c>
      <c r="D5" s="4" t="inlineStr">
        <is>
          <t xml:space="preserve"> </t>
        </is>
      </c>
    </row>
    <row r="6">
      <c r="A6" s="3" t="inlineStr">
        <is>
          <t>Loans and notes receivable [Line Items]</t>
        </is>
      </c>
      <c r="B6" s="4" t="inlineStr">
        <is>
          <t xml:space="preserve"> </t>
        </is>
      </c>
      <c r="C6" s="4" t="inlineStr">
        <is>
          <t xml:space="preserve"> </t>
        </is>
      </c>
      <c r="D6" s="4" t="inlineStr">
        <is>
          <t xml:space="preserve"> </t>
        </is>
      </c>
    </row>
    <row r="7">
      <c r="A7" s="4" t="inlineStr">
        <is>
          <t>Interest rate, loans and notes receivable</t>
        </is>
      </c>
      <c r="B7" s="8" t="n">
        <v>0.04</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oans and notes receivable [Line Items]</t>
        </is>
      </c>
      <c r="B9" s="4" t="inlineStr">
        <is>
          <t xml:space="preserve"> </t>
        </is>
      </c>
      <c r="C9" s="4" t="inlineStr">
        <is>
          <t xml:space="preserve"> </t>
        </is>
      </c>
      <c r="D9" s="4" t="inlineStr">
        <is>
          <t xml:space="preserve"> </t>
        </is>
      </c>
    </row>
    <row r="10">
      <c r="A10" s="4" t="inlineStr">
        <is>
          <t>Interest rate, loans and notes receivable</t>
        </is>
      </c>
      <c r="B10" s="8" t="n">
        <v>0.0700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52945</v>
      </c>
      <c r="D4" s="5" t="n">
        <v>26227</v>
      </c>
      <c r="E4" s="5" t="n">
        <v>65530</v>
      </c>
    </row>
    <row r="5">
      <c r="A5" s="3" t="inlineStr">
        <is>
          <t>Postretirement benefit plans:</t>
        </is>
      </c>
      <c r="C5" s="4" t="inlineStr">
        <is>
          <t xml:space="preserve"> </t>
        </is>
      </c>
      <c r="D5" s="4" t="inlineStr">
        <is>
          <t xml:space="preserve"> </t>
        </is>
      </c>
      <c r="E5" s="4" t="inlineStr">
        <is>
          <t xml:space="preserve"> </t>
        </is>
      </c>
    </row>
    <row r="6">
      <c r="A6" s="4" t="inlineStr">
        <is>
          <t>Net actuarial gain (loss) arising during the year</t>
        </is>
      </c>
      <c r="C6" s="6" t="n">
        <v>3188</v>
      </c>
      <c r="D6" s="6" t="n">
        <v>6263</v>
      </c>
      <c r="E6" s="6" t="n">
        <v>-11235</v>
      </c>
    </row>
    <row r="7">
      <c r="A7" s="3" t="inlineStr">
        <is>
          <t>Less reclassification of amounts to net income:</t>
        </is>
      </c>
      <c r="C7" s="4" t="inlineStr">
        <is>
          <t xml:space="preserve"> </t>
        </is>
      </c>
      <c r="D7" s="4" t="inlineStr">
        <is>
          <t xml:space="preserve"> </t>
        </is>
      </c>
      <c r="E7" s="4" t="inlineStr">
        <is>
          <t xml:space="preserve"> </t>
        </is>
      </c>
    </row>
    <row r="8">
      <c r="A8" s="4" t="inlineStr">
        <is>
          <t>Amortization of prior service credit</t>
        </is>
      </c>
      <c r="C8" s="6" t="n">
        <v>-1041</v>
      </c>
      <c r="D8" s="6" t="n">
        <v>-1037</v>
      </c>
      <c r="E8" s="6" t="n">
        <v>-1042</v>
      </c>
    </row>
    <row r="9">
      <c r="A9" s="4" t="inlineStr">
        <is>
          <t>Amortization of net actuarial loss</t>
        </is>
      </c>
      <c r="C9" s="6" t="n">
        <v>1111</v>
      </c>
      <c r="D9" s="6" t="n">
        <v>1822</v>
      </c>
      <c r="E9" s="6" t="n">
        <v>836</v>
      </c>
    </row>
    <row r="10">
      <c r="A10" s="4" t="inlineStr">
        <is>
          <t>Postretirement benefit plans</t>
        </is>
      </c>
      <c r="C10" s="6" t="n">
        <v>3258</v>
      </c>
      <c r="D10" s="6" t="n">
        <v>7048</v>
      </c>
      <c r="E10" s="6" t="n">
        <v>-11441</v>
      </c>
    </row>
    <row r="11">
      <c r="A11" s="3" t="inlineStr">
        <is>
          <t>Interest rate swaps:</t>
        </is>
      </c>
      <c r="C11" s="4" t="inlineStr">
        <is>
          <t xml:space="preserve"> </t>
        </is>
      </c>
      <c r="D11" s="4" t="inlineStr">
        <is>
          <t xml:space="preserve"> </t>
        </is>
      </c>
      <c r="E11" s="4" t="inlineStr">
        <is>
          <t xml:space="preserve"> </t>
        </is>
      </c>
    </row>
    <row r="12">
      <c r="A12" s="4" t="inlineStr">
        <is>
          <t>Unrealized gain (loss) arising during the year</t>
        </is>
      </c>
      <c r="C12" s="6" t="n">
        <v>2298</v>
      </c>
      <c r="D12" s="6" t="n">
        <v>-524</v>
      </c>
      <c r="E12" s="6" t="n">
        <v>4869</v>
      </c>
    </row>
    <row r="13">
      <c r="A13" s="4" t="inlineStr">
        <is>
          <t>Reclassification of realized gain to net income</t>
        </is>
      </c>
      <c r="C13" s="6" t="n">
        <v>-2012</v>
      </c>
      <c r="D13" s="6" t="n">
        <v>-2355</v>
      </c>
      <c r="E13" s="6" t="n">
        <v>-15</v>
      </c>
    </row>
    <row r="14">
      <c r="A14" s="4" t="inlineStr">
        <is>
          <t>Interest rate swaps</t>
        </is>
      </c>
      <c r="C14" s="6" t="n">
        <v>286</v>
      </c>
      <c r="D14" s="6" t="n">
        <v>-2879</v>
      </c>
      <c r="E14" s="6" t="n">
        <v>4854</v>
      </c>
    </row>
    <row r="15">
      <c r="A15" s="3" t="inlineStr">
        <is>
          <t>Debt securities:</t>
        </is>
      </c>
      <c r="C15" s="4" t="inlineStr">
        <is>
          <t xml:space="preserve"> </t>
        </is>
      </c>
      <c r="D15" s="4" t="inlineStr">
        <is>
          <t xml:space="preserve"> </t>
        </is>
      </c>
      <c r="E15" s="4" t="inlineStr">
        <is>
          <t xml:space="preserve"> </t>
        </is>
      </c>
    </row>
    <row r="16">
      <c r="A16" s="4" t="inlineStr">
        <is>
          <t>Unrealized holding loss arising during the year</t>
        </is>
      </c>
      <c r="C16" s="6" t="n">
        <v>0</v>
      </c>
      <c r="D16" s="6" t="n">
        <v>-183</v>
      </c>
      <c r="E16" s="6" t="n">
        <v>-571</v>
      </c>
    </row>
    <row r="17">
      <c r="A17" s="4" t="inlineStr">
        <is>
          <t>Reclassification of realized loss to net income</t>
        </is>
      </c>
      <c r="C17" s="6" t="n">
        <v>0</v>
      </c>
      <c r="D17" s="6" t="n">
        <v>1092</v>
      </c>
      <c r="E17" s="6" t="n">
        <v>6</v>
      </c>
    </row>
    <row r="18">
      <c r="A18" s="4" t="inlineStr">
        <is>
          <t>Debt securities</t>
        </is>
      </c>
      <c r="C18" s="6" t="n">
        <v>0</v>
      </c>
      <c r="D18" s="6" t="n">
        <v>909</v>
      </c>
      <c r="E18" s="6" t="n">
        <v>-565</v>
      </c>
    </row>
    <row r="19">
      <c r="A19" s="3" t="inlineStr">
        <is>
          <t>Foreign currency translation adjustment:</t>
        </is>
      </c>
      <c r="C19" s="4" t="inlineStr">
        <is>
          <t xml:space="preserve"> </t>
        </is>
      </c>
      <c r="D19" s="4" t="inlineStr">
        <is>
          <t xml:space="preserve"> </t>
        </is>
      </c>
      <c r="E19" s="4" t="inlineStr">
        <is>
          <t xml:space="preserve"> </t>
        </is>
      </c>
    </row>
    <row r="20">
      <c r="A20" s="4" t="inlineStr">
        <is>
          <t>Unrealized foreign currency translation (loss) gain arising during the year</t>
        </is>
      </c>
      <c r="C20" s="6" t="n">
        <v>-3432</v>
      </c>
      <c r="D20" s="6" t="n">
        <v>1295</v>
      </c>
      <c r="E20" s="6" t="n">
        <v>-4170</v>
      </c>
    </row>
    <row r="21">
      <c r="A21" s="4" t="inlineStr">
        <is>
          <t>Reclassification of foreign currency translation loss to net income</t>
        </is>
      </c>
      <c r="B21" s="4" t="inlineStr">
        <is>
          <t>[1]</t>
        </is>
      </c>
      <c r="C21" s="6" t="n">
        <v>0</v>
      </c>
      <c r="D21" s="6" t="n">
        <v>863</v>
      </c>
      <c r="E21" s="6" t="n">
        <v>5550</v>
      </c>
    </row>
    <row r="22">
      <c r="A22" s="4" t="inlineStr">
        <is>
          <t>Foreign currency translation adjustment</t>
        </is>
      </c>
      <c r="C22" s="6" t="n">
        <v>-3432</v>
      </c>
      <c r="D22" s="6" t="n">
        <v>2158</v>
      </c>
      <c r="E22" s="6" t="n">
        <v>1380</v>
      </c>
    </row>
    <row r="23">
      <c r="A23" s="4" t="inlineStr">
        <is>
          <t>Other comprehensive income (loss)</t>
        </is>
      </c>
      <c r="C23" s="6" t="n">
        <v>112</v>
      </c>
      <c r="D23" s="6" t="n">
        <v>7236</v>
      </c>
      <c r="E23" s="6" t="n">
        <v>-5772</v>
      </c>
    </row>
    <row r="24">
      <c r="A24" s="4" t="inlineStr">
        <is>
          <t>Comprehensive income</t>
        </is>
      </c>
      <c r="C24" s="6" t="n">
        <v>53057</v>
      </c>
      <c r="D24" s="6" t="n">
        <v>33463</v>
      </c>
      <c r="E24" s="6" t="n">
        <v>59758</v>
      </c>
    </row>
    <row r="25">
      <c r="A25" s="4" t="inlineStr">
        <is>
          <t>Comprehensive income attributable to non-controlling Interest</t>
        </is>
      </c>
      <c r="C25" s="6" t="n">
        <v>-143</v>
      </c>
      <c r="D25" s="6" t="n">
        <v>-107</v>
      </c>
      <c r="E25" s="6" t="n">
        <v>-135</v>
      </c>
    </row>
    <row r="26">
      <c r="A26" s="4" t="inlineStr">
        <is>
          <t>Comprehensive income attributable to Deluxe</t>
        </is>
      </c>
      <c r="C26" s="6" t="n">
        <v>52914</v>
      </c>
      <c r="D26" s="6" t="n">
        <v>33356</v>
      </c>
      <c r="E26" s="6" t="n">
        <v>59623</v>
      </c>
    </row>
    <row r="27">
      <c r="A27" s="3" t="inlineStr">
        <is>
          <t>Postretirement benefit plans:</t>
        </is>
      </c>
      <c r="C27" s="4" t="inlineStr">
        <is>
          <t xml:space="preserve"> </t>
        </is>
      </c>
      <c r="D27" s="4" t="inlineStr">
        <is>
          <t xml:space="preserve"> </t>
        </is>
      </c>
      <c r="E27" s="4" t="inlineStr">
        <is>
          <t xml:space="preserve"> </t>
        </is>
      </c>
    </row>
    <row r="28">
      <c r="A28" s="4" t="inlineStr">
        <is>
          <t>Net actuarial gain (loss) arising during the year</t>
        </is>
      </c>
      <c r="C28" s="6" t="n">
        <v>-1164</v>
      </c>
      <c r="D28" s="6" t="n">
        <v>-2298</v>
      </c>
      <c r="E28" s="6" t="n">
        <v>4090</v>
      </c>
    </row>
    <row r="29">
      <c r="A29" s="3" t="inlineStr">
        <is>
          <t>Less reclassification of amounts to net income:</t>
        </is>
      </c>
      <c r="C29" s="4" t="inlineStr">
        <is>
          <t xml:space="preserve"> </t>
        </is>
      </c>
      <c r="D29" s="4" t="inlineStr">
        <is>
          <t xml:space="preserve"> </t>
        </is>
      </c>
      <c r="E29" s="4" t="inlineStr">
        <is>
          <t xml:space="preserve"> </t>
        </is>
      </c>
    </row>
    <row r="30">
      <c r="A30" s="4" t="inlineStr">
        <is>
          <t>Amortization of prior service credit</t>
        </is>
      </c>
      <c r="C30" s="6" t="n">
        <v>380</v>
      </c>
      <c r="D30" s="6" t="n">
        <v>384</v>
      </c>
      <c r="E30" s="6" t="n">
        <v>379</v>
      </c>
    </row>
    <row r="31">
      <c r="A31" s="4" t="inlineStr">
        <is>
          <t>Amortization of net actuarial loss</t>
        </is>
      </c>
      <c r="C31" s="6" t="n">
        <v>-223</v>
      </c>
      <c r="D31" s="6" t="n">
        <v>-451</v>
      </c>
      <c r="E31" s="6" t="n">
        <v>-64</v>
      </c>
    </row>
    <row r="32">
      <c r="A32" s="4" t="inlineStr">
        <is>
          <t>Postretirement benefit plans</t>
        </is>
      </c>
      <c r="C32" s="6" t="n">
        <v>-1007</v>
      </c>
      <c r="D32" s="6" t="n">
        <v>-2365</v>
      </c>
      <c r="E32" s="6" t="n">
        <v>4405</v>
      </c>
    </row>
    <row r="33">
      <c r="A33" s="3" t="inlineStr">
        <is>
          <t>Interest rate swaps:</t>
        </is>
      </c>
      <c r="C33" s="4" t="inlineStr">
        <is>
          <t xml:space="preserve"> </t>
        </is>
      </c>
      <c r="D33" s="4" t="inlineStr">
        <is>
          <t xml:space="preserve"> </t>
        </is>
      </c>
      <c r="E33" s="4" t="inlineStr">
        <is>
          <t xml:space="preserve"> </t>
        </is>
      </c>
    </row>
    <row r="34">
      <c r="A34" s="4" t="inlineStr">
        <is>
          <t>Unrealized gain (loss) arising during the year</t>
        </is>
      </c>
      <c r="C34" s="6" t="n">
        <v>-839</v>
      </c>
      <c r="D34" s="6" t="n">
        <v>194</v>
      </c>
      <c r="E34" s="6" t="n">
        <v>-1771</v>
      </c>
    </row>
    <row r="35">
      <c r="A35" s="4" t="inlineStr">
        <is>
          <t>Reclassification of realized gain to net income</t>
        </is>
      </c>
      <c r="C35" s="6" t="n">
        <v>773</v>
      </c>
      <c r="D35" s="6" t="n">
        <v>872</v>
      </c>
      <c r="E35" s="6" t="n">
        <v>5</v>
      </c>
    </row>
    <row r="36">
      <c r="A36" s="4" t="inlineStr">
        <is>
          <t>Interest rate swaps</t>
        </is>
      </c>
      <c r="C36" s="6" t="n">
        <v>-66</v>
      </c>
      <c r="D36" s="6" t="n">
        <v>1066</v>
      </c>
      <c r="E36" s="6" t="n">
        <v>-1766</v>
      </c>
    </row>
    <row r="37">
      <c r="A37" s="3" t="inlineStr">
        <is>
          <t>Debt securities:</t>
        </is>
      </c>
      <c r="C37" s="4" t="inlineStr">
        <is>
          <t xml:space="preserve"> </t>
        </is>
      </c>
      <c r="D37" s="4" t="inlineStr">
        <is>
          <t xml:space="preserve"> </t>
        </is>
      </c>
      <c r="E37" s="4" t="inlineStr">
        <is>
          <t xml:space="preserve"> </t>
        </is>
      </c>
    </row>
    <row r="38">
      <c r="A38" s="4" t="inlineStr">
        <is>
          <t>Unrealized holding loss arising during the year</t>
        </is>
      </c>
      <c r="C38" s="6" t="n">
        <v>0</v>
      </c>
      <c r="D38" s="6" t="n">
        <v>63</v>
      </c>
      <c r="E38" s="6" t="n">
        <v>197</v>
      </c>
    </row>
    <row r="39">
      <c r="A39" s="4" t="inlineStr">
        <is>
          <t>Reclassification of realized loss to net income</t>
        </is>
      </c>
      <c r="C39" s="6" t="n">
        <v>0</v>
      </c>
      <c r="D39" s="6" t="n">
        <v>-376</v>
      </c>
      <c r="E39" s="6" t="n">
        <v>-2</v>
      </c>
    </row>
    <row r="40">
      <c r="A40" s="4" t="inlineStr">
        <is>
          <t>Debt securities</t>
        </is>
      </c>
      <c r="C40" s="6" t="n">
        <v>0</v>
      </c>
      <c r="D40" s="6" t="n">
        <v>-313</v>
      </c>
      <c r="E40" s="6" t="n">
        <v>195</v>
      </c>
    </row>
    <row r="41">
      <c r="A41" s="4" t="inlineStr">
        <is>
          <t>Total net tax (expense) benefit</t>
        </is>
      </c>
      <c r="C41" s="5" t="n">
        <v>-1073</v>
      </c>
      <c r="D41" s="5" t="n">
        <v>-1612</v>
      </c>
      <c r="E41" s="5" t="n">
        <v>2834</v>
      </c>
    </row>
    <row r="42"/>
    <row r="43">
      <c r="A43" s="4" t="inlineStr">
        <is>
          <t>[1]Relates to the sale of our web hosting businesses. Further information can be found in Note 6</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income taxes, revenue recognition) (Details)</t>
        </is>
      </c>
      <c r="B1" s="2" t="inlineStr">
        <is>
          <t>12 Months Ended</t>
        </is>
      </c>
    </row>
    <row r="2">
      <c r="B2" s="2" t="inlineStr">
        <is>
          <t>Dec. 31, 2024</t>
        </is>
      </c>
    </row>
    <row r="3">
      <c r="A3" s="3" t="inlineStr">
        <is>
          <t>Income taxes</t>
        </is>
      </c>
      <c r="B3" s="4" t="inlineStr">
        <is>
          <t xml:space="preserve"> </t>
        </is>
      </c>
    </row>
    <row r="4">
      <c r="A4" s="4" t="inlineStr">
        <is>
          <t>Measurement of tax benefit, minimum percentage tax benefit must be likely to be realized</t>
        </is>
      </c>
      <c r="B4" s="8" t="n">
        <v>0.5</v>
      </c>
    </row>
    <row r="5">
      <c r="A5" s="4" t="inlineStr">
        <is>
          <t>Deferred revenue, period over which recognized</t>
        </is>
      </c>
      <c r="B5" s="4" t="inlineStr">
        <is>
          <t>1 year</t>
        </is>
      </c>
    </row>
    <row r="6">
      <c r="A6" s="4" t="inlineStr">
        <is>
          <t>Contract costs practical expedient period</t>
        </is>
      </c>
      <c r="B6" s="4" t="inlineStr">
        <is>
          <t>1 year</t>
        </is>
      </c>
    </row>
    <row r="7">
      <c r="A7" s="4" t="inlineStr">
        <is>
          <t>Minimum [Member]</t>
        </is>
      </c>
      <c r="B7" s="4" t="inlineStr">
        <is>
          <t xml:space="preserve"> </t>
        </is>
      </c>
    </row>
    <row r="8">
      <c r="A8" s="4" t="inlineStr">
        <is>
          <t>Capitalized contract costs amortization period</t>
        </is>
      </c>
      <c r="B8" s="4" t="inlineStr">
        <is>
          <t>2 years</t>
        </is>
      </c>
    </row>
    <row r="9">
      <c r="A9" s="4" t="inlineStr">
        <is>
          <t>Maximum [Member]</t>
        </is>
      </c>
      <c r="B9" s="4" t="inlineStr">
        <is>
          <t xml:space="preserve"> </t>
        </is>
      </c>
    </row>
    <row r="10">
      <c r="A10" s="4" t="inlineStr">
        <is>
          <t>Capitalized contract costs amortization period</t>
        </is>
      </c>
      <c r="B10" s="4" t="inlineStr">
        <is>
          <t>5 years</t>
        </is>
      </c>
    </row>
    <row r="11">
      <c r="A11" s="4" t="inlineStr">
        <is>
          <t>Data-driven marketing [Member] | Minimum [Member]</t>
        </is>
      </c>
      <c r="B11" s="4" t="inlineStr">
        <is>
          <t xml:space="preserve"> </t>
        </is>
      </c>
    </row>
    <row r="12">
      <c r="A12" s="4" t="inlineStr">
        <is>
          <t>Variable consideration, period over which finalized</t>
        </is>
      </c>
      <c r="B12" s="4" t="inlineStr">
        <is>
          <t>3 months</t>
        </is>
      </c>
    </row>
    <row r="13">
      <c r="A13" s="4" t="inlineStr">
        <is>
          <t>Data-driven marketing [Member] | Maximum [Member]</t>
        </is>
      </c>
      <c r="B13" s="4" t="inlineStr">
        <is>
          <t xml:space="preserve"> </t>
        </is>
      </c>
    </row>
    <row r="14">
      <c r="A14" s="4" t="inlineStr">
        <is>
          <t>Variable consideration, period over which finalized</t>
        </is>
      </c>
      <c r="B14" s="4" t="inlineStr">
        <is>
          <t>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mployee share-based compensation) (Details) - Employee stock purchase plan [Member]</t>
        </is>
      </c>
      <c r="B1" s="2" t="inlineStr">
        <is>
          <t>12 Months Ended</t>
        </is>
      </c>
    </row>
    <row r="2">
      <c r="B2" s="2" t="inlineStr">
        <is>
          <t>Dec. 31, 2024</t>
        </is>
      </c>
    </row>
    <row r="3">
      <c r="A3" s="3" t="inlineStr">
        <is>
          <t>Share-based compensation plans [Line Items]</t>
        </is>
      </c>
      <c r="B3" s="4" t="inlineStr">
        <is>
          <t xml:space="preserve"> </t>
        </is>
      </c>
    </row>
    <row r="4">
      <c r="A4" s="4" t="inlineStr">
        <is>
          <t>Employee stock purchase plan discount</t>
        </is>
      </c>
      <c r="B4" s="8" t="n">
        <v>0.15</v>
      </c>
    </row>
    <row r="5">
      <c r="A5" s="4" t="inlineStr">
        <is>
          <t>Purchase period</t>
        </is>
      </c>
      <c r="B5" s="4" t="inlineStr">
        <is>
          <t>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trade accounts receivable) (Details) - USD ($) $ in Thousands</t>
        </is>
      </c>
      <c r="C1" s="2" t="inlineStr">
        <is>
          <t>12 Months Ended</t>
        </is>
      </c>
    </row>
    <row r="2">
      <c r="C2" s="2" t="inlineStr">
        <is>
          <t>Dec. 31, 2024</t>
        </is>
      </c>
      <c r="D2" s="2" t="inlineStr">
        <is>
          <t>Dec. 31, 2023</t>
        </is>
      </c>
      <c r="E2" s="2" t="inlineStr">
        <is>
          <t>Dec. 31, 2022</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B4" s="4" t="inlineStr">
        <is>
          <t>[1]</t>
        </is>
      </c>
      <c r="C4" s="5" t="n">
        <v>183196</v>
      </c>
      <c r="D4" s="5" t="n">
        <v>197546</v>
      </c>
      <c r="E4" s="4" t="inlineStr">
        <is>
          <t xml:space="preserve"> </t>
        </is>
      </c>
    </row>
    <row r="5">
      <c r="A5" s="4" t="inlineStr">
        <is>
          <t>Allowance for credit losses</t>
        </is>
      </c>
      <c r="C5" s="6" t="n">
        <v>-9120</v>
      </c>
      <c r="D5" s="6" t="n">
        <v>-6541</v>
      </c>
      <c r="E5" s="5" t="n">
        <v>-4182</v>
      </c>
    </row>
    <row r="6">
      <c r="A6" s="4" t="inlineStr">
        <is>
          <t>Trade accounts receivable - net</t>
        </is>
      </c>
      <c r="C6" s="6" t="n">
        <v>174076</v>
      </c>
      <c r="D6" s="6" t="n">
        <v>191005</v>
      </c>
      <c r="E6" s="4" t="inlineStr">
        <is>
          <t xml:space="preserve"> </t>
        </is>
      </c>
    </row>
    <row r="7">
      <c r="A7" s="4" t="inlineStr">
        <is>
          <t>Unbilled receivables</t>
        </is>
      </c>
      <c r="C7" s="6" t="n">
        <v>47341</v>
      </c>
      <c r="D7" s="6" t="n">
        <v>43673</v>
      </c>
      <c r="E7" s="4" t="inlineStr">
        <is>
          <t xml:space="preserve"> </t>
        </is>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6" t="n">
        <v>6541</v>
      </c>
      <c r="D9" s="6" t="n">
        <v>4182</v>
      </c>
      <c r="E9" s="6" t="n">
        <v>4130</v>
      </c>
    </row>
    <row r="10">
      <c r="A10" s="4" t="inlineStr">
        <is>
          <t>Bad debt expense</t>
        </is>
      </c>
      <c r="C10" s="6" t="n">
        <v>12910</v>
      </c>
      <c r="D10" s="6" t="n">
        <v>7045</v>
      </c>
      <c r="E10" s="6" t="n">
        <v>4185</v>
      </c>
    </row>
    <row r="11">
      <c r="A11" s="4" t="inlineStr">
        <is>
          <t>Write-offs and other</t>
        </is>
      </c>
      <c r="C11" s="6" t="n">
        <v>-10331</v>
      </c>
      <c r="D11" s="6" t="n">
        <v>-4686</v>
      </c>
      <c r="E11" s="6" t="n">
        <v>-4133</v>
      </c>
    </row>
    <row r="12">
      <c r="A12" s="4" t="inlineStr">
        <is>
          <t>Balance, end of year</t>
        </is>
      </c>
      <c r="C12" s="5" t="n">
        <v>9120</v>
      </c>
      <c r="D12" s="5" t="n">
        <v>6541</v>
      </c>
      <c r="E12" s="5" t="n">
        <v>4182</v>
      </c>
    </row>
    <row r="13"/>
    <row r="14">
      <c r="A14" s="4" t="inlineStr">
        <is>
          <t>[1]Includes unbilled receivables of $47,341 as of December 31, 2024 and $43,673 as of December 31, 2023.</t>
        </is>
      </c>
    </row>
  </sheetData>
  <mergeCells count="4">
    <mergeCell ref="A1:B2"/>
    <mergeCell ref="C1:E1"/>
    <mergeCell ref="A13:D13"/>
    <mergeCell ref="A14:D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inventories and supplies) (Details) - USD ($) $ in Thousands</t>
        </is>
      </c>
      <c r="B1" s="2" t="inlineStr">
        <is>
          <t>12 Months Ended</t>
        </is>
      </c>
    </row>
    <row r="2">
      <c r="B2" s="2" t="inlineStr">
        <is>
          <t>Dec. 31, 2024</t>
        </is>
      </c>
      <c r="C2" s="2" t="inlineStr">
        <is>
          <t>Dec. 31, 2023</t>
        </is>
      </c>
      <c r="D2" s="2" t="inlineStr">
        <is>
          <t>Dec. 31, 2022</t>
        </is>
      </c>
    </row>
    <row r="3">
      <c r="A3" s="3" t="inlineStr">
        <is>
          <t>Inventories and supplies</t>
        </is>
      </c>
      <c r="B3" s="4" t="inlineStr">
        <is>
          <t xml:space="preserve"> </t>
        </is>
      </c>
      <c r="C3" s="4" t="inlineStr">
        <is>
          <t xml:space="preserve"> </t>
        </is>
      </c>
      <c r="D3" s="4" t="inlineStr">
        <is>
          <t xml:space="preserve"> </t>
        </is>
      </c>
    </row>
    <row r="4">
      <c r="A4" s="4" t="inlineStr">
        <is>
          <t>Finished and semi-finished goods</t>
        </is>
      </c>
      <c r="B4" s="5" t="n">
        <v>31146</v>
      </c>
      <c r="C4" s="5" t="n">
        <v>34194</v>
      </c>
      <c r="D4" s="4" t="inlineStr">
        <is>
          <t xml:space="preserve"> </t>
        </is>
      </c>
    </row>
    <row r="5">
      <c r="A5" s="4" t="inlineStr">
        <is>
          <t>Raw materials and supplies</t>
        </is>
      </c>
      <c r="B5" s="6" t="n">
        <v>16787</v>
      </c>
      <c r="C5" s="6" t="n">
        <v>17339</v>
      </c>
      <c r="D5" s="4" t="inlineStr">
        <is>
          <t xml:space="preserve"> </t>
        </is>
      </c>
    </row>
    <row r="6">
      <c r="A6" s="4" t="inlineStr">
        <is>
          <t>Reserve for excess and obsolete items</t>
        </is>
      </c>
      <c r="B6" s="6" t="n">
        <v>-11540</v>
      </c>
      <c r="C6" s="6" t="n">
        <v>-9445</v>
      </c>
      <c r="D6" s="5" t="n">
        <v>-6400</v>
      </c>
    </row>
    <row r="7">
      <c r="A7" s="4" t="inlineStr">
        <is>
          <t>Inventories and supplies, net of reserve</t>
        </is>
      </c>
      <c r="B7" s="6" t="n">
        <v>36393</v>
      </c>
      <c r="C7" s="6" t="n">
        <v>42088</v>
      </c>
      <c r="D7" s="4" t="inlineStr">
        <is>
          <t xml:space="preserve"> </t>
        </is>
      </c>
    </row>
    <row r="8">
      <c r="A8" s="3" t="inlineStr">
        <is>
          <t>Changes in reserves for excess and obsolete items</t>
        </is>
      </c>
      <c r="B8" s="4" t="inlineStr">
        <is>
          <t xml:space="preserve"> </t>
        </is>
      </c>
      <c r="C8" s="4" t="inlineStr">
        <is>
          <t xml:space="preserve"> </t>
        </is>
      </c>
      <c r="D8" s="4" t="inlineStr">
        <is>
          <t xml:space="preserve"> </t>
        </is>
      </c>
    </row>
    <row r="9">
      <c r="A9" s="4" t="inlineStr">
        <is>
          <t>Balance, beginning of year</t>
        </is>
      </c>
      <c r="B9" s="6" t="n">
        <v>9445</v>
      </c>
      <c r="C9" s="6" t="n">
        <v>6400</v>
      </c>
      <c r="D9" s="6" t="n">
        <v>5132</v>
      </c>
    </row>
    <row r="10">
      <c r="A10" s="4" t="inlineStr">
        <is>
          <t>Balance, end of year</t>
        </is>
      </c>
      <c r="B10" s="6" t="n">
        <v>11540</v>
      </c>
      <c r="C10" s="6" t="n">
        <v>9445</v>
      </c>
      <c r="D10" s="6" t="n">
        <v>6400</v>
      </c>
    </row>
    <row r="11">
      <c r="A11" s="4" t="inlineStr">
        <is>
          <t>Reserve for excess and obsolete inventory [Member]</t>
        </is>
      </c>
      <c r="B11" s="4" t="inlineStr">
        <is>
          <t xml:space="preserve"> </t>
        </is>
      </c>
      <c r="C11" s="4" t="inlineStr">
        <is>
          <t xml:space="preserve"> </t>
        </is>
      </c>
      <c r="D11" s="4" t="inlineStr">
        <is>
          <t xml:space="preserve"> </t>
        </is>
      </c>
    </row>
    <row r="12">
      <c r="A12" s="3" t="inlineStr">
        <is>
          <t>Changes in reserves for excess and obsolete items</t>
        </is>
      </c>
      <c r="B12" s="4" t="inlineStr">
        <is>
          <t xml:space="preserve"> </t>
        </is>
      </c>
      <c r="C12" s="4" t="inlineStr">
        <is>
          <t xml:space="preserve"> </t>
        </is>
      </c>
      <c r="D12" s="4" t="inlineStr">
        <is>
          <t xml:space="preserve"> </t>
        </is>
      </c>
    </row>
    <row r="13">
      <c r="A13" s="4" t="inlineStr">
        <is>
          <t>Amounts charged to expense</t>
        </is>
      </c>
      <c r="B13" s="6" t="n">
        <v>3145</v>
      </c>
      <c r="C13" s="6" t="n">
        <v>4105</v>
      </c>
      <c r="D13" s="6" t="n">
        <v>2940</v>
      </c>
    </row>
    <row r="14">
      <c r="A14" s="4" t="inlineStr">
        <is>
          <t>Write-offs and other</t>
        </is>
      </c>
      <c r="B14" s="5" t="n">
        <v>-1050</v>
      </c>
      <c r="C14" s="5" t="n">
        <v>-1060</v>
      </c>
      <c r="D14" s="5" t="n">
        <v>-16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available-for-sale debt securities) (Details) $ in Thousands</t>
        </is>
      </c>
      <c r="B1" s="2" t="inlineStr">
        <is>
          <t>Dec. 31, 2023 USD ($)</t>
        </is>
      </c>
    </row>
    <row r="2">
      <c r="A2" s="3" t="inlineStr">
        <is>
          <t>Available-for-sale debt securities [Line Items]</t>
        </is>
      </c>
      <c r="B2" s="4" t="inlineStr">
        <is>
          <t xml:space="preserve"> </t>
        </is>
      </c>
    </row>
    <row r="3">
      <c r="A3" s="4" t="inlineStr">
        <is>
          <t>Cost</t>
        </is>
      </c>
      <c r="B3" s="5" t="n">
        <v>22000</v>
      </c>
    </row>
    <row r="4">
      <c r="A4" s="4" t="inlineStr">
        <is>
          <t>Gross unrealized gains</t>
        </is>
      </c>
      <c r="B4" s="6" t="n">
        <v>0</v>
      </c>
    </row>
    <row r="5">
      <c r="A5" s="4" t="inlineStr">
        <is>
          <t>Gross unrealized losses</t>
        </is>
      </c>
      <c r="B5" s="6" t="n">
        <v>0</v>
      </c>
    </row>
    <row r="6">
      <c r="A6" s="4" t="inlineStr">
        <is>
          <t>Available-for-sale debt securities</t>
        </is>
      </c>
      <c r="B6" s="6" t="n">
        <v>22000</v>
      </c>
    </row>
    <row r="7">
      <c r="A7" s="4" t="inlineStr">
        <is>
          <t>Cash and cash equivalents [Member] | Money market fund [Member]</t>
        </is>
      </c>
      <c r="B7" s="4" t="inlineStr">
        <is>
          <t xml:space="preserve"> </t>
        </is>
      </c>
    </row>
    <row r="8">
      <c r="A8" s="3" t="inlineStr">
        <is>
          <t>Available-for-sale debt securities [Line Items]</t>
        </is>
      </c>
      <c r="B8" s="4" t="inlineStr">
        <is>
          <t xml:space="preserve"> </t>
        </is>
      </c>
    </row>
    <row r="9">
      <c r="A9" s="4" t="inlineStr">
        <is>
          <t>Available-for-sale debt securities</t>
        </is>
      </c>
      <c r="B9" s="6" t="n">
        <v>22000</v>
      </c>
    </row>
    <row r="10">
      <c r="A10" s="4" t="inlineStr">
        <is>
          <t>Cash and cash equivalents [Member] | Money market fund [Member] | Domestic [Member]</t>
        </is>
      </c>
      <c r="B10" s="4" t="inlineStr">
        <is>
          <t xml:space="preserve"> </t>
        </is>
      </c>
    </row>
    <row r="11">
      <c r="A11" s="3" t="inlineStr">
        <is>
          <t>Available-for-sale debt securities [Line Items]</t>
        </is>
      </c>
      <c r="B11" s="4" t="inlineStr">
        <is>
          <t xml:space="preserve"> </t>
        </is>
      </c>
    </row>
    <row r="12">
      <c r="A12" s="4" t="inlineStr">
        <is>
          <t>Cost</t>
        </is>
      </c>
      <c r="B12" s="6" t="n">
        <v>22000</v>
      </c>
    </row>
    <row r="13">
      <c r="A13" s="4" t="inlineStr">
        <is>
          <t>Gross unrealized gains</t>
        </is>
      </c>
      <c r="B13" s="6" t="n">
        <v>0</v>
      </c>
    </row>
    <row r="14">
      <c r="A14" s="4" t="inlineStr">
        <is>
          <t>Gross unrealized losses</t>
        </is>
      </c>
      <c r="B14" s="6" t="n">
        <v>0</v>
      </c>
    </row>
    <row r="15">
      <c r="A15" s="4" t="inlineStr">
        <is>
          <t>Available-for-sale debt securities</t>
        </is>
      </c>
      <c r="B15" s="5" t="n">
        <v>2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Dec. 31, 2024</t>
        </is>
      </c>
      <c r="D1" s="2" t="inlineStr">
        <is>
          <t>Dec. 31, 2023</t>
        </is>
      </c>
    </row>
    <row r="2">
      <c r="A2" s="3" t="inlineStr">
        <is>
          <t>Balance Sheet Related Disclosures [Abstract]</t>
        </is>
      </c>
      <c r="C2" s="4" t="inlineStr">
        <is>
          <t xml:space="preserve"> </t>
        </is>
      </c>
      <c r="D2" s="4" t="inlineStr">
        <is>
          <t xml:space="preserve"> </t>
        </is>
      </c>
    </row>
    <row r="3">
      <c r="A3" s="4" t="inlineStr">
        <is>
          <t>Conditional right to receive consideration</t>
        </is>
      </c>
      <c r="C3" s="5" t="n">
        <v>16943</v>
      </c>
      <c r="D3" s="5" t="n">
        <v>20680</v>
      </c>
    </row>
    <row r="4">
      <c r="A4" s="4" t="inlineStr">
        <is>
          <t>Unconditional right to receive consideration</t>
        </is>
      </c>
      <c r="B4" s="4" t="inlineStr">
        <is>
          <t>[1]</t>
        </is>
      </c>
      <c r="C4" s="6" t="n">
        <v>9798</v>
      </c>
      <c r="D4" s="6" t="n">
        <v>5427</v>
      </c>
    </row>
    <row r="5">
      <c r="A5" s="4" t="inlineStr">
        <is>
          <t>Revenue in excess of billings</t>
        </is>
      </c>
      <c r="C5" s="5" t="n">
        <v>26741</v>
      </c>
      <c r="D5" s="5" t="n">
        <v>26107</v>
      </c>
    </row>
    <row r="6"/>
    <row r="7">
      <c r="A7" s="4" t="inlineStr">
        <is>
          <t>[1] 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5" t="n">
        <v>466419</v>
      </c>
      <c r="C3" s="5" t="n">
        <v>450640</v>
      </c>
    </row>
    <row r="4">
      <c r="A4" s="4" t="inlineStr">
        <is>
          <t>Accumulated depreciation</t>
        </is>
      </c>
      <c r="B4" s="6" t="n">
        <v>-354832</v>
      </c>
      <c r="C4" s="6" t="n">
        <v>-334101</v>
      </c>
    </row>
    <row r="5">
      <c r="A5" s="4" t="inlineStr">
        <is>
          <t>Net carrying amount</t>
        </is>
      </c>
      <c r="B5" s="6" t="n">
        <v>111587</v>
      </c>
      <c r="C5" s="6" t="n">
        <v>11653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6" t="n">
        <v>329460</v>
      </c>
      <c r="C8" s="6" t="n">
        <v>314778</v>
      </c>
    </row>
    <row r="9">
      <c r="A9" s="4" t="inlineStr">
        <is>
          <t>Accumulated depreciation</t>
        </is>
      </c>
      <c r="B9" s="6" t="n">
        <v>-276692</v>
      </c>
      <c r="C9" s="6" t="n">
        <v>-262308</v>
      </c>
    </row>
    <row r="10">
      <c r="A10" s="4" t="inlineStr">
        <is>
          <t>Net carrying amount</t>
        </is>
      </c>
      <c r="B10" s="6" t="n">
        <v>52768</v>
      </c>
      <c r="C10" s="6" t="n">
        <v>52470</v>
      </c>
    </row>
    <row r="11">
      <c r="A11" s="4" t="inlineStr">
        <is>
          <t>Buildings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124188</v>
      </c>
      <c r="C13" s="6" t="n">
        <v>123072</v>
      </c>
    </row>
    <row r="14">
      <c r="A14" s="4" t="inlineStr">
        <is>
          <t>Accumulated depreciation</t>
        </is>
      </c>
      <c r="B14" s="6" t="n">
        <v>-74732</v>
      </c>
      <c r="C14" s="6" t="n">
        <v>-68391</v>
      </c>
    </row>
    <row r="15">
      <c r="A15" s="4" t="inlineStr">
        <is>
          <t>Net carrying amount</t>
        </is>
      </c>
      <c r="B15" s="6" t="n">
        <v>49456</v>
      </c>
      <c r="C15" s="6" t="n">
        <v>54681</v>
      </c>
    </row>
    <row r="16">
      <c r="A16" s="4" t="inlineStr">
        <is>
          <t>Land 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12771</v>
      </c>
      <c r="C18" s="6" t="n">
        <v>12790</v>
      </c>
    </row>
    <row r="19">
      <c r="A19" s="4" t="inlineStr">
        <is>
          <t>Accumulated depreciation</t>
        </is>
      </c>
      <c r="B19" s="6" t="n">
        <v>-3408</v>
      </c>
      <c r="C19" s="6" t="n">
        <v>-3402</v>
      </c>
    </row>
    <row r="20">
      <c r="A20" s="4" t="inlineStr">
        <is>
          <t>Net carrying amount</t>
        </is>
      </c>
      <c r="B20" s="5" t="n">
        <v>9363</v>
      </c>
      <c r="C20" s="5" t="n">
        <v>9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intangibles) (Details) - USD ($) $ in Thousands</t>
        </is>
      </c>
      <c r="B1" s="2" t="inlineStr">
        <is>
          <t>12 Months Ended</t>
        </is>
      </c>
    </row>
    <row r="2">
      <c r="B2" s="2" t="inlineStr">
        <is>
          <t>Dec. 31, 2024</t>
        </is>
      </c>
      <c r="C2" s="2" t="inlineStr">
        <is>
          <t>Dec. 31, 2023</t>
        </is>
      </c>
      <c r="D2" s="2" t="inlineStr">
        <is>
          <t>Dec. 31, 2022</t>
        </is>
      </c>
    </row>
    <row r="3">
      <c r="A3" s="3" t="inlineStr">
        <is>
          <t>Amortizable intangibles [Line Items]</t>
        </is>
      </c>
      <c r="B3" s="4" t="inlineStr">
        <is>
          <t xml:space="preserve"> </t>
        </is>
      </c>
      <c r="C3" s="4" t="inlineStr">
        <is>
          <t xml:space="preserve"> </t>
        </is>
      </c>
      <c r="D3" s="4" t="inlineStr">
        <is>
          <t xml:space="preserve"> </t>
        </is>
      </c>
    </row>
    <row r="4">
      <c r="A4" s="4" t="inlineStr">
        <is>
          <t>Gross carrying amount</t>
        </is>
      </c>
      <c r="B4" s="5" t="n">
        <v>947870</v>
      </c>
      <c r="C4" s="5" t="n">
        <v>1166934</v>
      </c>
      <c r="D4" s="4" t="inlineStr">
        <is>
          <t xml:space="preserve"> </t>
        </is>
      </c>
    </row>
    <row r="5">
      <c r="A5" s="4" t="inlineStr">
        <is>
          <t>Accumulated amortization</t>
        </is>
      </c>
      <c r="B5" s="6" t="n">
        <v>-616817</v>
      </c>
      <c r="C5" s="6" t="n">
        <v>-775190</v>
      </c>
      <c r="D5" s="4" t="inlineStr">
        <is>
          <t xml:space="preserve"> </t>
        </is>
      </c>
    </row>
    <row r="6">
      <c r="A6" s="4" t="inlineStr">
        <is>
          <t>Net carrying amount</t>
        </is>
      </c>
      <c r="B6" s="6" t="n">
        <v>331053</v>
      </c>
      <c r="C6" s="6" t="n">
        <v>391744</v>
      </c>
      <c r="D6" s="4" t="inlineStr">
        <is>
          <t xml:space="preserve"> </t>
        </is>
      </c>
    </row>
    <row r="7">
      <c r="A7" s="4" t="inlineStr">
        <is>
          <t>Amortization of intangibles</t>
        </is>
      </c>
      <c r="B7" s="6" t="n">
        <v>143353</v>
      </c>
      <c r="C7" s="6" t="n">
        <v>146277</v>
      </c>
      <c r="D7" s="5" t="n">
        <v>146555</v>
      </c>
    </row>
    <row r="8">
      <c r="A8" s="3" t="inlineStr">
        <is>
          <t>Estimated future amortization expense</t>
        </is>
      </c>
      <c r="B8" s="4" t="inlineStr">
        <is>
          <t xml:space="preserve"> </t>
        </is>
      </c>
      <c r="C8" s="4" t="inlineStr">
        <is>
          <t xml:space="preserve"> </t>
        </is>
      </c>
      <c r="D8" s="4" t="inlineStr">
        <is>
          <t xml:space="preserve"> </t>
        </is>
      </c>
    </row>
    <row r="9">
      <c r="A9" s="4" t="inlineStr">
        <is>
          <t>2025</t>
        </is>
      </c>
      <c r="B9" s="6" t="n">
        <v>105326</v>
      </c>
      <c r="C9" s="4" t="inlineStr">
        <is>
          <t xml:space="preserve"> </t>
        </is>
      </c>
      <c r="D9" s="4" t="inlineStr">
        <is>
          <t xml:space="preserve"> </t>
        </is>
      </c>
    </row>
    <row r="10">
      <c r="A10" s="4" t="inlineStr">
        <is>
          <t>2026</t>
        </is>
      </c>
      <c r="B10" s="6" t="n">
        <v>76977</v>
      </c>
      <c r="C10" s="4" t="inlineStr">
        <is>
          <t xml:space="preserve"> </t>
        </is>
      </c>
      <c r="D10" s="4" t="inlineStr">
        <is>
          <t xml:space="preserve"> </t>
        </is>
      </c>
    </row>
    <row r="11">
      <c r="A11" s="4" t="inlineStr">
        <is>
          <t>2027</t>
        </is>
      </c>
      <c r="B11" s="6" t="n">
        <v>48647</v>
      </c>
      <c r="C11" s="4" t="inlineStr">
        <is>
          <t xml:space="preserve"> </t>
        </is>
      </c>
      <c r="D11" s="4" t="inlineStr">
        <is>
          <t xml:space="preserve"> </t>
        </is>
      </c>
    </row>
    <row r="12">
      <c r="A12" s="4" t="inlineStr">
        <is>
          <t>2028</t>
        </is>
      </c>
      <c r="B12" s="6" t="n">
        <v>28363</v>
      </c>
      <c r="C12" s="4" t="inlineStr">
        <is>
          <t xml:space="preserve"> </t>
        </is>
      </c>
      <c r="D12" s="4" t="inlineStr">
        <is>
          <t xml:space="preserve"> </t>
        </is>
      </c>
    </row>
    <row r="13">
      <c r="A13" s="4" t="inlineStr">
        <is>
          <t>2029</t>
        </is>
      </c>
      <c r="B13" s="6" t="n">
        <v>15721</v>
      </c>
      <c r="C13" s="4" t="inlineStr">
        <is>
          <t xml:space="preserve"> </t>
        </is>
      </c>
      <c r="D13" s="4" t="inlineStr">
        <is>
          <t xml:space="preserve"> </t>
        </is>
      </c>
    </row>
    <row r="14">
      <c r="A14" s="4" t="inlineStr">
        <is>
          <t>Internal-use software [Member]</t>
        </is>
      </c>
      <c r="B14" s="4" t="inlineStr">
        <is>
          <t xml:space="preserve"> </t>
        </is>
      </c>
      <c r="C14" s="4" t="inlineStr">
        <is>
          <t xml:space="preserve"> </t>
        </is>
      </c>
      <c r="D14" s="4" t="inlineStr">
        <is>
          <t xml:space="preserve"> </t>
        </is>
      </c>
    </row>
    <row r="15">
      <c r="A15" s="3" t="inlineStr">
        <is>
          <t>Amortizable intangibles [Line Items]</t>
        </is>
      </c>
      <c r="B15" s="4" t="inlineStr">
        <is>
          <t xml:space="preserve"> </t>
        </is>
      </c>
      <c r="C15" s="4" t="inlineStr">
        <is>
          <t xml:space="preserve"> </t>
        </is>
      </c>
      <c r="D15" s="4" t="inlineStr">
        <is>
          <t xml:space="preserve"> </t>
        </is>
      </c>
    </row>
    <row r="16">
      <c r="A16" s="4" t="inlineStr">
        <is>
          <t>Gross carrying amount</t>
        </is>
      </c>
      <c r="B16" s="6" t="n">
        <v>488840</v>
      </c>
      <c r="C16" s="6" t="n">
        <v>554825</v>
      </c>
      <c r="D16" s="4" t="inlineStr">
        <is>
          <t xml:space="preserve"> </t>
        </is>
      </c>
    </row>
    <row r="17">
      <c r="A17" s="4" t="inlineStr">
        <is>
          <t>Accumulated amortization</t>
        </is>
      </c>
      <c r="B17" s="6" t="n">
        <v>-339683</v>
      </c>
      <c r="C17" s="6" t="n">
        <v>-412364</v>
      </c>
      <c r="D17" s="4" t="inlineStr">
        <is>
          <t xml:space="preserve"> </t>
        </is>
      </c>
    </row>
    <row r="18">
      <c r="A18" s="4" t="inlineStr">
        <is>
          <t>Net carrying amount</t>
        </is>
      </c>
      <c r="B18" s="6" t="n">
        <v>149157</v>
      </c>
      <c r="C18" s="6" t="n">
        <v>142461</v>
      </c>
      <c r="D18" s="4" t="inlineStr">
        <is>
          <t xml:space="preserve"> </t>
        </is>
      </c>
    </row>
    <row r="19">
      <c r="A19" s="4" t="inlineStr">
        <is>
          <t>Acquired intangibles</t>
        </is>
      </c>
      <c r="B19" s="5" t="n">
        <v>79394</v>
      </c>
      <c r="C19" s="5" t="n">
        <v>81349</v>
      </c>
      <c r="D19" s="5" t="n">
        <v>74778</v>
      </c>
    </row>
    <row r="20">
      <c r="A20" s="4" t="inlineStr">
        <is>
          <t>Weighted-average amortization period (in years)</t>
        </is>
      </c>
      <c r="B20" s="4" t="inlineStr">
        <is>
          <t>3 years</t>
        </is>
      </c>
      <c r="C20" s="4" t="inlineStr">
        <is>
          <t>4 years</t>
        </is>
      </c>
      <c r="D20" s="4" t="inlineStr">
        <is>
          <t>3 years</t>
        </is>
      </c>
    </row>
    <row r="21">
      <c r="A21" s="4" t="inlineStr">
        <is>
          <t>Customer lists/relationships [Member]</t>
        </is>
      </c>
      <c r="B21" s="4" t="inlineStr">
        <is>
          <t xml:space="preserve"> </t>
        </is>
      </c>
      <c r="C21" s="4" t="inlineStr">
        <is>
          <t xml:space="preserve"> </t>
        </is>
      </c>
      <c r="D21" s="4" t="inlineStr">
        <is>
          <t xml:space="preserve"> </t>
        </is>
      </c>
    </row>
    <row r="22">
      <c r="A22" s="3" t="inlineStr">
        <is>
          <t>Amortizable intangibles [Line Items]</t>
        </is>
      </c>
      <c r="B22" s="4" t="inlineStr">
        <is>
          <t xml:space="preserve"> </t>
        </is>
      </c>
      <c r="C22" s="4" t="inlineStr">
        <is>
          <t xml:space="preserve"> </t>
        </is>
      </c>
      <c r="D22" s="4" t="inlineStr">
        <is>
          <t xml:space="preserve"> </t>
        </is>
      </c>
    </row>
    <row r="23">
      <c r="A23" s="4" t="inlineStr">
        <is>
          <t>Gross carrying amount</t>
        </is>
      </c>
      <c r="B23" s="5" t="n">
        <v>311578</v>
      </c>
      <c r="C23" s="5" t="n">
        <v>363298</v>
      </c>
      <c r="D23" s="4" t="inlineStr">
        <is>
          <t xml:space="preserve"> </t>
        </is>
      </c>
    </row>
    <row r="24">
      <c r="A24" s="4" t="inlineStr">
        <is>
          <t>Accumulated amortization</t>
        </is>
      </c>
      <c r="B24" s="6" t="n">
        <v>-223272</v>
      </c>
      <c r="C24" s="6" t="n">
        <v>-235557</v>
      </c>
      <c r="D24" s="4" t="inlineStr">
        <is>
          <t xml:space="preserve"> </t>
        </is>
      </c>
    </row>
    <row r="25">
      <c r="A25" s="4" t="inlineStr">
        <is>
          <t>Net carrying amount</t>
        </is>
      </c>
      <c r="B25" s="4" t="inlineStr">
        <is>
          <t xml:space="preserve"> </t>
        </is>
      </c>
      <c r="C25" s="6" t="n">
        <v>127741</v>
      </c>
      <c r="D25" s="4" t="inlineStr">
        <is>
          <t xml:space="preserve"> </t>
        </is>
      </c>
    </row>
    <row r="26">
      <c r="A26" s="4" t="inlineStr">
        <is>
          <t>Acquired intangibles</t>
        </is>
      </c>
      <c r="B26" s="4" t="inlineStr">
        <is>
          <t xml:space="preserve"> </t>
        </is>
      </c>
      <c r="C26" s="4" t="inlineStr">
        <is>
          <t xml:space="preserve"> </t>
        </is>
      </c>
      <c r="D26" s="5" t="n">
        <v>18267</v>
      </c>
    </row>
    <row r="27">
      <c r="A27" s="4" t="inlineStr">
        <is>
          <t>Weighted-average amortization period (in years)</t>
        </is>
      </c>
      <c r="B27" s="4" t="inlineStr">
        <is>
          <t xml:space="preserve"> </t>
        </is>
      </c>
      <c r="C27" s="4" t="inlineStr">
        <is>
          <t xml:space="preserve"> </t>
        </is>
      </c>
      <c r="D27" s="4" t="inlineStr">
        <is>
          <t>6 years</t>
        </is>
      </c>
    </row>
    <row r="28">
      <c r="A28" s="4" t="inlineStr">
        <is>
          <t>Partner relationships [Member]</t>
        </is>
      </c>
      <c r="B28" s="4" t="inlineStr">
        <is>
          <t xml:space="preserve"> </t>
        </is>
      </c>
      <c r="C28" s="4" t="inlineStr">
        <is>
          <t xml:space="preserve"> </t>
        </is>
      </c>
      <c r="D28" s="4" t="inlineStr">
        <is>
          <t xml:space="preserve"> </t>
        </is>
      </c>
    </row>
    <row r="29">
      <c r="A29" s="3" t="inlineStr">
        <is>
          <t>Amortizable intangibles [Line Items]</t>
        </is>
      </c>
      <c r="B29" s="4" t="inlineStr">
        <is>
          <t xml:space="preserve"> </t>
        </is>
      </c>
      <c r="C29" s="4" t="inlineStr">
        <is>
          <t xml:space="preserve"> </t>
        </is>
      </c>
      <c r="D29" s="4" t="inlineStr">
        <is>
          <t xml:space="preserve"> </t>
        </is>
      </c>
    </row>
    <row r="30">
      <c r="A30" s="4" t="inlineStr">
        <is>
          <t>Gross carrying amount</t>
        </is>
      </c>
      <c r="B30" s="6" t="n">
        <v>76252</v>
      </c>
      <c r="C30" s="6" t="n">
        <v>74911</v>
      </c>
      <c r="D30" s="4" t="inlineStr">
        <is>
          <t xml:space="preserve"> </t>
        </is>
      </c>
    </row>
    <row r="31">
      <c r="A31" s="4" t="inlineStr">
        <is>
          <t>Accumulated amortization</t>
        </is>
      </c>
      <c r="B31" s="6" t="n">
        <v>-19632</v>
      </c>
      <c r="C31" s="6" t="n">
        <v>-14031</v>
      </c>
      <c r="D31" s="4" t="inlineStr">
        <is>
          <t xml:space="preserve"> </t>
        </is>
      </c>
    </row>
    <row r="32">
      <c r="A32" s="4" t="inlineStr">
        <is>
          <t>Net carrying amount</t>
        </is>
      </c>
      <c r="B32" s="6" t="n">
        <v>56620</v>
      </c>
      <c r="C32" s="6" t="n">
        <v>60880</v>
      </c>
      <c r="D32" s="4" t="inlineStr">
        <is>
          <t xml:space="preserve"> </t>
        </is>
      </c>
    </row>
    <row r="33">
      <c r="A33" s="4" t="inlineStr">
        <is>
          <t>Technology-based intangibles [Member]</t>
        </is>
      </c>
      <c r="B33" s="4" t="inlineStr">
        <is>
          <t xml:space="preserve"> </t>
        </is>
      </c>
      <c r="C33" s="4" t="inlineStr">
        <is>
          <t xml:space="preserve"> </t>
        </is>
      </c>
      <c r="D33" s="4" t="inlineStr">
        <is>
          <t xml:space="preserve"> </t>
        </is>
      </c>
    </row>
    <row r="34">
      <c r="A34" s="3" t="inlineStr">
        <is>
          <t>Amortizable intangibles [Line Items]</t>
        </is>
      </c>
      <c r="B34" s="4" t="inlineStr">
        <is>
          <t xml:space="preserve"> </t>
        </is>
      </c>
      <c r="C34" s="4" t="inlineStr">
        <is>
          <t xml:space="preserve"> </t>
        </is>
      </c>
      <c r="D34" s="4" t="inlineStr">
        <is>
          <t xml:space="preserve"> </t>
        </is>
      </c>
    </row>
    <row r="35">
      <c r="A35" s="4" t="inlineStr">
        <is>
          <t>Gross carrying amount</t>
        </is>
      </c>
      <c r="B35" s="6" t="n">
        <v>65000</v>
      </c>
      <c r="C35" s="6" t="n">
        <v>97633</v>
      </c>
      <c r="D35" s="4" t="inlineStr">
        <is>
          <t xml:space="preserve"> </t>
        </is>
      </c>
    </row>
    <row r="36">
      <c r="A36" s="4" t="inlineStr">
        <is>
          <t>Accumulated amortization</t>
        </is>
      </c>
      <c r="B36" s="6" t="n">
        <v>-29115</v>
      </c>
      <c r="C36" s="6" t="n">
        <v>-54251</v>
      </c>
      <c r="D36" s="4" t="inlineStr">
        <is>
          <t xml:space="preserve"> </t>
        </is>
      </c>
    </row>
    <row r="37">
      <c r="A37" s="4" t="inlineStr">
        <is>
          <t>Net carrying amount</t>
        </is>
      </c>
      <c r="B37" s="6" t="n">
        <v>35885</v>
      </c>
      <c r="C37" s="6" t="n">
        <v>43382</v>
      </c>
      <c r="D37" s="4" t="inlineStr">
        <is>
          <t xml:space="preserve"> </t>
        </is>
      </c>
    </row>
    <row r="38">
      <c r="A38" s="4" t="inlineStr">
        <is>
          <t>Trade names [Member]</t>
        </is>
      </c>
      <c r="B38" s="4" t="inlineStr">
        <is>
          <t xml:space="preserve"> </t>
        </is>
      </c>
      <c r="C38" s="4" t="inlineStr">
        <is>
          <t xml:space="preserve"> </t>
        </is>
      </c>
      <c r="D38" s="4" t="inlineStr">
        <is>
          <t xml:space="preserve"> </t>
        </is>
      </c>
    </row>
    <row r="39">
      <c r="A39" s="3" t="inlineStr">
        <is>
          <t>Amortizable intangibles [Line Items]</t>
        </is>
      </c>
      <c r="B39" s="4" t="inlineStr">
        <is>
          <t xml:space="preserve"> </t>
        </is>
      </c>
      <c r="C39" s="4" t="inlineStr">
        <is>
          <t xml:space="preserve"> </t>
        </is>
      </c>
      <c r="D39" s="4" t="inlineStr">
        <is>
          <t xml:space="preserve"> </t>
        </is>
      </c>
    </row>
    <row r="40">
      <c r="A40" s="4" t="inlineStr">
        <is>
          <t>Gross carrying amount</t>
        </is>
      </c>
      <c r="B40" s="6" t="n">
        <v>0</v>
      </c>
      <c r="C40" s="6" t="n">
        <v>39367</v>
      </c>
      <c r="D40" s="4" t="inlineStr">
        <is>
          <t xml:space="preserve"> </t>
        </is>
      </c>
    </row>
    <row r="41">
      <c r="A41" s="4" t="inlineStr">
        <is>
          <t>Accumulated amortization</t>
        </is>
      </c>
      <c r="B41" s="6" t="n">
        <v>0</v>
      </c>
      <c r="C41" s="6" t="n">
        <v>-23792</v>
      </c>
      <c r="D41" s="4" t="inlineStr">
        <is>
          <t xml:space="preserve"> </t>
        </is>
      </c>
    </row>
    <row r="42">
      <c r="A42" s="4" t="inlineStr">
        <is>
          <t>Net carrying amount</t>
        </is>
      </c>
      <c r="B42" s="6" t="n">
        <v>0</v>
      </c>
      <c r="C42" s="6" t="n">
        <v>15575</v>
      </c>
      <c r="D42" s="4" t="inlineStr">
        <is>
          <t xml:space="preserve"> </t>
        </is>
      </c>
    </row>
    <row r="43">
      <c r="A43" s="4" t="inlineStr">
        <is>
          <t>Trade names [Member] | Modification of useful life [Member]</t>
        </is>
      </c>
      <c r="B43" s="4" t="inlineStr">
        <is>
          <t xml:space="preserve"> </t>
        </is>
      </c>
      <c r="C43" s="4" t="inlineStr">
        <is>
          <t xml:space="preserve"> </t>
        </is>
      </c>
      <c r="D43" s="4" t="inlineStr">
        <is>
          <t xml:space="preserve"> </t>
        </is>
      </c>
    </row>
    <row r="44">
      <c r="A44" s="3" t="inlineStr">
        <is>
          <t>Amortizable intangibles [Line Items]</t>
        </is>
      </c>
      <c r="B44" s="4" t="inlineStr">
        <is>
          <t xml:space="preserve"> </t>
        </is>
      </c>
      <c r="C44" s="4" t="inlineStr">
        <is>
          <t xml:space="preserve"> </t>
        </is>
      </c>
      <c r="D44" s="4" t="inlineStr">
        <is>
          <t xml:space="preserve"> </t>
        </is>
      </c>
    </row>
    <row r="45">
      <c r="A45" s="4" t="inlineStr">
        <is>
          <t>Amortization of intangibles</t>
        </is>
      </c>
      <c r="B45" s="6" t="n">
        <v>13475</v>
      </c>
      <c r="C45" s="4" t="inlineStr">
        <is>
          <t xml:space="preserve"> </t>
        </is>
      </c>
      <c r="D45" s="4" t="inlineStr">
        <is>
          <t xml:space="preserve"> </t>
        </is>
      </c>
    </row>
    <row r="46">
      <c r="A46" s="4" t="inlineStr">
        <is>
          <t>Software to be sold [Member]</t>
        </is>
      </c>
      <c r="B46" s="4" t="inlineStr">
        <is>
          <t xml:space="preserve"> </t>
        </is>
      </c>
      <c r="C46" s="4" t="inlineStr">
        <is>
          <t xml:space="preserve"> </t>
        </is>
      </c>
      <c r="D46" s="4" t="inlineStr">
        <is>
          <t xml:space="preserve"> </t>
        </is>
      </c>
    </row>
    <row r="47">
      <c r="A47" s="3" t="inlineStr">
        <is>
          <t>Amortizable intangibles [Line Items]</t>
        </is>
      </c>
      <c r="B47" s="4" t="inlineStr">
        <is>
          <t xml:space="preserve"> </t>
        </is>
      </c>
      <c r="C47" s="4" t="inlineStr">
        <is>
          <t xml:space="preserve"> </t>
        </is>
      </c>
      <c r="D47" s="4" t="inlineStr">
        <is>
          <t xml:space="preserve"> </t>
        </is>
      </c>
    </row>
    <row r="48">
      <c r="A48" s="4" t="inlineStr">
        <is>
          <t>Gross carrying amount</t>
        </is>
      </c>
      <c r="B48" s="6" t="n">
        <v>6200</v>
      </c>
      <c r="C48" s="6" t="n">
        <v>36900</v>
      </c>
      <c r="D48" s="4" t="inlineStr">
        <is>
          <t xml:space="preserve"> </t>
        </is>
      </c>
    </row>
    <row r="49">
      <c r="A49" s="4" t="inlineStr">
        <is>
          <t>Accumulated amortization</t>
        </is>
      </c>
      <c r="B49" s="6" t="n">
        <v>-5115</v>
      </c>
      <c r="C49" s="6" t="n">
        <v>-35195</v>
      </c>
      <c r="D49" s="4" t="inlineStr">
        <is>
          <t xml:space="preserve"> </t>
        </is>
      </c>
    </row>
    <row r="50">
      <c r="A50" s="4" t="inlineStr">
        <is>
          <t>Net carrying amount</t>
        </is>
      </c>
      <c r="B50" s="5" t="n">
        <v>1085</v>
      </c>
      <c r="C50" s="5" t="n">
        <v>1705</v>
      </c>
      <c r="D5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UPPLEMENTAL BALANCE SHEET AND CASH FLOW INFORMATION (goodwill) (Details) - USD ($) $ in Thousands</t>
        </is>
      </c>
      <c r="C1" s="2" t="inlineStr">
        <is>
          <t>3 Months Ended</t>
        </is>
      </c>
      <c r="D1" s="2" t="inlineStr">
        <is>
          <t>12 Months Ended</t>
        </is>
      </c>
    </row>
    <row r="2">
      <c r="C2" s="2" t="inlineStr">
        <is>
          <t>Mar. 31, 2024</t>
        </is>
      </c>
      <c r="D2" s="2" t="inlineStr">
        <is>
          <t>Dec. 31, 2024</t>
        </is>
      </c>
      <c r="E2" s="2" t="inlineStr">
        <is>
          <t>Dec. 31, 2023</t>
        </is>
      </c>
      <c r="F2" s="2" t="inlineStr">
        <is>
          <t>Dec. 31, 2022</t>
        </is>
      </c>
    </row>
    <row r="3">
      <c r="A3" s="3" t="inlineStr">
        <is>
          <t>Changes in goodwill</t>
        </is>
      </c>
      <c r="C3" s="4" t="inlineStr">
        <is>
          <t xml:space="preserve"> </t>
        </is>
      </c>
      <c r="D3" s="4" t="inlineStr">
        <is>
          <t xml:space="preserve"> </t>
        </is>
      </c>
      <c r="E3" s="4" t="inlineStr">
        <is>
          <t xml:space="preserve"> </t>
        </is>
      </c>
      <c r="F3" s="4" t="inlineStr">
        <is>
          <t xml:space="preserve"> </t>
        </is>
      </c>
    </row>
    <row r="4">
      <c r="A4" s="4" t="inlineStr">
        <is>
          <t>Goodwill, net of accumulated impairment charges, beginning of year</t>
        </is>
      </c>
      <c r="C4" s="5" t="n">
        <v>1430590</v>
      </c>
      <c r="D4" s="5" t="n">
        <v>1430590</v>
      </c>
      <c r="E4" s="5" t="n">
        <v>1431385</v>
      </c>
      <c r="F4" s="4" t="inlineStr">
        <is>
          <t xml:space="preserve"> </t>
        </is>
      </c>
    </row>
    <row r="5">
      <c r="A5" s="4" t="inlineStr">
        <is>
          <t>Currency translation adjustment and other</t>
        </is>
      </c>
      <c r="C5" s="4" t="inlineStr">
        <is>
          <t xml:space="preserve"> </t>
        </is>
      </c>
      <c r="D5" s="6" t="n">
        <v>-110</v>
      </c>
      <c r="E5" s="6" t="n">
        <v>-795</v>
      </c>
      <c r="F5" s="4" t="inlineStr">
        <is>
          <t xml:space="preserve"> </t>
        </is>
      </c>
    </row>
    <row r="6">
      <c r="A6" s="4" t="inlineStr">
        <is>
          <t>Asset impairment charges (Note 6)</t>
        </is>
      </c>
      <c r="C6" s="6" t="n">
        <v>0</v>
      </c>
      <c r="D6" s="6" t="n">
        <v>-7743</v>
      </c>
      <c r="E6" s="6" t="n">
        <v>0</v>
      </c>
      <c r="F6" s="5" t="n">
        <v>0</v>
      </c>
    </row>
    <row r="7">
      <c r="A7" s="4" t="inlineStr">
        <is>
          <t>Goodwill, net of accumulated impairment charges, end of period</t>
        </is>
      </c>
      <c r="C7" s="4" t="inlineStr">
        <is>
          <t xml:space="preserve"> </t>
        </is>
      </c>
      <c r="D7" s="6" t="n">
        <v>1422737</v>
      </c>
      <c r="E7" s="6" t="n">
        <v>1430590</v>
      </c>
      <c r="F7" s="6" t="n">
        <v>1431385</v>
      </c>
    </row>
    <row r="8">
      <c r="A8" s="4" t="inlineStr">
        <is>
          <t>Reportable business segments [Member] | Merchant Services [Member]</t>
        </is>
      </c>
      <c r="C8" s="4" t="inlineStr">
        <is>
          <t xml:space="preserve"> </t>
        </is>
      </c>
      <c r="D8" s="4" t="inlineStr">
        <is>
          <t xml:space="preserve"> </t>
        </is>
      </c>
      <c r="E8" s="4" t="inlineStr">
        <is>
          <t xml:space="preserve"> </t>
        </is>
      </c>
      <c r="F8" s="4" t="inlineStr">
        <is>
          <t xml:space="preserve"> </t>
        </is>
      </c>
    </row>
    <row r="9">
      <c r="A9" s="3" t="inlineStr">
        <is>
          <t>Changes in goodwill</t>
        </is>
      </c>
      <c r="C9" s="4" t="inlineStr">
        <is>
          <t xml:space="preserve"> </t>
        </is>
      </c>
      <c r="D9" s="4" t="inlineStr">
        <is>
          <t xml:space="preserve"> </t>
        </is>
      </c>
      <c r="E9" s="4" t="inlineStr">
        <is>
          <t xml:space="preserve"> </t>
        </is>
      </c>
      <c r="F9" s="4" t="inlineStr">
        <is>
          <t xml:space="preserve"> </t>
        </is>
      </c>
    </row>
    <row r="10">
      <c r="A10" s="4" t="inlineStr">
        <is>
          <t>Goodwill, net of accumulated impairment charges, beginning of year</t>
        </is>
      </c>
      <c r="C10" s="6" t="n">
        <v>727688</v>
      </c>
      <c r="D10" s="6" t="n">
        <v>727688</v>
      </c>
      <c r="E10" s="6" t="n">
        <v>728516</v>
      </c>
      <c r="F10" s="4" t="inlineStr">
        <is>
          <t xml:space="preserve"> </t>
        </is>
      </c>
    </row>
    <row r="11">
      <c r="A11" s="4" t="inlineStr">
        <is>
          <t>Currency translation adjustment and other</t>
        </is>
      </c>
      <c r="C11" s="4" t="inlineStr">
        <is>
          <t xml:space="preserve"> </t>
        </is>
      </c>
      <c r="D11" s="4" t="inlineStr">
        <is>
          <t xml:space="preserve"> </t>
        </is>
      </c>
      <c r="E11" s="6" t="n">
        <v>-828</v>
      </c>
      <c r="F11" s="4" t="inlineStr">
        <is>
          <t xml:space="preserve"> </t>
        </is>
      </c>
    </row>
    <row r="12">
      <c r="A12" s="4" t="inlineStr">
        <is>
          <t>Goodwill, net of accumulated impairment charges, end of period</t>
        </is>
      </c>
      <c r="C12" s="4" t="inlineStr">
        <is>
          <t xml:space="preserve"> </t>
        </is>
      </c>
      <c r="D12" s="6" t="n">
        <v>727688</v>
      </c>
      <c r="E12" s="6" t="n">
        <v>727688</v>
      </c>
      <c r="F12" s="6" t="n">
        <v>728516</v>
      </c>
    </row>
    <row r="13">
      <c r="A13" s="4" t="inlineStr">
        <is>
          <t>Reportable business segments [Member] | B2B Payments [Member]</t>
        </is>
      </c>
      <c r="C13" s="4" t="inlineStr">
        <is>
          <t xml:space="preserve"> </t>
        </is>
      </c>
      <c r="D13" s="4" t="inlineStr">
        <is>
          <t xml:space="preserve"> </t>
        </is>
      </c>
      <c r="E13" s="4" t="inlineStr">
        <is>
          <t xml:space="preserve"> </t>
        </is>
      </c>
      <c r="F13" s="4" t="inlineStr">
        <is>
          <t xml:space="preserve"> </t>
        </is>
      </c>
    </row>
    <row r="14">
      <c r="A14" s="3" t="inlineStr">
        <is>
          <t>Changes in goodwill</t>
        </is>
      </c>
      <c r="C14" s="4" t="inlineStr">
        <is>
          <t xml:space="preserve"> </t>
        </is>
      </c>
      <c r="D14" s="4" t="inlineStr">
        <is>
          <t xml:space="preserve"> </t>
        </is>
      </c>
      <c r="E14" s="4" t="inlineStr">
        <is>
          <t xml:space="preserve"> </t>
        </is>
      </c>
      <c r="F14" s="4" t="inlineStr">
        <is>
          <t xml:space="preserve"> </t>
        </is>
      </c>
    </row>
    <row r="15">
      <c r="A15" s="4" t="inlineStr">
        <is>
          <t>Goodwill, net of accumulated impairment charges, beginning of year</t>
        </is>
      </c>
      <c r="C15" s="6" t="n">
        <v>160431</v>
      </c>
      <c r="D15" s="6" t="n">
        <v>160431</v>
      </c>
      <c r="E15" s="6" t="n">
        <v>160431</v>
      </c>
      <c r="F15" s="4" t="inlineStr">
        <is>
          <t xml:space="preserve"> </t>
        </is>
      </c>
    </row>
    <row r="16">
      <c r="A16" s="4" t="inlineStr">
        <is>
          <t>Goodwill, net of accumulated impairment charges, end of period</t>
        </is>
      </c>
      <c r="C16" s="4" t="inlineStr">
        <is>
          <t xml:space="preserve"> </t>
        </is>
      </c>
      <c r="D16" s="6" t="n">
        <v>160431</v>
      </c>
      <c r="E16" s="6" t="n">
        <v>160431</v>
      </c>
      <c r="F16" s="6" t="n">
        <v>160431</v>
      </c>
    </row>
    <row r="17">
      <c r="A17" s="4" t="inlineStr">
        <is>
          <t>Reportable business segments [Member] | Data Solutions [Member]</t>
        </is>
      </c>
      <c r="C17" s="4" t="inlineStr">
        <is>
          <t xml:space="preserve"> </t>
        </is>
      </c>
      <c r="D17" s="4" t="inlineStr">
        <is>
          <t xml:space="preserve"> </t>
        </is>
      </c>
      <c r="E17" s="4" t="inlineStr">
        <is>
          <t xml:space="preserve"> </t>
        </is>
      </c>
      <c r="F17" s="4" t="inlineStr">
        <is>
          <t xml:space="preserve"> </t>
        </is>
      </c>
    </row>
    <row r="18">
      <c r="A18" s="3" t="inlineStr">
        <is>
          <t>Changes in goodwill</t>
        </is>
      </c>
      <c r="C18" s="4" t="inlineStr">
        <is>
          <t xml:space="preserve"> </t>
        </is>
      </c>
      <c r="D18" s="4" t="inlineStr">
        <is>
          <t xml:space="preserve"> </t>
        </is>
      </c>
      <c r="E18" s="4" t="inlineStr">
        <is>
          <t xml:space="preserve"> </t>
        </is>
      </c>
      <c r="F18" s="4" t="inlineStr">
        <is>
          <t xml:space="preserve"> </t>
        </is>
      </c>
    </row>
    <row r="19">
      <c r="A19" s="4" t="inlineStr">
        <is>
          <t>Goodwill, net of accumulated impairment charges, beginning of year</t>
        </is>
      </c>
      <c r="B19" s="4" t="inlineStr">
        <is>
          <t>[1]</t>
        </is>
      </c>
      <c r="C19" s="6" t="n">
        <v>40804</v>
      </c>
      <c r="D19" s="6" t="n">
        <v>40804</v>
      </c>
      <c r="E19" s="6" t="n">
        <v>40804</v>
      </c>
      <c r="F19" s="4" t="inlineStr">
        <is>
          <t xml:space="preserve"> </t>
        </is>
      </c>
    </row>
    <row r="20">
      <c r="A20" s="4" t="inlineStr">
        <is>
          <t>Goodwill, net of accumulated impairment charges, end of period</t>
        </is>
      </c>
      <c r="B20" s="4" t="inlineStr">
        <is>
          <t>[1]</t>
        </is>
      </c>
      <c r="C20" s="4" t="inlineStr">
        <is>
          <t xml:space="preserve"> </t>
        </is>
      </c>
      <c r="D20" s="6" t="n">
        <v>40804</v>
      </c>
      <c r="E20" s="6" t="n">
        <v>40804</v>
      </c>
      <c r="F20" s="6" t="n">
        <v>40804</v>
      </c>
    </row>
    <row r="21">
      <c r="A21" s="4" t="inlineStr">
        <is>
          <t>Goodwill accumulated impairment charges</t>
        </is>
      </c>
      <c r="C21" s="4" t="inlineStr">
        <is>
          <t xml:space="preserve"> </t>
        </is>
      </c>
      <c r="D21" s="6" t="n">
        <v>-145584</v>
      </c>
      <c r="E21" s="6" t="n">
        <v>-145584</v>
      </c>
      <c r="F21" s="6" t="n">
        <v>-145584</v>
      </c>
    </row>
    <row r="22">
      <c r="A22" s="4" t="inlineStr">
        <is>
          <t>Reportable business segments [Member] | Print [Member]</t>
        </is>
      </c>
      <c r="C22" s="4" t="inlineStr">
        <is>
          <t xml:space="preserve"> </t>
        </is>
      </c>
      <c r="D22" s="4" t="inlineStr">
        <is>
          <t xml:space="preserve"> </t>
        </is>
      </c>
      <c r="E22" s="4" t="inlineStr">
        <is>
          <t xml:space="preserve"> </t>
        </is>
      </c>
      <c r="F22" s="4" t="inlineStr">
        <is>
          <t xml:space="preserve"> </t>
        </is>
      </c>
    </row>
    <row r="23">
      <c r="A23" s="3" t="inlineStr">
        <is>
          <t>Changes in goodwill</t>
        </is>
      </c>
      <c r="C23" s="4" t="inlineStr">
        <is>
          <t xml:space="preserve"> </t>
        </is>
      </c>
      <c r="D23" s="4" t="inlineStr">
        <is>
          <t xml:space="preserve"> </t>
        </is>
      </c>
      <c r="E23" s="4" t="inlineStr">
        <is>
          <t xml:space="preserve"> </t>
        </is>
      </c>
      <c r="F23" s="4" t="inlineStr">
        <is>
          <t xml:space="preserve"> </t>
        </is>
      </c>
    </row>
    <row r="24">
      <c r="A24" s="4" t="inlineStr">
        <is>
          <t>Goodwill, net of accumulated impairment charges, beginning of year</t>
        </is>
      </c>
      <c r="B24" s="4" t="inlineStr">
        <is>
          <t>[1]</t>
        </is>
      </c>
      <c r="C24" s="6" t="n">
        <v>493924</v>
      </c>
      <c r="D24" s="6" t="n">
        <v>493924</v>
      </c>
      <c r="E24" s="6" t="n">
        <v>493891</v>
      </c>
      <c r="F24" s="4" t="inlineStr">
        <is>
          <t xml:space="preserve"> </t>
        </is>
      </c>
    </row>
    <row r="25">
      <c r="A25" s="4" t="inlineStr">
        <is>
          <t>Currency translation adjustment and other</t>
        </is>
      </c>
      <c r="C25" s="4" t="inlineStr">
        <is>
          <t xml:space="preserve"> </t>
        </is>
      </c>
      <c r="D25" s="6" t="n">
        <v>-110</v>
      </c>
      <c r="E25" s="6" t="n">
        <v>33</v>
      </c>
      <c r="F25" s="4" t="inlineStr">
        <is>
          <t xml:space="preserve"> </t>
        </is>
      </c>
    </row>
    <row r="26">
      <c r="A26" s="4" t="inlineStr">
        <is>
          <t>Goodwill, net of accumulated impairment charges, end of period</t>
        </is>
      </c>
      <c r="B26" s="4" t="inlineStr">
        <is>
          <t>[1]</t>
        </is>
      </c>
      <c r="C26" s="4" t="inlineStr">
        <is>
          <t xml:space="preserve"> </t>
        </is>
      </c>
      <c r="D26" s="6" t="n">
        <v>493814</v>
      </c>
      <c r="E26" s="6" t="n">
        <v>493924</v>
      </c>
      <c r="F26" s="6" t="n">
        <v>493891</v>
      </c>
    </row>
    <row r="27">
      <c r="A27" s="4" t="inlineStr">
        <is>
          <t>Goodwill accumulated impairment charges</t>
        </is>
      </c>
      <c r="C27" s="4" t="inlineStr">
        <is>
          <t xml:space="preserve"> </t>
        </is>
      </c>
      <c r="D27" s="6" t="n">
        <v>-193699</v>
      </c>
      <c r="E27" s="6" t="n">
        <v>-193699</v>
      </c>
      <c r="F27" s="6" t="n">
        <v>-193699</v>
      </c>
    </row>
    <row r="28">
      <c r="A28" s="4" t="inlineStr">
        <is>
          <t>Reportable business segments [Member] | All Other [Member]</t>
        </is>
      </c>
      <c r="C28" s="4" t="inlineStr">
        <is>
          <t xml:space="preserve"> </t>
        </is>
      </c>
      <c r="D28" s="4" t="inlineStr">
        <is>
          <t xml:space="preserve"> </t>
        </is>
      </c>
      <c r="E28" s="4" t="inlineStr">
        <is>
          <t xml:space="preserve"> </t>
        </is>
      </c>
      <c r="F28" s="4" t="inlineStr">
        <is>
          <t xml:space="preserve"> </t>
        </is>
      </c>
    </row>
    <row r="29">
      <c r="A29" s="3" t="inlineStr">
        <is>
          <t>Changes in goodwill</t>
        </is>
      </c>
      <c r="C29" s="4" t="inlineStr">
        <is>
          <t xml:space="preserve"> </t>
        </is>
      </c>
      <c r="D29" s="4" t="inlineStr">
        <is>
          <t xml:space="preserve"> </t>
        </is>
      </c>
      <c r="E29" s="4" t="inlineStr">
        <is>
          <t xml:space="preserve"> </t>
        </is>
      </c>
      <c r="F29" s="4" t="inlineStr">
        <is>
          <t xml:space="preserve"> </t>
        </is>
      </c>
    </row>
    <row r="30">
      <c r="A30" s="4" t="inlineStr">
        <is>
          <t>Goodwill, net of accumulated impairment charges, beginning of year</t>
        </is>
      </c>
      <c r="C30" s="5" t="n">
        <v>7743</v>
      </c>
      <c r="D30" s="6" t="n">
        <v>7743</v>
      </c>
      <c r="E30" s="6" t="n">
        <v>7743</v>
      </c>
      <c r="F30" s="4" t="inlineStr">
        <is>
          <t xml:space="preserve"> </t>
        </is>
      </c>
    </row>
    <row r="31">
      <c r="A31" s="4" t="inlineStr">
        <is>
          <t>Asset impairment charges (Note 6)</t>
        </is>
      </c>
      <c r="C31" s="4" t="inlineStr">
        <is>
          <t xml:space="preserve"> </t>
        </is>
      </c>
      <c r="D31" s="6" t="n">
        <v>-7743</v>
      </c>
      <c r="E31" s="4" t="inlineStr">
        <is>
          <t xml:space="preserve"> </t>
        </is>
      </c>
      <c r="F31" s="4" t="inlineStr">
        <is>
          <t xml:space="preserve"> </t>
        </is>
      </c>
    </row>
    <row r="32">
      <c r="A32" s="4" t="inlineStr">
        <is>
          <t>Goodwill, net of accumulated impairment charges, end of period</t>
        </is>
      </c>
      <c r="C32" s="4" t="inlineStr">
        <is>
          <t xml:space="preserve"> </t>
        </is>
      </c>
      <c r="D32" s="5" t="n">
        <v>0</v>
      </c>
      <c r="E32" s="5" t="n">
        <v>7743</v>
      </c>
      <c r="F32" s="5" t="n">
        <v>7743</v>
      </c>
    </row>
    <row r="33"/>
    <row r="34">
      <c r="A34" s="4" t="inlineStr">
        <is>
          <t>[1] The Data Solutions and Print balances are net of accumulated impairment charges of $145,584 and $193,699, respectively, for each period.</t>
        </is>
      </c>
    </row>
  </sheetData>
  <mergeCells count="4">
    <mergeCell ref="A1:B2"/>
    <mergeCell ref="D1:F1"/>
    <mergeCell ref="A33:E33"/>
    <mergeCell ref="A34:E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other non-current assets) (Details) - USD ($) $ in Thousands</t>
        </is>
      </c>
      <c r="C1" s="2" t="inlineStr">
        <is>
          <t>12 Months Ended</t>
        </is>
      </c>
    </row>
    <row r="2">
      <c r="C2" s="2" t="inlineStr">
        <is>
          <t>Dec. 31, 2024</t>
        </is>
      </c>
      <c r="D2" s="2" t="inlineStr">
        <is>
          <t>Dec. 31, 2023</t>
        </is>
      </c>
      <c r="E2" s="2" t="inlineStr">
        <is>
          <t>Dec. 31, 2022</t>
        </is>
      </c>
    </row>
    <row r="3">
      <c r="A3" s="3" t="inlineStr">
        <is>
          <t>Other non-current assets</t>
        </is>
      </c>
      <c r="C3" s="4" t="inlineStr">
        <is>
          <t xml:space="preserve"> </t>
        </is>
      </c>
      <c r="D3" s="4" t="inlineStr">
        <is>
          <t xml:space="preserve"> </t>
        </is>
      </c>
      <c r="E3" s="4" t="inlineStr">
        <is>
          <t xml:space="preserve"> </t>
        </is>
      </c>
    </row>
    <row r="4">
      <c r="A4" s="4" t="inlineStr">
        <is>
          <t>Postretirement benefit plan asset (Note 12)</t>
        </is>
      </c>
      <c r="C4" s="5" t="n">
        <v>107524</v>
      </c>
      <c r="D4" s="5" t="n">
        <v>94939</v>
      </c>
      <c r="E4" s="4" t="inlineStr">
        <is>
          <t xml:space="preserve"> </t>
        </is>
      </c>
    </row>
    <row r="5">
      <c r="A5" s="4" t="inlineStr">
        <is>
          <t>Cloud computing arrangement implementation costs</t>
        </is>
      </c>
      <c r="C5" s="6" t="n">
        <v>42470</v>
      </c>
      <c r="D5" s="6" t="n">
        <v>59234</v>
      </c>
      <c r="E5" s="4" t="inlineStr">
        <is>
          <t xml:space="preserve"> </t>
        </is>
      </c>
    </row>
    <row r="6">
      <c r="A6" s="4" t="inlineStr">
        <is>
          <t>Prepaid product discounts</t>
        </is>
      </c>
      <c r="B6" s="4" t="inlineStr">
        <is>
          <t>[1]</t>
        </is>
      </c>
      <c r="C6" s="6" t="n">
        <v>32847</v>
      </c>
      <c r="D6" s="6" t="n">
        <v>40376</v>
      </c>
      <c r="E6" s="4" t="inlineStr">
        <is>
          <t xml:space="preserve"> </t>
        </is>
      </c>
    </row>
    <row r="7">
      <c r="A7" s="4" t="inlineStr">
        <is>
          <t>Deferred contract acquisition costs</t>
        </is>
      </c>
      <c r="B7" s="4" t="inlineStr">
        <is>
          <t>[2]</t>
        </is>
      </c>
      <c r="C7" s="6" t="n">
        <v>18780</v>
      </c>
      <c r="D7" s="6" t="n">
        <v>21103</v>
      </c>
      <c r="E7" s="4" t="inlineStr">
        <is>
          <t xml:space="preserve"> </t>
        </is>
      </c>
    </row>
    <row r="8">
      <c r="A8" s="4" t="inlineStr">
        <is>
          <t>Loans and notes receivable from distributors, net of allowance for credit losses</t>
        </is>
      </c>
      <c r="B8" s="4" t="inlineStr">
        <is>
          <t>[3]</t>
        </is>
      </c>
      <c r="C8" s="6" t="n">
        <v>10789</v>
      </c>
      <c r="D8" s="6" t="n">
        <v>12443</v>
      </c>
      <c r="E8" s="4" t="inlineStr">
        <is>
          <t xml:space="preserve"> </t>
        </is>
      </c>
    </row>
    <row r="9">
      <c r="A9" s="4" t="inlineStr">
        <is>
          <t>Other</t>
        </is>
      </c>
      <c r="C9" s="6" t="n">
        <v>24234</v>
      </c>
      <c r="D9" s="6" t="n">
        <v>23087</v>
      </c>
      <c r="E9" s="4" t="inlineStr">
        <is>
          <t xml:space="preserve"> </t>
        </is>
      </c>
    </row>
    <row r="10">
      <c r="A10" s="4" t="inlineStr">
        <is>
          <t>Other non-current assets</t>
        </is>
      </c>
      <c r="C10" s="6" t="n">
        <v>236644</v>
      </c>
      <c r="D10" s="6" t="n">
        <v>251182</v>
      </c>
      <c r="E10" s="4" t="inlineStr">
        <is>
          <t xml:space="preserve"> </t>
        </is>
      </c>
    </row>
    <row r="11">
      <c r="A11" s="4" t="inlineStr">
        <is>
          <t>Amortization of prepaid product discounts</t>
        </is>
      </c>
      <c r="C11" s="6" t="n">
        <v>35216</v>
      </c>
      <c r="D11" s="6" t="n">
        <v>33370</v>
      </c>
      <c r="E11" s="5" t="n">
        <v>34400</v>
      </c>
    </row>
    <row r="12">
      <c r="A12" s="4" t="inlineStr">
        <is>
          <t>Amortization of contract acquisition costs</t>
        </is>
      </c>
      <c r="C12" s="6" t="n">
        <v>12382</v>
      </c>
      <c r="D12" s="6" t="n">
        <v>11061</v>
      </c>
      <c r="E12" s="6" t="n">
        <v>8206</v>
      </c>
    </row>
    <row r="13">
      <c r="A13" s="4" t="inlineStr">
        <is>
          <t>Loans and notes receivable from distributors, current</t>
        </is>
      </c>
      <c r="C13" s="6" t="n">
        <v>1753</v>
      </c>
      <c r="D13" s="6" t="n">
        <v>987</v>
      </c>
      <c r="E13" s="4" t="inlineStr">
        <is>
          <t xml:space="preserve"> </t>
        </is>
      </c>
    </row>
    <row r="14">
      <c r="A14" s="4" t="inlineStr">
        <is>
          <t>Loans and notes receivable from distributors [Member]</t>
        </is>
      </c>
      <c r="C14" s="4" t="inlineStr">
        <is>
          <t xml:space="preserve"> </t>
        </is>
      </c>
      <c r="D14" s="4" t="inlineStr">
        <is>
          <t xml:space="preserve"> </t>
        </is>
      </c>
      <c r="E14" s="4" t="inlineStr">
        <is>
          <t xml:space="preserve"> </t>
        </is>
      </c>
    </row>
    <row r="15">
      <c r="A15" s="3" t="inlineStr">
        <is>
          <t>Loans and notes receivable allowance for credit losses [Line Items]</t>
        </is>
      </c>
      <c r="C15" s="4" t="inlineStr">
        <is>
          <t xml:space="preserve"> </t>
        </is>
      </c>
      <c r="D15" s="4" t="inlineStr">
        <is>
          <t xml:space="preserve"> </t>
        </is>
      </c>
      <c r="E15" s="4" t="inlineStr">
        <is>
          <t xml:space="preserve"> </t>
        </is>
      </c>
    </row>
    <row r="16">
      <c r="A16" s="4" t="inlineStr">
        <is>
          <t>Balance, beginning of year</t>
        </is>
      </c>
      <c r="C16" s="6" t="n">
        <v>928</v>
      </c>
      <c r="D16" s="6" t="n">
        <v>1024</v>
      </c>
      <c r="E16" s="6" t="n">
        <v>2830</v>
      </c>
    </row>
    <row r="17">
      <c r="A17" s="4" t="inlineStr">
        <is>
          <t>Bad debt expense (benefit)</t>
        </is>
      </c>
      <c r="C17" s="6" t="n">
        <v>152</v>
      </c>
      <c r="D17" s="6" t="n">
        <v>-96</v>
      </c>
      <c r="E17" s="6" t="n">
        <v>1195</v>
      </c>
    </row>
    <row r="18">
      <c r="A18" s="4" t="inlineStr">
        <is>
          <t>Write-offs</t>
        </is>
      </c>
      <c r="C18" s="6" t="n">
        <v>0</v>
      </c>
      <c r="D18" s="6" t="n">
        <v>0</v>
      </c>
      <c r="E18" s="6" t="n">
        <v>-2599</v>
      </c>
    </row>
    <row r="19">
      <c r="A19" s="4" t="inlineStr">
        <is>
          <t>Other</t>
        </is>
      </c>
      <c r="C19" s="6" t="n">
        <v>-247</v>
      </c>
      <c r="D19" s="6" t="n">
        <v>0</v>
      </c>
      <c r="E19" s="6" t="n">
        <v>-402</v>
      </c>
    </row>
    <row r="20">
      <c r="A20" s="4" t="inlineStr">
        <is>
          <t>Balance, end of year</t>
        </is>
      </c>
      <c r="C20" s="6" t="n">
        <v>833</v>
      </c>
      <c r="D20" s="5" t="n">
        <v>928</v>
      </c>
      <c r="E20" s="5" t="n">
        <v>1024</v>
      </c>
    </row>
    <row r="21">
      <c r="A21" s="4" t="inlineStr">
        <is>
          <t>Recoveries</t>
        </is>
      </c>
      <c r="C21" s="6" t="n">
        <v>0</v>
      </c>
      <c r="D21" s="4" t="inlineStr">
        <is>
          <t xml:space="preserve"> </t>
        </is>
      </c>
      <c r="E21" s="4" t="inlineStr">
        <is>
          <t xml:space="preserve"> </t>
        </is>
      </c>
    </row>
    <row r="22">
      <c r="A22" s="3" t="inlineStr">
        <is>
          <t>Loans and notes receivable credit quality information by origination year</t>
        </is>
      </c>
      <c r="C22" s="4" t="inlineStr">
        <is>
          <t xml:space="preserve"> </t>
        </is>
      </c>
      <c r="D22" s="4" t="inlineStr">
        <is>
          <t xml:space="preserve"> </t>
        </is>
      </c>
      <c r="E22" s="4" t="inlineStr">
        <is>
          <t xml:space="preserve"> </t>
        </is>
      </c>
    </row>
    <row r="23">
      <c r="A23" s="4" t="inlineStr">
        <is>
          <t>2024</t>
        </is>
      </c>
      <c r="C23" s="6" t="n">
        <v>919</v>
      </c>
      <c r="D23" s="4" t="inlineStr">
        <is>
          <t xml:space="preserve"> </t>
        </is>
      </c>
      <c r="E23" s="4" t="inlineStr">
        <is>
          <t xml:space="preserve"> </t>
        </is>
      </c>
    </row>
    <row r="24">
      <c r="A24" s="4" t="inlineStr">
        <is>
          <t>2023</t>
        </is>
      </c>
      <c r="C24" s="6" t="n">
        <v>316</v>
      </c>
      <c r="D24" s="4" t="inlineStr">
        <is>
          <t xml:space="preserve"> </t>
        </is>
      </c>
      <c r="E24" s="4" t="inlineStr">
        <is>
          <t xml:space="preserve"> </t>
        </is>
      </c>
    </row>
    <row r="25">
      <c r="A25" s="4" t="inlineStr">
        <is>
          <t>2020</t>
        </is>
      </c>
      <c r="C25" s="6" t="n">
        <v>861</v>
      </c>
      <c r="D25" s="4" t="inlineStr">
        <is>
          <t xml:space="preserve"> </t>
        </is>
      </c>
      <c r="E25" s="4" t="inlineStr">
        <is>
          <t xml:space="preserve"> </t>
        </is>
      </c>
    </row>
    <row r="26">
      <c r="A26" s="4" t="inlineStr">
        <is>
          <t>Prior</t>
        </is>
      </c>
      <c r="C26" s="6" t="n">
        <v>11279</v>
      </c>
      <c r="D26" s="4" t="inlineStr">
        <is>
          <t xml:space="preserve"> </t>
        </is>
      </c>
      <c r="E26" s="4" t="inlineStr">
        <is>
          <t xml:space="preserve"> </t>
        </is>
      </c>
    </row>
    <row r="27">
      <c r="A27" s="4" t="inlineStr">
        <is>
          <t>Total</t>
        </is>
      </c>
      <c r="C27" s="6" t="n">
        <v>13375</v>
      </c>
      <c r="D27" s="4" t="inlineStr">
        <is>
          <t xml:space="preserve"> </t>
        </is>
      </c>
      <c r="E27" s="4" t="inlineStr">
        <is>
          <t xml:space="preserve"> </t>
        </is>
      </c>
    </row>
    <row r="28">
      <c r="A28" s="4" t="inlineStr">
        <is>
          <t>Loans and notes receivable from distributors [Member] | 1 to 2 internal grade [Member]</t>
        </is>
      </c>
      <c r="C28" s="4" t="inlineStr">
        <is>
          <t xml:space="preserve"> </t>
        </is>
      </c>
      <c r="D28" s="4" t="inlineStr">
        <is>
          <t xml:space="preserve"> </t>
        </is>
      </c>
      <c r="E28" s="4" t="inlineStr">
        <is>
          <t xml:space="preserve"> </t>
        </is>
      </c>
    </row>
    <row r="29">
      <c r="A29" s="3" t="inlineStr">
        <is>
          <t>Loans and notes receivable credit quality information by origination year</t>
        </is>
      </c>
      <c r="C29" s="4" t="inlineStr">
        <is>
          <t xml:space="preserve"> </t>
        </is>
      </c>
      <c r="D29" s="4" t="inlineStr">
        <is>
          <t xml:space="preserve"> </t>
        </is>
      </c>
      <c r="E29" s="4" t="inlineStr">
        <is>
          <t xml:space="preserve"> </t>
        </is>
      </c>
    </row>
    <row r="30">
      <c r="A30" s="4" t="inlineStr">
        <is>
          <t>2024</t>
        </is>
      </c>
      <c r="C30" s="6" t="n">
        <v>919</v>
      </c>
      <c r="D30" s="4" t="inlineStr">
        <is>
          <t xml:space="preserve"> </t>
        </is>
      </c>
      <c r="E30" s="4" t="inlineStr">
        <is>
          <t xml:space="preserve"> </t>
        </is>
      </c>
    </row>
    <row r="31">
      <c r="A31" s="4" t="inlineStr">
        <is>
          <t>2023</t>
        </is>
      </c>
      <c r="C31" s="6" t="n">
        <v>316</v>
      </c>
      <c r="D31" s="4" t="inlineStr">
        <is>
          <t xml:space="preserve"> </t>
        </is>
      </c>
      <c r="E31" s="4" t="inlineStr">
        <is>
          <t xml:space="preserve"> </t>
        </is>
      </c>
    </row>
    <row r="32">
      <c r="A32" s="4" t="inlineStr">
        <is>
          <t>2020</t>
        </is>
      </c>
      <c r="C32" s="6" t="n">
        <v>861</v>
      </c>
      <c r="D32" s="4" t="inlineStr">
        <is>
          <t xml:space="preserve"> </t>
        </is>
      </c>
      <c r="E32" s="4" t="inlineStr">
        <is>
          <t xml:space="preserve"> </t>
        </is>
      </c>
    </row>
    <row r="33">
      <c r="A33" s="4" t="inlineStr">
        <is>
          <t>Prior</t>
        </is>
      </c>
      <c r="C33" s="6" t="n">
        <v>11279</v>
      </c>
      <c r="D33" s="4" t="inlineStr">
        <is>
          <t xml:space="preserve"> </t>
        </is>
      </c>
      <c r="E33" s="4" t="inlineStr">
        <is>
          <t xml:space="preserve"> </t>
        </is>
      </c>
    </row>
    <row r="34">
      <c r="A34" s="4" t="inlineStr">
        <is>
          <t>Total</t>
        </is>
      </c>
      <c r="C34" s="6" t="n">
        <v>13375</v>
      </c>
      <c r="D34" s="4" t="inlineStr">
        <is>
          <t xml:space="preserve"> </t>
        </is>
      </c>
      <c r="E34" s="4" t="inlineStr">
        <is>
          <t xml:space="preserve"> </t>
        </is>
      </c>
    </row>
    <row r="35">
      <c r="A35" s="4" t="inlineStr">
        <is>
          <t>Loans and notes receivable from distributors [Member] | 3 to 4 internal grade [Member]</t>
        </is>
      </c>
      <c r="C35" s="4" t="inlineStr">
        <is>
          <t xml:space="preserve"> </t>
        </is>
      </c>
      <c r="D35" s="4" t="inlineStr">
        <is>
          <t xml:space="preserve"> </t>
        </is>
      </c>
      <c r="E35" s="4" t="inlineStr">
        <is>
          <t xml:space="preserve"> </t>
        </is>
      </c>
    </row>
    <row r="36">
      <c r="A36" s="3" t="inlineStr">
        <is>
          <t>Loans and notes receivable credit quality information by origination year</t>
        </is>
      </c>
      <c r="C36" s="4" t="inlineStr">
        <is>
          <t xml:space="preserve"> </t>
        </is>
      </c>
      <c r="D36" s="4" t="inlineStr">
        <is>
          <t xml:space="preserve"> </t>
        </is>
      </c>
      <c r="E36" s="4" t="inlineStr">
        <is>
          <t xml:space="preserve"> </t>
        </is>
      </c>
    </row>
    <row r="37">
      <c r="A37" s="4" t="inlineStr">
        <is>
          <t>2024</t>
        </is>
      </c>
      <c r="C37" s="6" t="n">
        <v>0</v>
      </c>
      <c r="D37" s="4" t="inlineStr">
        <is>
          <t xml:space="preserve"> </t>
        </is>
      </c>
      <c r="E37" s="4" t="inlineStr">
        <is>
          <t xml:space="preserve"> </t>
        </is>
      </c>
    </row>
    <row r="38">
      <c r="A38" s="4" t="inlineStr">
        <is>
          <t>2023</t>
        </is>
      </c>
      <c r="C38" s="6" t="n">
        <v>0</v>
      </c>
      <c r="D38" s="4" t="inlineStr">
        <is>
          <t xml:space="preserve"> </t>
        </is>
      </c>
      <c r="E38" s="4" t="inlineStr">
        <is>
          <t xml:space="preserve"> </t>
        </is>
      </c>
    </row>
    <row r="39">
      <c r="A39" s="4" t="inlineStr">
        <is>
          <t>2020</t>
        </is>
      </c>
      <c r="C39" s="6" t="n">
        <v>0</v>
      </c>
      <c r="D39" s="4" t="inlineStr">
        <is>
          <t xml:space="preserve"> </t>
        </is>
      </c>
      <c r="E39" s="4" t="inlineStr">
        <is>
          <t xml:space="preserve"> </t>
        </is>
      </c>
    </row>
    <row r="40">
      <c r="A40" s="4" t="inlineStr">
        <is>
          <t>Prior</t>
        </is>
      </c>
      <c r="C40" s="6" t="n">
        <v>0</v>
      </c>
      <c r="D40" s="4" t="inlineStr">
        <is>
          <t xml:space="preserve"> </t>
        </is>
      </c>
      <c r="E40" s="4" t="inlineStr">
        <is>
          <t xml:space="preserve"> </t>
        </is>
      </c>
    </row>
    <row r="41">
      <c r="A41" s="4" t="inlineStr">
        <is>
          <t>Total</t>
        </is>
      </c>
      <c r="C41" s="5" t="n">
        <v>0</v>
      </c>
      <c r="D41" s="4" t="inlineStr">
        <is>
          <t xml:space="preserve"> </t>
        </is>
      </c>
      <c r="E41" s="4" t="inlineStr">
        <is>
          <t xml:space="preserve"> </t>
        </is>
      </c>
    </row>
    <row r="42"/>
    <row r="43">
      <c r="A43" s="4" t="inlineStr">
        <is>
          <t>[1]Amortization of prepaid product discounts was $35,216 for 2024, $33,370 for 2023, and $34,400 for 2022.[2]Amortization of deferred contract acquisition costs was $12,382 for 2024, $11,061 for 2023, and $8,206 for 2022.[3]Amount includes the non-current portion of loans and notes receivable. The current portion of these receivables is included in other current assets on the consolidated balance sheets and was $1,753 as of December 31, 2024 and $987 as of December 31, 2023.</t>
        </is>
      </c>
    </row>
  </sheetData>
  <mergeCells count="4">
    <mergeCell ref="A1:B2"/>
    <mergeCell ref="C1:E1"/>
    <mergeCell ref="A42:D42"/>
    <mergeCell ref="A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year at Dec. 31, 2021</t>
        </is>
      </c>
      <c r="B2" s="5" t="n">
        <v>574598</v>
      </c>
      <c r="C2" s="5" t="n">
        <v>42679</v>
      </c>
      <c r="D2" s="5" t="n">
        <v>57368</v>
      </c>
      <c r="E2" s="5" t="n">
        <v>505763</v>
      </c>
      <c r="F2" s="5" t="n">
        <v>-31492</v>
      </c>
      <c r="G2" s="5" t="n">
        <v>280</v>
      </c>
    </row>
    <row r="3">
      <c r="A3" s="4" t="inlineStr">
        <is>
          <t>Balance, shares at Dec. 31, 2021</t>
        </is>
      </c>
      <c r="B3" s="6" t="n">
        <v>426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eluxe</t>
        </is>
      </c>
      <c r="B4" s="5" t="n">
        <v>65395</v>
      </c>
      <c r="C4" s="4" t="inlineStr">
        <is>
          <t xml:space="preserve"> </t>
        </is>
      </c>
      <c r="D4" s="4" t="inlineStr">
        <is>
          <t xml:space="preserve"> </t>
        </is>
      </c>
      <c r="E4" s="6" t="n">
        <v>65395</v>
      </c>
      <c r="F4" s="4" t="inlineStr">
        <is>
          <t xml:space="preserve"> </t>
        </is>
      </c>
      <c r="G4" s="4" t="inlineStr">
        <is>
          <t xml:space="preserve"> </t>
        </is>
      </c>
    </row>
    <row r="5">
      <c r="A5" s="4" t="inlineStr">
        <is>
          <t>Net income attributable to non-controlling Interest</t>
        </is>
      </c>
      <c r="B5" s="6" t="n">
        <v>135</v>
      </c>
      <c r="C5" s="4" t="inlineStr">
        <is>
          <t xml:space="preserve"> </t>
        </is>
      </c>
      <c r="D5" s="4" t="inlineStr">
        <is>
          <t xml:space="preserve"> </t>
        </is>
      </c>
      <c r="E5" s="4" t="inlineStr">
        <is>
          <t xml:space="preserve"> </t>
        </is>
      </c>
      <c r="F5" s="4" t="inlineStr">
        <is>
          <t xml:space="preserve"> </t>
        </is>
      </c>
      <c r="G5" s="6" t="n">
        <v>135</v>
      </c>
    </row>
    <row r="6">
      <c r="A6" s="4" t="inlineStr">
        <is>
          <t>Net income</t>
        </is>
      </c>
      <c r="B6" s="6" t="n">
        <v>655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1.20 per share)</t>
        </is>
      </c>
      <c r="B7" s="6" t="n">
        <v>-52523</v>
      </c>
      <c r="C7" s="4" t="inlineStr">
        <is>
          <t xml:space="preserve"> </t>
        </is>
      </c>
      <c r="D7" s="4" t="inlineStr">
        <is>
          <t xml:space="preserve"> </t>
        </is>
      </c>
      <c r="E7" s="6" t="n">
        <v>-52523</v>
      </c>
      <c r="F7" s="4" t="inlineStr">
        <is>
          <t xml:space="preserve"> </t>
        </is>
      </c>
      <c r="G7" s="4" t="inlineStr">
        <is>
          <t xml:space="preserve"> </t>
        </is>
      </c>
    </row>
    <row r="8">
      <c r="A8" s="4" t="inlineStr">
        <is>
          <t>Common shares issued, net of tax withholding</t>
        </is>
      </c>
      <c r="B8" s="5" t="n">
        <v>-1917</v>
      </c>
      <c r="C8" s="6" t="n">
        <v>525</v>
      </c>
      <c r="D8" s="6" t="n">
        <v>-2442</v>
      </c>
      <c r="E8" s="4" t="inlineStr">
        <is>
          <t xml:space="preserve"> </t>
        </is>
      </c>
      <c r="F8" s="4" t="inlineStr">
        <is>
          <t xml:space="preserve"> </t>
        </is>
      </c>
      <c r="G8" s="4" t="inlineStr">
        <is>
          <t xml:space="preserve"> </t>
        </is>
      </c>
    </row>
    <row r="9">
      <c r="A9" s="4" t="inlineStr">
        <is>
          <t>Common shares issued, net of tax withholding, shares</t>
        </is>
      </c>
      <c r="B9" s="6" t="n">
        <v>5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hare-based compensation</t>
        </is>
      </c>
      <c r="B10" s="5" t="n">
        <v>24308</v>
      </c>
      <c r="C10" s="4" t="inlineStr">
        <is>
          <t xml:space="preserve"> </t>
        </is>
      </c>
      <c r="D10" s="6" t="n">
        <v>24308</v>
      </c>
      <c r="E10" s="4" t="inlineStr">
        <is>
          <t xml:space="preserve"> </t>
        </is>
      </c>
      <c r="F10" s="4" t="inlineStr">
        <is>
          <t xml:space="preserve"> </t>
        </is>
      </c>
      <c r="G10" s="4" t="inlineStr">
        <is>
          <t xml:space="preserve"> </t>
        </is>
      </c>
    </row>
    <row r="11">
      <c r="A11" s="4" t="inlineStr">
        <is>
          <t>Other comprehensive income (loss)</t>
        </is>
      </c>
      <c r="B11" s="6" t="n">
        <v>-5772</v>
      </c>
      <c r="C11" s="4" t="inlineStr">
        <is>
          <t xml:space="preserve"> </t>
        </is>
      </c>
      <c r="D11" s="4" t="inlineStr">
        <is>
          <t xml:space="preserve"> </t>
        </is>
      </c>
      <c r="E11" s="4" t="inlineStr">
        <is>
          <t xml:space="preserve"> </t>
        </is>
      </c>
      <c r="F11" s="6" t="n">
        <v>-5772</v>
      </c>
      <c r="G11" s="4" t="inlineStr">
        <is>
          <t xml:space="preserve"> </t>
        </is>
      </c>
    </row>
    <row r="12">
      <c r="A12" s="4" t="inlineStr">
        <is>
          <t>Balance, end of year at Dec. 31, 2022</t>
        </is>
      </c>
      <c r="B12" s="5" t="n">
        <v>604224</v>
      </c>
      <c r="C12" s="6" t="n">
        <v>43204</v>
      </c>
      <c r="D12" s="6" t="n">
        <v>79234</v>
      </c>
      <c r="E12" s="6" t="n">
        <v>518635</v>
      </c>
      <c r="F12" s="6" t="n">
        <v>-37264</v>
      </c>
      <c r="G12" s="6" t="n">
        <v>415</v>
      </c>
    </row>
    <row r="13">
      <c r="A13" s="4" t="inlineStr">
        <is>
          <t>Balance, shares at Dec. 31, 2022</t>
        </is>
      </c>
      <c r="B13" s="6" t="n">
        <v>432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Deluxe</t>
        </is>
      </c>
      <c r="B14" s="5" t="n">
        <v>26120</v>
      </c>
      <c r="C14" s="4" t="inlineStr">
        <is>
          <t xml:space="preserve"> </t>
        </is>
      </c>
      <c r="D14" s="4" t="inlineStr">
        <is>
          <t xml:space="preserve"> </t>
        </is>
      </c>
      <c r="E14" s="6" t="n">
        <v>26120</v>
      </c>
      <c r="F14" s="4" t="inlineStr">
        <is>
          <t xml:space="preserve"> </t>
        </is>
      </c>
      <c r="G14" s="4" t="inlineStr">
        <is>
          <t xml:space="preserve"> </t>
        </is>
      </c>
    </row>
    <row r="15">
      <c r="A15" s="4" t="inlineStr">
        <is>
          <t>Net income attributable to non-controlling Interest</t>
        </is>
      </c>
      <c r="B15" s="6" t="n">
        <v>107</v>
      </c>
      <c r="C15" s="4" t="inlineStr">
        <is>
          <t xml:space="preserve"> </t>
        </is>
      </c>
      <c r="D15" s="4" t="inlineStr">
        <is>
          <t xml:space="preserve"> </t>
        </is>
      </c>
      <c r="E15" s="4" t="inlineStr">
        <is>
          <t xml:space="preserve"> </t>
        </is>
      </c>
      <c r="F15" s="4" t="inlineStr">
        <is>
          <t xml:space="preserve"> </t>
        </is>
      </c>
      <c r="G15" s="6" t="n">
        <v>107</v>
      </c>
    </row>
    <row r="16">
      <c r="A16" s="4" t="inlineStr">
        <is>
          <t>Net income</t>
        </is>
      </c>
      <c r="B16" s="6" t="n">
        <v>262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s ($1.20 per share)</t>
        </is>
      </c>
      <c r="B17" s="6" t="n">
        <v>-53517</v>
      </c>
      <c r="C17" s="4" t="inlineStr">
        <is>
          <t xml:space="preserve"> </t>
        </is>
      </c>
      <c r="D17" s="4" t="inlineStr">
        <is>
          <t xml:space="preserve"> </t>
        </is>
      </c>
      <c r="E17" s="6" t="n">
        <v>-53517</v>
      </c>
      <c r="F17" s="4" t="inlineStr">
        <is>
          <t xml:space="preserve"> </t>
        </is>
      </c>
      <c r="G17" s="4" t="inlineStr">
        <is>
          <t xml:space="preserve"> </t>
        </is>
      </c>
    </row>
    <row r="18">
      <c r="A18" s="4" t="inlineStr">
        <is>
          <t>Common shares issued, net of tax withholding</t>
        </is>
      </c>
      <c r="B18" s="5" t="n">
        <v>239</v>
      </c>
      <c r="C18" s="6" t="n">
        <v>539</v>
      </c>
      <c r="D18" s="6" t="n">
        <v>-300</v>
      </c>
      <c r="E18" s="4" t="inlineStr">
        <is>
          <t xml:space="preserve"> </t>
        </is>
      </c>
      <c r="F18" s="4" t="inlineStr">
        <is>
          <t xml:space="preserve"> </t>
        </is>
      </c>
      <c r="G18" s="4" t="inlineStr">
        <is>
          <t xml:space="preserve"> </t>
        </is>
      </c>
    </row>
    <row r="19">
      <c r="A19" s="4" t="inlineStr">
        <is>
          <t>Common shares issued, net of tax withholding, shares</t>
        </is>
      </c>
      <c r="B19" s="6" t="n">
        <v>5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hare-based compensation</t>
        </is>
      </c>
      <c r="B20" s="5" t="n">
        <v>20207</v>
      </c>
      <c r="C20" s="4" t="inlineStr">
        <is>
          <t xml:space="preserve"> </t>
        </is>
      </c>
      <c r="D20" s="6" t="n">
        <v>20207</v>
      </c>
      <c r="E20" s="4" t="inlineStr">
        <is>
          <t xml:space="preserve"> </t>
        </is>
      </c>
      <c r="F20" s="4" t="inlineStr">
        <is>
          <t xml:space="preserve"> </t>
        </is>
      </c>
      <c r="G20" s="4" t="inlineStr">
        <is>
          <t xml:space="preserve"> </t>
        </is>
      </c>
    </row>
    <row r="21">
      <c r="A21" s="4" t="inlineStr">
        <is>
          <t>Other comprehensive income (loss)</t>
        </is>
      </c>
      <c r="B21" s="6" t="n">
        <v>7236</v>
      </c>
      <c r="C21" s="4" t="inlineStr">
        <is>
          <t xml:space="preserve"> </t>
        </is>
      </c>
      <c r="D21" s="4" t="inlineStr">
        <is>
          <t xml:space="preserve"> </t>
        </is>
      </c>
      <c r="E21" s="4" t="inlineStr">
        <is>
          <t xml:space="preserve"> </t>
        </is>
      </c>
      <c r="F21" s="6" t="n">
        <v>7236</v>
      </c>
      <c r="G21" s="4" t="inlineStr">
        <is>
          <t xml:space="preserve"> </t>
        </is>
      </c>
    </row>
    <row r="22">
      <c r="A22" s="4" t="inlineStr">
        <is>
          <t>Balance, end of year at Dec. 31, 2023</t>
        </is>
      </c>
      <c r="B22" s="5" t="n">
        <v>604616</v>
      </c>
      <c r="C22" s="6" t="n">
        <v>43743</v>
      </c>
      <c r="D22" s="6" t="n">
        <v>99141</v>
      </c>
      <c r="E22" s="6" t="n">
        <v>491238</v>
      </c>
      <c r="F22" s="6" t="n">
        <v>-30028</v>
      </c>
      <c r="G22" s="6" t="n">
        <v>522</v>
      </c>
    </row>
    <row r="23">
      <c r="A23" s="4" t="inlineStr">
        <is>
          <t>Balance, shares at Dec. 31, 2023</t>
        </is>
      </c>
      <c r="B23" s="6" t="n">
        <v>437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attributable to Deluxe</t>
        </is>
      </c>
      <c r="B24" s="5" t="n">
        <v>52802</v>
      </c>
      <c r="C24" s="4" t="inlineStr">
        <is>
          <t xml:space="preserve"> </t>
        </is>
      </c>
      <c r="D24" s="4" t="inlineStr">
        <is>
          <t xml:space="preserve"> </t>
        </is>
      </c>
      <c r="E24" s="6" t="n">
        <v>52802</v>
      </c>
      <c r="F24" s="4" t="inlineStr">
        <is>
          <t xml:space="preserve"> </t>
        </is>
      </c>
      <c r="G24" s="4" t="inlineStr">
        <is>
          <t xml:space="preserve"> </t>
        </is>
      </c>
    </row>
    <row r="25">
      <c r="A25" s="4" t="inlineStr">
        <is>
          <t>Net income attributable to non-controlling Interest</t>
        </is>
      </c>
      <c r="B25" s="6" t="n">
        <v>143</v>
      </c>
      <c r="C25" s="4" t="inlineStr">
        <is>
          <t xml:space="preserve"> </t>
        </is>
      </c>
      <c r="D25" s="4" t="inlineStr">
        <is>
          <t xml:space="preserve"> </t>
        </is>
      </c>
      <c r="E25" s="4" t="inlineStr">
        <is>
          <t xml:space="preserve"> </t>
        </is>
      </c>
      <c r="F25" s="4" t="inlineStr">
        <is>
          <t xml:space="preserve"> </t>
        </is>
      </c>
      <c r="G25" s="6" t="n">
        <v>143</v>
      </c>
    </row>
    <row r="26">
      <c r="A26" s="4" t="inlineStr">
        <is>
          <t>Net income</t>
        </is>
      </c>
      <c r="B26" s="6" t="n">
        <v>529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1.20 per share)</t>
        </is>
      </c>
      <c r="B27" s="6" t="n">
        <v>-54809</v>
      </c>
      <c r="C27" s="4" t="inlineStr">
        <is>
          <t xml:space="preserve"> </t>
        </is>
      </c>
      <c r="D27" s="4" t="inlineStr">
        <is>
          <t xml:space="preserve"> </t>
        </is>
      </c>
      <c r="E27" s="6" t="n">
        <v>-54809</v>
      </c>
      <c r="F27" s="4" t="inlineStr">
        <is>
          <t xml:space="preserve"> </t>
        </is>
      </c>
      <c r="G27" s="4" t="inlineStr">
        <is>
          <t xml:space="preserve"> </t>
        </is>
      </c>
    </row>
    <row r="28">
      <c r="A28" s="4" t="inlineStr">
        <is>
          <t>Common shares issued, net of tax withholding</t>
        </is>
      </c>
      <c r="B28" s="5" t="n">
        <v>-1366</v>
      </c>
      <c r="C28" s="6" t="n">
        <v>572</v>
      </c>
      <c r="D28" s="6" t="n">
        <v>-1938</v>
      </c>
      <c r="E28" s="4" t="inlineStr">
        <is>
          <t xml:space="preserve"> </t>
        </is>
      </c>
      <c r="F28" s="4" t="inlineStr">
        <is>
          <t xml:space="preserve"> </t>
        </is>
      </c>
      <c r="G28" s="4" t="inlineStr">
        <is>
          <t xml:space="preserve"> </t>
        </is>
      </c>
    </row>
    <row r="29">
      <c r="A29" s="4" t="inlineStr">
        <is>
          <t>Common shares issued, net of tax withholding, shares</t>
        </is>
      </c>
      <c r="B29" s="6" t="n">
        <v>57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share-based compensation</t>
        </is>
      </c>
      <c r="B30" s="5" t="n">
        <v>19919</v>
      </c>
      <c r="C30" s="4" t="inlineStr">
        <is>
          <t xml:space="preserve"> </t>
        </is>
      </c>
      <c r="D30" s="6" t="n">
        <v>19919</v>
      </c>
      <c r="E30" s="4" t="inlineStr">
        <is>
          <t xml:space="preserve"> </t>
        </is>
      </c>
      <c r="F30" s="4" t="inlineStr">
        <is>
          <t xml:space="preserve"> </t>
        </is>
      </c>
      <c r="G30" s="4" t="inlineStr">
        <is>
          <t xml:space="preserve"> </t>
        </is>
      </c>
    </row>
    <row r="31">
      <c r="A31" s="4" t="inlineStr">
        <is>
          <t>Other comprehensive income (loss)</t>
        </is>
      </c>
      <c r="B31" s="6" t="n">
        <v>112</v>
      </c>
      <c r="C31" s="4" t="inlineStr">
        <is>
          <t xml:space="preserve"> </t>
        </is>
      </c>
      <c r="D31" s="4" t="inlineStr">
        <is>
          <t xml:space="preserve"> </t>
        </is>
      </c>
      <c r="E31" s="4" t="inlineStr">
        <is>
          <t xml:space="preserve"> </t>
        </is>
      </c>
      <c r="F31" s="6" t="n">
        <v>112</v>
      </c>
      <c r="G31" s="4" t="inlineStr">
        <is>
          <t xml:space="preserve"> </t>
        </is>
      </c>
    </row>
    <row r="32">
      <c r="A32" s="4" t="inlineStr">
        <is>
          <t>Dividend paid to non-controlling interest</t>
        </is>
      </c>
      <c r="B32" s="6" t="n">
        <v>-499</v>
      </c>
      <c r="C32" s="4" t="inlineStr">
        <is>
          <t xml:space="preserve"> </t>
        </is>
      </c>
      <c r="D32" s="4" t="inlineStr">
        <is>
          <t xml:space="preserve"> </t>
        </is>
      </c>
      <c r="E32" s="4" t="inlineStr">
        <is>
          <t xml:space="preserve"> </t>
        </is>
      </c>
      <c r="F32" s="4" t="inlineStr">
        <is>
          <t xml:space="preserve"> </t>
        </is>
      </c>
      <c r="G32" s="6" t="n">
        <v>-499</v>
      </c>
    </row>
    <row r="33">
      <c r="A33" s="4" t="inlineStr">
        <is>
          <t>Balance, end of year at Dec. 31, 2024</t>
        </is>
      </c>
      <c r="B33" s="5" t="n">
        <v>620918</v>
      </c>
      <c r="C33" s="5" t="n">
        <v>44315</v>
      </c>
      <c r="D33" s="5" t="n">
        <v>117122</v>
      </c>
      <c r="E33" s="5" t="n">
        <v>489231</v>
      </c>
      <c r="F33" s="5" t="n">
        <v>-29916</v>
      </c>
      <c r="G33" s="5" t="n">
        <v>166</v>
      </c>
    </row>
    <row r="34">
      <c r="A34" s="4" t="inlineStr">
        <is>
          <t>Balance, shares at Dec. 31, 2024</t>
        </is>
      </c>
      <c r="B34" s="6" t="n">
        <v>44315</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accrued liabilities) (Details) - USD ($) $ in Thousands</t>
        </is>
      </c>
      <c r="C1" s="2" t="inlineStr">
        <is>
          <t>12 Months Ended</t>
        </is>
      </c>
    </row>
    <row r="2">
      <c r="C2" s="2" t="inlineStr">
        <is>
          <t>Dec. 31, 2024</t>
        </is>
      </c>
      <c r="D2" s="2" t="inlineStr">
        <is>
          <t>Dec. 31, 2023</t>
        </is>
      </c>
      <c r="E2" s="2" t="inlineStr">
        <is>
          <t>Dec. 31, 2022</t>
        </is>
      </c>
    </row>
    <row r="3">
      <c r="A3" s="3" t="inlineStr">
        <is>
          <t>Accrued liabilities</t>
        </is>
      </c>
      <c r="C3" s="4" t="inlineStr">
        <is>
          <t xml:space="preserve"> </t>
        </is>
      </c>
      <c r="D3" s="4" t="inlineStr">
        <is>
          <t xml:space="preserve"> </t>
        </is>
      </c>
      <c r="E3" s="4" t="inlineStr">
        <is>
          <t xml:space="preserve"> </t>
        </is>
      </c>
    </row>
    <row r="4">
      <c r="A4" s="4" t="inlineStr">
        <is>
          <t>Employee cash bonuses, including sales incentives</t>
        </is>
      </c>
      <c r="C4" s="5" t="n">
        <v>33422</v>
      </c>
      <c r="D4" s="5" t="n">
        <v>49446</v>
      </c>
      <c r="E4" s="4" t="inlineStr">
        <is>
          <t xml:space="preserve"> </t>
        </is>
      </c>
    </row>
    <row r="5">
      <c r="A5" s="4" t="inlineStr">
        <is>
          <t>Deferred revenue</t>
        </is>
      </c>
      <c r="B5" s="4" t="inlineStr">
        <is>
          <t>[1]</t>
        </is>
      </c>
      <c r="C5" s="6" t="n">
        <v>31605</v>
      </c>
      <c r="D5" s="6" t="n">
        <v>35343</v>
      </c>
      <c r="E5" s="4" t="inlineStr">
        <is>
          <t xml:space="preserve"> </t>
        </is>
      </c>
    </row>
    <row r="6">
      <c r="A6" s="4" t="inlineStr">
        <is>
          <t>Operating lease liabilities (Note 14)</t>
        </is>
      </c>
      <c r="C6" s="6" t="n">
        <v>12406</v>
      </c>
      <c r="D6" s="6" t="n">
        <v>13562</v>
      </c>
      <c r="E6" s="4" t="inlineStr">
        <is>
          <t xml:space="preserve"> </t>
        </is>
      </c>
    </row>
    <row r="7">
      <c r="A7" s="4" t="inlineStr">
        <is>
          <t>Wages and payroll liabilities, including vacation</t>
        </is>
      </c>
      <c r="C7" s="6" t="n">
        <v>10321</v>
      </c>
      <c r="D7" s="6" t="n">
        <v>8605</v>
      </c>
      <c r="E7" s="4" t="inlineStr">
        <is>
          <t xml:space="preserve"> </t>
        </is>
      </c>
    </row>
    <row r="8">
      <c r="A8" s="4" t="inlineStr">
        <is>
          <t>Customer rebates</t>
        </is>
      </c>
      <c r="C8" s="6" t="n">
        <v>10100</v>
      </c>
      <c r="D8" s="6" t="n">
        <v>12718</v>
      </c>
      <c r="E8" s="4" t="inlineStr">
        <is>
          <t xml:space="preserve"> </t>
        </is>
      </c>
    </row>
    <row r="9">
      <c r="A9" s="4" t="inlineStr">
        <is>
          <t>Restructuring and integration (Note 9)</t>
        </is>
      </c>
      <c r="C9" s="6" t="n">
        <v>3755</v>
      </c>
      <c r="D9" s="6" t="n">
        <v>9689</v>
      </c>
      <c r="E9" s="4" t="inlineStr">
        <is>
          <t xml:space="preserve"> </t>
        </is>
      </c>
    </row>
    <row r="10">
      <c r="A10" s="4" t="inlineStr">
        <is>
          <t>Prepaid product discounts</t>
        </is>
      </c>
      <c r="C10" s="6" t="n">
        <v>2583</v>
      </c>
      <c r="D10" s="6" t="n">
        <v>4477</v>
      </c>
      <c r="E10" s="4" t="inlineStr">
        <is>
          <t xml:space="preserve"> </t>
        </is>
      </c>
    </row>
    <row r="11">
      <c r="A11" s="4" t="inlineStr">
        <is>
          <t>Other</t>
        </is>
      </c>
      <c r="C11" s="6" t="n">
        <v>45401</v>
      </c>
      <c r="D11" s="6" t="n">
        <v>57587</v>
      </c>
      <c r="E11" s="4" t="inlineStr">
        <is>
          <t xml:space="preserve"> </t>
        </is>
      </c>
    </row>
    <row r="12">
      <c r="A12" s="4" t="inlineStr">
        <is>
          <t>Accrued liabilities</t>
        </is>
      </c>
      <c r="C12" s="6" t="n">
        <v>149593</v>
      </c>
      <c r="D12" s="6" t="n">
        <v>191427</v>
      </c>
      <c r="E12" s="4" t="inlineStr">
        <is>
          <t xml:space="preserve"> </t>
        </is>
      </c>
    </row>
    <row r="13">
      <c r="A13" s="4" t="inlineStr">
        <is>
          <t>Recognition of deferred revenue</t>
        </is>
      </c>
      <c r="C13" s="5" t="n">
        <v>36973</v>
      </c>
      <c r="D13" s="5" t="n">
        <v>43624</v>
      </c>
      <c r="E13" s="5" t="n">
        <v>47547</v>
      </c>
    </row>
    <row r="14"/>
    <row r="15">
      <c r="A15" s="4" t="inlineStr">
        <is>
          <t>[1] Revenue recognized for amounts included in deferred revenue at the beginning of the period was $36,973 for 2024, $43,624 for 2023, and $47,547 for 2022.</t>
        </is>
      </c>
    </row>
  </sheetData>
  <mergeCells count="4">
    <mergeCell ref="A1:B2"/>
    <mergeCell ref="C1:E1"/>
    <mergeCell ref="A14:D14"/>
    <mergeCell ref="A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4" customWidth="1" min="5" max="5"/>
  </cols>
  <sheetData>
    <row r="1">
      <c r="A1" s="1" t="inlineStr">
        <is>
          <t>SUPPLEMENTAL BALANCE SHEET AND CASH FLOW INFORMATION (supplemental cash flow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Cash and cash equivalents</t>
        </is>
      </c>
      <c r="B3" s="5" t="n">
        <v>34399</v>
      </c>
      <c r="C3" s="5" t="n">
        <v>71962</v>
      </c>
      <c r="D3" s="5" t="n">
        <v>40435</v>
      </c>
      <c r="E3" s="4" t="inlineStr">
        <is>
          <t xml:space="preserve"> </t>
        </is>
      </c>
    </row>
    <row r="4">
      <c r="A4" s="4" t="inlineStr">
        <is>
          <t>Restricted cash and restricted cash equivalents included in settlement processing assets</t>
        </is>
      </c>
      <c r="B4" s="5" t="n">
        <v>271876</v>
      </c>
      <c r="C4" s="5" t="n">
        <v>383134</v>
      </c>
      <c r="D4" s="5" t="n">
        <v>294165</v>
      </c>
      <c r="E4" s="4" t="inlineStr">
        <is>
          <t xml:space="preserve"> </t>
        </is>
      </c>
    </row>
    <row r="5">
      <c r="A5" s="4" t="inlineStr">
        <is>
          <t>Restricted cash and restricted cash equivalents included in settlement processing assets [Extensible Enumeration]</t>
        </is>
      </c>
      <c r="B5" s="4" t="inlineStr">
        <is>
          <t>Settlement processing assets</t>
        </is>
      </c>
      <c r="C5" s="4" t="inlineStr">
        <is>
          <t>Settlement processing assets</t>
        </is>
      </c>
      <c r="D5" s="4" t="inlineStr">
        <is>
          <t>Settlement processing assets</t>
        </is>
      </c>
      <c r="E5" s="4" t="inlineStr">
        <is>
          <t xml:space="preserve"> </t>
        </is>
      </c>
    </row>
    <row r="6">
      <c r="A6" s="4" t="inlineStr">
        <is>
          <t>Non-current restricted cash included in other non-current assets</t>
        </is>
      </c>
      <c r="B6" s="5" t="n">
        <v>2878</v>
      </c>
      <c r="C6" s="5" t="n">
        <v>2937</v>
      </c>
      <c r="D6" s="5" t="n">
        <v>2815</v>
      </c>
      <c r="E6" s="4" t="inlineStr">
        <is>
          <t xml:space="preserve"> </t>
        </is>
      </c>
    </row>
    <row r="7">
      <c r="A7" s="4" t="inlineStr">
        <is>
          <t>Non-current restricted cash included in other non-current assets [Extensible Enumeration]</t>
        </is>
      </c>
      <c r="B7" s="4" t="inlineStr">
        <is>
          <t>Other non-current assets</t>
        </is>
      </c>
      <c r="C7" s="4" t="inlineStr">
        <is>
          <t>Other non-current assets</t>
        </is>
      </c>
      <c r="D7" s="4" t="inlineStr">
        <is>
          <t>Other non-current assets</t>
        </is>
      </c>
      <c r="E7" s="4" t="inlineStr">
        <is>
          <t xml:space="preserve"> </t>
        </is>
      </c>
    </row>
    <row r="8">
      <c r="A8" s="4" t="inlineStr">
        <is>
          <t>Cash, cash equivalents, restricted cash, and restricted cash equivalents</t>
        </is>
      </c>
      <c r="B8" s="5" t="n">
        <v>309153</v>
      </c>
      <c r="C8" s="5" t="n">
        <v>458033</v>
      </c>
      <c r="D8" s="5" t="n">
        <v>337415</v>
      </c>
      <c r="E8" s="5" t="n">
        <v>285491</v>
      </c>
    </row>
    <row r="9">
      <c r="A9" s="4" t="inlineStr">
        <is>
          <t>Interest paid</t>
        </is>
      </c>
      <c r="B9" s="6" t="n">
        <v>117828</v>
      </c>
      <c r="C9" s="6" t="n">
        <v>115556</v>
      </c>
      <c r="D9" s="6" t="n">
        <v>87108</v>
      </c>
      <c r="E9" s="4" t="inlineStr">
        <is>
          <t xml:space="preserve"> </t>
        </is>
      </c>
    </row>
    <row r="10">
      <c r="A10" s="4" t="inlineStr">
        <is>
          <t>Income taxes paid</t>
        </is>
      </c>
      <c r="B10" s="6" t="n">
        <v>49893</v>
      </c>
      <c r="C10" s="6" t="n">
        <v>47945</v>
      </c>
      <c r="D10" s="6" t="n">
        <v>38629</v>
      </c>
      <c r="E10" s="4" t="inlineStr">
        <is>
          <t xml:space="preserve"> </t>
        </is>
      </c>
    </row>
    <row r="11">
      <c r="A11" s="4" t="inlineStr">
        <is>
          <t>Accrued purchases of capital assets</t>
        </is>
      </c>
      <c r="B11" s="6" t="n">
        <v>6421</v>
      </c>
      <c r="C11" s="6" t="n">
        <v>11924</v>
      </c>
      <c r="D11" s="6" t="n">
        <v>1340</v>
      </c>
      <c r="E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4" t="inlineStr">
        <is>
          <t>Vesting of restricted stock unit awards</t>
        </is>
      </c>
      <c r="B13" s="5" t="n">
        <v>11426</v>
      </c>
      <c r="C13" s="5" t="n">
        <v>8538</v>
      </c>
      <c r="D13" s="5" t="n">
        <v>13602</v>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 basic:</t>
        </is>
      </c>
      <c r="B3" s="4" t="inlineStr">
        <is>
          <t xml:space="preserve"> </t>
        </is>
      </c>
      <c r="C3" s="4" t="inlineStr">
        <is>
          <t xml:space="preserve"> </t>
        </is>
      </c>
      <c r="D3" s="4" t="inlineStr">
        <is>
          <t xml:space="preserve"> </t>
        </is>
      </c>
    </row>
    <row r="4">
      <c r="A4" s="4" t="inlineStr">
        <is>
          <t>Net income</t>
        </is>
      </c>
      <c r="B4" s="5" t="n">
        <v>52945</v>
      </c>
      <c r="C4" s="5" t="n">
        <v>26227</v>
      </c>
      <c r="D4" s="5" t="n">
        <v>65530</v>
      </c>
    </row>
    <row r="5">
      <c r="A5" s="4" t="inlineStr">
        <is>
          <t>Net income attributable to non-controlling interest</t>
        </is>
      </c>
      <c r="B5" s="6" t="n">
        <v>-143</v>
      </c>
      <c r="C5" s="6" t="n">
        <v>-107</v>
      </c>
      <c r="D5" s="6" t="n">
        <v>-135</v>
      </c>
    </row>
    <row r="6">
      <c r="A6" s="4" t="inlineStr">
        <is>
          <t>Net income attributable to Deluxe</t>
        </is>
      </c>
      <c r="B6" s="6" t="n">
        <v>52802</v>
      </c>
      <c r="C6" s="6" t="n">
        <v>26120</v>
      </c>
      <c r="D6" s="6" t="n">
        <v>65395</v>
      </c>
    </row>
    <row r="7">
      <c r="A7" s="4" t="inlineStr">
        <is>
          <t>Income allocated to participating securities</t>
        </is>
      </c>
      <c r="B7" s="6" t="n">
        <v>-18</v>
      </c>
      <c r="C7" s="6" t="n">
        <v>-38</v>
      </c>
      <c r="D7" s="6" t="n">
        <v>-47</v>
      </c>
    </row>
    <row r="8">
      <c r="A8" s="4" t="inlineStr">
        <is>
          <t>Income attributable to Deluxe available to common shareholders</t>
        </is>
      </c>
      <c r="B8" s="5" t="n">
        <v>52784</v>
      </c>
      <c r="C8" s="5" t="n">
        <v>26082</v>
      </c>
      <c r="D8" s="5" t="n">
        <v>65348</v>
      </c>
    </row>
    <row r="9">
      <c r="A9" s="4" t="inlineStr">
        <is>
          <t>Weighted-average shares outstanding</t>
        </is>
      </c>
      <c r="B9" s="6" t="n">
        <v>44154</v>
      </c>
      <c r="C9" s="6" t="n">
        <v>43553</v>
      </c>
      <c r="D9" s="6" t="n">
        <v>43025</v>
      </c>
    </row>
    <row r="10">
      <c r="A10" s="4" t="inlineStr">
        <is>
          <t>Earnings per share - basic</t>
        </is>
      </c>
      <c r="B10" s="7" t="n">
        <v>1.2</v>
      </c>
      <c r="C10" s="7" t="n">
        <v>0.6</v>
      </c>
      <c r="D10" s="7" t="n">
        <v>1.52</v>
      </c>
    </row>
    <row r="11">
      <c r="A11" s="3" t="inlineStr">
        <is>
          <t>Earnings per share - diluted:</t>
        </is>
      </c>
      <c r="B11" s="4" t="inlineStr">
        <is>
          <t xml:space="preserve"> </t>
        </is>
      </c>
      <c r="C11" s="4" t="inlineStr">
        <is>
          <t xml:space="preserve"> </t>
        </is>
      </c>
      <c r="D11" s="4" t="inlineStr">
        <is>
          <t xml:space="preserve"> </t>
        </is>
      </c>
    </row>
    <row r="12">
      <c r="A12" s="4" t="inlineStr">
        <is>
          <t>Net income</t>
        </is>
      </c>
      <c r="B12" s="5" t="n">
        <v>52945</v>
      </c>
      <c r="C12" s="5" t="n">
        <v>26227</v>
      </c>
      <c r="D12" s="5" t="n">
        <v>65530</v>
      </c>
    </row>
    <row r="13">
      <c r="A13" s="4" t="inlineStr">
        <is>
          <t>Net income attributable to non-controlling interest</t>
        </is>
      </c>
      <c r="B13" s="6" t="n">
        <v>-143</v>
      </c>
      <c r="C13" s="6" t="n">
        <v>-107</v>
      </c>
      <c r="D13" s="6" t="n">
        <v>-135</v>
      </c>
    </row>
    <row r="14">
      <c r="A14" s="4" t="inlineStr">
        <is>
          <t>Net income attributable to Deluxe</t>
        </is>
      </c>
      <c r="B14" s="6" t="n">
        <v>52802</v>
      </c>
      <c r="C14" s="6" t="n">
        <v>26120</v>
      </c>
      <c r="D14" s="6" t="n">
        <v>65395</v>
      </c>
    </row>
    <row r="15">
      <c r="A15" s="4" t="inlineStr">
        <is>
          <t>Income allocated to participating securities</t>
        </is>
      </c>
      <c r="B15" s="6" t="n">
        <v>-15</v>
      </c>
      <c r="C15" s="6" t="n">
        <v>-38</v>
      </c>
      <c r="D15" s="6" t="n">
        <v>-35</v>
      </c>
    </row>
    <row r="16">
      <c r="A16" s="4" t="inlineStr">
        <is>
          <t>Remeasurement of share-based awards classified as liabilities</t>
        </is>
      </c>
      <c r="B16" s="6" t="n">
        <v>-45</v>
      </c>
      <c r="C16" s="6" t="n">
        <v>0</v>
      </c>
      <c r="D16" s="6" t="n">
        <v>-497</v>
      </c>
    </row>
    <row r="17">
      <c r="A17" s="4" t="inlineStr">
        <is>
          <t>Income attributable to Deluxe available to common shareholders</t>
        </is>
      </c>
      <c r="B17" s="5" t="n">
        <v>52742</v>
      </c>
      <c r="C17" s="5" t="n">
        <v>26082</v>
      </c>
      <c r="D17" s="5" t="n">
        <v>64863</v>
      </c>
    </row>
    <row r="18">
      <c r="A18" s="4" t="inlineStr">
        <is>
          <t>Weighted-average shares outstanding</t>
        </is>
      </c>
      <c r="B18" s="6" t="n">
        <v>44154</v>
      </c>
      <c r="C18" s="6" t="n">
        <v>43553</v>
      </c>
      <c r="D18" s="6" t="n">
        <v>43025</v>
      </c>
    </row>
    <row r="19">
      <c r="A19" s="4" t="inlineStr">
        <is>
          <t>Dilutive impact of potential common shares</t>
        </is>
      </c>
      <c r="B19" s="6" t="n">
        <v>573</v>
      </c>
      <c r="C19" s="6" t="n">
        <v>290</v>
      </c>
      <c r="D19" s="6" t="n">
        <v>285</v>
      </c>
    </row>
    <row r="20">
      <c r="A20" s="4" t="inlineStr">
        <is>
          <t>Weighted-average shares and potential common shares outstanding</t>
        </is>
      </c>
      <c r="B20" s="6" t="n">
        <v>44727</v>
      </c>
      <c r="C20" s="6" t="n">
        <v>43843</v>
      </c>
      <c r="D20" s="6" t="n">
        <v>43310</v>
      </c>
    </row>
    <row r="21">
      <c r="A21" s="4" t="inlineStr">
        <is>
          <t>Earnings per share - diluted</t>
        </is>
      </c>
      <c r="B21" s="7" t="n">
        <v>1.18</v>
      </c>
      <c r="C21" s="7" t="n">
        <v>0.59</v>
      </c>
      <c r="D21" s="7" t="n">
        <v>1.5</v>
      </c>
    </row>
    <row r="22">
      <c r="A22" s="4" t="inlineStr">
        <is>
          <t>Antidilutive potential common shares excluded from calculation</t>
        </is>
      </c>
      <c r="B22" s="6" t="n">
        <v>1242</v>
      </c>
      <c r="C22" s="6" t="n">
        <v>1380</v>
      </c>
      <c r="D22" s="6" t="n">
        <v>17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reclassification adjustments) (Details) - USD ($) $ in Thousands</t>
        </is>
      </c>
      <c r="C1" s="2" t="inlineStr">
        <is>
          <t>12 Months Ended</t>
        </is>
      </c>
    </row>
    <row r="2">
      <c r="C2" s="2" t="inlineStr">
        <is>
          <t>Dec. 31, 2024</t>
        </is>
      </c>
      <c r="D2" s="2" t="inlineStr">
        <is>
          <t>Dec. 31, 2023</t>
        </is>
      </c>
      <c r="E2" s="2" t="inlineStr">
        <is>
          <t>Dec. 31, 2022</t>
        </is>
      </c>
    </row>
    <row r="3">
      <c r="A3" s="3" t="inlineStr">
        <is>
          <t>Accumulated Other Comprehensive Income (Loss), Net of Tax [Abstract]</t>
        </is>
      </c>
      <c r="C3" s="4" t="inlineStr">
        <is>
          <t xml:space="preserve"> </t>
        </is>
      </c>
      <c r="D3" s="4" t="inlineStr">
        <is>
          <t xml:space="preserve"> </t>
        </is>
      </c>
      <c r="E3" s="4" t="inlineStr">
        <is>
          <t xml:space="preserve"> </t>
        </is>
      </c>
    </row>
    <row r="4">
      <c r="A4" s="4" t="inlineStr">
        <is>
          <t>Prior service credit</t>
        </is>
      </c>
      <c r="C4" s="5" t="n">
        <v>1421</v>
      </c>
      <c r="D4" s="5" t="n">
        <v>1421</v>
      </c>
      <c r="E4" s="5" t="n">
        <v>1421</v>
      </c>
    </row>
    <row r="5">
      <c r="A5" s="4" t="inlineStr">
        <is>
          <t>Net actuarial loss</t>
        </is>
      </c>
      <c r="C5" s="6" t="n">
        <v>-1334</v>
      </c>
      <c r="D5" s="6" t="n">
        <v>-2273</v>
      </c>
      <c r="E5" s="6" t="n">
        <v>-900</v>
      </c>
    </row>
    <row r="6">
      <c r="A6" s="4" t="inlineStr">
        <is>
          <t>Total amortization</t>
        </is>
      </c>
      <c r="C6" s="6" t="n">
        <v>87</v>
      </c>
      <c r="D6" s="6" t="n">
        <v>-852</v>
      </c>
      <c r="E6" s="6" t="n">
        <v>521</v>
      </c>
    </row>
    <row r="7">
      <c r="A7" s="4" t="inlineStr">
        <is>
          <t>Tax (expense) benefit</t>
        </is>
      </c>
      <c r="C7" s="6" t="n">
        <v>-157</v>
      </c>
      <c r="D7" s="6" t="n">
        <v>67</v>
      </c>
      <c r="E7" s="6" t="n">
        <v>-315</v>
      </c>
    </row>
    <row r="8">
      <c r="A8" s="4" t="inlineStr">
        <is>
          <t>Amortization of postretirement benefit plan items, net of tax</t>
        </is>
      </c>
      <c r="C8" s="6" t="n">
        <v>-70</v>
      </c>
      <c r="D8" s="6" t="n">
        <v>-785</v>
      </c>
      <c r="E8" s="6" t="n">
        <v>206</v>
      </c>
    </row>
    <row r="9">
      <c r="A9" s="4" t="inlineStr">
        <is>
          <t>Realized gain on cash flow hedges</t>
        </is>
      </c>
      <c r="C9" s="6" t="n">
        <v>2785</v>
      </c>
      <c r="D9" s="6" t="n">
        <v>3227</v>
      </c>
      <c r="E9" s="6" t="n">
        <v>20</v>
      </c>
    </row>
    <row r="10">
      <c r="A10" s="4" t="inlineStr">
        <is>
          <t>Tax expense</t>
        </is>
      </c>
      <c r="C10" s="6" t="n">
        <v>-773</v>
      </c>
      <c r="D10" s="6" t="n">
        <v>-872</v>
      </c>
      <c r="E10" s="6" t="n">
        <v>-5</v>
      </c>
    </row>
    <row r="11">
      <c r="A11" s="4" t="inlineStr">
        <is>
          <t>Realized gain on cash flow hedges, net of tax</t>
        </is>
      </c>
      <c r="C11" s="6" t="n">
        <v>2012</v>
      </c>
      <c r="D11" s="6" t="n">
        <v>2355</v>
      </c>
      <c r="E11" s="6" t="n">
        <v>15</v>
      </c>
    </row>
    <row r="12">
      <c r="A12" s="4" t="inlineStr">
        <is>
          <t>Realized loss on debt securities</t>
        </is>
      </c>
      <c r="C12" s="6" t="n">
        <v>0</v>
      </c>
      <c r="D12" s="6" t="n">
        <v>-1468</v>
      </c>
      <c r="E12" s="6" t="n">
        <v>-8</v>
      </c>
    </row>
    <row r="13">
      <c r="A13" s="4" t="inlineStr">
        <is>
          <t>Tax benefit</t>
        </is>
      </c>
      <c r="C13" s="6" t="n">
        <v>0</v>
      </c>
      <c r="D13" s="6" t="n">
        <v>376</v>
      </c>
      <c r="E13" s="6" t="n">
        <v>2</v>
      </c>
    </row>
    <row r="14">
      <c r="A14" s="4" t="inlineStr">
        <is>
          <t>Realized loss on debt securities, net of tax</t>
        </is>
      </c>
      <c r="C14" s="6" t="n">
        <v>0</v>
      </c>
      <c r="D14" s="6" t="n">
        <v>-1092</v>
      </c>
      <c r="E14" s="6" t="n">
        <v>-6</v>
      </c>
    </row>
    <row r="15">
      <c r="A15" s="4" t="inlineStr">
        <is>
          <t>Foreign currency translation adjustment</t>
        </is>
      </c>
      <c r="B15" s="4" t="inlineStr">
        <is>
          <t>[1]</t>
        </is>
      </c>
      <c r="C15" s="6" t="n">
        <v>0</v>
      </c>
      <c r="D15" s="6" t="n">
        <v>-863</v>
      </c>
      <c r="E15" s="6" t="n">
        <v>-5550</v>
      </c>
    </row>
    <row r="16">
      <c r="A16" s="4" t="inlineStr">
        <is>
          <t>Total reclassifications, net of tax</t>
        </is>
      </c>
      <c r="C16" s="5" t="n">
        <v>1942</v>
      </c>
      <c r="D16" s="5" t="n">
        <v>-385</v>
      </c>
      <c r="E16" s="5" t="n">
        <v>-5335</v>
      </c>
    </row>
    <row r="17"/>
    <row r="18">
      <c r="A18" s="4" t="inlineStr">
        <is>
          <t>[1]Relates to the sale of our web hosting businesses. Further information can be found in Note 6</t>
        </is>
      </c>
    </row>
  </sheetData>
  <mergeCells count="4">
    <mergeCell ref="A1:B2"/>
    <mergeCell ref="C1:E1"/>
    <mergeCell ref="A17:D17"/>
    <mergeCell ref="A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 [Line Items]</t>
        </is>
      </c>
      <c r="B3" s="4" t="inlineStr">
        <is>
          <t xml:space="preserve"> </t>
        </is>
      </c>
      <c r="C3" s="4" t="inlineStr">
        <is>
          <t xml:space="preserve"> </t>
        </is>
      </c>
      <c r="D3" s="4" t="inlineStr">
        <is>
          <t xml:space="preserve"> </t>
        </is>
      </c>
    </row>
    <row r="4">
      <c r="A4" s="4" t="inlineStr">
        <is>
          <t>Balance, beginning of year</t>
        </is>
      </c>
      <c r="B4" s="5" t="n">
        <v>-30028</v>
      </c>
      <c r="C4" s="5" t="n">
        <v>-37264</v>
      </c>
      <c r="D4" s="5" t="n">
        <v>-31492</v>
      </c>
    </row>
    <row r="5">
      <c r="A5" s="4" t="inlineStr">
        <is>
          <t>Other comprehensive income (loss) before reclassifications</t>
        </is>
      </c>
      <c r="B5" s="6" t="n">
        <v>2054</v>
      </c>
      <c r="C5" s="6" t="n">
        <v>6851</v>
      </c>
      <c r="D5" s="6" t="n">
        <v>-11107</v>
      </c>
    </row>
    <row r="6">
      <c r="A6" s="4" t="inlineStr">
        <is>
          <t>Amounts reclassified from accumulated other comprehensive loss</t>
        </is>
      </c>
      <c r="B6" s="6" t="n">
        <v>-1942</v>
      </c>
      <c r="C6" s="6" t="n">
        <v>385</v>
      </c>
      <c r="D6" s="6" t="n">
        <v>5335</v>
      </c>
    </row>
    <row r="7">
      <c r="A7" s="4" t="inlineStr">
        <is>
          <t>Other comprehensive income (loss)</t>
        </is>
      </c>
      <c r="B7" s="6" t="n">
        <v>112</v>
      </c>
      <c r="C7" s="6" t="n">
        <v>7236</v>
      </c>
      <c r="D7" s="6" t="n">
        <v>-5772</v>
      </c>
    </row>
    <row r="8">
      <c r="A8" s="4" t="inlineStr">
        <is>
          <t>Accumulated other comprehensive loss</t>
        </is>
      </c>
      <c r="B8" s="6" t="n">
        <v>-29916</v>
      </c>
      <c r="C8" s="6" t="n">
        <v>-30028</v>
      </c>
      <c r="D8" s="6" t="n">
        <v>-37264</v>
      </c>
    </row>
    <row r="9">
      <c r="A9" s="4" t="inlineStr">
        <is>
          <t>Balance, end of year</t>
        </is>
      </c>
      <c r="B9" s="6" t="n">
        <v>-29916</v>
      </c>
      <c r="C9" s="6" t="n">
        <v>-30028</v>
      </c>
      <c r="D9" s="6" t="n">
        <v>-37264</v>
      </c>
    </row>
    <row r="10">
      <c r="A10" s="4" t="inlineStr">
        <is>
          <t>Postretirement benefit plans [Member]</t>
        </is>
      </c>
      <c r="B10" s="4" t="inlineStr">
        <is>
          <t xml:space="preserve"> </t>
        </is>
      </c>
      <c r="C10" s="4" t="inlineStr">
        <is>
          <t xml:space="preserve"> </t>
        </is>
      </c>
      <c r="D10" s="4" t="inlineStr">
        <is>
          <t xml:space="preserve"> </t>
        </is>
      </c>
    </row>
    <row r="11">
      <c r="A11" s="3" t="inlineStr">
        <is>
          <t>Accumulated other comprehensive loss [Line Items]</t>
        </is>
      </c>
      <c r="B11" s="4" t="inlineStr">
        <is>
          <t xml:space="preserve"> </t>
        </is>
      </c>
      <c r="C11" s="4" t="inlineStr">
        <is>
          <t xml:space="preserve"> </t>
        </is>
      </c>
      <c r="D11" s="4" t="inlineStr">
        <is>
          <t xml:space="preserve"> </t>
        </is>
      </c>
    </row>
    <row r="12">
      <c r="A12" s="4" t="inlineStr">
        <is>
          <t>Balance, beginning of year</t>
        </is>
      </c>
      <c r="B12" s="6" t="n">
        <v>-19824</v>
      </c>
      <c r="C12" s="6" t="n">
        <v>-26872</v>
      </c>
      <c r="D12" s="6" t="n">
        <v>-15431</v>
      </c>
    </row>
    <row r="13">
      <c r="A13" s="4" t="inlineStr">
        <is>
          <t>Other comprehensive income (loss) before reclassifications</t>
        </is>
      </c>
      <c r="B13" s="6" t="n">
        <v>3188</v>
      </c>
      <c r="C13" s="6" t="n">
        <v>6263</v>
      </c>
      <c r="D13" s="6" t="n">
        <v>-11235</v>
      </c>
    </row>
    <row r="14">
      <c r="A14" s="4" t="inlineStr">
        <is>
          <t>Amounts reclassified from accumulated other comprehensive loss</t>
        </is>
      </c>
      <c r="B14" s="6" t="n">
        <v>70</v>
      </c>
      <c r="C14" s="6" t="n">
        <v>785</v>
      </c>
      <c r="D14" s="6" t="n">
        <v>-206</v>
      </c>
    </row>
    <row r="15">
      <c r="A15" s="4" t="inlineStr">
        <is>
          <t>Other comprehensive income (loss)</t>
        </is>
      </c>
      <c r="B15" s="6" t="n">
        <v>3258</v>
      </c>
      <c r="C15" s="6" t="n">
        <v>7048</v>
      </c>
      <c r="D15" s="6" t="n">
        <v>-11441</v>
      </c>
    </row>
    <row r="16">
      <c r="A16" s="4" t="inlineStr">
        <is>
          <t>Accumulated other comprehensive loss</t>
        </is>
      </c>
      <c r="B16" s="6" t="n">
        <v>-16566</v>
      </c>
      <c r="C16" s="6" t="n">
        <v>-19824</v>
      </c>
      <c r="D16" s="6" t="n">
        <v>-26872</v>
      </c>
    </row>
    <row r="17">
      <c r="A17" s="4" t="inlineStr">
        <is>
          <t>Balance, end of year</t>
        </is>
      </c>
      <c r="B17" s="6" t="n">
        <v>-16566</v>
      </c>
      <c r="C17" s="6" t="n">
        <v>-19824</v>
      </c>
      <c r="D17" s="6" t="n">
        <v>-26872</v>
      </c>
    </row>
    <row r="18">
      <c r="A18" s="4" t="inlineStr">
        <is>
          <t>Net unrealized loss on debt securities [Member]</t>
        </is>
      </c>
      <c r="B18" s="4" t="inlineStr">
        <is>
          <t xml:space="preserve"> </t>
        </is>
      </c>
      <c r="C18" s="4" t="inlineStr">
        <is>
          <t xml:space="preserve"> </t>
        </is>
      </c>
      <c r="D18" s="4" t="inlineStr">
        <is>
          <t xml:space="preserve"> </t>
        </is>
      </c>
    </row>
    <row r="19">
      <c r="A19" s="3" t="inlineStr">
        <is>
          <t>Accumulated other comprehensive loss [Line Items]</t>
        </is>
      </c>
      <c r="B19" s="4" t="inlineStr">
        <is>
          <t xml:space="preserve"> </t>
        </is>
      </c>
      <c r="C19" s="4" t="inlineStr">
        <is>
          <t xml:space="preserve"> </t>
        </is>
      </c>
      <c r="D19" s="4" t="inlineStr">
        <is>
          <t xml:space="preserve"> </t>
        </is>
      </c>
    </row>
    <row r="20">
      <c r="A20" s="4" t="inlineStr">
        <is>
          <t>Balance, beginning of year</t>
        </is>
      </c>
      <c r="B20" s="6" t="n">
        <v>0</v>
      </c>
      <c r="C20" s="6" t="n">
        <v>-909</v>
      </c>
      <c r="D20" s="6" t="n">
        <v>-344</v>
      </c>
    </row>
    <row r="21">
      <c r="A21" s="4" t="inlineStr">
        <is>
          <t>Other comprehensive income (loss) before reclassifications</t>
        </is>
      </c>
      <c r="B21" s="6" t="n">
        <v>0</v>
      </c>
      <c r="C21" s="6" t="n">
        <v>-183</v>
      </c>
      <c r="D21" s="6" t="n">
        <v>-571</v>
      </c>
    </row>
    <row r="22">
      <c r="A22" s="4" t="inlineStr">
        <is>
          <t>Amounts reclassified from accumulated other comprehensive loss</t>
        </is>
      </c>
      <c r="B22" s="6" t="n">
        <v>0</v>
      </c>
      <c r="C22" s="6" t="n">
        <v>1092</v>
      </c>
      <c r="D22" s="6" t="n">
        <v>6</v>
      </c>
    </row>
    <row r="23">
      <c r="A23" s="4" t="inlineStr">
        <is>
          <t>Other comprehensive income (loss)</t>
        </is>
      </c>
      <c r="B23" s="6" t="n">
        <v>0</v>
      </c>
      <c r="C23" s="6" t="n">
        <v>909</v>
      </c>
      <c r="D23" s="6" t="n">
        <v>-565</v>
      </c>
    </row>
    <row r="24">
      <c r="A24" s="4" t="inlineStr">
        <is>
          <t>Accumulated other comprehensive loss</t>
        </is>
      </c>
      <c r="B24" s="6" t="n">
        <v>0</v>
      </c>
      <c r="C24" s="6" t="n">
        <v>0</v>
      </c>
      <c r="D24" s="6" t="n">
        <v>-909</v>
      </c>
    </row>
    <row r="25">
      <c r="A25" s="4" t="inlineStr">
        <is>
          <t>Balance, end of year</t>
        </is>
      </c>
      <c r="B25" s="6" t="n">
        <v>0</v>
      </c>
      <c r="C25" s="6" t="n">
        <v>0</v>
      </c>
      <c r="D25" s="6" t="n">
        <v>-909</v>
      </c>
    </row>
    <row r="26">
      <c r="A26" s="4" t="inlineStr">
        <is>
          <t>Net unrealized loss on cash flow hedges [Member]</t>
        </is>
      </c>
      <c r="B26" s="4" t="inlineStr">
        <is>
          <t xml:space="preserve"> </t>
        </is>
      </c>
      <c r="C26" s="4" t="inlineStr">
        <is>
          <t xml:space="preserve"> </t>
        </is>
      </c>
      <c r="D26" s="4" t="inlineStr">
        <is>
          <t xml:space="preserve"> </t>
        </is>
      </c>
    </row>
    <row r="27">
      <c r="A27" s="3" t="inlineStr">
        <is>
          <t>Accumulated other comprehensive loss [Line Items]</t>
        </is>
      </c>
      <c r="B27" s="4" t="inlineStr">
        <is>
          <t xml:space="preserve"> </t>
        </is>
      </c>
      <c r="C27" s="4" t="inlineStr">
        <is>
          <t xml:space="preserve"> </t>
        </is>
      </c>
      <c r="D27" s="4" t="inlineStr">
        <is>
          <t xml:space="preserve"> </t>
        </is>
      </c>
    </row>
    <row r="28">
      <c r="A28" s="4" t="inlineStr">
        <is>
          <t>Balance, beginning of year</t>
        </is>
      </c>
      <c r="B28" s="6" t="n">
        <v>-286</v>
      </c>
      <c r="C28" s="6" t="n">
        <v>2593</v>
      </c>
      <c r="D28" s="6" t="n">
        <v>-2261</v>
      </c>
    </row>
    <row r="29">
      <c r="A29" s="4" t="inlineStr">
        <is>
          <t>Other comprehensive income (loss) before reclassifications</t>
        </is>
      </c>
      <c r="B29" s="6" t="n">
        <v>2298</v>
      </c>
      <c r="C29" s="6" t="n">
        <v>-524</v>
      </c>
      <c r="D29" s="6" t="n">
        <v>4869</v>
      </c>
    </row>
    <row r="30">
      <c r="A30" s="4" t="inlineStr">
        <is>
          <t>Amounts reclassified from accumulated other comprehensive loss</t>
        </is>
      </c>
      <c r="B30" s="6" t="n">
        <v>-2012</v>
      </c>
      <c r="C30" s="6" t="n">
        <v>-2355</v>
      </c>
      <c r="D30" s="6" t="n">
        <v>-15</v>
      </c>
    </row>
    <row r="31">
      <c r="A31" s="4" t="inlineStr">
        <is>
          <t>Other comprehensive income (loss)</t>
        </is>
      </c>
      <c r="B31" s="6" t="n">
        <v>286</v>
      </c>
      <c r="C31" s="6" t="n">
        <v>-2879</v>
      </c>
      <c r="D31" s="6" t="n">
        <v>4854</v>
      </c>
    </row>
    <row r="32">
      <c r="A32" s="4" t="inlineStr">
        <is>
          <t>Accumulated other comprehensive loss</t>
        </is>
      </c>
      <c r="B32" s="6" t="n">
        <v>0</v>
      </c>
      <c r="C32" s="6" t="n">
        <v>-286</v>
      </c>
      <c r="D32" s="6" t="n">
        <v>2593</v>
      </c>
    </row>
    <row r="33">
      <c r="A33" s="4" t="inlineStr">
        <is>
          <t>Balance, end of year</t>
        </is>
      </c>
      <c r="B33" s="6" t="n">
        <v>0</v>
      </c>
      <c r="C33" s="6" t="n">
        <v>-286</v>
      </c>
      <c r="D33" s="6" t="n">
        <v>2593</v>
      </c>
    </row>
    <row r="34">
      <c r="A34" s="4" t="inlineStr">
        <is>
          <t>Foreign currency translation adjustment [Member]</t>
        </is>
      </c>
      <c r="B34" s="4" t="inlineStr">
        <is>
          <t xml:space="preserve"> </t>
        </is>
      </c>
      <c r="C34" s="4" t="inlineStr">
        <is>
          <t xml:space="preserve"> </t>
        </is>
      </c>
      <c r="D34" s="4" t="inlineStr">
        <is>
          <t xml:space="preserve"> </t>
        </is>
      </c>
    </row>
    <row r="35">
      <c r="A35" s="3" t="inlineStr">
        <is>
          <t>Accumulated other comprehensive loss [Line Items]</t>
        </is>
      </c>
      <c r="B35" s="4" t="inlineStr">
        <is>
          <t xml:space="preserve"> </t>
        </is>
      </c>
      <c r="C35" s="4" t="inlineStr">
        <is>
          <t xml:space="preserve"> </t>
        </is>
      </c>
      <c r="D35" s="4" t="inlineStr">
        <is>
          <t xml:space="preserve"> </t>
        </is>
      </c>
    </row>
    <row r="36">
      <c r="A36" s="4" t="inlineStr">
        <is>
          <t>Balance, beginning of year</t>
        </is>
      </c>
      <c r="B36" s="6" t="n">
        <v>-9918</v>
      </c>
      <c r="C36" s="6" t="n">
        <v>-12076</v>
      </c>
      <c r="D36" s="6" t="n">
        <v>-13456</v>
      </c>
    </row>
    <row r="37">
      <c r="A37" s="4" t="inlineStr">
        <is>
          <t>Other comprehensive income (loss) before reclassifications</t>
        </is>
      </c>
      <c r="B37" s="6" t="n">
        <v>-3432</v>
      </c>
      <c r="C37" s="6" t="n">
        <v>1295</v>
      </c>
      <c r="D37" s="6" t="n">
        <v>-4170</v>
      </c>
    </row>
    <row r="38">
      <c r="A38" s="4" t="inlineStr">
        <is>
          <t>Amounts reclassified from accumulated other comprehensive loss</t>
        </is>
      </c>
      <c r="B38" s="6" t="n">
        <v>0</v>
      </c>
      <c r="C38" s="6" t="n">
        <v>863</v>
      </c>
      <c r="D38" s="6" t="n">
        <v>5550</v>
      </c>
    </row>
    <row r="39">
      <c r="A39" s="4" t="inlineStr">
        <is>
          <t>Other comprehensive income (loss)</t>
        </is>
      </c>
      <c r="B39" s="6" t="n">
        <v>-3432</v>
      </c>
      <c r="C39" s="6" t="n">
        <v>2158</v>
      </c>
      <c r="D39" s="6" t="n">
        <v>1380</v>
      </c>
    </row>
    <row r="40">
      <c r="A40" s="4" t="inlineStr">
        <is>
          <t>Accumulated other comprehensive loss</t>
        </is>
      </c>
      <c r="B40" s="6" t="n">
        <v>-13350</v>
      </c>
      <c r="C40" s="6" t="n">
        <v>-9918</v>
      </c>
      <c r="D40" s="6" t="n">
        <v>-12076</v>
      </c>
    </row>
    <row r="41">
      <c r="A41" s="4" t="inlineStr">
        <is>
          <t>Balance, end of year</t>
        </is>
      </c>
      <c r="B41" s="5" t="n">
        <v>-13350</v>
      </c>
      <c r="C41" s="5" t="n">
        <v>-9918</v>
      </c>
      <c r="D41" s="5" t="n">
        <v>-120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1" customWidth="1" min="6" max="6"/>
    <col width="22" customWidth="1" min="7" max="7"/>
  </cols>
  <sheetData>
    <row r="1">
      <c r="A1" s="1" t="inlineStr">
        <is>
          <t>DIVESTITURES (Details) $ in Thousands</t>
        </is>
      </c>
      <c r="C1" s="2" t="inlineStr">
        <is>
          <t>3 Months Ended</t>
        </is>
      </c>
      <c r="E1" s="2" t="inlineStr">
        <is>
          <t>12 Months Ended</t>
        </is>
      </c>
    </row>
    <row r="2">
      <c r="C2" s="2" t="inlineStr">
        <is>
          <t>Dec. 31, 2024 USD ($)</t>
        </is>
      </c>
      <c r="D2" s="2" t="inlineStr">
        <is>
          <t>Mar. 31, 2024 USD ($)</t>
        </is>
      </c>
      <c r="E2" s="2" t="inlineStr">
        <is>
          <t>Dec. 31, 2024 USD ($)</t>
        </is>
      </c>
      <c r="F2" s="2" t="inlineStr">
        <is>
          <t>Dec. 31, 2023 USD ($) facility</t>
        </is>
      </c>
      <c r="G2" s="2" t="inlineStr">
        <is>
          <t>Dec. 31, 2022 USD ($)</t>
        </is>
      </c>
    </row>
    <row r="3">
      <c r="A3" s="3" t="inlineStr">
        <is>
          <t>Divestit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es and long-lived assets</t>
        </is>
      </c>
      <c r="C4" s="4" t="inlineStr">
        <is>
          <t xml:space="preserve"> </t>
        </is>
      </c>
      <c r="D4" s="4" t="inlineStr">
        <is>
          <t xml:space="preserve"> </t>
        </is>
      </c>
      <c r="E4" s="5" t="n">
        <v>31207</v>
      </c>
      <c r="F4" s="5" t="n">
        <v>32421</v>
      </c>
      <c r="G4" s="5" t="n">
        <v>19331</v>
      </c>
    </row>
    <row r="5">
      <c r="A5" s="4" t="inlineStr">
        <is>
          <t>Proceeds from sale of businesses and long-lived assets</t>
        </is>
      </c>
      <c r="C5" s="4" t="inlineStr">
        <is>
          <t xml:space="preserve"> </t>
        </is>
      </c>
      <c r="D5" s="4" t="inlineStr">
        <is>
          <t xml:space="preserve"> </t>
        </is>
      </c>
      <c r="E5" s="6" t="n">
        <v>23295</v>
      </c>
      <c r="F5" s="6" t="n">
        <v>53635</v>
      </c>
      <c r="G5" s="6" t="n">
        <v>25248</v>
      </c>
    </row>
    <row r="6">
      <c r="A6" s="4" t="inlineStr">
        <is>
          <t>Goodwill</t>
        </is>
      </c>
      <c r="C6" s="5" t="n">
        <v>1422737</v>
      </c>
      <c r="D6" s="4" t="inlineStr">
        <is>
          <t xml:space="preserve"> </t>
        </is>
      </c>
      <c r="E6" s="6" t="n">
        <v>1422737</v>
      </c>
      <c r="F6" s="6" t="n">
        <v>1430590</v>
      </c>
      <c r="G6" s="6" t="n">
        <v>1431385</v>
      </c>
    </row>
    <row r="7">
      <c r="A7" s="4" t="inlineStr">
        <is>
          <t>Goodwill impairment charges</t>
        </is>
      </c>
      <c r="C7" s="4" t="inlineStr">
        <is>
          <t xml:space="preserve"> </t>
        </is>
      </c>
      <c r="D7" s="5" t="n">
        <v>0</v>
      </c>
      <c r="E7" s="6" t="n">
        <v>7743</v>
      </c>
      <c r="F7" s="6" t="n">
        <v>0</v>
      </c>
      <c r="G7" s="6" t="n">
        <v>0</v>
      </c>
    </row>
    <row r="8">
      <c r="A8" s="4" t="inlineStr">
        <is>
          <t>Nonrecurring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estitur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 charges</t>
        </is>
      </c>
      <c r="C10" s="4" t="inlineStr">
        <is>
          <t xml:space="preserve"> </t>
        </is>
      </c>
      <c r="D10" s="4" t="inlineStr">
        <is>
          <t xml:space="preserve"> </t>
        </is>
      </c>
      <c r="E10" s="6" t="n">
        <v>0</v>
      </c>
      <c r="F10" s="6" t="n">
        <v>0</v>
      </c>
      <c r="G10" s="6" t="n">
        <v>0</v>
      </c>
    </row>
    <row r="11">
      <c r="A11" s="4" t="inlineStr">
        <is>
          <t>U.S. &amp; Canadian payroll and human resources servic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estitur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businesses and long-lived assets</t>
        </is>
      </c>
      <c r="C13" s="4" t="inlineStr">
        <is>
          <t xml:space="preserve"> </t>
        </is>
      </c>
      <c r="D13" s="4" t="inlineStr">
        <is>
          <t xml:space="preserve"> </t>
        </is>
      </c>
      <c r="E13" s="6" t="n">
        <v>30207</v>
      </c>
      <c r="F13" s="6" t="n">
        <v>10700</v>
      </c>
      <c r="G13" s="4" t="inlineStr">
        <is>
          <t xml:space="preserve"> </t>
        </is>
      </c>
    </row>
    <row r="14">
      <c r="A14" s="4" t="inlineStr">
        <is>
          <t>Proceeds from sale of businesses and long-lived assets</t>
        </is>
      </c>
      <c r="C14" s="4" t="inlineStr">
        <is>
          <t xml:space="preserve"> </t>
        </is>
      </c>
      <c r="D14" s="4" t="inlineStr">
        <is>
          <t xml:space="preserve"> </t>
        </is>
      </c>
      <c r="E14" s="6" t="n">
        <v>23295</v>
      </c>
      <c r="F14" s="6" t="n">
        <v>15669</v>
      </c>
      <c r="G14" s="4" t="inlineStr">
        <is>
          <t xml:space="preserve"> </t>
        </is>
      </c>
    </row>
    <row r="15">
      <c r="A15" s="4" t="inlineStr">
        <is>
          <t>Goodwill</t>
        </is>
      </c>
      <c r="C15" s="4" t="inlineStr">
        <is>
          <t xml:space="preserve"> </t>
        </is>
      </c>
      <c r="D15" s="4" t="inlineStr">
        <is>
          <t xml:space="preserve"> </t>
        </is>
      </c>
      <c r="E15" s="4" t="inlineStr">
        <is>
          <t xml:space="preserve"> </t>
        </is>
      </c>
      <c r="F15" s="6" t="n">
        <v>7743</v>
      </c>
      <c r="G15" s="4" t="inlineStr">
        <is>
          <t xml:space="preserve"> </t>
        </is>
      </c>
    </row>
    <row r="16">
      <c r="A16" s="4" t="inlineStr">
        <is>
          <t>U.S. &amp; Canadian payroll and human resources services [Member] | Nonrecurring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vestitur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impairment charges</t>
        </is>
      </c>
      <c r="C18" s="4" t="inlineStr">
        <is>
          <t xml:space="preserve"> </t>
        </is>
      </c>
      <c r="D18" s="4" t="inlineStr">
        <is>
          <t xml:space="preserve"> </t>
        </is>
      </c>
      <c r="E18" s="6" t="n">
        <v>7743</v>
      </c>
      <c r="F18" s="4" t="inlineStr">
        <is>
          <t xml:space="preserve"> </t>
        </is>
      </c>
      <c r="G18" s="4" t="inlineStr">
        <is>
          <t xml:space="preserve"> </t>
        </is>
      </c>
    </row>
    <row r="19">
      <c r="A19" s="4" t="inlineStr">
        <is>
          <t>Small business distributor customer lis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vestitur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 of businesses and long-lived assets</t>
        </is>
      </c>
      <c r="C21" s="5" t="n">
        <v>1000</v>
      </c>
      <c r="D21" s="4" t="inlineStr">
        <is>
          <t xml:space="preserve"> </t>
        </is>
      </c>
      <c r="E21" s="4" t="inlineStr">
        <is>
          <t xml:space="preserve"> </t>
        </is>
      </c>
      <c r="F21" s="4" t="inlineStr">
        <is>
          <t xml:space="preserve"> </t>
        </is>
      </c>
      <c r="G21" s="4" t="inlineStr">
        <is>
          <t xml:space="preserve"> </t>
        </is>
      </c>
    </row>
    <row r="22">
      <c r="A22" s="4" t="inlineStr">
        <is>
          <t>Proceeds from sale of businesses and long-lived assets</t>
        </is>
      </c>
      <c r="B22" s="4" t="inlineStr">
        <is>
          <t>[1]</t>
        </is>
      </c>
      <c r="C22" s="4" t="inlineStr">
        <is>
          <t xml:space="preserve"> </t>
        </is>
      </c>
      <c r="D22" s="4" t="inlineStr">
        <is>
          <t xml:space="preserve"> </t>
        </is>
      </c>
      <c r="E22" s="5" t="n">
        <v>0</v>
      </c>
      <c r="F22" s="4" t="inlineStr">
        <is>
          <t xml:space="preserve"> </t>
        </is>
      </c>
      <c r="G22" s="4" t="inlineStr">
        <is>
          <t xml:space="preserve"> </t>
        </is>
      </c>
    </row>
    <row r="23">
      <c r="A23" s="4" t="inlineStr">
        <is>
          <t>North American web hosting busines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estitur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sale of businesses and long-lived assets</t>
        </is>
      </c>
      <c r="B25" s="4" t="inlineStr">
        <is>
          <t>[2]</t>
        </is>
      </c>
      <c r="C25" s="4" t="inlineStr">
        <is>
          <t xml:space="preserve"> </t>
        </is>
      </c>
      <c r="D25" s="4" t="inlineStr">
        <is>
          <t xml:space="preserve"> </t>
        </is>
      </c>
      <c r="E25" s="4" t="inlineStr">
        <is>
          <t xml:space="preserve"> </t>
        </is>
      </c>
      <c r="F25" s="6" t="n">
        <v>17486</v>
      </c>
      <c r="G25" s="4" t="inlineStr">
        <is>
          <t xml:space="preserve"> </t>
        </is>
      </c>
    </row>
    <row r="26">
      <c r="A26" s="4" t="inlineStr">
        <is>
          <t>Proceeds from sale of businesses and long-lived assets</t>
        </is>
      </c>
      <c r="B26" s="4" t="inlineStr">
        <is>
          <t>[2]</t>
        </is>
      </c>
      <c r="C26" s="4" t="inlineStr">
        <is>
          <t xml:space="preserve"> </t>
        </is>
      </c>
      <c r="D26" s="4" t="inlineStr">
        <is>
          <t xml:space="preserve"> </t>
        </is>
      </c>
      <c r="E26" s="4" t="inlineStr">
        <is>
          <t xml:space="preserve"> </t>
        </is>
      </c>
      <c r="F26" s="6" t="n">
        <v>27880</v>
      </c>
      <c r="G26" s="4" t="inlineStr">
        <is>
          <t xml:space="preserve"> </t>
        </is>
      </c>
    </row>
    <row r="27">
      <c r="A27" s="4" t="inlineStr">
        <is>
          <t>Faciliti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vestitur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sale of businesses and long-lived assets</t>
        </is>
      </c>
      <c r="C29" s="4" t="inlineStr">
        <is>
          <t xml:space="preserve"> </t>
        </is>
      </c>
      <c r="D29" s="4" t="inlineStr">
        <is>
          <t xml:space="preserve"> </t>
        </is>
      </c>
      <c r="E29" s="4" t="inlineStr">
        <is>
          <t xml:space="preserve"> </t>
        </is>
      </c>
      <c r="F29" s="6" t="n">
        <v>3792</v>
      </c>
      <c r="G29" s="6" t="n">
        <v>2361</v>
      </c>
    </row>
    <row r="30">
      <c r="A30" s="4" t="inlineStr">
        <is>
          <t>Proceeds from sale of businesses and long-lived assets</t>
        </is>
      </c>
      <c r="C30" s="4" t="inlineStr">
        <is>
          <t xml:space="preserve"> </t>
        </is>
      </c>
      <c r="D30" s="4" t="inlineStr">
        <is>
          <t xml:space="preserve"> </t>
        </is>
      </c>
      <c r="E30" s="4" t="inlineStr">
        <is>
          <t xml:space="preserve"> </t>
        </is>
      </c>
      <c r="F30" s="5" t="n">
        <v>8094</v>
      </c>
      <c r="G30" s="6" t="n">
        <v>6929</v>
      </c>
    </row>
    <row r="31">
      <c r="A31" s="4" t="inlineStr">
        <is>
          <t>Number of facilities | facility</t>
        </is>
      </c>
      <c r="C31" s="4" t="inlineStr">
        <is>
          <t xml:space="preserve"> </t>
        </is>
      </c>
      <c r="D31" s="4" t="inlineStr">
        <is>
          <t xml:space="preserve"> </t>
        </is>
      </c>
      <c r="E31" s="4" t="inlineStr">
        <is>
          <t xml:space="preserve"> </t>
        </is>
      </c>
      <c r="F31" s="6" t="n">
        <v>2</v>
      </c>
      <c r="G31" s="4" t="inlineStr">
        <is>
          <t xml:space="preserve"> </t>
        </is>
      </c>
    </row>
    <row r="32">
      <c r="A32" s="4" t="inlineStr">
        <is>
          <t>Other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vestitur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on sale of businesses and long-lived assets</t>
        </is>
      </c>
      <c r="C34" s="4" t="inlineStr">
        <is>
          <t xml:space="preserve"> </t>
        </is>
      </c>
      <c r="D34" s="4" t="inlineStr">
        <is>
          <t xml:space="preserve"> </t>
        </is>
      </c>
      <c r="E34" s="4" t="inlineStr">
        <is>
          <t xml:space="preserve"> </t>
        </is>
      </c>
      <c r="F34" s="5" t="n">
        <v>443</v>
      </c>
      <c r="G34" s="4" t="inlineStr">
        <is>
          <t xml:space="preserve"> </t>
        </is>
      </c>
    </row>
    <row r="35">
      <c r="A35" s="4" t="inlineStr">
        <is>
          <t>Proceeds from sale of businesses and long-lived assets</t>
        </is>
      </c>
      <c r="C35" s="4" t="inlineStr">
        <is>
          <t xml:space="preserve"> </t>
        </is>
      </c>
      <c r="D35" s="4" t="inlineStr">
        <is>
          <t xml:space="preserve"> </t>
        </is>
      </c>
      <c r="E35" s="4" t="inlineStr">
        <is>
          <t xml:space="preserve"> </t>
        </is>
      </c>
      <c r="F35" s="5" t="n">
        <v>1992</v>
      </c>
      <c r="G35" s="4" t="inlineStr">
        <is>
          <t xml:space="preserve"> </t>
        </is>
      </c>
    </row>
    <row r="36">
      <c r="A36" s="4" t="inlineStr">
        <is>
          <t>Australian web hosting busines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vestiture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sale of businesses and long-lived assets</t>
        </is>
      </c>
      <c r="B38" s="4" t="inlineStr">
        <is>
          <t>[2]</t>
        </is>
      </c>
      <c r="C38" s="4" t="inlineStr">
        <is>
          <t xml:space="preserve"> </t>
        </is>
      </c>
      <c r="D38" s="4" t="inlineStr">
        <is>
          <t xml:space="preserve"> </t>
        </is>
      </c>
      <c r="E38" s="4" t="inlineStr">
        <is>
          <t xml:space="preserve"> </t>
        </is>
      </c>
      <c r="F38" s="4" t="inlineStr">
        <is>
          <t xml:space="preserve"> </t>
        </is>
      </c>
      <c r="G38" s="6" t="n">
        <v>15166</v>
      </c>
    </row>
    <row r="39">
      <c r="A39" s="4" t="inlineStr">
        <is>
          <t>Proceeds from sale of businesses and long-lived assets</t>
        </is>
      </c>
      <c r="B39" s="4" t="inlineStr">
        <is>
          <t>[2]</t>
        </is>
      </c>
      <c r="C39" s="4" t="inlineStr">
        <is>
          <t xml:space="preserve"> </t>
        </is>
      </c>
      <c r="D39" s="4" t="inlineStr">
        <is>
          <t xml:space="preserve"> </t>
        </is>
      </c>
      <c r="E39" s="4" t="inlineStr">
        <is>
          <t xml:space="preserve"> </t>
        </is>
      </c>
      <c r="F39" s="4" t="inlineStr">
        <is>
          <t xml:space="preserve"> </t>
        </is>
      </c>
      <c r="G39" s="6" t="n">
        <v>16119</v>
      </c>
    </row>
    <row r="40">
      <c r="A40" s="4" t="inlineStr">
        <is>
          <t>Strategic sourcing and retail packaging business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vestitur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 on sale of businesses and long-lived assets</t>
        </is>
      </c>
      <c r="B42" s="4" t="inlineStr">
        <is>
          <t>[2]</t>
        </is>
      </c>
      <c r="C42" s="4" t="inlineStr">
        <is>
          <t xml:space="preserve"> </t>
        </is>
      </c>
      <c r="D42" s="4" t="inlineStr">
        <is>
          <t xml:space="preserve"> </t>
        </is>
      </c>
      <c r="E42" s="4" t="inlineStr">
        <is>
          <t xml:space="preserve"> </t>
        </is>
      </c>
      <c r="F42" s="4" t="inlineStr">
        <is>
          <t xml:space="preserve"> </t>
        </is>
      </c>
      <c r="G42" s="6" t="n">
        <v>1804</v>
      </c>
    </row>
    <row r="43">
      <c r="A43" s="4" t="inlineStr">
        <is>
          <t>Proceeds from sale of businesses and long-lived assets</t>
        </is>
      </c>
      <c r="B43" s="4" t="inlineStr">
        <is>
          <t>[2]</t>
        </is>
      </c>
      <c r="C43" s="4" t="inlineStr">
        <is>
          <t xml:space="preserve"> </t>
        </is>
      </c>
      <c r="D43" s="4" t="inlineStr">
        <is>
          <t xml:space="preserve"> </t>
        </is>
      </c>
      <c r="E43" s="4" t="inlineStr">
        <is>
          <t xml:space="preserve"> </t>
        </is>
      </c>
      <c r="F43" s="4" t="inlineStr">
        <is>
          <t xml:space="preserve"> </t>
        </is>
      </c>
      <c r="G43" s="5" t="n">
        <v>2200</v>
      </c>
    </row>
    <row r="44"/>
    <row r="45">
      <c r="A45" s="4" t="inlineStr">
        <is>
          <t>[1] A note receivable was executed in conjunction with this sale. No cash proceeds were received. The assets and liabilities sold were not material to our consolidated balance sheets.</t>
        </is>
      </c>
    </row>
  </sheetData>
  <mergeCells count="5">
    <mergeCell ref="A1:B2"/>
    <mergeCell ref="C1:D1"/>
    <mergeCell ref="E1:G1"/>
    <mergeCell ref="A44:F44"/>
    <mergeCell ref="A45:F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FINANCIAL INSTRUMENTS (Details) - USD ($) $ in Thousands</t>
        </is>
      </c>
      <c r="B1" s="2" t="inlineStr">
        <is>
          <t>Dec. 31, 2023</t>
        </is>
      </c>
      <c r="C1" s="2" t="inlineStr">
        <is>
          <t>Mar. 20, 2023</t>
        </is>
      </c>
      <c r="D1" s="2" t="inlineStr">
        <is>
          <t>Sep. 20, 2022</t>
        </is>
      </c>
    </row>
    <row r="2">
      <c r="A2" s="4" t="inlineStr">
        <is>
          <t>June 2023 amortizing interest rate swap [Member]</t>
        </is>
      </c>
      <c r="B2" s="4" t="inlineStr">
        <is>
          <t xml:space="preserve"> </t>
        </is>
      </c>
      <c r="C2" s="4" t="inlineStr">
        <is>
          <t xml:space="preserve"> </t>
        </is>
      </c>
      <c r="D2" s="4" t="inlineStr">
        <is>
          <t xml:space="preserve"> </t>
        </is>
      </c>
    </row>
    <row r="3">
      <c r="A3" s="3" t="inlineStr">
        <is>
          <t>Derivative financial instruments [Line Items]</t>
        </is>
      </c>
      <c r="B3" s="4" t="inlineStr">
        <is>
          <t xml:space="preserve"> </t>
        </is>
      </c>
      <c r="C3" s="4" t="inlineStr">
        <is>
          <t xml:space="preserve"> </t>
        </is>
      </c>
      <c r="D3" s="4" t="inlineStr">
        <is>
          <t xml:space="preserve"> </t>
        </is>
      </c>
    </row>
    <row r="4">
      <c r="A4" s="4" t="inlineStr">
        <is>
          <t>Notional amount</t>
        </is>
      </c>
      <c r="B4" s="5" t="n">
        <v>271659</v>
      </c>
      <c r="C4" s="4" t="inlineStr">
        <is>
          <t xml:space="preserve"> </t>
        </is>
      </c>
      <c r="D4" s="4" t="inlineStr">
        <is>
          <t xml:space="preserve"> </t>
        </is>
      </c>
    </row>
    <row r="5">
      <c r="A5" s="4" t="inlineStr">
        <is>
          <t>Interest rate</t>
        </is>
      </c>
      <c r="B5" s="9" t="n">
        <v>0.04249</v>
      </c>
      <c r="C5" s="4" t="inlineStr">
        <is>
          <t xml:space="preserve"> </t>
        </is>
      </c>
      <c r="D5" s="4" t="inlineStr">
        <is>
          <t xml:space="preserve"> </t>
        </is>
      </c>
    </row>
    <row r="6">
      <c r="A6" s="4" t="inlineStr">
        <is>
          <t>Fair value of derivative liability</t>
        </is>
      </c>
      <c r="B6" s="5" t="n">
        <v>-2158</v>
      </c>
      <c r="C6" s="4" t="inlineStr">
        <is>
          <t xml:space="preserve"> </t>
        </is>
      </c>
      <c r="D6" s="4" t="inlineStr">
        <is>
          <t xml:space="preserve"> </t>
        </is>
      </c>
    </row>
    <row r="7">
      <c r="A7" s="4" t="inlineStr">
        <is>
          <t>March 2023 interest rate swap [Member]</t>
        </is>
      </c>
      <c r="B7" s="4" t="inlineStr">
        <is>
          <t xml:space="preserve"> </t>
        </is>
      </c>
      <c r="C7" s="4" t="inlineStr">
        <is>
          <t xml:space="preserve"> </t>
        </is>
      </c>
      <c r="D7" s="4" t="inlineStr">
        <is>
          <t xml:space="preserve"> </t>
        </is>
      </c>
    </row>
    <row r="8">
      <c r="A8" s="3" t="inlineStr">
        <is>
          <t>Derivative financial instruments [Line Items]</t>
        </is>
      </c>
      <c r="B8" s="4" t="inlineStr">
        <is>
          <t xml:space="preserve"> </t>
        </is>
      </c>
      <c r="C8" s="4" t="inlineStr">
        <is>
          <t xml:space="preserve"> </t>
        </is>
      </c>
      <c r="D8" s="4" t="inlineStr">
        <is>
          <t xml:space="preserve"> </t>
        </is>
      </c>
    </row>
    <row r="9">
      <c r="A9" s="4" t="inlineStr">
        <is>
          <t>Notional amount</t>
        </is>
      </c>
      <c r="B9" s="4" t="inlineStr">
        <is>
          <t xml:space="preserve"> </t>
        </is>
      </c>
      <c r="C9" s="5" t="n">
        <v>200000</v>
      </c>
      <c r="D9" s="4" t="inlineStr">
        <is>
          <t xml:space="preserve"> </t>
        </is>
      </c>
    </row>
    <row r="10">
      <c r="A10" s="4" t="inlineStr">
        <is>
          <t>Interest rate</t>
        </is>
      </c>
      <c r="B10" s="4" t="inlineStr">
        <is>
          <t xml:space="preserve"> </t>
        </is>
      </c>
      <c r="C10" s="9" t="n">
        <v>0.04003</v>
      </c>
      <c r="D10" s="4" t="inlineStr">
        <is>
          <t xml:space="preserve"> </t>
        </is>
      </c>
    </row>
    <row r="11">
      <c r="A11" s="4" t="inlineStr">
        <is>
          <t>Fair value of derivative asset</t>
        </is>
      </c>
      <c r="B11" s="6" t="n">
        <v>287</v>
      </c>
      <c r="C11" s="4" t="inlineStr">
        <is>
          <t xml:space="preserve"> </t>
        </is>
      </c>
      <c r="D11" s="4" t="inlineStr">
        <is>
          <t xml:space="preserve"> </t>
        </is>
      </c>
    </row>
    <row r="12">
      <c r="A12" s="4" t="inlineStr">
        <is>
          <t>September 2022 interest rate swap [Member]</t>
        </is>
      </c>
      <c r="B12" s="4" t="inlineStr">
        <is>
          <t xml:space="preserve"> </t>
        </is>
      </c>
      <c r="C12" s="4" t="inlineStr">
        <is>
          <t xml:space="preserve"> </t>
        </is>
      </c>
      <c r="D12" s="4" t="inlineStr">
        <is>
          <t xml:space="preserve"> </t>
        </is>
      </c>
    </row>
    <row r="13">
      <c r="A13" s="3" t="inlineStr">
        <is>
          <t>Derivative financial instruments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4" t="inlineStr">
        <is>
          <t xml:space="preserve"> </t>
        </is>
      </c>
      <c r="D14" s="5" t="n">
        <v>300000</v>
      </c>
    </row>
    <row r="15">
      <c r="A15" s="4" t="inlineStr">
        <is>
          <t>Interest rate</t>
        </is>
      </c>
      <c r="B15" s="4" t="inlineStr">
        <is>
          <t xml:space="preserve"> </t>
        </is>
      </c>
      <c r="C15" s="4" t="inlineStr">
        <is>
          <t xml:space="preserve"> </t>
        </is>
      </c>
      <c r="D15" s="10" t="n">
        <v>0.0399</v>
      </c>
    </row>
    <row r="16">
      <c r="A16" s="4" t="inlineStr">
        <is>
          <t>Fair value of derivative asset</t>
        </is>
      </c>
      <c r="B16" s="5" t="n">
        <v>1519</v>
      </c>
      <c r="C16" s="4" t="inlineStr">
        <is>
          <t xml:space="preserve"> </t>
        </is>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goodwill impairment analyse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chedule of asset impairment analyses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5" t="n">
        <v>0</v>
      </c>
      <c r="C4" s="5" t="n">
        <v>7743</v>
      </c>
      <c r="D4" s="5" t="n">
        <v>0</v>
      </c>
      <c r="E4" s="5" t="n">
        <v>0</v>
      </c>
    </row>
    <row r="5">
      <c r="A5" s="4" t="inlineStr">
        <is>
          <t>Nonrecurring [Member]</t>
        </is>
      </c>
      <c r="B5" s="4" t="inlineStr">
        <is>
          <t xml:space="preserve"> </t>
        </is>
      </c>
      <c r="C5" s="4" t="inlineStr">
        <is>
          <t xml:space="preserve"> </t>
        </is>
      </c>
      <c r="D5" s="4" t="inlineStr">
        <is>
          <t xml:space="preserve"> </t>
        </is>
      </c>
      <c r="E5" s="4" t="inlineStr">
        <is>
          <t xml:space="preserve"> </t>
        </is>
      </c>
    </row>
    <row r="6">
      <c r="A6" s="3" t="inlineStr">
        <is>
          <t>Schedule of asset impairment analyses [Line Items]</t>
        </is>
      </c>
      <c r="B6" s="4" t="inlineStr">
        <is>
          <t xml:space="preserve"> </t>
        </is>
      </c>
      <c r="C6" s="4" t="inlineStr">
        <is>
          <t xml:space="preserve"> </t>
        </is>
      </c>
      <c r="D6" s="4" t="inlineStr">
        <is>
          <t xml:space="preserve"> </t>
        </is>
      </c>
      <c r="E6" s="4" t="inlineStr">
        <is>
          <t xml:space="preserve"> </t>
        </is>
      </c>
    </row>
    <row r="7">
      <c r="A7" s="4" t="inlineStr">
        <is>
          <t>Goodwill impairment charges</t>
        </is>
      </c>
      <c r="B7" s="4" t="inlineStr">
        <is>
          <t xml:space="preserve"> </t>
        </is>
      </c>
      <c r="C7" s="6" t="n">
        <v>0</v>
      </c>
      <c r="D7" s="5" t="n">
        <v>0</v>
      </c>
      <c r="E7" s="5" t="n">
        <v>0</v>
      </c>
    </row>
    <row r="8">
      <c r="A8" s="4" t="inlineStr">
        <is>
          <t>Nonrecurring [Member] | U.S. &amp; Canadian payroll and human resources services [Member]</t>
        </is>
      </c>
      <c r="B8" s="4" t="inlineStr">
        <is>
          <t xml:space="preserve"> </t>
        </is>
      </c>
      <c r="C8" s="4" t="inlineStr">
        <is>
          <t xml:space="preserve"> </t>
        </is>
      </c>
      <c r="D8" s="4" t="inlineStr">
        <is>
          <t xml:space="preserve"> </t>
        </is>
      </c>
      <c r="E8" s="4" t="inlineStr">
        <is>
          <t xml:space="preserve"> </t>
        </is>
      </c>
    </row>
    <row r="9">
      <c r="A9" s="3" t="inlineStr">
        <is>
          <t>Schedule of asset impairment analyses [Line Items]</t>
        </is>
      </c>
      <c r="B9" s="4" t="inlineStr">
        <is>
          <t xml:space="preserve"> </t>
        </is>
      </c>
      <c r="C9" s="4" t="inlineStr">
        <is>
          <t xml:space="preserve"> </t>
        </is>
      </c>
      <c r="D9" s="4" t="inlineStr">
        <is>
          <t xml:space="preserve"> </t>
        </is>
      </c>
      <c r="E9" s="4" t="inlineStr">
        <is>
          <t xml:space="preserve"> </t>
        </is>
      </c>
    </row>
    <row r="10">
      <c r="A10" s="4" t="inlineStr">
        <is>
          <t>Goodwill impairment charges</t>
        </is>
      </c>
      <c r="B10" s="4" t="inlineStr">
        <is>
          <t xml:space="preserve"> </t>
        </is>
      </c>
      <c r="C10" s="5" t="n">
        <v>7743</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FAIR VALUE MEASUREMENTS (financial instruments) (Details) - USD ($) $ in Thousands</t>
        </is>
      </c>
      <c r="B1" s="2" t="inlineStr">
        <is>
          <t>Dec. 31, 2024</t>
        </is>
      </c>
      <c r="C1" s="2" t="inlineStr">
        <is>
          <t>Dec. 31, 2023</t>
        </is>
      </c>
    </row>
    <row r="2">
      <c r="A2" s="3" t="inlineStr">
        <is>
          <t>Fair value measurements, financial instruments [Line Items]</t>
        </is>
      </c>
      <c r="B2" s="4" t="inlineStr">
        <is>
          <t xml:space="preserve"> </t>
        </is>
      </c>
      <c r="C2" s="4" t="inlineStr">
        <is>
          <t xml:space="preserve"> </t>
        </is>
      </c>
    </row>
    <row r="3">
      <c r="A3" s="4" t="inlineStr">
        <is>
          <t>Available-for-sale debt securities</t>
        </is>
      </c>
      <c r="B3" s="4" t="inlineStr">
        <is>
          <t xml:space="preserve"> </t>
        </is>
      </c>
      <c r="C3" s="5" t="n">
        <v>22000</v>
      </c>
    </row>
    <row r="4">
      <c r="A4" s="4" t="inlineStr">
        <is>
          <t>Derivative assets (Note 7)</t>
        </is>
      </c>
      <c r="B4" s="4" t="inlineStr">
        <is>
          <t xml:space="preserve"> </t>
        </is>
      </c>
      <c r="C4" s="5" t="n">
        <v>1806</v>
      </c>
    </row>
    <row r="5">
      <c r="A5" s="4" t="inlineStr">
        <is>
          <t>Derivative assets [Extensible Enumeration]</t>
        </is>
      </c>
      <c r="B5" s="4" t="inlineStr">
        <is>
          <t xml:space="preserve"> </t>
        </is>
      </c>
      <c r="C5" s="4" t="inlineStr">
        <is>
          <t>Other non-current assets</t>
        </is>
      </c>
    </row>
    <row r="6">
      <c r="A6" s="4" t="inlineStr">
        <is>
          <t>Derivative liability (Note 7)</t>
        </is>
      </c>
      <c r="B6" s="4" t="inlineStr">
        <is>
          <t xml:space="preserve"> </t>
        </is>
      </c>
      <c r="C6" s="5" t="n">
        <v>-2158</v>
      </c>
    </row>
    <row r="7">
      <c r="A7" s="4" t="inlineStr">
        <is>
          <t>Derivative liability [Extensible Enumeration]</t>
        </is>
      </c>
      <c r="B7" s="4" t="inlineStr">
        <is>
          <t xml:space="preserve"> </t>
        </is>
      </c>
      <c r="C7" s="4" t="inlineStr">
        <is>
          <t>Other non-current liabilities</t>
        </is>
      </c>
    </row>
    <row r="8">
      <c r="A8" s="4" t="inlineStr">
        <is>
          <t>Long-term debt</t>
        </is>
      </c>
      <c r="B8" s="5" t="n">
        <v>1503151</v>
      </c>
      <c r="C8" s="5" t="n">
        <v>1592851</v>
      </c>
    </row>
    <row r="9">
      <c r="A9" s="4" t="inlineStr">
        <is>
          <t>Recurring fair value measurements [Member]</t>
        </is>
      </c>
      <c r="B9" s="4" t="inlineStr">
        <is>
          <t xml:space="preserve"> </t>
        </is>
      </c>
      <c r="C9" s="4" t="inlineStr">
        <is>
          <t xml:space="preserve"> </t>
        </is>
      </c>
    </row>
    <row r="10">
      <c r="A10" s="3" t="inlineStr">
        <is>
          <t>Fair value measurements, financial instruments [Line Items]</t>
        </is>
      </c>
      <c r="B10" s="4" t="inlineStr">
        <is>
          <t xml:space="preserve"> </t>
        </is>
      </c>
      <c r="C10" s="4" t="inlineStr">
        <is>
          <t xml:space="preserve"> </t>
        </is>
      </c>
    </row>
    <row r="11">
      <c r="A11" s="4" t="inlineStr">
        <is>
          <t>Derivative assets (Note 7)</t>
        </is>
      </c>
      <c r="B11" s="4" t="inlineStr">
        <is>
          <t xml:space="preserve"> </t>
        </is>
      </c>
      <c r="C11" s="6" t="n">
        <v>1806</v>
      </c>
    </row>
    <row r="12">
      <c r="A12" s="4" t="inlineStr">
        <is>
          <t>Derivative liability (Note 7)</t>
        </is>
      </c>
      <c r="B12" s="4" t="inlineStr">
        <is>
          <t xml:space="preserve"> </t>
        </is>
      </c>
      <c r="C12" s="6" t="n">
        <v>-2158</v>
      </c>
    </row>
    <row r="13">
      <c r="A13" s="4" t="inlineStr">
        <is>
          <t>Significant other observable inputs (Level 2) [Member] | Recurring fair value measurements [Member]</t>
        </is>
      </c>
      <c r="B13" s="4" t="inlineStr">
        <is>
          <t xml:space="preserve"> </t>
        </is>
      </c>
      <c r="C13" s="4" t="inlineStr">
        <is>
          <t xml:space="preserve"> </t>
        </is>
      </c>
    </row>
    <row r="14">
      <c r="A14" s="3" t="inlineStr">
        <is>
          <t>Fair value measurements, financial instruments [Line Items]</t>
        </is>
      </c>
      <c r="B14" s="4" t="inlineStr">
        <is>
          <t xml:space="preserve"> </t>
        </is>
      </c>
      <c r="C14" s="4" t="inlineStr">
        <is>
          <t xml:space="preserve"> </t>
        </is>
      </c>
    </row>
    <row r="15">
      <c r="A15" s="4" t="inlineStr">
        <is>
          <t>Derivative assets (Note 7)</t>
        </is>
      </c>
      <c r="B15" s="4" t="inlineStr">
        <is>
          <t xml:space="preserve"> </t>
        </is>
      </c>
      <c r="C15" s="6" t="n">
        <v>1806</v>
      </c>
    </row>
    <row r="16">
      <c r="A16" s="4" t="inlineStr">
        <is>
          <t>Derivative liability (Note 7)</t>
        </is>
      </c>
      <c r="B16" s="4" t="inlineStr">
        <is>
          <t xml:space="preserve"> </t>
        </is>
      </c>
      <c r="C16" s="6" t="n">
        <v>-2158</v>
      </c>
    </row>
    <row r="17">
      <c r="A17" s="4" t="inlineStr">
        <is>
          <t>Cash and cash equivalents [Member] | Money market fund [Member]</t>
        </is>
      </c>
      <c r="B17" s="4" t="inlineStr">
        <is>
          <t xml:space="preserve"> </t>
        </is>
      </c>
      <c r="C17" s="4" t="inlineStr">
        <is>
          <t xml:space="preserve"> </t>
        </is>
      </c>
    </row>
    <row r="18">
      <c r="A18" s="3" t="inlineStr">
        <is>
          <t>Fair value measurements, financial instruments [Line Items]</t>
        </is>
      </c>
      <c r="B18" s="4" t="inlineStr">
        <is>
          <t xml:space="preserve"> </t>
        </is>
      </c>
      <c r="C18" s="4" t="inlineStr">
        <is>
          <t xml:space="preserve"> </t>
        </is>
      </c>
    </row>
    <row r="19">
      <c r="A19" s="4" t="inlineStr">
        <is>
          <t>Available-for-sale debt securities</t>
        </is>
      </c>
      <c r="B19" s="4" t="inlineStr">
        <is>
          <t xml:space="preserve"> </t>
        </is>
      </c>
      <c r="C19" s="6" t="n">
        <v>22000</v>
      </c>
    </row>
    <row r="20">
      <c r="A20" s="4" t="inlineStr">
        <is>
          <t>Cash and cash equivalents [Member] | Recurring fair value measurements [Member] | Money market fund [Member]</t>
        </is>
      </c>
      <c r="B20" s="4" t="inlineStr">
        <is>
          <t xml:space="preserve"> </t>
        </is>
      </c>
      <c r="C20" s="4" t="inlineStr">
        <is>
          <t xml:space="preserve"> </t>
        </is>
      </c>
    </row>
    <row r="21">
      <c r="A21" s="3" t="inlineStr">
        <is>
          <t>Fair value measurements, financial instruments [Line Items]</t>
        </is>
      </c>
      <c r="B21" s="4" t="inlineStr">
        <is>
          <t xml:space="preserve"> </t>
        </is>
      </c>
      <c r="C21" s="4" t="inlineStr">
        <is>
          <t xml:space="preserve"> </t>
        </is>
      </c>
    </row>
    <row r="22">
      <c r="A22" s="4" t="inlineStr">
        <is>
          <t>Available-for-sale debt securities</t>
        </is>
      </c>
      <c r="B22" s="4" t="inlineStr">
        <is>
          <t xml:space="preserve"> </t>
        </is>
      </c>
      <c r="C22" s="6" t="n">
        <v>22000</v>
      </c>
    </row>
    <row r="23">
      <c r="A23" s="4" t="inlineStr">
        <is>
          <t>Cash and cash equivalents [Member] | Quoted prices in active markets for identical assets (Level 1) [Member] | Recurring fair value measurements [Member] | Money market fund [Member]</t>
        </is>
      </c>
      <c r="B23" s="4" t="inlineStr">
        <is>
          <t xml:space="preserve"> </t>
        </is>
      </c>
      <c r="C23" s="4" t="inlineStr">
        <is>
          <t xml:space="preserve"> </t>
        </is>
      </c>
    </row>
    <row r="24">
      <c r="A24" s="3" t="inlineStr">
        <is>
          <t>Fair value measurements, financial instruments [Line Items]</t>
        </is>
      </c>
      <c r="B24" s="4" t="inlineStr">
        <is>
          <t xml:space="preserve"> </t>
        </is>
      </c>
      <c r="C24" s="4" t="inlineStr">
        <is>
          <t xml:space="preserve"> </t>
        </is>
      </c>
    </row>
    <row r="25">
      <c r="A25" s="4" t="inlineStr">
        <is>
          <t>Available-for-sale debt securities</t>
        </is>
      </c>
      <c r="B25" s="4" t="inlineStr">
        <is>
          <t xml:space="preserve"> </t>
        </is>
      </c>
      <c r="C25" s="6" t="n">
        <v>22000</v>
      </c>
    </row>
    <row r="26">
      <c r="A26" s="4" t="inlineStr">
        <is>
          <t>Other current and non-current assets [Member]</t>
        </is>
      </c>
      <c r="B26" s="4" t="inlineStr">
        <is>
          <t xml:space="preserve"> </t>
        </is>
      </c>
      <c r="C26" s="4" t="inlineStr">
        <is>
          <t xml:space="preserve"> </t>
        </is>
      </c>
    </row>
    <row r="27">
      <c r="A27" s="3" t="inlineStr">
        <is>
          <t>Fair value measurements, financial instruments [Line Items]</t>
        </is>
      </c>
      <c r="B27" s="4" t="inlineStr">
        <is>
          <t xml:space="preserve"> </t>
        </is>
      </c>
      <c r="C27" s="4" t="inlineStr">
        <is>
          <t xml:space="preserve"> </t>
        </is>
      </c>
    </row>
    <row r="28">
      <c r="A28" s="4" t="inlineStr">
        <is>
          <t>Loans and notes receivable from distributors</t>
        </is>
      </c>
      <c r="B28" s="6" t="n">
        <v>12541</v>
      </c>
      <c r="C28" s="6" t="n">
        <v>13430</v>
      </c>
    </row>
    <row r="29">
      <c r="A29" s="4" t="inlineStr">
        <is>
          <t>Loans and notes receivable from distributors, fair value</t>
        </is>
      </c>
      <c r="B29" s="6" t="n">
        <v>13013</v>
      </c>
      <c r="C29" s="6" t="n">
        <v>13249</v>
      </c>
    </row>
    <row r="30">
      <c r="A30" s="4" t="inlineStr">
        <is>
          <t>Other current and non-current assets [Member] | Significant unobservable inputs (Level 3) [Member]</t>
        </is>
      </c>
      <c r="B30" s="4" t="inlineStr">
        <is>
          <t xml:space="preserve"> </t>
        </is>
      </c>
      <c r="C30" s="4" t="inlineStr">
        <is>
          <t xml:space="preserve"> </t>
        </is>
      </c>
    </row>
    <row r="31">
      <c r="A31" s="3" t="inlineStr">
        <is>
          <t>Fair value measurements, financial instruments [Line Items]</t>
        </is>
      </c>
      <c r="B31" s="4" t="inlineStr">
        <is>
          <t xml:space="preserve"> </t>
        </is>
      </c>
      <c r="C31" s="4" t="inlineStr">
        <is>
          <t xml:space="preserve"> </t>
        </is>
      </c>
    </row>
    <row r="32">
      <c r="A32" s="4" t="inlineStr">
        <is>
          <t>Loans and notes receivable from distributors, fair value</t>
        </is>
      </c>
      <c r="B32" s="6" t="n">
        <v>13013</v>
      </c>
      <c r="C32" s="6" t="n">
        <v>13249</v>
      </c>
    </row>
    <row r="33">
      <c r="A33" s="4" t="inlineStr">
        <is>
          <t>Current portion of long-term debt and long-term debt [Member]</t>
        </is>
      </c>
      <c r="B33" s="4" t="inlineStr">
        <is>
          <t xml:space="preserve"> </t>
        </is>
      </c>
      <c r="C33" s="4" t="inlineStr">
        <is>
          <t xml:space="preserve"> </t>
        </is>
      </c>
    </row>
    <row r="34">
      <c r="A34" s="3" t="inlineStr">
        <is>
          <t>Fair value measurements, financial instruments [Line Items]</t>
        </is>
      </c>
      <c r="B34" s="4" t="inlineStr">
        <is>
          <t xml:space="preserve"> </t>
        </is>
      </c>
      <c r="C34" s="4" t="inlineStr">
        <is>
          <t xml:space="preserve"> </t>
        </is>
      </c>
    </row>
    <row r="35">
      <c r="A35" s="4" t="inlineStr">
        <is>
          <t>Long-term debt</t>
        </is>
      </c>
      <c r="B35" s="6" t="n">
        <v>1503151</v>
      </c>
      <c r="C35" s="6" t="n">
        <v>1592851</v>
      </c>
    </row>
    <row r="36">
      <c r="A36" s="4" t="inlineStr">
        <is>
          <t>Long-term debt, fair value</t>
        </is>
      </c>
      <c r="B36" s="6" t="n">
        <v>1508347</v>
      </c>
      <c r="C36" s="6" t="n">
        <v>1554028</v>
      </c>
    </row>
    <row r="37">
      <c r="A37" s="4" t="inlineStr">
        <is>
          <t>Current portion of long-term debt and long-term debt [Member] | Significant other observable inputs (Level 2) [Member]</t>
        </is>
      </c>
      <c r="B37" s="4" t="inlineStr">
        <is>
          <t xml:space="preserve"> </t>
        </is>
      </c>
      <c r="C37" s="4" t="inlineStr">
        <is>
          <t xml:space="preserve"> </t>
        </is>
      </c>
    </row>
    <row r="38">
      <c r="A38" s="3" t="inlineStr">
        <is>
          <t>Fair value measurements, financial instruments [Line Items]</t>
        </is>
      </c>
      <c r="B38" s="4" t="inlineStr">
        <is>
          <t xml:space="preserve"> </t>
        </is>
      </c>
      <c r="C38" s="4" t="inlineStr">
        <is>
          <t xml:space="preserve"> </t>
        </is>
      </c>
    </row>
    <row r="39">
      <c r="A39" s="4" t="inlineStr">
        <is>
          <t>Long-term debt, fair value</t>
        </is>
      </c>
      <c r="B39" s="5" t="n">
        <v>1508347</v>
      </c>
      <c r="C39" s="5" t="n">
        <v>15540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38" customWidth="1" min="2" max="2"/>
    <col width="38" customWidth="1" min="3" max="3"/>
    <col width="38" customWidth="1" min="4" max="4"/>
    <col width="14" customWidth="1" min="5" max="5"/>
  </cols>
  <sheetData>
    <row r="1">
      <c r="A1" s="1" t="inlineStr">
        <is>
          <t>RESTRUCTURING AND INTEGRATION EXPENSE (Details) - USD ($) $ in Thousands</t>
        </is>
      </c>
      <c r="B1" s="2" t="inlineStr">
        <is>
          <t>12 Months Ended</t>
        </is>
      </c>
    </row>
    <row r="2">
      <c r="B2" s="2" t="inlineStr">
        <is>
          <t>Dec. 31, 2024</t>
        </is>
      </c>
      <c r="C2" s="2" t="inlineStr">
        <is>
          <t>Dec. 31, 2023</t>
        </is>
      </c>
      <c r="D2" s="2" t="inlineStr">
        <is>
          <t>Dec. 31, 2022</t>
        </is>
      </c>
      <c r="E2" s="2" t="inlineStr">
        <is>
          <t>Dec. 31, 2025</t>
        </is>
      </c>
    </row>
    <row r="3">
      <c r="A3" s="3" t="inlineStr">
        <is>
          <t>Restructuring and integration expense [Line Items]</t>
        </is>
      </c>
      <c r="B3" s="4" t="inlineStr">
        <is>
          <t xml:space="preserve"> </t>
        </is>
      </c>
      <c r="C3" s="4" t="inlineStr">
        <is>
          <t xml:space="preserve"> </t>
        </is>
      </c>
      <c r="D3" s="4" t="inlineStr">
        <is>
          <t xml:space="preserve"> </t>
        </is>
      </c>
      <c r="E3" s="4" t="inlineStr">
        <is>
          <t xml:space="preserve"> </t>
        </is>
      </c>
    </row>
    <row r="4">
      <c r="A4" s="4" t="inlineStr">
        <is>
          <t>Restructuring and integration expense</t>
        </is>
      </c>
      <c r="B4" s="5" t="n">
        <v>50450</v>
      </c>
      <c r="C4" s="5" t="n">
        <v>90475</v>
      </c>
      <c r="D4" s="5" t="n">
        <v>63136</v>
      </c>
      <c r="E4" s="4" t="inlineStr">
        <is>
          <t xml:space="preserve"> </t>
        </is>
      </c>
    </row>
    <row r="5">
      <c r="A5" s="4" t="inlineStr">
        <is>
          <t>Restructuring and integration expense</t>
        </is>
      </c>
      <c r="B5" s="6" t="n">
        <v>48570</v>
      </c>
      <c r="C5" s="6" t="n">
        <v>78245</v>
      </c>
      <c r="D5" s="6" t="n">
        <v>62529</v>
      </c>
      <c r="E5" s="4" t="inlineStr">
        <is>
          <t xml:space="preserve"> </t>
        </is>
      </c>
    </row>
    <row r="6">
      <c r="A6" s="4" t="inlineStr">
        <is>
          <t>North Star Program</t>
        </is>
      </c>
      <c r="B6" s="4" t="inlineStr">
        <is>
          <t xml:space="preserve"> </t>
        </is>
      </c>
      <c r="C6" s="4" t="inlineStr">
        <is>
          <t xml:space="preserve"> </t>
        </is>
      </c>
      <c r="D6" s="4" t="inlineStr">
        <is>
          <t xml:space="preserve"> </t>
        </is>
      </c>
      <c r="E6" s="4" t="inlineStr">
        <is>
          <t xml:space="preserve"> </t>
        </is>
      </c>
    </row>
    <row r="7">
      <c r="A7" s="3" t="inlineStr">
        <is>
          <t>Restructuring and integration expense [Line Items]</t>
        </is>
      </c>
      <c r="B7" s="4" t="inlineStr">
        <is>
          <t xml:space="preserve"> </t>
        </is>
      </c>
      <c r="C7" s="4" t="inlineStr">
        <is>
          <t xml:space="preserve"> </t>
        </is>
      </c>
      <c r="D7" s="4" t="inlineStr">
        <is>
          <t xml:space="preserve"> </t>
        </is>
      </c>
      <c r="E7" s="4" t="inlineStr">
        <is>
          <t xml:space="preserve"> </t>
        </is>
      </c>
    </row>
    <row r="8">
      <c r="A8" s="4" t="inlineStr">
        <is>
          <t>Restructuring and integration expense</t>
        </is>
      </c>
      <c r="B8" s="6" t="n">
        <v>50000</v>
      </c>
      <c r="C8" s="6" t="n">
        <v>45000</v>
      </c>
      <c r="D8" s="4" t="inlineStr">
        <is>
          <t xml:space="preserve"> </t>
        </is>
      </c>
      <c r="E8" s="4" t="inlineStr">
        <is>
          <t xml:space="preserve"> </t>
        </is>
      </c>
    </row>
    <row r="9">
      <c r="A9" s="4" t="inlineStr">
        <is>
          <t>Forecast [Member] | North Star Program</t>
        </is>
      </c>
      <c r="B9" s="4" t="inlineStr">
        <is>
          <t xml:space="preserve"> </t>
        </is>
      </c>
      <c r="C9" s="4" t="inlineStr">
        <is>
          <t xml:space="preserve"> </t>
        </is>
      </c>
      <c r="D9" s="4" t="inlineStr">
        <is>
          <t xml:space="preserve"> </t>
        </is>
      </c>
      <c r="E9" s="4" t="inlineStr">
        <is>
          <t xml:space="preserve"> </t>
        </is>
      </c>
    </row>
    <row r="10">
      <c r="A10" s="3" t="inlineStr">
        <is>
          <t>Restructuring and integration expense [Line Items]</t>
        </is>
      </c>
      <c r="B10" s="4" t="inlineStr">
        <is>
          <t xml:space="preserve"> </t>
        </is>
      </c>
      <c r="C10" s="4" t="inlineStr">
        <is>
          <t xml:space="preserve"> </t>
        </is>
      </c>
      <c r="D10" s="4" t="inlineStr">
        <is>
          <t xml:space="preserve"> </t>
        </is>
      </c>
      <c r="E10" s="4" t="inlineStr">
        <is>
          <t xml:space="preserve"> </t>
        </is>
      </c>
    </row>
    <row r="11">
      <c r="A11" s="4" t="inlineStr">
        <is>
          <t>Anticipated restructuring and integration expense in the next year</t>
        </is>
      </c>
      <c r="B11" s="4" t="inlineStr">
        <is>
          <t xml:space="preserve"> </t>
        </is>
      </c>
      <c r="C11" s="4" t="inlineStr">
        <is>
          <t xml:space="preserve"> </t>
        </is>
      </c>
      <c r="D11" s="4" t="inlineStr">
        <is>
          <t xml:space="preserve"> </t>
        </is>
      </c>
      <c r="E11" s="5" t="n">
        <v>15000</v>
      </c>
    </row>
    <row r="12">
      <c r="A12" s="4" t="inlineStr">
        <is>
          <t>External consulting and other costs [Member]</t>
        </is>
      </c>
      <c r="B12" s="4" t="inlineStr">
        <is>
          <t xml:space="preserve"> </t>
        </is>
      </c>
      <c r="C12" s="4" t="inlineStr">
        <is>
          <t xml:space="preserve"> </t>
        </is>
      </c>
      <c r="D12" s="4" t="inlineStr">
        <is>
          <t xml:space="preserve"> </t>
        </is>
      </c>
      <c r="E12" s="4" t="inlineStr">
        <is>
          <t xml:space="preserve"> </t>
        </is>
      </c>
    </row>
    <row r="13">
      <c r="A13" s="3" t="inlineStr">
        <is>
          <t>Restructuring and integration expense [Line Items]</t>
        </is>
      </c>
      <c r="B13" s="4" t="inlineStr">
        <is>
          <t xml:space="preserve"> </t>
        </is>
      </c>
      <c r="C13" s="4" t="inlineStr">
        <is>
          <t xml:space="preserve"> </t>
        </is>
      </c>
      <c r="D13" s="4" t="inlineStr">
        <is>
          <t xml:space="preserve"> </t>
        </is>
      </c>
      <c r="E13" s="4" t="inlineStr">
        <is>
          <t xml:space="preserve"> </t>
        </is>
      </c>
    </row>
    <row r="14">
      <c r="A14" s="4" t="inlineStr">
        <is>
          <t>Restructuring and integration expense</t>
        </is>
      </c>
      <c r="B14" s="6" t="n">
        <v>33659</v>
      </c>
      <c r="C14" s="6" t="n">
        <v>52290</v>
      </c>
      <c r="D14" s="6" t="n">
        <v>32067</v>
      </c>
      <c r="E14" s="4" t="inlineStr">
        <is>
          <t xml:space="preserve"> </t>
        </is>
      </c>
    </row>
    <row r="15">
      <c r="A15" s="4" t="inlineStr">
        <is>
          <t>Employee severance [Member]</t>
        </is>
      </c>
      <c r="B15" s="4" t="inlineStr">
        <is>
          <t xml:space="preserve"> </t>
        </is>
      </c>
      <c r="C15" s="4" t="inlineStr">
        <is>
          <t xml:space="preserve"> </t>
        </is>
      </c>
      <c r="D15" s="4" t="inlineStr">
        <is>
          <t xml:space="preserve"> </t>
        </is>
      </c>
      <c r="E15" s="4" t="inlineStr">
        <is>
          <t xml:space="preserve"> </t>
        </is>
      </c>
    </row>
    <row r="16">
      <c r="A16" s="3" t="inlineStr">
        <is>
          <t>Restructuring and integration expense [Line Items]</t>
        </is>
      </c>
      <c r="B16" s="4" t="inlineStr">
        <is>
          <t xml:space="preserve"> </t>
        </is>
      </c>
      <c r="C16" s="4" t="inlineStr">
        <is>
          <t xml:space="preserve"> </t>
        </is>
      </c>
      <c r="D16" s="4" t="inlineStr">
        <is>
          <t xml:space="preserve"> </t>
        </is>
      </c>
      <c r="E16" s="4" t="inlineStr">
        <is>
          <t xml:space="preserve"> </t>
        </is>
      </c>
    </row>
    <row r="17">
      <c r="A17" s="4" t="inlineStr">
        <is>
          <t>Restructuring and integration expense</t>
        </is>
      </c>
      <c r="B17" s="6" t="n">
        <v>4932</v>
      </c>
      <c r="C17" s="6" t="n">
        <v>18653</v>
      </c>
      <c r="D17" s="6" t="n">
        <v>13782</v>
      </c>
      <c r="E17" s="4" t="inlineStr">
        <is>
          <t xml:space="preserve"> </t>
        </is>
      </c>
    </row>
    <row r="18">
      <c r="A18" s="4" t="inlineStr">
        <is>
          <t>Restructuring and integration expense, net of reversals</t>
        </is>
      </c>
      <c r="B18" s="6" t="n">
        <v>4374</v>
      </c>
      <c r="C18" s="6" t="n">
        <v>18103</v>
      </c>
      <c r="D18" s="6" t="n">
        <v>12829</v>
      </c>
      <c r="E18" s="4" t="inlineStr">
        <is>
          <t xml:space="preserve"> </t>
        </is>
      </c>
    </row>
    <row r="19">
      <c r="A19" s="4" t="inlineStr">
        <is>
          <t>Internal labor [Member]</t>
        </is>
      </c>
      <c r="B19" s="4" t="inlineStr">
        <is>
          <t xml:space="preserve"> </t>
        </is>
      </c>
      <c r="C19" s="4" t="inlineStr">
        <is>
          <t xml:space="preserve"> </t>
        </is>
      </c>
      <c r="D19" s="4" t="inlineStr">
        <is>
          <t xml:space="preserve"> </t>
        </is>
      </c>
      <c r="E19" s="4" t="inlineStr">
        <is>
          <t xml:space="preserve"> </t>
        </is>
      </c>
    </row>
    <row r="20">
      <c r="A20" s="3" t="inlineStr">
        <is>
          <t>Restructuring and integration expense [Line Items]</t>
        </is>
      </c>
      <c r="B20" s="4" t="inlineStr">
        <is>
          <t xml:space="preserve"> </t>
        </is>
      </c>
      <c r="C20" s="4" t="inlineStr">
        <is>
          <t xml:space="preserve"> </t>
        </is>
      </c>
      <c r="D20" s="4" t="inlineStr">
        <is>
          <t xml:space="preserve"> </t>
        </is>
      </c>
      <c r="E20" s="4" t="inlineStr">
        <is>
          <t xml:space="preserve"> </t>
        </is>
      </c>
    </row>
    <row r="21">
      <c r="A21" s="4" t="inlineStr">
        <is>
          <t>Restructuring and integration expense</t>
        </is>
      </c>
      <c r="B21" s="6" t="n">
        <v>3356</v>
      </c>
      <c r="C21" s="6" t="n">
        <v>8723</v>
      </c>
      <c r="D21" s="6" t="n">
        <v>7989</v>
      </c>
      <c r="E21" s="4" t="inlineStr">
        <is>
          <t xml:space="preserve"> </t>
        </is>
      </c>
    </row>
    <row r="22">
      <c r="A22" s="4" t="inlineStr">
        <is>
          <t>Other [Member]</t>
        </is>
      </c>
      <c r="B22" s="4" t="inlineStr">
        <is>
          <t xml:space="preserve"> </t>
        </is>
      </c>
      <c r="C22" s="4" t="inlineStr">
        <is>
          <t xml:space="preserve"> </t>
        </is>
      </c>
      <c r="D22" s="4" t="inlineStr">
        <is>
          <t xml:space="preserve"> </t>
        </is>
      </c>
      <c r="E22" s="4" t="inlineStr">
        <is>
          <t xml:space="preserve"> </t>
        </is>
      </c>
    </row>
    <row r="23">
      <c r="A23" s="3" t="inlineStr">
        <is>
          <t>Restructuring and integration expense [Line Items]</t>
        </is>
      </c>
      <c r="B23" s="4" t="inlineStr">
        <is>
          <t xml:space="preserve"> </t>
        </is>
      </c>
      <c r="C23" s="4" t="inlineStr">
        <is>
          <t xml:space="preserve"> </t>
        </is>
      </c>
      <c r="D23" s="4" t="inlineStr">
        <is>
          <t xml:space="preserve"> </t>
        </is>
      </c>
      <c r="E23" s="4" t="inlineStr">
        <is>
          <t xml:space="preserve"> </t>
        </is>
      </c>
    </row>
    <row r="24">
      <c r="A24" s="4" t="inlineStr">
        <is>
          <t>Restructuring and integration expense</t>
        </is>
      </c>
      <c r="B24" s="5" t="n">
        <v>9061</v>
      </c>
      <c r="C24" s="5" t="n">
        <v>11359</v>
      </c>
      <c r="D24" s="5" t="n">
        <v>10251</v>
      </c>
      <c r="E24" s="4" t="inlineStr">
        <is>
          <t xml:space="preserve"> </t>
        </is>
      </c>
    </row>
    <row r="25">
      <c r="A25" s="4" t="inlineStr">
        <is>
          <t>Total cost of revenue [Member]</t>
        </is>
      </c>
      <c r="B25" s="4" t="inlineStr">
        <is>
          <t xml:space="preserve"> </t>
        </is>
      </c>
      <c r="C25" s="4" t="inlineStr">
        <is>
          <t xml:space="preserve"> </t>
        </is>
      </c>
      <c r="D25" s="4" t="inlineStr">
        <is>
          <t xml:space="preserve"> </t>
        </is>
      </c>
      <c r="E25" s="4" t="inlineStr">
        <is>
          <t xml:space="preserve"> </t>
        </is>
      </c>
    </row>
    <row r="26">
      <c r="A26" s="3" t="inlineStr">
        <is>
          <t>Restructuring and integration expense [Line Items]</t>
        </is>
      </c>
      <c r="B26" s="4" t="inlineStr">
        <is>
          <t xml:space="preserve"> </t>
        </is>
      </c>
      <c r="C26" s="4" t="inlineStr">
        <is>
          <t xml:space="preserve"> </t>
        </is>
      </c>
      <c r="D26" s="4" t="inlineStr">
        <is>
          <t xml:space="preserve"> </t>
        </is>
      </c>
      <c r="E26" s="4" t="inlineStr">
        <is>
          <t xml:space="preserve"> </t>
        </is>
      </c>
    </row>
    <row r="27">
      <c r="A27" s="4" t="inlineStr">
        <is>
          <t>Restructuring and integration expense [Extensible Enumeration]</t>
        </is>
      </c>
      <c r="B27" s="4" t="inlineStr">
        <is>
          <t>Cost of Revenue</t>
        </is>
      </c>
      <c r="C27" s="4" t="inlineStr">
        <is>
          <t>Cost of Revenue</t>
        </is>
      </c>
      <c r="D27" s="4" t="inlineStr">
        <is>
          <t>Cost of Revenue</t>
        </is>
      </c>
      <c r="E27" s="4" t="inlineStr">
        <is>
          <t xml:space="preserve"> </t>
        </is>
      </c>
    </row>
    <row r="28">
      <c r="A28" s="4" t="inlineStr">
        <is>
          <t>Restructuring and integration expense</t>
        </is>
      </c>
      <c r="B28" s="5" t="n">
        <v>1880</v>
      </c>
      <c r="C28" s="5" t="n">
        <v>12230</v>
      </c>
      <c r="D28" s="5" t="n">
        <v>607</v>
      </c>
      <c r="E28" s="4" t="inlineStr">
        <is>
          <t xml:space="preserve"> </t>
        </is>
      </c>
    </row>
    <row r="29">
      <c r="A29" s="4" t="inlineStr">
        <is>
          <t>Operating expenses [Member]</t>
        </is>
      </c>
      <c r="B29" s="4" t="inlineStr">
        <is>
          <t xml:space="preserve"> </t>
        </is>
      </c>
      <c r="C29" s="4" t="inlineStr">
        <is>
          <t xml:space="preserve"> </t>
        </is>
      </c>
      <c r="D29" s="4" t="inlineStr">
        <is>
          <t xml:space="preserve"> </t>
        </is>
      </c>
      <c r="E29" s="4" t="inlineStr">
        <is>
          <t xml:space="preserve"> </t>
        </is>
      </c>
    </row>
    <row r="30">
      <c r="A30" s="3" t="inlineStr">
        <is>
          <t>Restructuring and integration expense [Line Items]</t>
        </is>
      </c>
      <c r="B30" s="4" t="inlineStr">
        <is>
          <t xml:space="preserve"> </t>
        </is>
      </c>
      <c r="C30" s="4" t="inlineStr">
        <is>
          <t xml:space="preserve"> </t>
        </is>
      </c>
      <c r="D30" s="4" t="inlineStr">
        <is>
          <t xml:space="preserve"> </t>
        </is>
      </c>
      <c r="E30" s="4" t="inlineStr">
        <is>
          <t xml:space="preserve"> </t>
        </is>
      </c>
    </row>
    <row r="31">
      <c r="A31" s="4" t="inlineStr">
        <is>
          <t>Restructuring and integration expense [Extensible Enumeration]</t>
        </is>
      </c>
      <c r="B31" s="4" t="inlineStr">
        <is>
          <t>Restructuring and integration expense</t>
        </is>
      </c>
      <c r="C31" s="4" t="inlineStr">
        <is>
          <t>Restructuring and integration expense</t>
        </is>
      </c>
      <c r="D31" s="4" t="inlineStr">
        <is>
          <t>Restructuring and integration expense</t>
        </is>
      </c>
      <c r="E31" s="4" t="inlineStr">
        <is>
          <t xml:space="preserve"> </t>
        </is>
      </c>
    </row>
    <row r="32">
      <c r="A32" s="4" t="inlineStr">
        <is>
          <t>Restructuring and integration expense</t>
        </is>
      </c>
      <c r="B32" s="5" t="n">
        <v>48570</v>
      </c>
      <c r="C32" s="5" t="n">
        <v>78245</v>
      </c>
      <c r="D32" s="5" t="n">
        <v>62529</v>
      </c>
      <c r="E3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1.2</v>
      </c>
      <c r="C4" s="7" t="n">
        <v>1.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 (restructuring and integration accruals) (Details) - USD ($) $ in Thousands</t>
        </is>
      </c>
      <c r="B1" s="2" t="inlineStr">
        <is>
          <t>12 Months Ended</t>
        </is>
      </c>
    </row>
    <row r="2">
      <c r="B2" s="2" t="inlineStr">
        <is>
          <t>Dec. 31, 2024</t>
        </is>
      </c>
      <c r="C2" s="2" t="inlineStr">
        <is>
          <t>Dec. 31, 2023</t>
        </is>
      </c>
      <c r="D2" s="2" t="inlineStr">
        <is>
          <t>Dec. 31, 2022</t>
        </is>
      </c>
    </row>
    <row r="3">
      <c r="A3" s="3" t="inlineStr">
        <is>
          <t>Restructuring and integration accruals [Line Items]</t>
        </is>
      </c>
      <c r="B3" s="4" t="inlineStr">
        <is>
          <t xml:space="preserve"> </t>
        </is>
      </c>
      <c r="C3" s="4" t="inlineStr">
        <is>
          <t xml:space="preserve"> </t>
        </is>
      </c>
      <c r="D3" s="4" t="inlineStr">
        <is>
          <t xml:space="preserve"> </t>
        </is>
      </c>
    </row>
    <row r="4">
      <c r="A4" s="4" t="inlineStr">
        <is>
          <t>Charges</t>
        </is>
      </c>
      <c r="B4" s="5" t="n">
        <v>50450</v>
      </c>
      <c r="C4" s="5" t="n">
        <v>90475</v>
      </c>
      <c r="D4" s="5" t="n">
        <v>63136</v>
      </c>
    </row>
    <row r="5">
      <c r="A5" s="4" t="inlineStr">
        <is>
          <t>Employee severance [Member]</t>
        </is>
      </c>
      <c r="B5" s="4" t="inlineStr">
        <is>
          <t xml:space="preserve"> </t>
        </is>
      </c>
      <c r="C5" s="4" t="inlineStr">
        <is>
          <t xml:space="preserve"> </t>
        </is>
      </c>
      <c r="D5" s="4" t="inlineStr">
        <is>
          <t xml:space="preserve"> </t>
        </is>
      </c>
    </row>
    <row r="6">
      <c r="A6" s="3" t="inlineStr">
        <is>
          <t>Restructuring and integration accruals [Line Items]</t>
        </is>
      </c>
      <c r="B6" s="4" t="inlineStr">
        <is>
          <t xml:space="preserve"> </t>
        </is>
      </c>
      <c r="C6" s="4" t="inlineStr">
        <is>
          <t xml:space="preserve"> </t>
        </is>
      </c>
      <c r="D6" s="4" t="inlineStr">
        <is>
          <t xml:space="preserve"> </t>
        </is>
      </c>
    </row>
    <row r="7">
      <c r="A7" s="4" t="inlineStr">
        <is>
          <t>Balance, beginning of year</t>
        </is>
      </c>
      <c r="B7" s="6" t="n">
        <v>9689</v>
      </c>
      <c r="C7" s="6" t="n">
        <v>8528</v>
      </c>
      <c r="D7" s="6" t="n">
        <v>5672</v>
      </c>
    </row>
    <row r="8">
      <c r="A8" s="4" t="inlineStr">
        <is>
          <t>Charges</t>
        </is>
      </c>
      <c r="B8" s="6" t="n">
        <v>4932</v>
      </c>
      <c r="C8" s="6" t="n">
        <v>18653</v>
      </c>
      <c r="D8" s="6" t="n">
        <v>13782</v>
      </c>
    </row>
    <row r="9">
      <c r="A9" s="4" t="inlineStr">
        <is>
          <t>Reversals</t>
        </is>
      </c>
      <c r="B9" s="6" t="n">
        <v>-558</v>
      </c>
      <c r="C9" s="6" t="n">
        <v>-550</v>
      </c>
      <c r="D9" s="6" t="n">
        <v>-953</v>
      </c>
    </row>
    <row r="10">
      <c r="A10" s="4" t="inlineStr">
        <is>
          <t>Payments</t>
        </is>
      </c>
      <c r="B10" s="6" t="n">
        <v>-10308</v>
      </c>
      <c r="C10" s="6" t="n">
        <v>-16942</v>
      </c>
      <c r="D10" s="6" t="n">
        <v>-9973</v>
      </c>
    </row>
    <row r="11">
      <c r="A11" s="4" t="inlineStr">
        <is>
          <t>Balance, end of year</t>
        </is>
      </c>
      <c r="B11" s="5" t="n">
        <v>3755</v>
      </c>
      <c r="C11" s="5" t="n">
        <v>9689</v>
      </c>
      <c r="D11" s="5" t="n">
        <v>85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PROVISION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S.</t>
        </is>
      </c>
      <c r="B4" s="5" t="n">
        <v>11072</v>
      </c>
      <c r="C4" s="5" t="n">
        <v>-7636</v>
      </c>
      <c r="D4" s="5" t="n">
        <v>51640</v>
      </c>
    </row>
    <row r="5">
      <c r="A5" s="4" t="inlineStr">
        <is>
          <t>Foreign</t>
        </is>
      </c>
      <c r="B5" s="6" t="n">
        <v>65425</v>
      </c>
      <c r="C5" s="6" t="n">
        <v>47435</v>
      </c>
      <c r="D5" s="6" t="n">
        <v>32738</v>
      </c>
    </row>
    <row r="6">
      <c r="A6" s="4" t="inlineStr">
        <is>
          <t>Income before income taxes</t>
        </is>
      </c>
      <c r="B6" s="6" t="n">
        <v>76497</v>
      </c>
      <c r="C6" s="6" t="n">
        <v>39799</v>
      </c>
      <c r="D6" s="6" t="n">
        <v>84378</v>
      </c>
    </row>
    <row r="7">
      <c r="A7" s="3" t="inlineStr">
        <is>
          <t>Current tax provision:</t>
        </is>
      </c>
      <c r="B7" s="4" t="inlineStr">
        <is>
          <t xml:space="preserve"> </t>
        </is>
      </c>
      <c r="C7" s="4" t="inlineStr">
        <is>
          <t xml:space="preserve"> </t>
        </is>
      </c>
      <c r="D7" s="4" t="inlineStr">
        <is>
          <t xml:space="preserve"> </t>
        </is>
      </c>
    </row>
    <row r="8">
      <c r="A8" s="4" t="inlineStr">
        <is>
          <t>Federal</t>
        </is>
      </c>
      <c r="B8" s="6" t="n">
        <v>24922</v>
      </c>
      <c r="C8" s="6" t="n">
        <v>20999</v>
      </c>
      <c r="D8" s="6" t="n">
        <v>27789</v>
      </c>
    </row>
    <row r="9">
      <c r="A9" s="4" t="inlineStr">
        <is>
          <t>State</t>
        </is>
      </c>
      <c r="B9" s="6" t="n">
        <v>5189</v>
      </c>
      <c r="C9" s="6" t="n">
        <v>6331</v>
      </c>
      <c r="D9" s="6" t="n">
        <v>8507</v>
      </c>
    </row>
    <row r="10">
      <c r="A10" s="4" t="inlineStr">
        <is>
          <t>Foreign</t>
        </is>
      </c>
      <c r="B10" s="6" t="n">
        <v>13831</v>
      </c>
      <c r="C10" s="6" t="n">
        <v>18118</v>
      </c>
      <c r="D10" s="6" t="n">
        <v>11081</v>
      </c>
    </row>
    <row r="11">
      <c r="A11" s="4" t="inlineStr">
        <is>
          <t>Total current tax provision</t>
        </is>
      </c>
      <c r="B11" s="6" t="n">
        <v>43942</v>
      </c>
      <c r="C11" s="6" t="n">
        <v>45448</v>
      </c>
      <c r="D11" s="6" t="n">
        <v>47377</v>
      </c>
    </row>
    <row r="12">
      <c r="A12" s="3" t="inlineStr">
        <is>
          <t>Deferred tax provision:</t>
        </is>
      </c>
      <c r="B12" s="4" t="inlineStr">
        <is>
          <t xml:space="preserve"> </t>
        </is>
      </c>
      <c r="C12" s="4" t="inlineStr">
        <is>
          <t xml:space="preserve"> </t>
        </is>
      </c>
      <c r="D12" s="4" t="inlineStr">
        <is>
          <t xml:space="preserve"> </t>
        </is>
      </c>
    </row>
    <row r="13">
      <c r="A13" s="4" t="inlineStr">
        <is>
          <t>Federal</t>
        </is>
      </c>
      <c r="B13" s="6" t="n">
        <v>-21467</v>
      </c>
      <c r="C13" s="6" t="n">
        <v>-20357</v>
      </c>
      <c r="D13" s="6" t="n">
        <v>-21368</v>
      </c>
    </row>
    <row r="14">
      <c r="A14" s="4" t="inlineStr">
        <is>
          <t>State</t>
        </is>
      </c>
      <c r="B14" s="6" t="n">
        <v>-4511</v>
      </c>
      <c r="C14" s="6" t="n">
        <v>-4389</v>
      </c>
      <c r="D14" s="6" t="n">
        <v>-5710</v>
      </c>
    </row>
    <row r="15">
      <c r="A15" s="4" t="inlineStr">
        <is>
          <t>Foreign</t>
        </is>
      </c>
      <c r="B15" s="6" t="n">
        <v>5588</v>
      </c>
      <c r="C15" s="6" t="n">
        <v>-7130</v>
      </c>
      <c r="D15" s="6" t="n">
        <v>-1451</v>
      </c>
    </row>
    <row r="16">
      <c r="A16" s="4" t="inlineStr">
        <is>
          <t>Total deferred tax provision</t>
        </is>
      </c>
      <c r="B16" s="6" t="n">
        <v>-20390</v>
      </c>
      <c r="C16" s="6" t="n">
        <v>-31876</v>
      </c>
      <c r="D16" s="6" t="n">
        <v>-28529</v>
      </c>
    </row>
    <row r="17">
      <c r="A17" s="4" t="inlineStr">
        <is>
          <t>Income tax provision</t>
        </is>
      </c>
      <c r="B17" s="5" t="n">
        <v>23552</v>
      </c>
      <c r="C17" s="5" t="n">
        <v>13572</v>
      </c>
      <c r="D17" s="5" t="n">
        <v>18848</v>
      </c>
    </row>
    <row r="18">
      <c r="A18" s="3" t="inlineStr">
        <is>
          <t>Reconciliation of effective tax rate to U.S. statutory tax rate</t>
        </is>
      </c>
      <c r="B18" s="4" t="inlineStr">
        <is>
          <t xml:space="preserve"> </t>
        </is>
      </c>
      <c r="C18" s="4" t="inlineStr">
        <is>
          <t xml:space="preserve"> </t>
        </is>
      </c>
      <c r="D18" s="4" t="inlineStr">
        <is>
          <t xml:space="preserve"> </t>
        </is>
      </c>
    </row>
    <row r="19">
      <c r="A19" s="4" t="inlineStr">
        <is>
          <t>Income tax at federal statutory rate</t>
        </is>
      </c>
      <c r="B19" s="8" t="n">
        <v>0.21</v>
      </c>
      <c r="C19" s="8" t="n">
        <v>0.21</v>
      </c>
      <c r="D19" s="8" t="n">
        <v>0.21</v>
      </c>
    </row>
    <row r="20">
      <c r="A20" s="4" t="inlineStr">
        <is>
          <t>Foreign tax rate differences</t>
        </is>
      </c>
      <c r="B20" s="10" t="n">
        <v>0.042</v>
      </c>
      <c r="C20" s="10" t="n">
        <v>0.057</v>
      </c>
      <c r="D20" s="10" t="n">
        <v>0.019</v>
      </c>
    </row>
    <row r="21">
      <c r="A21" s="4" t="inlineStr">
        <is>
          <t>Tax on repatriation of foreign earnings</t>
        </is>
      </c>
      <c r="B21" s="8" t="n">
        <v>0.04</v>
      </c>
      <c r="C21" s="10" t="n">
        <v>0.062</v>
      </c>
      <c r="D21" s="10" t="n">
        <v>0.022</v>
      </c>
    </row>
    <row r="22">
      <c r="A22" s="4" t="inlineStr">
        <is>
          <t>Non-deductible executive compensation</t>
        </is>
      </c>
      <c r="B22" s="8" t="n">
        <v>0.03</v>
      </c>
      <c r="C22" s="10" t="n">
        <v>0.041</v>
      </c>
      <c r="D22" s="10" t="n">
        <v>0.022</v>
      </c>
    </row>
    <row r="23">
      <c r="A23" s="4" t="inlineStr">
        <is>
          <t>Change in valuation allowances</t>
        </is>
      </c>
      <c r="B23" s="10" t="n">
        <v>0.016</v>
      </c>
      <c r="C23" s="10" t="n">
        <v>0.175</v>
      </c>
      <c r="D23" s="10" t="n">
        <v>0.07199999999999999</v>
      </c>
    </row>
    <row r="24">
      <c r="A24" s="4" t="inlineStr">
        <is>
          <t>Goodwill impairment charges</t>
        </is>
      </c>
      <c r="B24" s="8" t="n">
        <v>0.01</v>
      </c>
      <c r="C24" s="8" t="n">
        <v>0</v>
      </c>
      <c r="D24" s="8" t="n">
        <v>0</v>
      </c>
    </row>
    <row r="25">
      <c r="A25" s="4" t="inlineStr">
        <is>
          <t>State income tax expense, net of federal income tax benefit</t>
        </is>
      </c>
      <c r="B25" s="10" t="n">
        <v>0.007</v>
      </c>
      <c r="C25" s="8" t="n">
        <v>0.02</v>
      </c>
      <c r="D25" s="10" t="n">
        <v>0.027</v>
      </c>
    </row>
    <row r="26">
      <c r="A26" s="4" t="inlineStr">
        <is>
          <t>Tax impact of share-based compensation</t>
        </is>
      </c>
      <c r="B26" s="10" t="n">
        <v>0.006</v>
      </c>
      <c r="C26" s="10" t="n">
        <v>0.067</v>
      </c>
      <c r="D26" s="10" t="n">
        <v>0.032</v>
      </c>
    </row>
    <row r="27">
      <c r="A27" s="4" t="inlineStr">
        <is>
          <t>Return to provision adjustments</t>
        </is>
      </c>
      <c r="B27" s="4" t="inlineStr">
        <is>
          <t>(5.30%)</t>
        </is>
      </c>
      <c r="C27" s="8" t="n">
        <v>0.02</v>
      </c>
      <c r="D27" s="4" t="inlineStr">
        <is>
          <t>(1.90%)</t>
        </is>
      </c>
    </row>
    <row r="28">
      <c r="A28" s="4" t="inlineStr">
        <is>
          <t>Research and development tax credit</t>
        </is>
      </c>
      <c r="B28" s="4" t="inlineStr">
        <is>
          <t>(1.80%)</t>
        </is>
      </c>
      <c r="C28" s="4" t="inlineStr">
        <is>
          <t>(3.00%)</t>
        </is>
      </c>
      <c r="D28" s="4" t="inlineStr">
        <is>
          <t>(1.20%)</t>
        </is>
      </c>
    </row>
    <row r="29">
      <c r="A29" s="4" t="inlineStr">
        <is>
          <t>Change in state deferred income tax rates</t>
        </is>
      </c>
      <c r="B29" s="4" t="inlineStr">
        <is>
          <t>(0.20%)</t>
        </is>
      </c>
      <c r="C29" s="10" t="n">
        <v>0.017</v>
      </c>
      <c r="D29" s="10" t="n">
        <v>0.003</v>
      </c>
    </row>
    <row r="30">
      <c r="A30" s="4" t="inlineStr">
        <is>
          <t>Business exits (Note 6)</t>
        </is>
      </c>
      <c r="B30" s="8" t="n">
        <v>0</v>
      </c>
      <c r="C30" s="4" t="inlineStr">
        <is>
          <t>(30.20%)</t>
        </is>
      </c>
      <c r="D30" s="4" t="inlineStr">
        <is>
          <t>(15.80%)</t>
        </is>
      </c>
    </row>
    <row r="31">
      <c r="A31" s="4" t="inlineStr">
        <is>
          <t>Other</t>
        </is>
      </c>
      <c r="B31" s="8" t="n">
        <v>0.02</v>
      </c>
      <c r="C31" s="10" t="n">
        <v>0.004</v>
      </c>
      <c r="D31" s="10" t="n">
        <v>0.005</v>
      </c>
    </row>
    <row r="32">
      <c r="A32" s="4" t="inlineStr">
        <is>
          <t>Effective tax rate</t>
        </is>
      </c>
      <c r="B32" s="10" t="n">
        <v>0.308</v>
      </c>
      <c r="C32" s="10" t="n">
        <v>0.341</v>
      </c>
      <c r="D32" s="10" t="n">
        <v>0.2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repatriation and unrecognized tax benefits) (Details) - USD ($) $ in Thousands</t>
        </is>
      </c>
      <c r="B1" s="2" t="inlineStr">
        <is>
          <t>12 Months Ended</t>
        </is>
      </c>
    </row>
    <row r="2">
      <c r="B2" s="2" t="inlineStr">
        <is>
          <t>Dec. 31, 2024</t>
        </is>
      </c>
      <c r="C2" s="2" t="inlineStr">
        <is>
          <t>Dec. 31, 2023</t>
        </is>
      </c>
      <c r="D2" s="2" t="inlineStr">
        <is>
          <t>Dec. 31, 2022</t>
        </is>
      </c>
    </row>
    <row r="3">
      <c r="A3" s="4" t="inlineStr">
        <is>
          <t>Foreign earnings repatriated</t>
        </is>
      </c>
      <c r="B3" s="5" t="n">
        <v>52707</v>
      </c>
      <c r="C3" s="5" t="n">
        <v>32931</v>
      </c>
      <c r="D3" s="5" t="n">
        <v>25526</v>
      </c>
    </row>
    <row r="4">
      <c r="A4" s="4" t="inlineStr">
        <is>
          <t>Income tax expense on repatriation of foreign earnings</t>
        </is>
      </c>
      <c r="B4" s="6" t="n">
        <v>3038</v>
      </c>
      <c r="C4" s="6" t="n">
        <v>2168</v>
      </c>
      <c r="D4" s="6" t="n">
        <v>1818</v>
      </c>
    </row>
    <row r="5">
      <c r="A5" s="4" t="inlineStr">
        <is>
          <t>Cash and cash equivalents</t>
        </is>
      </c>
      <c r="B5" s="6" t="n">
        <v>34399</v>
      </c>
      <c r="C5" s="6" t="n">
        <v>71962</v>
      </c>
      <c r="D5" s="6" t="n">
        <v>40435</v>
      </c>
    </row>
    <row r="6">
      <c r="A6" s="3" t="inlineStr">
        <is>
          <t>Changes in unrecognized tax benefits</t>
        </is>
      </c>
      <c r="B6" s="4" t="inlineStr">
        <is>
          <t xml:space="preserve"> </t>
        </is>
      </c>
      <c r="C6" s="4" t="inlineStr">
        <is>
          <t xml:space="preserve"> </t>
        </is>
      </c>
      <c r="D6" s="4" t="inlineStr">
        <is>
          <t xml:space="preserve"> </t>
        </is>
      </c>
    </row>
    <row r="7">
      <c r="A7" s="4" t="inlineStr">
        <is>
          <t>Balance, beginning of year</t>
        </is>
      </c>
      <c r="B7" s="6" t="n">
        <v>2390</v>
      </c>
      <c r="C7" s="6" t="n">
        <v>2635</v>
      </c>
      <c r="D7" s="6" t="n">
        <v>2551</v>
      </c>
    </row>
    <row r="8">
      <c r="A8" s="4" t="inlineStr">
        <is>
          <t>Additions for tax positions of current year</t>
        </is>
      </c>
      <c r="B8" s="6" t="n">
        <v>413</v>
      </c>
      <c r="C8" s="6" t="n">
        <v>249</v>
      </c>
      <c r="D8" s="6" t="n">
        <v>250</v>
      </c>
    </row>
    <row r="9">
      <c r="A9" s="4" t="inlineStr">
        <is>
          <t>Additions for tax positions of prior years</t>
        </is>
      </c>
      <c r="B9" s="6" t="n">
        <v>641</v>
      </c>
      <c r="C9" s="6" t="n">
        <v>91</v>
      </c>
      <c r="D9" s="6" t="n">
        <v>270</v>
      </c>
    </row>
    <row r="10">
      <c r="A10" s="4" t="inlineStr">
        <is>
          <t>Reductions for tax positions of prior years</t>
        </is>
      </c>
      <c r="B10" s="6" t="n">
        <v>-30</v>
      </c>
      <c r="C10" s="4" t="inlineStr">
        <is>
          <t xml:space="preserve"> </t>
        </is>
      </c>
      <c r="D10" s="6" t="n">
        <v>-45</v>
      </c>
    </row>
    <row r="11">
      <c r="A11" s="4" t="inlineStr">
        <is>
          <t>Settlements</t>
        </is>
      </c>
      <c r="B11" s="4" t="inlineStr">
        <is>
          <t xml:space="preserve"> </t>
        </is>
      </c>
      <c r="C11" s="6" t="n">
        <v>-303</v>
      </c>
      <c r="D11" s="4" t="inlineStr">
        <is>
          <t xml:space="preserve"> </t>
        </is>
      </c>
    </row>
    <row r="12">
      <c r="A12" s="4" t="inlineStr">
        <is>
          <t>Lapse of statutes of limitations</t>
        </is>
      </c>
      <c r="B12" s="6" t="n">
        <v>-241</v>
      </c>
      <c r="C12" s="6" t="n">
        <v>-282</v>
      </c>
      <c r="D12" s="6" t="n">
        <v>-391</v>
      </c>
    </row>
    <row r="13">
      <c r="A13" s="4" t="inlineStr">
        <is>
          <t>Balance, end of year</t>
        </is>
      </c>
      <c r="B13" s="6" t="n">
        <v>3173</v>
      </c>
      <c r="C13" s="6" t="n">
        <v>2390</v>
      </c>
      <c r="D13" s="6" t="n">
        <v>2635</v>
      </c>
    </row>
    <row r="14">
      <c r="A14" s="3" t="inlineStr">
        <is>
          <t>Unrecognized tax benefits</t>
        </is>
      </c>
      <c r="B14" s="4" t="inlineStr">
        <is>
          <t xml:space="preserve"> </t>
        </is>
      </c>
      <c r="C14" s="4" t="inlineStr">
        <is>
          <t xml:space="preserve"> </t>
        </is>
      </c>
      <c r="D14" s="4" t="inlineStr">
        <is>
          <t xml:space="preserve"> </t>
        </is>
      </c>
    </row>
    <row r="15">
      <c r="A15" s="4" t="inlineStr">
        <is>
          <t>Unrecognized tax benefits that would decrease income tax expense</t>
        </is>
      </c>
      <c r="B15" s="6" t="n">
        <v>3173</v>
      </c>
      <c r="C15" s="4" t="inlineStr">
        <is>
          <t xml:space="preserve"> </t>
        </is>
      </c>
      <c r="D15" s="4" t="inlineStr">
        <is>
          <t xml:space="preserve"> </t>
        </is>
      </c>
    </row>
    <row r="16">
      <c r="A16" s="4" t="inlineStr">
        <is>
          <t>Accruals for interest and penalties</t>
        </is>
      </c>
      <c r="B16" s="6" t="n">
        <v>686</v>
      </c>
      <c r="C16" s="6" t="n">
        <v>583</v>
      </c>
      <c r="D16" s="4" t="inlineStr">
        <is>
          <t xml:space="preserve"> </t>
        </is>
      </c>
    </row>
    <row r="17">
      <c r="A17" s="4" t="inlineStr">
        <is>
          <t>Net increase in income tax provision for interest and penalties</t>
        </is>
      </c>
      <c r="B17" s="6" t="n">
        <v>103</v>
      </c>
      <c r="C17" s="5" t="n">
        <v>70</v>
      </c>
      <c r="D17" s="5" t="n">
        <v>97</v>
      </c>
    </row>
    <row r="18">
      <c r="A18" s="4" t="inlineStr">
        <is>
          <t>Amount by which it is reasonably possible that unrecognized tax benefits will decrease in next 12 months</t>
        </is>
      </c>
      <c r="B18" s="6" t="n">
        <v>1900</v>
      </c>
      <c r="C18" s="4" t="inlineStr">
        <is>
          <t xml:space="preserve"> </t>
        </is>
      </c>
      <c r="D18" s="4" t="inlineStr">
        <is>
          <t xml:space="preserve"> </t>
        </is>
      </c>
    </row>
    <row r="19">
      <c r="A19" s="4" t="inlineStr">
        <is>
          <t>Amount by which it is reasonably possible that unrecognized tax benefits will increase in next 12 months</t>
        </is>
      </c>
      <c r="B19" s="6" t="n">
        <v>1800</v>
      </c>
      <c r="C19" s="4" t="inlineStr">
        <is>
          <t xml:space="preserve"> </t>
        </is>
      </c>
      <c r="D19" s="4" t="inlineStr">
        <is>
          <t xml:space="preserve"> </t>
        </is>
      </c>
    </row>
    <row r="20">
      <c r="A20" s="4" t="inlineStr">
        <is>
          <t>Foreign, primarily Canada [Member]</t>
        </is>
      </c>
      <c r="B20" s="4" t="inlineStr">
        <is>
          <t xml:space="preserve"> </t>
        </is>
      </c>
      <c r="C20" s="4" t="inlineStr">
        <is>
          <t xml:space="preserve"> </t>
        </is>
      </c>
      <c r="D20" s="4" t="inlineStr">
        <is>
          <t xml:space="preserve"> </t>
        </is>
      </c>
    </row>
    <row r="21">
      <c r="A21" s="4" t="inlineStr">
        <is>
          <t>Cash and cash equivalents</t>
        </is>
      </c>
      <c r="B21" s="5" t="n">
        <v>2005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deferred income tax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Operating leases</t>
        </is>
      </c>
      <c r="B4" s="5" t="n">
        <v>16844</v>
      </c>
      <c r="C4" s="5" t="n">
        <v>20078</v>
      </c>
      <c r="D4" s="4" t="inlineStr">
        <is>
          <t xml:space="preserve"> </t>
        </is>
      </c>
    </row>
    <row r="5">
      <c r="A5" s="4" t="inlineStr">
        <is>
          <t>Deductible interest carryforward</t>
        </is>
      </c>
      <c r="B5" s="6" t="n">
        <v>50989</v>
      </c>
      <c r="C5" s="6" t="n">
        <v>34038</v>
      </c>
      <c r="D5" s="4" t="inlineStr">
        <is>
          <t xml:space="preserve"> </t>
        </is>
      </c>
    </row>
    <row r="6">
      <c r="A6" s="4" t="inlineStr">
        <is>
          <t>Net operating loss, tax credit, and capital loss carryforwards</t>
        </is>
      </c>
      <c r="B6" s="6" t="n">
        <v>24255</v>
      </c>
      <c r="C6" s="6" t="n">
        <v>22639</v>
      </c>
      <c r="D6" s="4" t="inlineStr">
        <is>
          <t xml:space="preserve"> </t>
        </is>
      </c>
    </row>
    <row r="7">
      <c r="A7" s="4" t="inlineStr">
        <is>
          <t>Intangible assets</t>
        </is>
      </c>
      <c r="B7" s="6" t="n">
        <v>22585</v>
      </c>
      <c r="C7" s="6" t="n">
        <v>4510</v>
      </c>
      <c r="D7" s="4" t="inlineStr">
        <is>
          <t xml:space="preserve"> </t>
        </is>
      </c>
    </row>
    <row r="8">
      <c r="A8" s="4" t="inlineStr">
        <is>
          <t>Reserves and accruals</t>
        </is>
      </c>
      <c r="B8" s="6" t="n">
        <v>7272</v>
      </c>
      <c r="C8" s="6" t="n">
        <v>9522</v>
      </c>
      <c r="D8" s="4" t="inlineStr">
        <is>
          <t xml:space="preserve"> </t>
        </is>
      </c>
    </row>
    <row r="9">
      <c r="A9" s="4" t="inlineStr">
        <is>
          <t>Inventories</t>
        </is>
      </c>
      <c r="B9" s="6" t="n">
        <v>3726</v>
      </c>
      <c r="C9" s="6" t="n">
        <v>2804</v>
      </c>
      <c r="D9" s="4" t="inlineStr">
        <is>
          <t xml:space="preserve"> </t>
        </is>
      </c>
    </row>
    <row r="10">
      <c r="A10" s="4" t="inlineStr">
        <is>
          <t>Deferred revenue</t>
        </is>
      </c>
      <c r="B10" s="6" t="n">
        <v>1503</v>
      </c>
      <c r="C10" s="6" t="n">
        <v>1406</v>
      </c>
      <c r="D10" s="4" t="inlineStr">
        <is>
          <t xml:space="preserve"> </t>
        </is>
      </c>
    </row>
    <row r="11">
      <c r="A11" s="4" t="inlineStr">
        <is>
          <t>Gain on exit from payroll and human resources services business (Note 6)</t>
        </is>
      </c>
      <c r="B11" s="6" t="n">
        <v>0</v>
      </c>
      <c r="C11" s="6" t="n">
        <v>6100</v>
      </c>
      <c r="D11" s="4" t="inlineStr">
        <is>
          <t xml:space="preserve"> </t>
        </is>
      </c>
    </row>
    <row r="12">
      <c r="A12" s="4" t="inlineStr">
        <is>
          <t>All other</t>
        </is>
      </c>
      <c r="B12" s="6" t="n">
        <v>1385</v>
      </c>
      <c r="C12" s="6" t="n">
        <v>670</v>
      </c>
      <c r="D12" s="4" t="inlineStr">
        <is>
          <t xml:space="preserve"> </t>
        </is>
      </c>
    </row>
    <row r="13">
      <c r="A13" s="4" t="inlineStr">
        <is>
          <t>Total deferred taxes</t>
        </is>
      </c>
      <c r="B13" s="6" t="n">
        <v>128559</v>
      </c>
      <c r="C13" s="6" t="n">
        <v>101767</v>
      </c>
      <c r="D13" s="4" t="inlineStr">
        <is>
          <t xml:space="preserve"> </t>
        </is>
      </c>
    </row>
    <row r="14">
      <c r="A14" s="4" t="inlineStr">
        <is>
          <t>Valuation allowances</t>
        </is>
      </c>
      <c r="B14" s="6" t="n">
        <v>-16180</v>
      </c>
      <c r="C14" s="6" t="n">
        <v>-14984</v>
      </c>
      <c r="D14" s="5" t="n">
        <v>-7996</v>
      </c>
    </row>
    <row r="15">
      <c r="A15" s="4" t="inlineStr">
        <is>
          <t>Net deferred taxes</t>
        </is>
      </c>
      <c r="B15" s="6" t="n">
        <v>112379</v>
      </c>
      <c r="C15" s="6" t="n">
        <v>86783</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Goodwill</t>
        </is>
      </c>
      <c r="B17" s="6" t="n">
        <v>46947</v>
      </c>
      <c r="C17" s="6" t="n">
        <v>40572</v>
      </c>
      <c r="D17" s="4" t="inlineStr">
        <is>
          <t xml:space="preserve"> </t>
        </is>
      </c>
    </row>
    <row r="18">
      <c r="A18" s="4" t="inlineStr">
        <is>
          <t>Employee benefit plans</t>
        </is>
      </c>
      <c r="B18" s="6" t="n">
        <v>20533</v>
      </c>
      <c r="C18" s="6" t="n">
        <v>14482</v>
      </c>
      <c r="D18" s="4" t="inlineStr">
        <is>
          <t xml:space="preserve"> </t>
        </is>
      </c>
    </row>
    <row r="19">
      <c r="A19" s="4" t="inlineStr">
        <is>
          <t>Prepaid assets</t>
        </is>
      </c>
      <c r="B19" s="6" t="n">
        <v>6738</v>
      </c>
      <c r="C19" s="6" t="n">
        <v>5385</v>
      </c>
      <c r="D19" s="4" t="inlineStr">
        <is>
          <t xml:space="preserve"> </t>
        </is>
      </c>
    </row>
    <row r="20">
      <c r="A20" s="4" t="inlineStr">
        <is>
          <t>Cloud computing arrangements</t>
        </is>
      </c>
      <c r="B20" s="6" t="n">
        <v>6480</v>
      </c>
      <c r="C20" s="6" t="n">
        <v>10337</v>
      </c>
      <c r="D20" s="4" t="inlineStr">
        <is>
          <t xml:space="preserve"> </t>
        </is>
      </c>
    </row>
    <row r="21">
      <c r="A21" s="4" t="inlineStr">
        <is>
          <t>Revenue recognition</t>
        </is>
      </c>
      <c r="B21" s="6" t="n">
        <v>6356</v>
      </c>
      <c r="C21" s="6" t="n">
        <v>7187</v>
      </c>
      <c r="D21" s="4" t="inlineStr">
        <is>
          <t xml:space="preserve"> </t>
        </is>
      </c>
    </row>
    <row r="22">
      <c r="A22" s="4" t="inlineStr">
        <is>
          <t>Property, plant and equipment</t>
        </is>
      </c>
      <c r="B22" s="6" t="n">
        <v>5067</v>
      </c>
      <c r="C22" s="6" t="n">
        <v>4529</v>
      </c>
      <c r="D22" s="4" t="inlineStr">
        <is>
          <t xml:space="preserve"> </t>
        </is>
      </c>
    </row>
    <row r="23">
      <c r="A23" s="4" t="inlineStr">
        <is>
          <t>Acquisition costs</t>
        </is>
      </c>
      <c r="B23" s="6" t="n">
        <v>1602</v>
      </c>
      <c r="C23" s="6" t="n">
        <v>1604</v>
      </c>
      <c r="D23" s="4" t="inlineStr">
        <is>
          <t xml:space="preserve"> </t>
        </is>
      </c>
    </row>
    <row r="24">
      <c r="A24" s="4" t="inlineStr">
        <is>
          <t>Operating leases</t>
        </is>
      </c>
      <c r="B24" s="6" t="n">
        <v>13203</v>
      </c>
      <c r="C24" s="6" t="n">
        <v>15923</v>
      </c>
      <c r="D24" s="4" t="inlineStr">
        <is>
          <t xml:space="preserve"> </t>
        </is>
      </c>
    </row>
    <row r="25">
      <c r="A25" s="4" t="inlineStr">
        <is>
          <t>All other</t>
        </is>
      </c>
      <c r="B25" s="6" t="n">
        <v>588</v>
      </c>
      <c r="C25" s="6" t="n">
        <v>719</v>
      </c>
      <c r="D25" s="4" t="inlineStr">
        <is>
          <t xml:space="preserve"> </t>
        </is>
      </c>
    </row>
    <row r="26">
      <c r="A26" s="4" t="inlineStr">
        <is>
          <t>Total deferred taxes</t>
        </is>
      </c>
      <c r="B26" s="6" t="n">
        <v>107514</v>
      </c>
      <c r="C26" s="6" t="n">
        <v>100738</v>
      </c>
      <c r="D26" s="4" t="inlineStr">
        <is>
          <t xml:space="preserve"> </t>
        </is>
      </c>
    </row>
    <row r="27">
      <c r="A27" s="4" t="inlineStr">
        <is>
          <t>Net deferred taxes</t>
        </is>
      </c>
      <c r="B27" s="6" t="n">
        <v>107514</v>
      </c>
      <c r="C27" s="6" t="n">
        <v>100738</v>
      </c>
      <c r="D27" s="4" t="inlineStr">
        <is>
          <t xml:space="preserve"> </t>
        </is>
      </c>
    </row>
    <row r="28">
      <c r="A28" s="3" t="inlineStr">
        <is>
          <t>Changes in deferred tax asset valuation allowances</t>
        </is>
      </c>
      <c r="B28" s="4" t="inlineStr">
        <is>
          <t xml:space="preserve"> </t>
        </is>
      </c>
      <c r="C28" s="4" t="inlineStr">
        <is>
          <t xml:space="preserve"> </t>
        </is>
      </c>
      <c r="D28" s="4" t="inlineStr">
        <is>
          <t xml:space="preserve"> </t>
        </is>
      </c>
    </row>
    <row r="29">
      <c r="A29" s="4" t="inlineStr">
        <is>
          <t>Balance, beginning of year</t>
        </is>
      </c>
      <c r="B29" s="6" t="n">
        <v>-14984</v>
      </c>
      <c r="C29" s="6" t="n">
        <v>-7996</v>
      </c>
      <c r="D29" s="6" t="n">
        <v>-10993</v>
      </c>
    </row>
    <row r="30">
      <c r="A30" s="4" t="inlineStr">
        <is>
          <t>Expense from change in allowances</t>
        </is>
      </c>
      <c r="B30" s="6" t="n">
        <v>-1196</v>
      </c>
      <c r="C30" s="6" t="n">
        <v>-6979</v>
      </c>
      <c r="D30" s="6" t="n">
        <v>-6086</v>
      </c>
    </row>
    <row r="31">
      <c r="A31" s="4" t="inlineStr">
        <is>
          <t>Sale of business (Note 6)</t>
        </is>
      </c>
      <c r="B31" s="6" t="n">
        <v>0</v>
      </c>
      <c r="C31" s="6" t="n">
        <v>0</v>
      </c>
      <c r="D31" s="6" t="n">
        <v>8745</v>
      </c>
    </row>
    <row r="32">
      <c r="A32" s="4" t="inlineStr">
        <is>
          <t>Foreign currency translation</t>
        </is>
      </c>
      <c r="B32" s="6" t="n">
        <v>0</v>
      </c>
      <c r="C32" s="6" t="n">
        <v>-9</v>
      </c>
      <c r="D32" s="6" t="n">
        <v>338</v>
      </c>
    </row>
    <row r="33">
      <c r="A33" s="4" t="inlineStr">
        <is>
          <t>Balance, end of year</t>
        </is>
      </c>
      <c r="B33" s="5" t="n">
        <v>-16180</v>
      </c>
      <c r="C33" s="5" t="n">
        <v>-14984</v>
      </c>
      <c r="D33" s="5" t="n">
        <v>-79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 PROVISION (net operating loss, tax credit, and capital loss carryforwards) (Details) $ in Thousands</t>
        </is>
      </c>
      <c r="B1" s="2" t="inlineStr">
        <is>
          <t>Dec. 31, 2024 USD ($)</t>
        </is>
      </c>
    </row>
    <row r="2">
      <c r="A2" s="4" t="inlineStr">
        <is>
          <t>State [Member]</t>
        </is>
      </c>
      <c r="B2" s="4" t="inlineStr">
        <is>
          <t xml:space="preserve"> </t>
        </is>
      </c>
    </row>
    <row r="3">
      <c r="A3" s="3" t="inlineStr">
        <is>
          <t>Tax carryforwards [Line Items]</t>
        </is>
      </c>
      <c r="B3" s="4" t="inlineStr">
        <is>
          <t xml:space="preserve"> </t>
        </is>
      </c>
    </row>
    <row r="4">
      <c r="A4" s="4" t="inlineStr">
        <is>
          <t>Net operating loss and tax credit carryforwards</t>
        </is>
      </c>
      <c r="B4" s="5" t="n">
        <v>141419</v>
      </c>
    </row>
    <row r="5">
      <c r="A5" s="4" t="inlineStr">
        <is>
          <t>Federal [Member] | Deductible interest carryforward [Member]</t>
        </is>
      </c>
      <c r="B5" s="4" t="inlineStr">
        <is>
          <t xml:space="preserve"> </t>
        </is>
      </c>
    </row>
    <row r="6">
      <c r="A6" s="3" t="inlineStr">
        <is>
          <t>Tax carryforwards [Line Items]</t>
        </is>
      </c>
      <c r="B6" s="4" t="inlineStr">
        <is>
          <t xml:space="preserve"> </t>
        </is>
      </c>
    </row>
    <row r="7">
      <c r="A7" s="4" t="inlineStr">
        <is>
          <t>Tax credit carryforwards</t>
        </is>
      </c>
      <c r="B7" s="6" t="n">
        <v>197581</v>
      </c>
    </row>
    <row r="8">
      <c r="A8" s="4" t="inlineStr">
        <is>
          <t>Federal [Member] | Capital loss carryforward [Member]</t>
        </is>
      </c>
      <c r="B8" s="4" t="inlineStr">
        <is>
          <t xml:space="preserve"> </t>
        </is>
      </c>
    </row>
    <row r="9">
      <c r="A9" s="3" t="inlineStr">
        <is>
          <t>Tax carryforwards [Line Items]</t>
        </is>
      </c>
      <c r="B9" s="4" t="inlineStr">
        <is>
          <t xml:space="preserve"> </t>
        </is>
      </c>
    </row>
    <row r="10">
      <c r="A10" s="4" t="inlineStr">
        <is>
          <t>Tax credit carryforwards</t>
        </is>
      </c>
      <c r="B10" s="5" t="n">
        <v>614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PLANS (long-term incentive plan and share-based compensation expense) (Details) - USD ($) $ in Thousands, shares in Millions</t>
        </is>
      </c>
      <c r="B1" s="2" t="inlineStr">
        <is>
          <t>12 Months Ended</t>
        </is>
      </c>
    </row>
    <row r="2">
      <c r="B2" s="2" t="inlineStr">
        <is>
          <t>Dec. 31, 2024</t>
        </is>
      </c>
      <c r="C2" s="2" t="inlineStr">
        <is>
          <t>Dec. 31, 2023</t>
        </is>
      </c>
      <c r="D2" s="2" t="inlineStr">
        <is>
          <t>Dec. 31, 2022</t>
        </is>
      </c>
      <c r="E2" s="2" t="inlineStr">
        <is>
          <t>Apr. 27, 2022</t>
        </is>
      </c>
    </row>
    <row r="3">
      <c r="A3" s="3" t="inlineStr">
        <is>
          <t>Share-based compensation plans [Line Items]</t>
        </is>
      </c>
      <c r="B3" s="4" t="inlineStr">
        <is>
          <t xml:space="preserve"> </t>
        </is>
      </c>
      <c r="C3" s="4" t="inlineStr">
        <is>
          <t xml:space="preserve"> </t>
        </is>
      </c>
      <c r="D3" s="4" t="inlineStr">
        <is>
          <t xml:space="preserve"> </t>
        </is>
      </c>
      <c r="E3" s="4" t="inlineStr">
        <is>
          <t xml:space="preserve"> </t>
        </is>
      </c>
    </row>
    <row r="4">
      <c r="A4" s="4" t="inlineStr">
        <is>
          <t>Common stock reserved for issuance</t>
        </is>
      </c>
      <c r="B4" s="4" t="inlineStr">
        <is>
          <t xml:space="preserve"> </t>
        </is>
      </c>
      <c r="C4" s="4" t="inlineStr">
        <is>
          <t xml:space="preserve"> </t>
        </is>
      </c>
      <c r="D4" s="4" t="inlineStr">
        <is>
          <t xml:space="preserve"> </t>
        </is>
      </c>
      <c r="E4" s="11" t="n">
        <v>2.5</v>
      </c>
    </row>
    <row r="5">
      <c r="A5" s="4" t="inlineStr">
        <is>
          <t>Common stock available for issuance</t>
        </is>
      </c>
      <c r="B5" s="11" t="n">
        <v>1.5</v>
      </c>
      <c r="C5" s="4" t="inlineStr">
        <is>
          <t xml:space="preserve"> </t>
        </is>
      </c>
      <c r="D5" s="4" t="inlineStr">
        <is>
          <t xml:space="preserve"> </t>
        </is>
      </c>
      <c r="E5" s="4" t="inlineStr">
        <is>
          <t xml:space="preserve"> </t>
        </is>
      </c>
    </row>
    <row r="6">
      <c r="A6" s="4" t="inlineStr">
        <is>
          <t>Share-based compensation expense</t>
        </is>
      </c>
      <c r="B6" s="5" t="n">
        <v>19944</v>
      </c>
      <c r="C6" s="5" t="n">
        <v>20525</v>
      </c>
      <c r="D6" s="5" t="n">
        <v>23676</v>
      </c>
      <c r="E6" s="4" t="inlineStr">
        <is>
          <t xml:space="preserve"> </t>
        </is>
      </c>
    </row>
    <row r="7">
      <c r="A7" s="4" t="inlineStr">
        <is>
          <t>Income tax benefit</t>
        </is>
      </c>
      <c r="B7" s="6" t="n">
        <v>-6347</v>
      </c>
      <c r="C7" s="6" t="n">
        <v>-7408</v>
      </c>
      <c r="D7" s="6" t="n">
        <v>-6853</v>
      </c>
      <c r="E7" s="4" t="inlineStr">
        <is>
          <t xml:space="preserve"> </t>
        </is>
      </c>
    </row>
    <row r="8">
      <c r="A8" s="4" t="inlineStr">
        <is>
          <t>Compensation expense not yet recognized for unvested awards</t>
        </is>
      </c>
      <c r="B8" s="5" t="n">
        <v>21297</v>
      </c>
      <c r="C8" s="4" t="inlineStr">
        <is>
          <t xml:space="preserve"> </t>
        </is>
      </c>
      <c r="D8" s="4" t="inlineStr">
        <is>
          <t xml:space="preserve"> </t>
        </is>
      </c>
      <c r="E8" s="4" t="inlineStr">
        <is>
          <t xml:space="preserve"> </t>
        </is>
      </c>
    </row>
    <row r="9">
      <c r="A9" s="4" t="inlineStr">
        <is>
          <t>Weighted-average period over which expense for unvested awards will be recognized</t>
        </is>
      </c>
      <c r="B9" s="4" t="inlineStr">
        <is>
          <t>1 year 8 months 12 days</t>
        </is>
      </c>
      <c r="C9" s="4" t="inlineStr">
        <is>
          <t xml:space="preserve"> </t>
        </is>
      </c>
      <c r="D9" s="4" t="inlineStr">
        <is>
          <t xml:space="preserve"> </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plan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14058</v>
      </c>
      <c r="C12" s="6" t="n">
        <v>14092</v>
      </c>
      <c r="D12" s="6" t="n">
        <v>16632</v>
      </c>
      <c r="E12" s="4" t="inlineStr">
        <is>
          <t xml:space="preserve"> </t>
        </is>
      </c>
    </row>
    <row r="13">
      <c r="A13" s="4" t="inlineStr">
        <is>
          <t>Performance share unit awards [Member]</t>
        </is>
      </c>
      <c r="B13" s="4" t="inlineStr">
        <is>
          <t xml:space="preserve"> </t>
        </is>
      </c>
      <c r="C13" s="4" t="inlineStr">
        <is>
          <t xml:space="preserve"> </t>
        </is>
      </c>
      <c r="D13" s="4" t="inlineStr">
        <is>
          <t xml:space="preserve"> </t>
        </is>
      </c>
      <c r="E13" s="4" t="inlineStr">
        <is>
          <t xml:space="preserve"> </t>
        </is>
      </c>
    </row>
    <row r="14">
      <c r="A14" s="3" t="inlineStr">
        <is>
          <t>Share-based compensation plan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6" t="n">
        <v>4705</v>
      </c>
      <c r="C15" s="6" t="n">
        <v>4127</v>
      </c>
      <c r="D15" s="6" t="n">
        <v>3840</v>
      </c>
      <c r="E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Share-based compensation plan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733</v>
      </c>
      <c r="C18" s="6" t="n">
        <v>1845</v>
      </c>
      <c r="D18" s="6" t="n">
        <v>2665</v>
      </c>
      <c r="E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plan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5" t="n">
        <v>448</v>
      </c>
      <c r="C21" s="5" t="n">
        <v>461</v>
      </c>
      <c r="D21" s="5" t="n">
        <v>539</v>
      </c>
      <c r="E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award terms) (Details) - shares</t>
        </is>
      </c>
      <c r="B1" s="2" t="inlineStr">
        <is>
          <t>12 Months Ended</t>
        </is>
      </c>
    </row>
    <row r="2">
      <c r="B2" s="2" t="inlineStr">
        <is>
          <t>Dec. 31, 2024</t>
        </is>
      </c>
      <c r="C2" s="2" t="inlineStr">
        <is>
          <t>Dec. 31, 2018</t>
        </is>
      </c>
    </row>
    <row r="3">
      <c r="A3" s="4" t="inlineStr">
        <is>
          <t>Stock options [Member]</t>
        </is>
      </c>
      <c r="B3" s="4" t="inlineStr">
        <is>
          <t xml:space="preserve"> </t>
        </is>
      </c>
      <c r="C3" s="4" t="inlineStr">
        <is>
          <t xml:space="preserve"> </t>
        </is>
      </c>
    </row>
    <row r="4">
      <c r="A4" s="3" t="inlineStr">
        <is>
          <t>Share-based compensation plans [Line Items]</t>
        </is>
      </c>
      <c r="B4" s="4" t="inlineStr">
        <is>
          <t xml:space="preserve"> </t>
        </is>
      </c>
      <c r="C4" s="4" t="inlineStr">
        <is>
          <t xml:space="preserve"> </t>
        </is>
      </c>
    </row>
    <row r="5">
      <c r="A5" s="4" t="inlineStr">
        <is>
          <t>Options vesting each year during vesting period</t>
        </is>
      </c>
      <c r="B5" s="8" t="n">
        <v>0.25</v>
      </c>
      <c r="C5" s="4" t="inlineStr">
        <is>
          <t xml:space="preserve"> </t>
        </is>
      </c>
    </row>
    <row r="6">
      <c r="A6" s="4" t="inlineStr">
        <is>
          <t>Term of award</t>
        </is>
      </c>
      <c r="B6" s="4" t="inlineStr">
        <is>
          <t>10 years</t>
        </is>
      </c>
      <c r="C6" s="4" t="inlineStr">
        <is>
          <t>7 years</t>
        </is>
      </c>
    </row>
    <row r="7">
      <c r="A7" s="4" t="inlineStr">
        <is>
          <t>Number of shares of common stock into which each award is convertible</t>
        </is>
      </c>
      <c r="B7" s="6" t="n">
        <v>1</v>
      </c>
      <c r="C7" s="4" t="inlineStr">
        <is>
          <t xml:space="preserve"> </t>
        </is>
      </c>
    </row>
    <row r="8">
      <c r="A8" s="4" t="inlineStr">
        <is>
          <t>Stock options [Member] | Minimum [Member]</t>
        </is>
      </c>
      <c r="B8" s="4" t="inlineStr">
        <is>
          <t xml:space="preserve"> </t>
        </is>
      </c>
      <c r="C8" s="4" t="inlineStr">
        <is>
          <t xml:space="preserve"> </t>
        </is>
      </c>
    </row>
    <row r="9">
      <c r="A9" s="3" t="inlineStr">
        <is>
          <t>Share-based compensation plans [Line Items]</t>
        </is>
      </c>
      <c r="B9" s="4" t="inlineStr">
        <is>
          <t xml:space="preserve"> </t>
        </is>
      </c>
      <c r="C9" s="4" t="inlineStr">
        <is>
          <t xml:space="preserve"> </t>
        </is>
      </c>
    </row>
    <row r="10">
      <c r="A10" s="4" t="inlineStr">
        <is>
          <t>Award vesting period</t>
        </is>
      </c>
      <c r="B10" s="4" t="inlineStr">
        <is>
          <t>1 year</t>
        </is>
      </c>
      <c r="C10" s="4" t="inlineStr">
        <is>
          <t xml:space="preserve"> </t>
        </is>
      </c>
    </row>
    <row r="11">
      <c r="A11" s="4" t="inlineStr">
        <is>
          <t>Stock options [Member] | Maximum [Member]</t>
        </is>
      </c>
      <c r="B11" s="4" t="inlineStr">
        <is>
          <t xml:space="preserve"> </t>
        </is>
      </c>
      <c r="C11" s="4" t="inlineStr">
        <is>
          <t xml:space="preserve"> </t>
        </is>
      </c>
    </row>
    <row r="12">
      <c r="A12" s="3" t="inlineStr">
        <is>
          <t>Share-based compensation plans [Line Items]</t>
        </is>
      </c>
      <c r="B12" s="4" t="inlineStr">
        <is>
          <t xml:space="preserve"> </t>
        </is>
      </c>
      <c r="C12" s="4" t="inlineStr">
        <is>
          <t xml:space="preserve"> </t>
        </is>
      </c>
    </row>
    <row r="13">
      <c r="A13" s="4" t="inlineStr">
        <is>
          <t>Award vesting period</t>
        </is>
      </c>
      <c r="B13" s="4" t="inlineStr">
        <is>
          <t>4 years</t>
        </is>
      </c>
      <c r="C13" s="4" t="inlineStr">
        <is>
          <t xml:space="preserve"> </t>
        </is>
      </c>
    </row>
    <row r="14">
      <c r="A14" s="4" t="inlineStr">
        <is>
          <t>Restricted stock units [Member]</t>
        </is>
      </c>
      <c r="B14" s="4" t="inlineStr">
        <is>
          <t xml:space="preserve"> </t>
        </is>
      </c>
      <c r="C14" s="4" t="inlineStr">
        <is>
          <t xml:space="preserve"> </t>
        </is>
      </c>
    </row>
    <row r="15">
      <c r="A15" s="3" t="inlineStr">
        <is>
          <t>Share-based compensation plans [Line Items]</t>
        </is>
      </c>
      <c r="B15" s="4" t="inlineStr">
        <is>
          <t xml:space="preserve"> </t>
        </is>
      </c>
      <c r="C15" s="4" t="inlineStr">
        <is>
          <t xml:space="preserve"> </t>
        </is>
      </c>
    </row>
    <row r="16">
      <c r="A16" s="4" t="inlineStr">
        <is>
          <t>Number of shares of common stock into which each award is convertible</t>
        </is>
      </c>
      <c r="B16" s="6" t="n">
        <v>1</v>
      </c>
      <c r="C16" s="4" t="inlineStr">
        <is>
          <t xml:space="preserve"> </t>
        </is>
      </c>
    </row>
    <row r="17">
      <c r="A17" s="4" t="inlineStr">
        <is>
          <t>Restricted stock units [Member] | Minimum [Member]</t>
        </is>
      </c>
      <c r="B17" s="4" t="inlineStr">
        <is>
          <t xml:space="preserve"> </t>
        </is>
      </c>
      <c r="C17" s="4" t="inlineStr">
        <is>
          <t xml:space="preserve"> </t>
        </is>
      </c>
    </row>
    <row r="18">
      <c r="A18" s="3" t="inlineStr">
        <is>
          <t>Share-based compensation plans [Line Items]</t>
        </is>
      </c>
      <c r="B18" s="4" t="inlineStr">
        <is>
          <t xml:space="preserve"> </t>
        </is>
      </c>
      <c r="C18" s="4" t="inlineStr">
        <is>
          <t xml:space="preserve"> </t>
        </is>
      </c>
    </row>
    <row r="19">
      <c r="A19" s="4" t="inlineStr">
        <is>
          <t>Award vesting period</t>
        </is>
      </c>
      <c r="B19" s="4" t="inlineStr">
        <is>
          <t>2 years</t>
        </is>
      </c>
      <c r="C19" s="4" t="inlineStr">
        <is>
          <t xml:space="preserve"> </t>
        </is>
      </c>
    </row>
    <row r="20">
      <c r="A20" s="4" t="inlineStr">
        <is>
          <t>Restricted stock units [Member] | Maximum [Member]</t>
        </is>
      </c>
      <c r="B20" s="4" t="inlineStr">
        <is>
          <t xml:space="preserve"> </t>
        </is>
      </c>
      <c r="C20" s="4" t="inlineStr">
        <is>
          <t xml:space="preserve"> </t>
        </is>
      </c>
    </row>
    <row r="21">
      <c r="A21" s="3" t="inlineStr">
        <is>
          <t>Share-based compensation plans [Line Items]</t>
        </is>
      </c>
      <c r="B21" s="4" t="inlineStr">
        <is>
          <t xml:space="preserve"> </t>
        </is>
      </c>
      <c r="C21" s="4" t="inlineStr">
        <is>
          <t xml:space="preserve"> </t>
        </is>
      </c>
    </row>
    <row r="22">
      <c r="A22" s="4" t="inlineStr">
        <is>
          <t>Award vesting period</t>
        </is>
      </c>
      <c r="B22" s="4" t="inlineStr">
        <is>
          <t>4 years</t>
        </is>
      </c>
      <c r="C22" s="4" t="inlineStr">
        <is>
          <t xml:space="preserve"> </t>
        </is>
      </c>
    </row>
    <row r="23">
      <c r="A23" s="4" t="inlineStr">
        <is>
          <t>Performance share unit awards [Member]</t>
        </is>
      </c>
      <c r="B23" s="4" t="inlineStr">
        <is>
          <t xml:space="preserve"> </t>
        </is>
      </c>
      <c r="C23" s="4" t="inlineStr">
        <is>
          <t xml:space="preserve"> </t>
        </is>
      </c>
    </row>
    <row r="24">
      <c r="A24" s="3" t="inlineStr">
        <is>
          <t>Share-based compensation plans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Period after grant when vesting of stock options may be modified in certain circumstances outlined in award agreement</t>
        </is>
      </c>
      <c r="B26" s="4" t="inlineStr">
        <is>
          <t>1 year</t>
        </is>
      </c>
      <c r="C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PLANS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hange in number of stock options</t>
        </is>
      </c>
      <c r="B3" s="4" t="inlineStr">
        <is>
          <t xml:space="preserve"> </t>
        </is>
      </c>
      <c r="C3" s="4" t="inlineStr">
        <is>
          <t xml:space="preserve"> </t>
        </is>
      </c>
      <c r="D3" s="4" t="inlineStr">
        <is>
          <t xml:space="preserve"> </t>
        </is>
      </c>
    </row>
    <row r="4">
      <c r="A4" s="4" t="inlineStr">
        <is>
          <t>Options granted</t>
        </is>
      </c>
      <c r="B4" s="6" t="n">
        <v>0</v>
      </c>
      <c r="C4" s="6" t="n">
        <v>0</v>
      </c>
      <c r="D4" s="6" t="n">
        <v>0</v>
      </c>
    </row>
    <row r="5">
      <c r="A5" s="4" t="inlineStr">
        <is>
          <t>Outstanding, beginning of year</t>
        </is>
      </c>
      <c r="B5" s="6" t="n">
        <v>1380</v>
      </c>
      <c r="C5" s="4" t="inlineStr">
        <is>
          <t xml:space="preserve"> </t>
        </is>
      </c>
      <c r="D5" s="4" t="inlineStr">
        <is>
          <t xml:space="preserve"> </t>
        </is>
      </c>
    </row>
    <row r="6">
      <c r="A6" s="4" t="inlineStr">
        <is>
          <t>Forfeited or expired</t>
        </is>
      </c>
      <c r="B6" s="6" t="n">
        <v>-183</v>
      </c>
      <c r="C6" s="4" t="inlineStr">
        <is>
          <t xml:space="preserve"> </t>
        </is>
      </c>
      <c r="D6" s="4" t="inlineStr">
        <is>
          <t xml:space="preserve"> </t>
        </is>
      </c>
    </row>
    <row r="7">
      <c r="A7" s="4" t="inlineStr">
        <is>
          <t>Outstanding, end of year</t>
        </is>
      </c>
      <c r="B7" s="6" t="n">
        <v>1197</v>
      </c>
      <c r="C7" s="6" t="n">
        <v>1380</v>
      </c>
      <c r="D7" s="4" t="inlineStr">
        <is>
          <t xml:space="preserve"> </t>
        </is>
      </c>
    </row>
    <row r="8">
      <c r="A8" s="4" t="inlineStr">
        <is>
          <t>Exercisable, end of year</t>
        </is>
      </c>
      <c r="B8" s="6" t="n">
        <v>1147</v>
      </c>
      <c r="C8" s="4" t="inlineStr">
        <is>
          <t xml:space="preserve"> </t>
        </is>
      </c>
      <c r="D8" s="4" t="inlineStr">
        <is>
          <t xml:space="preserve"> </t>
        </is>
      </c>
    </row>
    <row r="9">
      <c r="A9" s="3" t="inlineStr">
        <is>
          <t>Weighted-average exercise price per option</t>
        </is>
      </c>
      <c r="B9" s="4" t="inlineStr">
        <is>
          <t xml:space="preserve"> </t>
        </is>
      </c>
      <c r="C9" s="4" t="inlineStr">
        <is>
          <t xml:space="preserve"> </t>
        </is>
      </c>
      <c r="D9" s="4" t="inlineStr">
        <is>
          <t xml:space="preserve"> </t>
        </is>
      </c>
    </row>
    <row r="10">
      <c r="A10" s="4" t="inlineStr">
        <is>
          <t>Outstanding, beginning of year</t>
        </is>
      </c>
      <c r="B10" s="7" t="n">
        <v>44.91</v>
      </c>
      <c r="C10" s="4" t="inlineStr">
        <is>
          <t xml:space="preserve"> </t>
        </is>
      </c>
      <c r="D10" s="4" t="inlineStr">
        <is>
          <t xml:space="preserve"> </t>
        </is>
      </c>
    </row>
    <row r="11">
      <c r="A11" s="4" t="inlineStr">
        <is>
          <t>Forfeited or expired</t>
        </is>
      </c>
      <c r="B11" s="12" t="n">
        <v>50.63</v>
      </c>
      <c r="C11" s="4" t="inlineStr">
        <is>
          <t xml:space="preserve"> </t>
        </is>
      </c>
      <c r="D11" s="4" t="inlineStr">
        <is>
          <t xml:space="preserve"> </t>
        </is>
      </c>
    </row>
    <row r="12">
      <c r="A12" s="4" t="inlineStr">
        <is>
          <t>Outstanding, end of year</t>
        </is>
      </c>
      <c r="B12" s="12" t="n">
        <v>44.03</v>
      </c>
      <c r="C12" s="7" t="n">
        <v>44.91</v>
      </c>
      <c r="D12" s="4" t="inlineStr">
        <is>
          <t xml:space="preserve"> </t>
        </is>
      </c>
    </row>
    <row r="13">
      <c r="A13" s="4" t="inlineStr">
        <is>
          <t>Exercisable, end of year</t>
        </is>
      </c>
      <c r="B13" s="7" t="n">
        <v>44.15</v>
      </c>
      <c r="C13" s="4" t="inlineStr">
        <is>
          <t xml:space="preserve"> </t>
        </is>
      </c>
      <c r="D13" s="4" t="inlineStr">
        <is>
          <t xml:space="preserve"> </t>
        </is>
      </c>
    </row>
    <row r="14">
      <c r="A14" s="3" t="inlineStr">
        <is>
          <t>Additional disclosures</t>
        </is>
      </c>
      <c r="B14" s="4" t="inlineStr">
        <is>
          <t xml:space="preserve"> </t>
        </is>
      </c>
      <c r="C14" s="4" t="inlineStr">
        <is>
          <t xml:space="preserve"> </t>
        </is>
      </c>
      <c r="D14" s="4" t="inlineStr">
        <is>
          <t xml:space="preserve"> </t>
        </is>
      </c>
    </row>
    <row r="15">
      <c r="A15" s="4" t="inlineStr">
        <is>
          <t>Aggregate intrinsic value, options outstanding, end of year</t>
        </is>
      </c>
      <c r="B15" s="5" t="n">
        <v>0</v>
      </c>
      <c r="C15" s="4" t="inlineStr">
        <is>
          <t xml:space="preserve"> </t>
        </is>
      </c>
      <c r="D15" s="4" t="inlineStr">
        <is>
          <t xml:space="preserve"> </t>
        </is>
      </c>
    </row>
    <row r="16">
      <c r="A16" s="4" t="inlineStr">
        <is>
          <t>Aggregate intrinsic value, options exercisable, end of year</t>
        </is>
      </c>
      <c r="B16" s="5" t="n">
        <v>0</v>
      </c>
      <c r="C16" s="4" t="inlineStr">
        <is>
          <t xml:space="preserve"> </t>
        </is>
      </c>
      <c r="D16" s="4" t="inlineStr">
        <is>
          <t xml:space="preserve"> </t>
        </is>
      </c>
    </row>
    <row r="17">
      <c r="A17" s="4" t="inlineStr">
        <is>
          <t>Weighted average remaining contractual term, options outstanding, end of year</t>
        </is>
      </c>
      <c r="B17" s="4" t="inlineStr">
        <is>
          <t>4 years 1 month 6 days</t>
        </is>
      </c>
      <c r="C17" s="4" t="inlineStr">
        <is>
          <t xml:space="preserve"> </t>
        </is>
      </c>
      <c r="D17" s="4" t="inlineStr">
        <is>
          <t xml:space="preserve"> </t>
        </is>
      </c>
    </row>
    <row r="18">
      <c r="A18" s="4" t="inlineStr">
        <is>
          <t>Weighted-average remaining contractual term, options exercisable, end of year</t>
        </is>
      </c>
      <c r="B18" s="4" t="inlineStr">
        <is>
          <t>4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COMPENSATION PLANS (restricted stock units and performance share unit awards)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Restricted stock units [Member]</t>
        </is>
      </c>
      <c r="C3" s="4" t="inlineStr">
        <is>
          <t xml:space="preserve"> </t>
        </is>
      </c>
      <c r="D3" s="4" t="inlineStr">
        <is>
          <t xml:space="preserve"> </t>
        </is>
      </c>
      <c r="E3" s="4" t="inlineStr">
        <is>
          <t xml:space="preserve"> </t>
        </is>
      </c>
    </row>
    <row r="4">
      <c r="A4" s="3" t="inlineStr">
        <is>
          <t>Changes in share-based compensation awards (in thousands)</t>
        </is>
      </c>
      <c r="C4" s="4" t="inlineStr">
        <is>
          <t xml:space="preserve"> </t>
        </is>
      </c>
      <c r="D4" s="4" t="inlineStr">
        <is>
          <t xml:space="preserve"> </t>
        </is>
      </c>
      <c r="E4" s="4" t="inlineStr">
        <is>
          <t xml:space="preserve"> </t>
        </is>
      </c>
    </row>
    <row r="5">
      <c r="A5" s="4" t="inlineStr">
        <is>
          <t>Outstanding, beginning of year</t>
        </is>
      </c>
      <c r="C5" s="6" t="n">
        <v>1221</v>
      </c>
      <c r="D5" s="4" t="inlineStr">
        <is>
          <t xml:space="preserve"> </t>
        </is>
      </c>
      <c r="E5" s="4" t="inlineStr">
        <is>
          <t xml:space="preserve"> </t>
        </is>
      </c>
    </row>
    <row r="6">
      <c r="A6" s="4" t="inlineStr">
        <is>
          <t>Granted</t>
        </is>
      </c>
      <c r="C6" s="6" t="n">
        <v>925</v>
      </c>
      <c r="D6" s="4" t="inlineStr">
        <is>
          <t xml:space="preserve"> </t>
        </is>
      </c>
      <c r="E6" s="4" t="inlineStr">
        <is>
          <t xml:space="preserve"> </t>
        </is>
      </c>
    </row>
    <row r="7">
      <c r="A7" s="4" t="inlineStr">
        <is>
          <t>Vested</t>
        </is>
      </c>
      <c r="C7" s="6" t="n">
        <v>-556</v>
      </c>
      <c r="D7" s="4" t="inlineStr">
        <is>
          <t xml:space="preserve"> </t>
        </is>
      </c>
      <c r="E7" s="4" t="inlineStr">
        <is>
          <t xml:space="preserve"> </t>
        </is>
      </c>
    </row>
    <row r="8">
      <c r="A8" s="4" t="inlineStr">
        <is>
          <t>Forfeited</t>
        </is>
      </c>
      <c r="C8" s="6" t="n">
        <v>-118</v>
      </c>
      <c r="D8" s="4" t="inlineStr">
        <is>
          <t xml:space="preserve"> </t>
        </is>
      </c>
      <c r="E8" s="4" t="inlineStr">
        <is>
          <t xml:space="preserve"> </t>
        </is>
      </c>
    </row>
    <row r="9">
      <c r="A9" s="4" t="inlineStr">
        <is>
          <t>Outstanding, end of year</t>
        </is>
      </c>
      <c r="C9" s="6" t="n">
        <v>1472</v>
      </c>
      <c r="D9" s="6" t="n">
        <v>1221</v>
      </c>
      <c r="E9" s="4" t="inlineStr">
        <is>
          <t xml:space="preserve"> </t>
        </is>
      </c>
    </row>
    <row r="10">
      <c r="A10" s="3" t="inlineStr">
        <is>
          <t>Weighted-average grant date fair value</t>
        </is>
      </c>
      <c r="C10" s="4" t="inlineStr">
        <is>
          <t xml:space="preserve"> </t>
        </is>
      </c>
      <c r="D10" s="4" t="inlineStr">
        <is>
          <t xml:space="preserve"> </t>
        </is>
      </c>
      <c r="E10" s="4" t="inlineStr">
        <is>
          <t xml:space="preserve"> </t>
        </is>
      </c>
    </row>
    <row r="11">
      <c r="A11" s="4" t="inlineStr">
        <is>
          <t>Outstanding, beginning of year</t>
        </is>
      </c>
      <c r="C11" s="7" t="n">
        <v>23.34</v>
      </c>
      <c r="D11" s="4" t="inlineStr">
        <is>
          <t xml:space="preserve"> </t>
        </is>
      </c>
      <c r="E11" s="4" t="inlineStr">
        <is>
          <t xml:space="preserve"> </t>
        </is>
      </c>
    </row>
    <row r="12">
      <c r="A12" s="4" t="inlineStr">
        <is>
          <t>Granted</t>
        </is>
      </c>
      <c r="C12" s="12" t="n">
        <v>20.35</v>
      </c>
      <c r="D12" s="4" t="inlineStr">
        <is>
          <t xml:space="preserve"> </t>
        </is>
      </c>
      <c r="E12" s="4" t="inlineStr">
        <is>
          <t xml:space="preserve"> </t>
        </is>
      </c>
    </row>
    <row r="13">
      <c r="A13" s="4" t="inlineStr">
        <is>
          <t>Vested</t>
        </is>
      </c>
      <c r="C13" s="12" t="n">
        <v>23.47</v>
      </c>
      <c r="D13" s="4" t="inlineStr">
        <is>
          <t xml:space="preserve"> </t>
        </is>
      </c>
      <c r="E13" s="4" t="inlineStr">
        <is>
          <t xml:space="preserve"> </t>
        </is>
      </c>
    </row>
    <row r="14">
      <c r="A14" s="4" t="inlineStr">
        <is>
          <t>Forfeited</t>
        </is>
      </c>
      <c r="C14" s="12" t="n">
        <v>21.37</v>
      </c>
      <c r="D14" s="4" t="inlineStr">
        <is>
          <t xml:space="preserve"> </t>
        </is>
      </c>
      <c r="E14" s="4" t="inlineStr">
        <is>
          <t xml:space="preserve"> </t>
        </is>
      </c>
    </row>
    <row r="15">
      <c r="A15" s="4" t="inlineStr">
        <is>
          <t>Outstanding, end of year</t>
        </is>
      </c>
      <c r="C15" s="7" t="n">
        <v>21.57</v>
      </c>
      <c r="D15" s="7" t="n">
        <v>23.34</v>
      </c>
      <c r="E15" s="4" t="inlineStr">
        <is>
          <t xml:space="preserve"> </t>
        </is>
      </c>
    </row>
    <row r="16">
      <c r="A16" s="3" t="inlineStr">
        <is>
          <t>Additional disclosures</t>
        </is>
      </c>
      <c r="C16" s="4" t="inlineStr">
        <is>
          <t xml:space="preserve"> </t>
        </is>
      </c>
      <c r="D16" s="4" t="inlineStr">
        <is>
          <t xml:space="preserve"> </t>
        </is>
      </c>
      <c r="E16" s="4" t="inlineStr">
        <is>
          <t xml:space="preserve"> </t>
        </is>
      </c>
    </row>
    <row r="17">
      <c r="A17" s="4" t="inlineStr">
        <is>
          <t>Weighted-average remaining contractual term, outstanding, end of year</t>
        </is>
      </c>
      <c r="C17" s="4" t="inlineStr">
        <is>
          <t>2 years 4 months 24 days</t>
        </is>
      </c>
      <c r="D17" s="4" t="inlineStr">
        <is>
          <t xml:space="preserve"> </t>
        </is>
      </c>
      <c r="E17" s="4" t="inlineStr">
        <is>
          <t xml:space="preserve"> </t>
        </is>
      </c>
    </row>
    <row r="18">
      <c r="A18" s="4" t="inlineStr">
        <is>
          <t>Fair value, awards vested</t>
        </is>
      </c>
      <c r="C18" s="5" t="n">
        <v>11426</v>
      </c>
      <c r="D18" s="5" t="n">
        <v>8538</v>
      </c>
      <c r="E18" s="5" t="n">
        <v>13602</v>
      </c>
    </row>
    <row r="19">
      <c r="A19" s="4" t="inlineStr">
        <is>
          <t>Performance share unit awards [Member]</t>
        </is>
      </c>
      <c r="C19" s="4" t="inlineStr">
        <is>
          <t xml:space="preserve"> </t>
        </is>
      </c>
      <c r="D19" s="4" t="inlineStr">
        <is>
          <t xml:space="preserve"> </t>
        </is>
      </c>
      <c r="E19" s="4" t="inlineStr">
        <is>
          <t xml:space="preserve"> </t>
        </is>
      </c>
    </row>
    <row r="20">
      <c r="A20" s="3" t="inlineStr">
        <is>
          <t>Assumptions, Monte Carlo simulation model</t>
        </is>
      </c>
      <c r="C20" s="4" t="inlineStr">
        <is>
          <t xml:space="preserve"> </t>
        </is>
      </c>
      <c r="D20" s="4" t="inlineStr">
        <is>
          <t xml:space="preserve"> </t>
        </is>
      </c>
      <c r="E20" s="4" t="inlineStr">
        <is>
          <t xml:space="preserve"> </t>
        </is>
      </c>
    </row>
    <row r="21">
      <c r="A21" s="4" t="inlineStr">
        <is>
          <t>Risk-free interest rate</t>
        </is>
      </c>
      <c r="C21" s="10" t="n">
        <v>0.044</v>
      </c>
      <c r="D21" s="10" t="n">
        <v>0.044</v>
      </c>
      <c r="E21" s="10" t="n">
        <v>0.018</v>
      </c>
    </row>
    <row r="22">
      <c r="A22" s="4" t="inlineStr">
        <is>
          <t>Dividend yield</t>
        </is>
      </c>
      <c r="C22" s="8" t="n">
        <v>0.06</v>
      </c>
      <c r="D22" s="10" t="n">
        <v>0.061</v>
      </c>
      <c r="E22" s="10" t="n">
        <v>0.037</v>
      </c>
    </row>
    <row r="23">
      <c r="A23" s="4" t="inlineStr">
        <is>
          <t>Expected volatility</t>
        </is>
      </c>
      <c r="C23" s="10" t="n">
        <v>0.385</v>
      </c>
      <c r="D23" s="10" t="n">
        <v>0.543</v>
      </c>
      <c r="E23" s="10" t="n">
        <v>0.549</v>
      </c>
    </row>
    <row r="24">
      <c r="A24" s="3" t="inlineStr">
        <is>
          <t>Changes in share-based compensation awards (in thousands)</t>
        </is>
      </c>
      <c r="C24" s="4" t="inlineStr">
        <is>
          <t xml:space="preserve"> </t>
        </is>
      </c>
      <c r="D24" s="4" t="inlineStr">
        <is>
          <t xml:space="preserve"> </t>
        </is>
      </c>
      <c r="E24" s="4" t="inlineStr">
        <is>
          <t xml:space="preserve"> </t>
        </is>
      </c>
    </row>
    <row r="25">
      <c r="A25" s="4" t="inlineStr">
        <is>
          <t>Outstanding, beginning of year</t>
        </is>
      </c>
      <c r="C25" s="6" t="n">
        <v>524</v>
      </c>
      <c r="D25" s="4" t="inlineStr">
        <is>
          <t xml:space="preserve"> </t>
        </is>
      </c>
      <c r="E25" s="4" t="inlineStr">
        <is>
          <t xml:space="preserve"> </t>
        </is>
      </c>
    </row>
    <row r="26">
      <c r="A26" s="4" t="inlineStr">
        <is>
          <t>Granted</t>
        </is>
      </c>
      <c r="B26" s="4" t="inlineStr">
        <is>
          <t>[1]</t>
        </is>
      </c>
      <c r="C26" s="6" t="n">
        <v>273</v>
      </c>
      <c r="D26" s="4" t="inlineStr">
        <is>
          <t xml:space="preserve"> </t>
        </is>
      </c>
      <c r="E26" s="4" t="inlineStr">
        <is>
          <t xml:space="preserve"> </t>
        </is>
      </c>
    </row>
    <row r="27">
      <c r="A27" s="4" t="inlineStr">
        <is>
          <t>Vested</t>
        </is>
      </c>
      <c r="C27" s="6" t="n">
        <v>-65</v>
      </c>
      <c r="D27" s="4" t="inlineStr">
        <is>
          <t xml:space="preserve"> </t>
        </is>
      </c>
      <c r="E27" s="4" t="inlineStr">
        <is>
          <t xml:space="preserve"> </t>
        </is>
      </c>
    </row>
    <row r="28">
      <c r="A28" s="4" t="inlineStr">
        <is>
          <t>Forfeited</t>
        </is>
      </c>
      <c r="C28" s="6" t="n">
        <v>-41</v>
      </c>
      <c r="D28" s="4" t="inlineStr">
        <is>
          <t xml:space="preserve"> </t>
        </is>
      </c>
      <c r="E28" s="4" t="inlineStr">
        <is>
          <t xml:space="preserve"> </t>
        </is>
      </c>
    </row>
    <row r="29">
      <c r="A29" s="4" t="inlineStr">
        <is>
          <t>Outstanding, end of year</t>
        </is>
      </c>
      <c r="C29" s="6" t="n">
        <v>691</v>
      </c>
      <c r="D29" s="6" t="n">
        <v>524</v>
      </c>
      <c r="E29" s="4" t="inlineStr">
        <is>
          <t xml:space="preserve"> </t>
        </is>
      </c>
    </row>
    <row r="30">
      <c r="A30" s="3" t="inlineStr">
        <is>
          <t>Weighted-average grant date fair value</t>
        </is>
      </c>
      <c r="C30" s="4" t="inlineStr">
        <is>
          <t xml:space="preserve"> </t>
        </is>
      </c>
      <c r="D30" s="4" t="inlineStr">
        <is>
          <t xml:space="preserve"> </t>
        </is>
      </c>
      <c r="E30" s="4" t="inlineStr">
        <is>
          <t xml:space="preserve"> </t>
        </is>
      </c>
    </row>
    <row r="31">
      <c r="A31" s="4" t="inlineStr">
        <is>
          <t>Outstanding, beginning of year</t>
        </is>
      </c>
      <c r="C31" s="7" t="n">
        <v>28.5</v>
      </c>
      <c r="D31" s="4" t="inlineStr">
        <is>
          <t xml:space="preserve"> </t>
        </is>
      </c>
      <c r="E31" s="4" t="inlineStr">
        <is>
          <t xml:space="preserve"> </t>
        </is>
      </c>
    </row>
    <row r="32">
      <c r="A32" s="4" t="inlineStr">
        <is>
          <t>Granted</t>
        </is>
      </c>
      <c r="C32" s="12" t="n">
        <v>18.56</v>
      </c>
      <c r="D32" s="4" t="inlineStr">
        <is>
          <t xml:space="preserve"> </t>
        </is>
      </c>
      <c r="E32" s="4" t="inlineStr">
        <is>
          <t xml:space="preserve"> </t>
        </is>
      </c>
    </row>
    <row r="33">
      <c r="A33" s="4" t="inlineStr">
        <is>
          <t>Vested</t>
        </is>
      </c>
      <c r="C33" s="12" t="n">
        <v>47.62</v>
      </c>
      <c r="D33" s="4" t="inlineStr">
        <is>
          <t xml:space="preserve"> </t>
        </is>
      </c>
      <c r="E33" s="4" t="inlineStr">
        <is>
          <t xml:space="preserve"> </t>
        </is>
      </c>
    </row>
    <row r="34">
      <c r="A34" s="4" t="inlineStr">
        <is>
          <t>Forfeited</t>
        </is>
      </c>
      <c r="C34" s="12" t="n">
        <v>33.35</v>
      </c>
      <c r="D34" s="4" t="inlineStr">
        <is>
          <t xml:space="preserve"> </t>
        </is>
      </c>
      <c r="E34" s="4" t="inlineStr">
        <is>
          <t xml:space="preserve"> </t>
        </is>
      </c>
    </row>
    <row r="35">
      <c r="A35" s="4" t="inlineStr">
        <is>
          <t>Outstanding, end of year</t>
        </is>
      </c>
      <c r="C35" s="7" t="n">
        <v>22.47</v>
      </c>
      <c r="D35" s="7" t="n">
        <v>28.5</v>
      </c>
      <c r="E35" s="4" t="inlineStr">
        <is>
          <t xml:space="preserve"> </t>
        </is>
      </c>
    </row>
    <row r="36">
      <c r="A36" s="3" t="inlineStr">
        <is>
          <t>Additional disclosures</t>
        </is>
      </c>
      <c r="C36" s="4" t="inlineStr">
        <is>
          <t xml:space="preserve"> </t>
        </is>
      </c>
      <c r="D36" s="4" t="inlineStr">
        <is>
          <t xml:space="preserve"> </t>
        </is>
      </c>
      <c r="E36" s="4" t="inlineStr">
        <is>
          <t xml:space="preserve"> </t>
        </is>
      </c>
    </row>
    <row r="37">
      <c r="A37" s="4" t="inlineStr">
        <is>
          <t>Weighted-average remaining contractual term, outstanding, end of year</t>
        </is>
      </c>
      <c r="C37" s="4" t="inlineStr">
        <is>
          <t>1 year 3 months 18 days</t>
        </is>
      </c>
      <c r="D37" s="4" t="inlineStr">
        <is>
          <t xml:space="preserve"> </t>
        </is>
      </c>
      <c r="E37" s="4" t="inlineStr">
        <is>
          <t xml:space="preserve"> </t>
        </is>
      </c>
    </row>
    <row r="38"/>
    <row r="39">
      <c r="A39" s="4" t="inlineStr">
        <is>
          <t>[1]Reflects awards granted assuming achievement of performance goals at target.</t>
        </is>
      </c>
    </row>
  </sheetData>
  <mergeCells count="4">
    <mergeCell ref="A1:B2"/>
    <mergeCell ref="C1:E1"/>
    <mergeCell ref="A38:D38"/>
    <mergeCell ref="A39:D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employee stock purchase plan) (Details) - $ / shares shares in Thousands</t>
        </is>
      </c>
      <c r="B1" s="2" t="inlineStr">
        <is>
          <t>12 Months Ended</t>
        </is>
      </c>
    </row>
    <row r="2">
      <c r="B2" s="2" t="inlineStr">
        <is>
          <t>Dec. 31, 2024</t>
        </is>
      </c>
      <c r="C2" s="2" t="inlineStr">
        <is>
          <t>Dec. 31, 2023</t>
        </is>
      </c>
      <c r="D2" s="2" t="inlineStr">
        <is>
          <t>Dec. 31, 2022</t>
        </is>
      </c>
    </row>
    <row r="3">
      <c r="A3" s="3" t="inlineStr">
        <is>
          <t>Employee stock purchase plan [Line Items]</t>
        </is>
      </c>
      <c r="B3" s="4" t="inlineStr">
        <is>
          <t xml:space="preserve"> </t>
        </is>
      </c>
      <c r="C3" s="4" t="inlineStr">
        <is>
          <t xml:space="preserve"> </t>
        </is>
      </c>
      <c r="D3" s="4" t="inlineStr">
        <is>
          <t xml:space="preserve"> </t>
        </is>
      </c>
    </row>
    <row r="4">
      <c r="A4" s="4" t="inlineStr">
        <is>
          <t>Number of shares issued, employee stock purchase plan</t>
        </is>
      </c>
      <c r="B4" s="6" t="n">
        <v>159</v>
      </c>
      <c r="C4" s="6" t="n">
        <v>196</v>
      </c>
      <c r="D4" s="6" t="n">
        <v>149</v>
      </c>
    </row>
    <row r="5">
      <c r="A5" s="4" t="inlineStr">
        <is>
          <t>Minimum [Member]</t>
        </is>
      </c>
      <c r="B5" s="4" t="inlineStr">
        <is>
          <t xml:space="preserve"> </t>
        </is>
      </c>
      <c r="C5" s="4" t="inlineStr">
        <is>
          <t xml:space="preserve"> </t>
        </is>
      </c>
      <c r="D5" s="4" t="inlineStr">
        <is>
          <t xml:space="preserve"> </t>
        </is>
      </c>
    </row>
    <row r="6">
      <c r="A6" s="3" t="inlineStr">
        <is>
          <t>Employee stock purchase plan [Line Items]</t>
        </is>
      </c>
      <c r="B6" s="4" t="inlineStr">
        <is>
          <t xml:space="preserve"> </t>
        </is>
      </c>
      <c r="C6" s="4" t="inlineStr">
        <is>
          <t xml:space="preserve"> </t>
        </is>
      </c>
      <c r="D6" s="4" t="inlineStr">
        <is>
          <t xml:space="preserve"> </t>
        </is>
      </c>
    </row>
    <row r="7">
      <c r="A7" s="4" t="inlineStr">
        <is>
          <t>Purchase price per share, employee stock purchase plan</t>
        </is>
      </c>
      <c r="B7" s="7" t="n">
        <v>13.76</v>
      </c>
      <c r="C7" s="7" t="n">
        <v>12.61</v>
      </c>
      <c r="D7" s="7" t="n">
        <v>15.62</v>
      </c>
    </row>
    <row r="8">
      <c r="A8" s="4" t="inlineStr">
        <is>
          <t>Maximum [Member]</t>
        </is>
      </c>
      <c r="B8" s="4" t="inlineStr">
        <is>
          <t xml:space="preserve"> </t>
        </is>
      </c>
      <c r="C8" s="4" t="inlineStr">
        <is>
          <t xml:space="preserve"> </t>
        </is>
      </c>
      <c r="D8" s="4" t="inlineStr">
        <is>
          <t xml:space="preserve"> </t>
        </is>
      </c>
    </row>
    <row r="9">
      <c r="A9" s="3" t="inlineStr">
        <is>
          <t>Employee stock purchase plan [Line Items]</t>
        </is>
      </c>
      <c r="B9" s="4" t="inlineStr">
        <is>
          <t xml:space="preserve"> </t>
        </is>
      </c>
      <c r="C9" s="4" t="inlineStr">
        <is>
          <t xml:space="preserve"> </t>
        </is>
      </c>
      <c r="D9" s="4" t="inlineStr">
        <is>
          <t xml:space="preserve"> </t>
        </is>
      </c>
    </row>
    <row r="10">
      <c r="A10" s="4" t="inlineStr">
        <is>
          <t>Purchase price per share, employee stock purchase plan</t>
        </is>
      </c>
      <c r="B10" s="7" t="n">
        <v>16.91</v>
      </c>
      <c r="C10" s="7" t="n">
        <v>15.77</v>
      </c>
      <c r="D10" s="7" t="n">
        <v>25.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2945</v>
      </c>
      <c r="C4" s="5" t="n">
        <v>26227</v>
      </c>
      <c r="D4" s="5" t="n">
        <v>655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2191</v>
      </c>
      <c r="C6" s="6" t="n">
        <v>23426</v>
      </c>
      <c r="D6" s="6" t="n">
        <v>25997</v>
      </c>
    </row>
    <row r="7">
      <c r="A7" s="4" t="inlineStr">
        <is>
          <t>Amortization of intangibles</t>
        </is>
      </c>
      <c r="B7" s="6" t="n">
        <v>143353</v>
      </c>
      <c r="C7" s="6" t="n">
        <v>146277</v>
      </c>
      <c r="D7" s="6" t="n">
        <v>146555</v>
      </c>
    </row>
    <row r="8">
      <c r="A8" s="4" t="inlineStr">
        <is>
          <t>Asset impairment charges</t>
        </is>
      </c>
      <c r="B8" s="6" t="n">
        <v>7743</v>
      </c>
      <c r="C8" s="6" t="n">
        <v>0</v>
      </c>
      <c r="D8" s="6" t="n">
        <v>0</v>
      </c>
    </row>
    <row r="9">
      <c r="A9" s="4" t="inlineStr">
        <is>
          <t>Amortization of prepaid product discounts</t>
        </is>
      </c>
      <c r="B9" s="6" t="n">
        <v>35216</v>
      </c>
      <c r="C9" s="6" t="n">
        <v>33370</v>
      </c>
      <c r="D9" s="6" t="n">
        <v>34400</v>
      </c>
    </row>
    <row r="10">
      <c r="A10" s="4" t="inlineStr">
        <is>
          <t>Employee share-based compensation expense</t>
        </is>
      </c>
      <c r="B10" s="6" t="n">
        <v>19944</v>
      </c>
      <c r="C10" s="6" t="n">
        <v>20525</v>
      </c>
      <c r="D10" s="6" t="n">
        <v>23676</v>
      </c>
    </row>
    <row r="11">
      <c r="A11" s="4" t="inlineStr">
        <is>
          <t>Operating lease expense</t>
        </is>
      </c>
      <c r="B11" s="6" t="n">
        <v>18317</v>
      </c>
      <c r="C11" s="6" t="n">
        <v>18811</v>
      </c>
      <c r="D11" s="6" t="n">
        <v>20480</v>
      </c>
    </row>
    <row r="12">
      <c r="A12" s="4" t="inlineStr">
        <is>
          <t>Amortization of cloud computing arrangement implementation costs</t>
        </is>
      </c>
      <c r="B12" s="6" t="n">
        <v>16495</v>
      </c>
      <c r="C12" s="6" t="n">
        <v>15743</v>
      </c>
      <c r="D12" s="6" t="n">
        <v>11307</v>
      </c>
    </row>
    <row r="13">
      <c r="A13" s="4" t="inlineStr">
        <is>
          <t>Gain on sale of businesses and long-lived assets</t>
        </is>
      </c>
      <c r="B13" s="6" t="n">
        <v>-31207</v>
      </c>
      <c r="C13" s="6" t="n">
        <v>-32421</v>
      </c>
      <c r="D13" s="6" t="n">
        <v>-19331</v>
      </c>
    </row>
    <row r="14">
      <c r="A14" s="4" t="inlineStr">
        <is>
          <t>Deferred income taxes</t>
        </is>
      </c>
      <c r="B14" s="6" t="n">
        <v>-20390</v>
      </c>
      <c r="C14" s="6" t="n">
        <v>-31876</v>
      </c>
      <c r="D14" s="6" t="n">
        <v>-28529</v>
      </c>
    </row>
    <row r="15">
      <c r="A15" s="4" t="inlineStr">
        <is>
          <t>Other non-cash items, net</t>
        </is>
      </c>
      <c r="B15" s="6" t="n">
        <v>38754</v>
      </c>
      <c r="C15" s="6" t="n">
        <v>35682</v>
      </c>
      <c r="D15" s="6" t="n">
        <v>20091</v>
      </c>
    </row>
    <row r="16">
      <c r="A16" s="3" t="inlineStr">
        <is>
          <t>Changes in assets and liabilities:</t>
        </is>
      </c>
      <c r="B16" s="4" t="inlineStr">
        <is>
          <t xml:space="preserve"> </t>
        </is>
      </c>
      <c r="C16" s="4" t="inlineStr">
        <is>
          <t xml:space="preserve"> </t>
        </is>
      </c>
      <c r="D16" s="4" t="inlineStr">
        <is>
          <t xml:space="preserve"> </t>
        </is>
      </c>
    </row>
    <row r="17">
      <c r="A17" s="4" t="inlineStr">
        <is>
          <t>Trade accounts receivable</t>
        </is>
      </c>
      <c r="B17" s="6" t="n">
        <v>3493</v>
      </c>
      <c r="C17" s="6" t="n">
        <v>7359</v>
      </c>
      <c r="D17" s="6" t="n">
        <v>-13672</v>
      </c>
    </row>
    <row r="18">
      <c r="A18" s="4" t="inlineStr">
        <is>
          <t>Inventories and supplies</t>
        </is>
      </c>
      <c r="B18" s="6" t="n">
        <v>2499</v>
      </c>
      <c r="C18" s="6" t="n">
        <v>6347</v>
      </c>
      <c r="D18" s="6" t="n">
        <v>-19062</v>
      </c>
    </row>
    <row r="19">
      <c r="A19" s="4" t="inlineStr">
        <is>
          <t>Payments for cloud computing arrangement implementation costs</t>
        </is>
      </c>
      <c r="B19" s="6" t="n">
        <v>-3145</v>
      </c>
      <c r="C19" s="6" t="n">
        <v>-9118</v>
      </c>
      <c r="D19" s="6" t="n">
        <v>-18649</v>
      </c>
    </row>
    <row r="20">
      <c r="A20" s="4" t="inlineStr">
        <is>
          <t>Other current and non-current assets</t>
        </is>
      </c>
      <c r="B20" s="6" t="n">
        <v>-32188</v>
      </c>
      <c r="C20" s="6" t="n">
        <v>7272</v>
      </c>
      <c r="D20" s="6" t="n">
        <v>-26258</v>
      </c>
    </row>
    <row r="21">
      <c r="A21" s="4" t="inlineStr">
        <is>
          <t>Accounts payable</t>
        </is>
      </c>
      <c r="B21" s="6" t="n">
        <v>10505</v>
      </c>
      <c r="C21" s="6" t="n">
        <v>4933</v>
      </c>
      <c r="D21" s="6" t="n">
        <v>6015</v>
      </c>
    </row>
    <row r="22">
      <c r="A22" s="4" t="inlineStr">
        <is>
          <t>Prepaid product discount payments</t>
        </is>
      </c>
      <c r="B22" s="6" t="n">
        <v>-29809</v>
      </c>
      <c r="C22" s="6" t="n">
        <v>-28535</v>
      </c>
      <c r="D22" s="6" t="n">
        <v>-30603</v>
      </c>
    </row>
    <row r="23">
      <c r="A23" s="4" t="inlineStr">
        <is>
          <t>Other accrued and non-current liabilities</t>
        </is>
      </c>
      <c r="B23" s="6" t="n">
        <v>-60435</v>
      </c>
      <c r="C23" s="6" t="n">
        <v>-45655</v>
      </c>
      <c r="D23" s="6" t="n">
        <v>-6416</v>
      </c>
    </row>
    <row r="24">
      <c r="A24" s="4" t="inlineStr">
        <is>
          <t>Net cash provided by operating activities</t>
        </is>
      </c>
      <c r="B24" s="6" t="n">
        <v>194281</v>
      </c>
      <c r="C24" s="6" t="n">
        <v>198367</v>
      </c>
      <c r="D24" s="6" t="n">
        <v>19153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capital assets</t>
        </is>
      </c>
      <c r="B26" s="6" t="n">
        <v>-94389</v>
      </c>
      <c r="C26" s="6" t="n">
        <v>-100747</v>
      </c>
      <c r="D26" s="6" t="n">
        <v>-104598</v>
      </c>
    </row>
    <row r="27">
      <c r="A27" s="4" t="inlineStr">
        <is>
          <t>Proceeds from sale of businesses and long-lived assets</t>
        </is>
      </c>
      <c r="B27" s="6" t="n">
        <v>23295</v>
      </c>
      <c r="C27" s="6" t="n">
        <v>53635</v>
      </c>
      <c r="D27" s="6" t="n">
        <v>25248</v>
      </c>
    </row>
    <row r="28">
      <c r="A28" s="4" t="inlineStr">
        <is>
          <t>Proceeds from sale of settlement processing asset debt securities</t>
        </is>
      </c>
      <c r="B28" s="6" t="n">
        <v>0</v>
      </c>
      <c r="C28" s="6" t="n">
        <v>8006</v>
      </c>
      <c r="D28" s="6" t="n">
        <v>4077</v>
      </c>
    </row>
    <row r="29">
      <c r="A29" s="4" t="inlineStr">
        <is>
          <t>Other</t>
        </is>
      </c>
      <c r="B29" s="6" t="n">
        <v>1252</v>
      </c>
      <c r="C29" s="6" t="n">
        <v>-4199</v>
      </c>
      <c r="D29" s="6" t="n">
        <v>-5052</v>
      </c>
    </row>
    <row r="30">
      <c r="A30" s="4" t="inlineStr">
        <is>
          <t>Net cash used by investing activities</t>
        </is>
      </c>
      <c r="B30" s="6" t="n">
        <v>-69842</v>
      </c>
      <c r="C30" s="6" t="n">
        <v>-43305</v>
      </c>
      <c r="D30" s="6" t="n">
        <v>-8032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ing long-term debt and swingline loans</t>
        </is>
      </c>
      <c r="B32" s="6" t="n">
        <v>1807590</v>
      </c>
      <c r="C32" s="6" t="n">
        <v>583500</v>
      </c>
      <c r="D32" s="6" t="n">
        <v>640000</v>
      </c>
    </row>
    <row r="33">
      <c r="A33" s="4" t="inlineStr">
        <is>
          <t>Payments on long-term debt and swingline loans</t>
        </is>
      </c>
      <c r="B33" s="6" t="n">
        <v>-1889860</v>
      </c>
      <c r="C33" s="6" t="n">
        <v>-638688</v>
      </c>
      <c r="D33" s="6" t="n">
        <v>-680613</v>
      </c>
    </row>
    <row r="34">
      <c r="A34" s="4" t="inlineStr">
        <is>
          <t>Payments for debt issuance costs</t>
        </is>
      </c>
      <c r="B34" s="6" t="n">
        <v>-15225</v>
      </c>
      <c r="C34" s="6" t="n">
        <v>0</v>
      </c>
      <c r="D34" s="6" t="n">
        <v>0</v>
      </c>
    </row>
    <row r="35">
      <c r="A35" s="4" t="inlineStr">
        <is>
          <t>Net change in settlement processing obligations</t>
        </is>
      </c>
      <c r="B35" s="6" t="n">
        <v>-108036</v>
      </c>
      <c r="C35" s="6" t="n">
        <v>79063</v>
      </c>
      <c r="D35" s="6" t="n">
        <v>56426</v>
      </c>
    </row>
    <row r="36">
      <c r="A36" s="4" t="inlineStr">
        <is>
          <t>Cash dividends paid to shareholders</t>
        </is>
      </c>
      <c r="B36" s="6" t="n">
        <v>-54155</v>
      </c>
      <c r="C36" s="6" t="n">
        <v>-53325</v>
      </c>
      <c r="D36" s="6" t="n">
        <v>-52647</v>
      </c>
    </row>
    <row r="37">
      <c r="A37" s="4" t="inlineStr">
        <is>
          <t>Other</t>
        </is>
      </c>
      <c r="B37" s="6" t="n">
        <v>-7569</v>
      </c>
      <c r="C37" s="6" t="n">
        <v>-8229</v>
      </c>
      <c r="D37" s="6" t="n">
        <v>-11767</v>
      </c>
    </row>
    <row r="38">
      <c r="A38" s="4" t="inlineStr">
        <is>
          <t>Net cash used by financing activities</t>
        </is>
      </c>
      <c r="B38" s="6" t="n">
        <v>-267255</v>
      </c>
      <c r="C38" s="6" t="n">
        <v>-37679</v>
      </c>
      <c r="D38" s="6" t="n">
        <v>-48601</v>
      </c>
    </row>
    <row r="39">
      <c r="A39" s="4" t="inlineStr">
        <is>
          <t>Effect of exchange rate change on cash, cash equivalents, restricted cash, and restricted cash equivalents</t>
        </is>
      </c>
      <c r="B39" s="6" t="n">
        <v>-6064</v>
      </c>
      <c r="C39" s="6" t="n">
        <v>3235</v>
      </c>
      <c r="D39" s="6" t="n">
        <v>-10681</v>
      </c>
    </row>
    <row r="40">
      <c r="A40" s="4" t="inlineStr">
        <is>
          <t>Net change in cash, cash equivalents, restricted cash, and restricted cash equivalents</t>
        </is>
      </c>
      <c r="B40" s="6" t="n">
        <v>-148880</v>
      </c>
      <c r="C40" s="6" t="n">
        <v>120618</v>
      </c>
      <c r="D40" s="6" t="n">
        <v>51924</v>
      </c>
    </row>
    <row r="41">
      <c r="A41" s="4" t="inlineStr">
        <is>
          <t>Cash, cash equivalents, restricted cash, and restricted cash equivalents, beginning of year</t>
        </is>
      </c>
      <c r="B41" s="6" t="n">
        <v>458033</v>
      </c>
      <c r="C41" s="6" t="n">
        <v>337415</v>
      </c>
      <c r="D41" s="6" t="n">
        <v>285491</v>
      </c>
    </row>
    <row r="42">
      <c r="A42" s="4" t="inlineStr">
        <is>
          <t>Cash, cash equivalents, restricted cash, and restricted cash equivalents, end of year (Note 3)</t>
        </is>
      </c>
      <c r="B42" s="5" t="n">
        <v>309153</v>
      </c>
      <c r="C42" s="5" t="n">
        <v>458033</v>
      </c>
      <c r="D42" s="5" t="n">
        <v>3374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STRETIREMENT BENEFITS (obligations and funded status) (Details) - USD ($) $ in Thousands</t>
        </is>
      </c>
      <c r="C1" s="2" t="inlineStr">
        <is>
          <t>12 Months Ended</t>
        </is>
      </c>
    </row>
    <row r="2">
      <c r="C2" s="2" t="inlineStr">
        <is>
          <t>Dec. 31, 2024</t>
        </is>
      </c>
      <c r="D2" s="2" t="inlineStr">
        <is>
          <t>Dec. 31, 2023</t>
        </is>
      </c>
      <c r="E2" s="2" t="inlineStr">
        <is>
          <t>Dec. 31, 2022</t>
        </is>
      </c>
    </row>
    <row r="3">
      <c r="A3" s="3" t="inlineStr">
        <is>
          <t>Change in benefit obligation</t>
        </is>
      </c>
      <c r="C3" s="4" t="inlineStr">
        <is>
          <t xml:space="preserve"> </t>
        </is>
      </c>
      <c r="D3" s="4" t="inlineStr">
        <is>
          <t xml:space="preserve"> </t>
        </is>
      </c>
      <c r="E3" s="4" t="inlineStr">
        <is>
          <t xml:space="preserve"> </t>
        </is>
      </c>
    </row>
    <row r="4">
      <c r="A4" s="4" t="inlineStr">
        <is>
          <t>Interest cost</t>
        </is>
      </c>
      <c r="C4" s="5" t="n">
        <v>1742</v>
      </c>
      <c r="D4" s="5" t="n">
        <v>1985</v>
      </c>
      <c r="E4" s="5" t="n">
        <v>1121</v>
      </c>
    </row>
    <row r="5">
      <c r="A5" s="3" t="inlineStr">
        <is>
          <t>Change in plan assets</t>
        </is>
      </c>
      <c r="C5" s="4" t="inlineStr">
        <is>
          <t xml:space="preserve"> </t>
        </is>
      </c>
      <c r="D5" s="4" t="inlineStr">
        <is>
          <t xml:space="preserve"> </t>
        </is>
      </c>
      <c r="E5" s="4" t="inlineStr">
        <is>
          <t xml:space="preserve"> </t>
        </is>
      </c>
    </row>
    <row r="6">
      <c r="A6" s="4" t="inlineStr">
        <is>
          <t>Fair value of plan assets, beginning of year</t>
        </is>
      </c>
      <c r="C6" s="6" t="n">
        <v>130914</v>
      </c>
      <c r="D6" s="4" t="inlineStr">
        <is>
          <t xml:space="preserve"> </t>
        </is>
      </c>
      <c r="E6" s="4" t="inlineStr">
        <is>
          <t xml:space="preserve"> </t>
        </is>
      </c>
    </row>
    <row r="7">
      <c r="A7" s="4" t="inlineStr">
        <is>
          <t>Fair value of plan assets, end of year</t>
        </is>
      </c>
      <c r="C7" s="6" t="n">
        <v>138134</v>
      </c>
      <c r="D7" s="6" t="n">
        <v>130914</v>
      </c>
      <c r="E7" s="4" t="inlineStr">
        <is>
          <t xml:space="preserve"> </t>
        </is>
      </c>
    </row>
    <row r="8">
      <c r="A8" s="3" t="inlineStr">
        <is>
          <t>Amounts recognized on the consolidated balance sheets</t>
        </is>
      </c>
      <c r="C8" s="4" t="inlineStr">
        <is>
          <t xml:space="preserve"> </t>
        </is>
      </c>
      <c r="D8" s="4" t="inlineStr">
        <is>
          <t xml:space="preserve"> </t>
        </is>
      </c>
      <c r="E8" s="4" t="inlineStr">
        <is>
          <t xml:space="preserve"> </t>
        </is>
      </c>
    </row>
    <row r="9">
      <c r="A9" s="4" t="inlineStr">
        <is>
          <t>Other non-current assets</t>
        </is>
      </c>
      <c r="C9" s="6" t="n">
        <v>107524</v>
      </c>
      <c r="D9" s="6" t="n">
        <v>94939</v>
      </c>
      <c r="E9" s="4" t="inlineStr">
        <is>
          <t xml:space="preserve"> </t>
        </is>
      </c>
    </row>
    <row r="10">
      <c r="A10" s="3" t="inlineStr">
        <is>
          <t>Amounts recognized in accumulated other comprehensive loss</t>
        </is>
      </c>
      <c r="C10" s="4" t="inlineStr">
        <is>
          <t xml:space="preserve"> </t>
        </is>
      </c>
      <c r="D10" s="4" t="inlineStr">
        <is>
          <t xml:space="preserve"> </t>
        </is>
      </c>
      <c r="E10" s="4" t="inlineStr">
        <is>
          <t xml:space="preserve"> </t>
        </is>
      </c>
    </row>
    <row r="11">
      <c r="A11" s="4" t="inlineStr">
        <is>
          <t>Unrecognized net actuarial loss</t>
        </is>
      </c>
      <c r="C11" s="6" t="n">
        <v>-23332</v>
      </c>
      <c r="D11" s="6" t="n">
        <v>-29019</v>
      </c>
      <c r="E11" s="4" t="inlineStr">
        <is>
          <t xml:space="preserve"> </t>
        </is>
      </c>
    </row>
    <row r="12">
      <c r="A12" s="4" t="inlineStr">
        <is>
          <t>Unrecognized prior service credit</t>
        </is>
      </c>
      <c r="C12" s="6" t="n">
        <v>5650</v>
      </c>
      <c r="D12" s="6" t="n">
        <v>7071</v>
      </c>
      <c r="E12" s="4" t="inlineStr">
        <is>
          <t xml:space="preserve"> </t>
        </is>
      </c>
    </row>
    <row r="13">
      <c r="A13" s="4" t="inlineStr">
        <is>
          <t>Tax effect</t>
        </is>
      </c>
      <c r="C13" s="6" t="n">
        <v>1116</v>
      </c>
      <c r="D13" s="6" t="n">
        <v>2124</v>
      </c>
      <c r="E13" s="4" t="inlineStr">
        <is>
          <t xml:space="preserve"> </t>
        </is>
      </c>
    </row>
    <row r="14">
      <c r="A14" s="4" t="inlineStr">
        <is>
          <t>Amount recognized in accumulated other comprehensive loss, net of tax</t>
        </is>
      </c>
      <c r="C14" s="6" t="n">
        <v>-16566</v>
      </c>
      <c r="D14" s="6" t="n">
        <v>-19824</v>
      </c>
      <c r="E14" s="4" t="inlineStr">
        <is>
          <t xml:space="preserve"> </t>
        </is>
      </c>
    </row>
    <row r="15">
      <c r="A15" s="4" t="inlineStr">
        <is>
          <t>Postretirement benefit plan [Member]</t>
        </is>
      </c>
      <c r="C15" s="4" t="inlineStr">
        <is>
          <t xml:space="preserve"> </t>
        </is>
      </c>
      <c r="D15" s="4" t="inlineStr">
        <is>
          <t xml:space="preserve"> </t>
        </is>
      </c>
      <c r="E15" s="4" t="inlineStr">
        <is>
          <t xml:space="preserve"> </t>
        </is>
      </c>
    </row>
    <row r="16">
      <c r="A16" s="3" t="inlineStr">
        <is>
          <t>Change in benefit obligation</t>
        </is>
      </c>
      <c r="C16" s="4" t="inlineStr">
        <is>
          <t xml:space="preserve"> </t>
        </is>
      </c>
      <c r="D16" s="4" t="inlineStr">
        <is>
          <t xml:space="preserve"> </t>
        </is>
      </c>
      <c r="E16" s="4" t="inlineStr">
        <is>
          <t xml:space="preserve"> </t>
        </is>
      </c>
    </row>
    <row r="17">
      <c r="A17" s="4" t="inlineStr">
        <is>
          <t>Benefit obligation, beginning of year</t>
        </is>
      </c>
      <c r="C17" s="6" t="n">
        <v>35975</v>
      </c>
      <c r="D17" s="6" t="n">
        <v>39709</v>
      </c>
      <c r="E17" s="4" t="inlineStr">
        <is>
          <t xml:space="preserve"> </t>
        </is>
      </c>
    </row>
    <row r="18">
      <c r="A18" s="4" t="inlineStr">
        <is>
          <t>Interest cost</t>
        </is>
      </c>
      <c r="C18" s="6" t="n">
        <v>1639</v>
      </c>
      <c r="D18" s="6" t="n">
        <v>1874</v>
      </c>
      <c r="E18" s="4" t="inlineStr">
        <is>
          <t xml:space="preserve"> </t>
        </is>
      </c>
    </row>
    <row r="19">
      <c r="A19" s="4" t="inlineStr">
        <is>
          <t>Net actuarial (gain) loss</t>
        </is>
      </c>
      <c r="C19" s="6" t="n">
        <v>-3072</v>
      </c>
      <c r="D19" s="6" t="n">
        <v>-785</v>
      </c>
      <c r="E19" s="4" t="inlineStr">
        <is>
          <t xml:space="preserve"> </t>
        </is>
      </c>
    </row>
    <row r="20">
      <c r="A20" s="4" t="inlineStr">
        <is>
          <t>Benefits paid from plan assets and company funds</t>
        </is>
      </c>
      <c r="C20" s="6" t="n">
        <v>-3932</v>
      </c>
      <c r="D20" s="6" t="n">
        <v>-4823</v>
      </c>
      <c r="E20" s="4" t="inlineStr">
        <is>
          <t xml:space="preserve"> </t>
        </is>
      </c>
    </row>
    <row r="21">
      <c r="A21" s="4" t="inlineStr">
        <is>
          <t>Benefit obligation, end of year</t>
        </is>
      </c>
      <c r="C21" s="6" t="n">
        <v>30610</v>
      </c>
      <c r="D21" s="6" t="n">
        <v>35975</v>
      </c>
      <c r="E21" s="6" t="n">
        <v>39709</v>
      </c>
    </row>
    <row r="22">
      <c r="A22" s="3" t="inlineStr">
        <is>
          <t>Change in plan assets</t>
        </is>
      </c>
      <c r="C22" s="4" t="inlineStr">
        <is>
          <t xml:space="preserve"> </t>
        </is>
      </c>
      <c r="D22" s="4" t="inlineStr">
        <is>
          <t xml:space="preserve"> </t>
        </is>
      </c>
      <c r="E22" s="4" t="inlineStr">
        <is>
          <t xml:space="preserve"> </t>
        </is>
      </c>
    </row>
    <row r="23">
      <c r="A23" s="4" t="inlineStr">
        <is>
          <t>Fair value of plan assets, beginning of year</t>
        </is>
      </c>
      <c r="C23" s="6" t="n">
        <v>130914</v>
      </c>
      <c r="D23" s="6" t="n">
        <v>119052</v>
      </c>
      <c r="E23" s="4" t="inlineStr">
        <is>
          <t xml:space="preserve"> </t>
        </is>
      </c>
    </row>
    <row r="24">
      <c r="A24" s="4" t="inlineStr">
        <is>
          <t>Return on plan assets</t>
        </is>
      </c>
      <c r="C24" s="6" t="n">
        <v>9729</v>
      </c>
      <c r="D24" s="6" t="n">
        <v>15241</v>
      </c>
      <c r="E24" s="4" t="inlineStr">
        <is>
          <t xml:space="preserve"> </t>
        </is>
      </c>
    </row>
    <row r="25">
      <c r="A25" s="4" t="inlineStr">
        <is>
          <t>Benefits paid</t>
        </is>
      </c>
      <c r="C25" s="6" t="n">
        <v>-2509</v>
      </c>
      <c r="D25" s="6" t="n">
        <v>-3379</v>
      </c>
      <c r="E25" s="4" t="inlineStr">
        <is>
          <t xml:space="preserve"> </t>
        </is>
      </c>
    </row>
    <row r="26">
      <c r="A26" s="4" t="inlineStr">
        <is>
          <t>Fair value of plan assets, end of year</t>
        </is>
      </c>
      <c r="C26" s="6" t="n">
        <v>138134</v>
      </c>
      <c r="D26" s="6" t="n">
        <v>130914</v>
      </c>
      <c r="E26" s="6" t="n">
        <v>119052</v>
      </c>
    </row>
    <row r="27">
      <c r="A27" s="4" t="inlineStr">
        <is>
          <t>Funded status</t>
        </is>
      </c>
      <c r="C27" s="6" t="n">
        <v>107524</v>
      </c>
      <c r="D27" s="6" t="n">
        <v>94939</v>
      </c>
      <c r="E27" s="4" t="inlineStr">
        <is>
          <t xml:space="preserve"> </t>
        </is>
      </c>
    </row>
    <row r="28">
      <c r="A28" s="3" t="inlineStr">
        <is>
          <t>Amounts recognized on the consolidated balance sheets</t>
        </is>
      </c>
      <c r="C28" s="4" t="inlineStr">
        <is>
          <t xml:space="preserve"> </t>
        </is>
      </c>
      <c r="D28" s="4" t="inlineStr">
        <is>
          <t xml:space="preserve"> </t>
        </is>
      </c>
      <c r="E28" s="4" t="inlineStr">
        <is>
          <t xml:space="preserve"> </t>
        </is>
      </c>
    </row>
    <row r="29">
      <c r="A29" s="4" t="inlineStr">
        <is>
          <t>Other non-current assets</t>
        </is>
      </c>
      <c r="C29" s="5" t="n">
        <v>107524</v>
      </c>
      <c r="D29" s="6" t="n">
        <v>94939</v>
      </c>
      <c r="E29" s="4" t="inlineStr">
        <is>
          <t xml:space="preserve"> </t>
        </is>
      </c>
    </row>
    <row r="30">
      <c r="A30" s="3" t="inlineStr">
        <is>
          <t>Amounts recognized in accumulated other comprehensive loss</t>
        </is>
      </c>
      <c r="C30" s="4" t="inlineStr">
        <is>
          <t xml:space="preserve"> </t>
        </is>
      </c>
      <c r="D30" s="4" t="inlineStr">
        <is>
          <t xml:space="preserve"> </t>
        </is>
      </c>
      <c r="E30" s="4" t="inlineStr">
        <is>
          <t xml:space="preserve"> </t>
        </is>
      </c>
    </row>
    <row r="31">
      <c r="A31" s="4" t="inlineStr">
        <is>
          <t>Amortization period net actuarial loss</t>
        </is>
      </c>
      <c r="C31" s="4" t="inlineStr">
        <is>
          <t>12 years</t>
        </is>
      </c>
      <c r="D31" s="4" t="inlineStr">
        <is>
          <t xml:space="preserve"> </t>
        </is>
      </c>
      <c r="E31" s="4" t="inlineStr">
        <is>
          <t xml:space="preserve"> </t>
        </is>
      </c>
    </row>
    <row r="32">
      <c r="A32" s="4" t="inlineStr">
        <is>
          <t>Pension plan [Member]</t>
        </is>
      </c>
      <c r="C32" s="4" t="inlineStr">
        <is>
          <t xml:space="preserve"> </t>
        </is>
      </c>
      <c r="D32" s="4" t="inlineStr">
        <is>
          <t xml:space="preserve"> </t>
        </is>
      </c>
      <c r="E32" s="4" t="inlineStr">
        <is>
          <t xml:space="preserve"> </t>
        </is>
      </c>
    </row>
    <row r="33">
      <c r="A33" s="3" t="inlineStr">
        <is>
          <t>Change in benefit obligation</t>
        </is>
      </c>
      <c r="C33" s="4" t="inlineStr">
        <is>
          <t xml:space="preserve"> </t>
        </is>
      </c>
      <c r="D33" s="4" t="inlineStr">
        <is>
          <t xml:space="preserve"> </t>
        </is>
      </c>
      <c r="E33" s="4" t="inlineStr">
        <is>
          <t xml:space="preserve"> </t>
        </is>
      </c>
    </row>
    <row r="34">
      <c r="A34" s="4" t="inlineStr">
        <is>
          <t>Benefit obligation, beginning of year</t>
        </is>
      </c>
      <c r="B34" s="4" t="inlineStr">
        <is>
          <t>[1]</t>
        </is>
      </c>
      <c r="C34" s="5" t="n">
        <v>2289</v>
      </c>
      <c r="D34" s="6" t="n">
        <v>2374</v>
      </c>
      <c r="E34" s="4" t="inlineStr">
        <is>
          <t xml:space="preserve"> </t>
        </is>
      </c>
    </row>
    <row r="35">
      <c r="A35" s="4" t="inlineStr">
        <is>
          <t>Interest cost</t>
        </is>
      </c>
      <c r="C35" s="6" t="n">
        <v>103</v>
      </c>
      <c r="D35" s="6" t="n">
        <v>111</v>
      </c>
      <c r="E35" s="4" t="inlineStr">
        <is>
          <t xml:space="preserve"> </t>
        </is>
      </c>
    </row>
    <row r="36">
      <c r="A36" s="4" t="inlineStr">
        <is>
          <t>Net actuarial (gain) loss</t>
        </is>
      </c>
      <c r="C36" s="6" t="n">
        <v>52</v>
      </c>
      <c r="D36" s="6" t="n">
        <v>128</v>
      </c>
      <c r="E36" s="4" t="inlineStr">
        <is>
          <t xml:space="preserve"> </t>
        </is>
      </c>
    </row>
    <row r="37">
      <c r="A37" s="4" t="inlineStr">
        <is>
          <t>Benefits paid from plan assets and company funds</t>
        </is>
      </c>
      <c r="C37" s="6" t="n">
        <v>-324</v>
      </c>
      <c r="D37" s="6" t="n">
        <v>-324</v>
      </c>
      <c r="E37" s="4" t="inlineStr">
        <is>
          <t xml:space="preserve"> </t>
        </is>
      </c>
    </row>
    <row r="38">
      <c r="A38" s="4" t="inlineStr">
        <is>
          <t>Benefit obligation, end of year</t>
        </is>
      </c>
      <c r="B38" s="4" t="inlineStr">
        <is>
          <t>[1]</t>
        </is>
      </c>
      <c r="C38" s="6" t="n">
        <v>2120</v>
      </c>
      <c r="D38" s="6" t="n">
        <v>2289</v>
      </c>
      <c r="E38" s="6" t="n">
        <v>2374</v>
      </c>
    </row>
    <row r="39">
      <c r="A39" s="3" t="inlineStr">
        <is>
          <t>Change in plan assets</t>
        </is>
      </c>
      <c r="C39" s="4" t="inlineStr">
        <is>
          <t xml:space="preserve"> </t>
        </is>
      </c>
      <c r="D39" s="4" t="inlineStr">
        <is>
          <t xml:space="preserve"> </t>
        </is>
      </c>
      <c r="E39" s="4" t="inlineStr">
        <is>
          <t xml:space="preserve"> </t>
        </is>
      </c>
    </row>
    <row r="40">
      <c r="A40" s="4" t="inlineStr">
        <is>
          <t>Fair value of plan assets, beginning of year</t>
        </is>
      </c>
      <c r="C40" s="6" t="n">
        <v>0</v>
      </c>
      <c r="D40" s="6" t="n">
        <v>0</v>
      </c>
      <c r="E40" s="4" t="inlineStr">
        <is>
          <t xml:space="preserve"> </t>
        </is>
      </c>
    </row>
    <row r="41">
      <c r="A41" s="4" t="inlineStr">
        <is>
          <t>Fair value of plan assets, end of year</t>
        </is>
      </c>
      <c r="C41" s="6" t="n">
        <v>0</v>
      </c>
      <c r="D41" s="6" t="n">
        <v>0</v>
      </c>
      <c r="E41" s="5" t="n">
        <v>0</v>
      </c>
    </row>
    <row r="42">
      <c r="A42" s="4" t="inlineStr">
        <is>
          <t>Funded status</t>
        </is>
      </c>
      <c r="C42" s="6" t="n">
        <v>-2120</v>
      </c>
      <c r="D42" s="6" t="n">
        <v>-2289</v>
      </c>
      <c r="E42" s="4" t="inlineStr">
        <is>
          <t xml:space="preserve"> </t>
        </is>
      </c>
    </row>
    <row r="43">
      <c r="A43" s="3" t="inlineStr">
        <is>
          <t>Amounts recognized on the consolidated balance sheets</t>
        </is>
      </c>
      <c r="C43" s="4" t="inlineStr">
        <is>
          <t xml:space="preserve"> </t>
        </is>
      </c>
      <c r="D43" s="4" t="inlineStr">
        <is>
          <t xml:space="preserve"> </t>
        </is>
      </c>
      <c r="E43" s="4" t="inlineStr">
        <is>
          <t xml:space="preserve"> </t>
        </is>
      </c>
    </row>
    <row r="44">
      <c r="A44" s="4" t="inlineStr">
        <is>
          <t>Accrued liabilities</t>
        </is>
      </c>
      <c r="C44" s="6" t="n">
        <v>324</v>
      </c>
      <c r="D44" s="6" t="n">
        <v>324</v>
      </c>
      <c r="E44" s="4" t="inlineStr">
        <is>
          <t xml:space="preserve"> </t>
        </is>
      </c>
    </row>
    <row r="45">
      <c r="A45" s="4" t="inlineStr">
        <is>
          <t>Other non-current liabilities</t>
        </is>
      </c>
      <c r="C45" s="5" t="n">
        <v>1796</v>
      </c>
      <c r="D45" s="5" t="n">
        <v>1965</v>
      </c>
      <c r="E45" s="4" t="inlineStr">
        <is>
          <t xml:space="preserve"> </t>
        </is>
      </c>
    </row>
    <row r="46"/>
    <row r="47">
      <c r="A47" s="4" t="inlineStr">
        <is>
          <t>[1]The accumulated benefit obligation equals the projected benefit obligation</t>
        </is>
      </c>
    </row>
  </sheetData>
  <mergeCells count="4">
    <mergeCell ref="A1:B2"/>
    <mergeCell ref="C1:E1"/>
    <mergeCell ref="A46:D46"/>
    <mergeCell ref="A47:D4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OSTRETIREMENT BENEFITS (net periodic benefit income and actuarial assumptions) (Details) - USD ($) $ in Thousands</t>
        </is>
      </c>
      <c r="B1" s="2" t="inlineStr">
        <is>
          <t>12 Months Ended</t>
        </is>
      </c>
    </row>
    <row r="2">
      <c r="B2" s="2" t="inlineStr">
        <is>
          <t>Dec. 31, 2024</t>
        </is>
      </c>
      <c r="C2" s="2" t="inlineStr">
        <is>
          <t>Dec. 31, 2023</t>
        </is>
      </c>
      <c r="D2" s="2" t="inlineStr">
        <is>
          <t>Dec. 31, 2022</t>
        </is>
      </c>
    </row>
    <row r="3">
      <c r="A3" s="3" t="inlineStr">
        <is>
          <t>Net periodic benefit income</t>
        </is>
      </c>
      <c r="B3" s="4" t="inlineStr">
        <is>
          <t xml:space="preserve"> </t>
        </is>
      </c>
      <c r="C3" s="4" t="inlineStr">
        <is>
          <t xml:space="preserve"> </t>
        </is>
      </c>
      <c r="D3" s="4" t="inlineStr">
        <is>
          <t xml:space="preserve"> </t>
        </is>
      </c>
    </row>
    <row r="4">
      <c r="A4" s="4" t="inlineStr">
        <is>
          <t>Interest cost</t>
        </is>
      </c>
      <c r="B4" s="5" t="n">
        <v>1742</v>
      </c>
      <c r="C4" s="5" t="n">
        <v>1985</v>
      </c>
      <c r="D4" s="5" t="n">
        <v>1121</v>
      </c>
    </row>
    <row r="5">
      <c r="A5" s="4" t="inlineStr">
        <is>
          <t>Postretirement plans, interest cost [Extensible Enumeration]</t>
        </is>
      </c>
      <c r="B5" s="4" t="inlineStr">
        <is>
          <t>Other income, net</t>
        </is>
      </c>
      <c r="C5" s="4" t="inlineStr">
        <is>
          <t>Other income, net</t>
        </is>
      </c>
      <c r="D5" s="4" t="inlineStr">
        <is>
          <t>Other income, net</t>
        </is>
      </c>
    </row>
    <row r="6">
      <c r="A6" s="4" t="inlineStr">
        <is>
          <t>Expected return on plan assets</t>
        </is>
      </c>
      <c r="B6" s="5" t="n">
        <v>-8395</v>
      </c>
      <c r="C6" s="5" t="n">
        <v>-7320</v>
      </c>
      <c r="D6" s="5" t="n">
        <v>-7462</v>
      </c>
    </row>
    <row r="7">
      <c r="A7" s="4" t="inlineStr">
        <is>
          <t>Postretirement plans, expected return on plan assets [Extensible Enumeration]</t>
        </is>
      </c>
      <c r="B7" s="4" t="inlineStr">
        <is>
          <t>Other income, net</t>
        </is>
      </c>
      <c r="C7" s="4" t="inlineStr">
        <is>
          <t>Other income, net</t>
        </is>
      </c>
      <c r="D7" s="4" t="inlineStr">
        <is>
          <t>Other income, net</t>
        </is>
      </c>
    </row>
    <row r="8">
      <c r="A8" s="4" t="inlineStr">
        <is>
          <t>Amortization of prior service credit</t>
        </is>
      </c>
      <c r="B8" s="5" t="n">
        <v>-1421</v>
      </c>
      <c r="C8" s="5" t="n">
        <v>-1421</v>
      </c>
      <c r="D8" s="5" t="n">
        <v>-1421</v>
      </c>
    </row>
    <row r="9">
      <c r="A9" s="4" t="inlineStr">
        <is>
          <t>Postretirement plans, amortization of prior service credit [Extensible Enumeration]</t>
        </is>
      </c>
      <c r="B9" s="4" t="inlineStr">
        <is>
          <t>Other income, net</t>
        </is>
      </c>
      <c r="C9" s="4" t="inlineStr">
        <is>
          <t>Other income, net</t>
        </is>
      </c>
      <c r="D9" s="4" t="inlineStr">
        <is>
          <t>Other income, net</t>
        </is>
      </c>
    </row>
    <row r="10">
      <c r="A10" s="4" t="inlineStr">
        <is>
          <t>Amortization of net actuarial losses</t>
        </is>
      </c>
      <c r="B10" s="5" t="n">
        <v>1334</v>
      </c>
      <c r="C10" s="5" t="n">
        <v>2273</v>
      </c>
      <c r="D10" s="5" t="n">
        <v>900</v>
      </c>
    </row>
    <row r="11">
      <c r="A11" s="4" t="inlineStr">
        <is>
          <t>Postretirement plans, amortization of net actuarial losses [Extensible Enumeration]</t>
        </is>
      </c>
      <c r="B11" s="4" t="inlineStr">
        <is>
          <t>Other income, net</t>
        </is>
      </c>
      <c r="C11" s="4" t="inlineStr">
        <is>
          <t>Other income, net</t>
        </is>
      </c>
      <c r="D11" s="4" t="inlineStr">
        <is>
          <t>Other income, net</t>
        </is>
      </c>
    </row>
    <row r="12">
      <c r="A12" s="4" t="inlineStr">
        <is>
          <t>Net periodic benefit income</t>
        </is>
      </c>
      <c r="B12" s="5" t="n">
        <v>-6740</v>
      </c>
      <c r="C12" s="5" t="n">
        <v>-4483</v>
      </c>
      <c r="D12" s="5" t="n">
        <v>-6862</v>
      </c>
    </row>
    <row r="13">
      <c r="A13" s="4" t="inlineStr">
        <is>
          <t>Participants under age 65 [Member]</t>
        </is>
      </c>
      <c r="B13" s="4" t="inlineStr">
        <is>
          <t xml:space="preserve"> </t>
        </is>
      </c>
      <c r="C13" s="4" t="inlineStr">
        <is>
          <t xml:space="preserve"> </t>
        </is>
      </c>
      <c r="D13" s="4" t="inlineStr">
        <is>
          <t xml:space="preserve"> </t>
        </is>
      </c>
    </row>
    <row r="14">
      <c r="A14" s="3" t="inlineStr">
        <is>
          <t>Health care cost trend rates</t>
        </is>
      </c>
      <c r="B14" s="4" t="inlineStr">
        <is>
          <t xml:space="preserve"> </t>
        </is>
      </c>
      <c r="C14" s="4" t="inlineStr">
        <is>
          <t xml:space="preserve"> </t>
        </is>
      </c>
      <c r="D14" s="4" t="inlineStr">
        <is>
          <t xml:space="preserve"> </t>
        </is>
      </c>
    </row>
    <row r="15">
      <c r="A15" s="4" t="inlineStr">
        <is>
          <t>Health care cost trend rate assumed for next year</t>
        </is>
      </c>
      <c r="B15" s="8" t="n">
        <v>0.06</v>
      </c>
      <c r="C15" s="10" t="n">
        <v>0.066</v>
      </c>
      <c r="D15" s="10" t="n">
        <v>0.066</v>
      </c>
    </row>
    <row r="16">
      <c r="A16" s="4" t="inlineStr">
        <is>
          <t>Rate to which the cost trend rate is assumed to decline (the ultimate trend rate)</t>
        </is>
      </c>
      <c r="B16" s="10" t="n">
        <v>0.045</v>
      </c>
      <c r="C16" s="10" t="n">
        <v>0.045</v>
      </c>
      <c r="D16" s="10" t="n">
        <v>0.045</v>
      </c>
    </row>
    <row r="17">
      <c r="A17" s="4" t="inlineStr">
        <is>
          <t>Year that the rate reaches the ultimate trend rate</t>
        </is>
      </c>
      <c r="B17" s="4" t="inlineStr">
        <is>
          <t>2030</t>
        </is>
      </c>
      <c r="C17" s="4" t="inlineStr">
        <is>
          <t>2030</t>
        </is>
      </c>
      <c r="D17" s="4" t="inlineStr">
        <is>
          <t>2030</t>
        </is>
      </c>
    </row>
    <row r="18">
      <c r="A18" s="4" t="inlineStr">
        <is>
          <t>Participants age 65 and older [Member]</t>
        </is>
      </c>
      <c r="B18" s="4" t="inlineStr">
        <is>
          <t xml:space="preserve"> </t>
        </is>
      </c>
      <c r="C18" s="4" t="inlineStr">
        <is>
          <t xml:space="preserve"> </t>
        </is>
      </c>
      <c r="D18" s="4" t="inlineStr">
        <is>
          <t xml:space="preserve"> </t>
        </is>
      </c>
    </row>
    <row r="19">
      <c r="A19" s="3" t="inlineStr">
        <is>
          <t>Health care cost trend rates</t>
        </is>
      </c>
      <c r="B19" s="4" t="inlineStr">
        <is>
          <t xml:space="preserve"> </t>
        </is>
      </c>
      <c r="C19" s="4" t="inlineStr">
        <is>
          <t xml:space="preserve"> </t>
        </is>
      </c>
      <c r="D19" s="4" t="inlineStr">
        <is>
          <t xml:space="preserve"> </t>
        </is>
      </c>
    </row>
    <row r="20">
      <c r="A20" s="4" t="inlineStr">
        <is>
          <t>Health care cost trend rate assumed for next year</t>
        </is>
      </c>
      <c r="B20" s="10" t="n">
        <v>0.065</v>
      </c>
      <c r="C20" s="10" t="n">
        <v>0.073</v>
      </c>
      <c r="D20" s="10" t="n">
        <v>0.073</v>
      </c>
    </row>
    <row r="21">
      <c r="A21" s="4" t="inlineStr">
        <is>
          <t>Rate to which the cost trend rate is assumed to decline (the ultimate trend rate)</t>
        </is>
      </c>
      <c r="B21" s="10" t="n">
        <v>0.045</v>
      </c>
      <c r="C21" s="10" t="n">
        <v>0.045</v>
      </c>
      <c r="D21" s="10" t="n">
        <v>0.045</v>
      </c>
    </row>
    <row r="22">
      <c r="A22" s="4" t="inlineStr">
        <is>
          <t>Year that the rate reaches the ultimate trend rate</t>
        </is>
      </c>
      <c r="B22" s="4" t="inlineStr">
        <is>
          <t>2030</t>
        </is>
      </c>
      <c r="C22" s="4" t="inlineStr">
        <is>
          <t>2030</t>
        </is>
      </c>
      <c r="D22" s="4" t="inlineStr">
        <is>
          <t>2030</t>
        </is>
      </c>
    </row>
    <row r="23">
      <c r="A23" s="4" t="inlineStr">
        <is>
          <t>Postretirement benefit plan [Member]</t>
        </is>
      </c>
      <c r="B23" s="4" t="inlineStr">
        <is>
          <t xml:space="preserve"> </t>
        </is>
      </c>
      <c r="C23" s="4" t="inlineStr">
        <is>
          <t xml:space="preserve"> </t>
        </is>
      </c>
      <c r="D23" s="4" t="inlineStr">
        <is>
          <t xml:space="preserve"> </t>
        </is>
      </c>
    </row>
    <row r="24">
      <c r="A24" s="3" t="inlineStr">
        <is>
          <t>Net periodic benefit income</t>
        </is>
      </c>
      <c r="B24" s="4" t="inlineStr">
        <is>
          <t xml:space="preserve"> </t>
        </is>
      </c>
      <c r="C24" s="4" t="inlineStr">
        <is>
          <t xml:space="preserve"> </t>
        </is>
      </c>
      <c r="D24" s="4" t="inlineStr">
        <is>
          <t xml:space="preserve"> </t>
        </is>
      </c>
    </row>
    <row r="25">
      <c r="A25" s="4" t="inlineStr">
        <is>
          <t>Interest cost</t>
        </is>
      </c>
      <c r="B25" s="5" t="n">
        <v>1639</v>
      </c>
      <c r="C25" s="5" t="n">
        <v>1874</v>
      </c>
      <c r="D25" s="4" t="inlineStr">
        <is>
          <t xml:space="preserve"> </t>
        </is>
      </c>
    </row>
    <row r="26">
      <c r="A26" s="3" t="inlineStr">
        <is>
          <t>Actuarial assumptions</t>
        </is>
      </c>
      <c r="B26" s="4" t="inlineStr">
        <is>
          <t xml:space="preserve"> </t>
        </is>
      </c>
      <c r="C26" s="4" t="inlineStr">
        <is>
          <t xml:space="preserve"> </t>
        </is>
      </c>
      <c r="D26" s="4" t="inlineStr">
        <is>
          <t xml:space="preserve"> </t>
        </is>
      </c>
    </row>
    <row r="27">
      <c r="A27" s="4" t="inlineStr">
        <is>
          <t>Discount rate, benefit obligation</t>
        </is>
      </c>
      <c r="B27" s="10" t="n">
        <v>0.0548</v>
      </c>
      <c r="C27" s="10" t="n">
        <v>0.0489</v>
      </c>
      <c r="D27" s="4" t="inlineStr">
        <is>
          <t xml:space="preserve"> </t>
        </is>
      </c>
    </row>
    <row r="28">
      <c r="A28" s="4" t="inlineStr">
        <is>
          <t>Discount rate, net periodic benefit income</t>
        </is>
      </c>
      <c r="B28" s="10" t="n">
        <v>0.0489</v>
      </c>
      <c r="C28" s="10" t="n">
        <v>0.0509</v>
      </c>
      <c r="D28" s="10" t="n">
        <v>0.0261</v>
      </c>
    </row>
    <row r="29">
      <c r="A29" s="4" t="inlineStr">
        <is>
          <t>Expected return on plan assets</t>
        </is>
      </c>
      <c r="B29" s="10" t="n">
        <v>0.065</v>
      </c>
      <c r="C29" s="10" t="n">
        <v>0.0625</v>
      </c>
      <c r="D29" s="10" t="n">
        <v>0.0525</v>
      </c>
    </row>
    <row r="30">
      <c r="A30" s="4" t="inlineStr">
        <is>
          <t>Pension plan [Member]</t>
        </is>
      </c>
      <c r="B30" s="4" t="inlineStr">
        <is>
          <t xml:space="preserve"> </t>
        </is>
      </c>
      <c r="C30" s="4" t="inlineStr">
        <is>
          <t xml:space="preserve"> </t>
        </is>
      </c>
      <c r="D30" s="4" t="inlineStr">
        <is>
          <t xml:space="preserve"> </t>
        </is>
      </c>
    </row>
    <row r="31">
      <c r="A31" s="3" t="inlineStr">
        <is>
          <t>Net periodic benefit income</t>
        </is>
      </c>
      <c r="B31" s="4" t="inlineStr">
        <is>
          <t xml:space="preserve"> </t>
        </is>
      </c>
      <c r="C31" s="4" t="inlineStr">
        <is>
          <t xml:space="preserve"> </t>
        </is>
      </c>
      <c r="D31" s="4" t="inlineStr">
        <is>
          <t xml:space="preserve"> </t>
        </is>
      </c>
    </row>
    <row r="32">
      <c r="A32" s="4" t="inlineStr">
        <is>
          <t>Interest cost</t>
        </is>
      </c>
      <c r="B32" s="5" t="n">
        <v>103</v>
      </c>
      <c r="C32" s="5" t="n">
        <v>111</v>
      </c>
      <c r="D32" s="4" t="inlineStr">
        <is>
          <t xml:space="preserve"> </t>
        </is>
      </c>
    </row>
    <row r="33">
      <c r="A33" s="3" t="inlineStr">
        <is>
          <t>Actuarial assumptions</t>
        </is>
      </c>
      <c r="B33" s="4" t="inlineStr">
        <is>
          <t xml:space="preserve"> </t>
        </is>
      </c>
      <c r="C33" s="4" t="inlineStr">
        <is>
          <t xml:space="preserve"> </t>
        </is>
      </c>
      <c r="D33" s="4" t="inlineStr">
        <is>
          <t xml:space="preserve"> </t>
        </is>
      </c>
    </row>
    <row r="34">
      <c r="A34" s="4" t="inlineStr">
        <is>
          <t>Discount rate, benefit obligation</t>
        </is>
      </c>
      <c r="B34" s="10" t="n">
        <v>0.0535</v>
      </c>
      <c r="C34" s="10" t="n">
        <v>0.048</v>
      </c>
      <c r="D34" s="4" t="inlineStr">
        <is>
          <t xml:space="preserve"> </t>
        </is>
      </c>
    </row>
    <row r="35">
      <c r="A35" s="4" t="inlineStr">
        <is>
          <t>Discount rate, net periodic benefit income</t>
        </is>
      </c>
      <c r="B35" s="10" t="n">
        <v>0.048</v>
      </c>
      <c r="C35" s="8" t="n">
        <v>0.05</v>
      </c>
      <c r="D35" s="10" t="n">
        <v>0.02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OSTRETIREMENT BENEFITS (plan assets) (Details) - USD ($) $ in Thousands</t>
        </is>
      </c>
      <c r="B1" s="2" t="inlineStr">
        <is>
          <t>12 Months Ended</t>
        </is>
      </c>
    </row>
    <row r="2">
      <c r="B2" s="2" t="inlineStr">
        <is>
          <t>Dec. 31, 2024</t>
        </is>
      </c>
      <c r="C2" s="2" t="inlineStr">
        <is>
          <t>Dec. 31, 2023</t>
        </is>
      </c>
    </row>
    <row r="3">
      <c r="A3" s="3" t="inlineStr">
        <is>
          <t>Postretirement benefits [Line Items]</t>
        </is>
      </c>
      <c r="B3" s="4" t="inlineStr">
        <is>
          <t xml:space="preserve"> </t>
        </is>
      </c>
      <c r="C3" s="4" t="inlineStr">
        <is>
          <t xml:space="preserve"> </t>
        </is>
      </c>
    </row>
    <row r="4">
      <c r="A4" s="4" t="inlineStr">
        <is>
          <t>Postretirement benefit plan, plan assets [Extensible List]</t>
        </is>
      </c>
      <c r="B4" s="4" t="inlineStr">
        <is>
          <t>Postretirement benefit plan [Member]</t>
        </is>
      </c>
      <c r="C4" s="4" t="inlineStr">
        <is>
          <t>Postretirement benefit plan [Member]</t>
        </is>
      </c>
    </row>
    <row r="5">
      <c r="A5" s="4" t="inlineStr">
        <is>
          <t>Allocation of plan assets</t>
        </is>
      </c>
      <c r="B5" s="8" t="n">
        <v>1</v>
      </c>
      <c r="C5" s="8" t="n">
        <v>1</v>
      </c>
    </row>
    <row r="6">
      <c r="A6" s="4" t="inlineStr">
        <is>
          <t>Fair value of plan assets</t>
        </is>
      </c>
      <c r="B6" s="5" t="n">
        <v>138134</v>
      </c>
      <c r="C6" s="5" t="n">
        <v>130914</v>
      </c>
    </row>
    <row r="7">
      <c r="A7" s="4" t="inlineStr">
        <is>
          <t>Quoted prices in active markets for identical assets (Level 1) [Member]</t>
        </is>
      </c>
      <c r="B7" s="4" t="inlineStr">
        <is>
          <t xml:space="preserve"> </t>
        </is>
      </c>
      <c r="C7" s="4" t="inlineStr">
        <is>
          <t xml:space="preserve"> </t>
        </is>
      </c>
    </row>
    <row r="8">
      <c r="A8" s="3" t="inlineStr">
        <is>
          <t>Postretirement benefits [Line Items]</t>
        </is>
      </c>
      <c r="B8" s="4" t="inlineStr">
        <is>
          <t xml:space="preserve"> </t>
        </is>
      </c>
      <c r="C8" s="4" t="inlineStr">
        <is>
          <t xml:space="preserve"> </t>
        </is>
      </c>
    </row>
    <row r="9">
      <c r="A9" s="4" t="inlineStr">
        <is>
          <t>Fair value of plan assets</t>
        </is>
      </c>
      <c r="B9" s="6" t="n">
        <v>0</v>
      </c>
      <c r="C9" s="6" t="n">
        <v>0</v>
      </c>
    </row>
    <row r="10">
      <c r="A10" s="4" t="inlineStr">
        <is>
          <t>Significant other observable inputs (Level 2) [Member]</t>
        </is>
      </c>
      <c r="B10" s="4" t="inlineStr">
        <is>
          <t xml:space="preserve"> </t>
        </is>
      </c>
      <c r="C10" s="4" t="inlineStr">
        <is>
          <t xml:space="preserve"> </t>
        </is>
      </c>
    </row>
    <row r="11">
      <c r="A11" s="3" t="inlineStr">
        <is>
          <t>Postretirement benefits [Line Items]</t>
        </is>
      </c>
      <c r="B11" s="4" t="inlineStr">
        <is>
          <t xml:space="preserve"> </t>
        </is>
      </c>
      <c r="C11" s="4" t="inlineStr">
        <is>
          <t xml:space="preserve"> </t>
        </is>
      </c>
    </row>
    <row r="12">
      <c r="A12" s="4" t="inlineStr">
        <is>
          <t>Fair value of plan assets</t>
        </is>
      </c>
      <c r="B12" s="6" t="n">
        <v>138134</v>
      </c>
      <c r="C12" s="6" t="n">
        <v>130914</v>
      </c>
    </row>
    <row r="13">
      <c r="A13" s="4" t="inlineStr">
        <is>
          <t>Significant unobservable inputs (Level 3) [Member]</t>
        </is>
      </c>
      <c r="B13" s="4" t="inlineStr">
        <is>
          <t xml:space="preserve"> </t>
        </is>
      </c>
      <c r="C13" s="4" t="inlineStr">
        <is>
          <t xml:space="preserve"> </t>
        </is>
      </c>
    </row>
    <row r="14">
      <c r="A14" s="3" t="inlineStr">
        <is>
          <t>Postretirement benefits [Line Items]</t>
        </is>
      </c>
      <c r="B14" s="4" t="inlineStr">
        <is>
          <t xml:space="preserve"> </t>
        </is>
      </c>
      <c r="C14" s="4" t="inlineStr">
        <is>
          <t xml:space="preserve"> </t>
        </is>
      </c>
    </row>
    <row r="15">
      <c r="A15" s="4" t="inlineStr">
        <is>
          <t>Fair value of plan assets</t>
        </is>
      </c>
      <c r="B15" s="6" t="n">
        <v>0</v>
      </c>
      <c r="C15" s="6" t="n">
        <v>0</v>
      </c>
    </row>
    <row r="16">
      <c r="A16" s="4" t="inlineStr">
        <is>
          <t>Investments measured at net asset value [Member]</t>
        </is>
      </c>
      <c r="B16" s="4" t="inlineStr">
        <is>
          <t xml:space="preserve"> </t>
        </is>
      </c>
      <c r="C16" s="4" t="inlineStr">
        <is>
          <t xml:space="preserve"> </t>
        </is>
      </c>
    </row>
    <row r="17">
      <c r="A17" s="3" t="inlineStr">
        <is>
          <t>Postretirement benefits [Line Items]</t>
        </is>
      </c>
      <c r="B17" s="4" t="inlineStr">
        <is>
          <t xml:space="preserve"> </t>
        </is>
      </c>
      <c r="C17" s="4" t="inlineStr">
        <is>
          <t xml:space="preserve"> </t>
        </is>
      </c>
    </row>
    <row r="18">
      <c r="A18" s="4" t="inlineStr">
        <is>
          <t>Fair value of plan assets</t>
        </is>
      </c>
      <c r="B18" s="5" t="n">
        <v>0</v>
      </c>
      <c r="C18" s="5" t="n">
        <v>0</v>
      </c>
    </row>
    <row r="19">
      <c r="A19" s="4" t="inlineStr">
        <is>
          <t>U.S. corporate debt securities [Member]</t>
        </is>
      </c>
      <c r="B19" s="4" t="inlineStr">
        <is>
          <t xml:space="preserve"> </t>
        </is>
      </c>
      <c r="C19" s="4" t="inlineStr">
        <is>
          <t xml:space="preserve"> </t>
        </is>
      </c>
    </row>
    <row r="20">
      <c r="A20" s="3" t="inlineStr">
        <is>
          <t>Postretirement benefits [Line Items]</t>
        </is>
      </c>
      <c r="B20" s="4" t="inlineStr">
        <is>
          <t xml:space="preserve"> </t>
        </is>
      </c>
      <c r="C20" s="4" t="inlineStr">
        <is>
          <t xml:space="preserve"> </t>
        </is>
      </c>
    </row>
    <row r="21">
      <c r="A21" s="4" t="inlineStr">
        <is>
          <t>Allocation of plan assets</t>
        </is>
      </c>
      <c r="B21" s="8" t="n">
        <v>0.55</v>
      </c>
      <c r="C21" s="8" t="n">
        <v>0.54</v>
      </c>
    </row>
    <row r="22">
      <c r="A22" s="4" t="inlineStr">
        <is>
          <t>Fair value of plan assets</t>
        </is>
      </c>
      <c r="B22" s="5" t="n">
        <v>76628</v>
      </c>
      <c r="C22" s="5" t="n">
        <v>71225</v>
      </c>
    </row>
    <row r="23">
      <c r="A23" s="4" t="inlineStr">
        <is>
          <t>U.S. corporate debt securities [Member] | Quoted prices in active markets for identical assets (Level 1) [Member]</t>
        </is>
      </c>
      <c r="B23" s="4" t="inlineStr">
        <is>
          <t xml:space="preserve"> </t>
        </is>
      </c>
      <c r="C23" s="4" t="inlineStr">
        <is>
          <t xml:space="preserve"> </t>
        </is>
      </c>
    </row>
    <row r="24">
      <c r="A24" s="3" t="inlineStr">
        <is>
          <t>Postretirement benefits [Line Items]</t>
        </is>
      </c>
      <c r="B24" s="4" t="inlineStr">
        <is>
          <t xml:space="preserve"> </t>
        </is>
      </c>
      <c r="C24" s="4" t="inlineStr">
        <is>
          <t xml:space="preserve"> </t>
        </is>
      </c>
    </row>
    <row r="25">
      <c r="A25" s="4" t="inlineStr">
        <is>
          <t>Fair value of plan assets</t>
        </is>
      </c>
      <c r="B25" s="6" t="n">
        <v>0</v>
      </c>
      <c r="C25" s="6" t="n">
        <v>0</v>
      </c>
    </row>
    <row r="26">
      <c r="A26" s="4" t="inlineStr">
        <is>
          <t>U.S. corporate debt securities [Member] | Significant other observable inputs (Level 2) [Member]</t>
        </is>
      </c>
      <c r="B26" s="4" t="inlineStr">
        <is>
          <t xml:space="preserve"> </t>
        </is>
      </c>
      <c r="C26" s="4" t="inlineStr">
        <is>
          <t xml:space="preserve"> </t>
        </is>
      </c>
    </row>
    <row r="27">
      <c r="A27" s="3" t="inlineStr">
        <is>
          <t>Postretirement benefits [Line Items]</t>
        </is>
      </c>
      <c r="B27" s="4" t="inlineStr">
        <is>
          <t xml:space="preserve"> </t>
        </is>
      </c>
      <c r="C27" s="4" t="inlineStr">
        <is>
          <t xml:space="preserve"> </t>
        </is>
      </c>
    </row>
    <row r="28">
      <c r="A28" s="4" t="inlineStr">
        <is>
          <t>Fair value of plan assets</t>
        </is>
      </c>
      <c r="B28" s="6" t="n">
        <v>76628</v>
      </c>
      <c r="C28" s="6" t="n">
        <v>71225</v>
      </c>
    </row>
    <row r="29">
      <c r="A29" s="4" t="inlineStr">
        <is>
          <t>U.S. corporate debt securities [Member] | Significant unobservable inputs (Level 3) [Member]</t>
        </is>
      </c>
      <c r="B29" s="4" t="inlineStr">
        <is>
          <t xml:space="preserve"> </t>
        </is>
      </c>
      <c r="C29" s="4" t="inlineStr">
        <is>
          <t xml:space="preserve"> </t>
        </is>
      </c>
    </row>
    <row r="30">
      <c r="A30" s="3" t="inlineStr">
        <is>
          <t>Postretirement benefits [Line Items]</t>
        </is>
      </c>
      <c r="B30" s="4" t="inlineStr">
        <is>
          <t xml:space="preserve"> </t>
        </is>
      </c>
      <c r="C30" s="4" t="inlineStr">
        <is>
          <t xml:space="preserve"> </t>
        </is>
      </c>
    </row>
    <row r="31">
      <c r="A31" s="4" t="inlineStr">
        <is>
          <t>Fair value of plan assets</t>
        </is>
      </c>
      <c r="B31" s="6" t="n">
        <v>0</v>
      </c>
      <c r="C31" s="6" t="n">
        <v>0</v>
      </c>
    </row>
    <row r="32">
      <c r="A32" s="4" t="inlineStr">
        <is>
          <t>U.S. corporate debt securities [Member] | Investments measured at net asset value [Member]</t>
        </is>
      </c>
      <c r="B32" s="4" t="inlineStr">
        <is>
          <t xml:space="preserve"> </t>
        </is>
      </c>
      <c r="C32" s="4" t="inlineStr">
        <is>
          <t xml:space="preserve"> </t>
        </is>
      </c>
    </row>
    <row r="33">
      <c r="A33" s="3" t="inlineStr">
        <is>
          <t>Postretirement benefits [Line Items]</t>
        </is>
      </c>
      <c r="B33" s="4" t="inlineStr">
        <is>
          <t xml:space="preserve"> </t>
        </is>
      </c>
      <c r="C33" s="4" t="inlineStr">
        <is>
          <t xml:space="preserve"> </t>
        </is>
      </c>
    </row>
    <row r="34">
      <c r="A34" s="4" t="inlineStr">
        <is>
          <t>Fair value of plan assets</t>
        </is>
      </c>
      <c r="B34" s="5" t="n">
        <v>0</v>
      </c>
      <c r="C34" s="5" t="n">
        <v>0</v>
      </c>
    </row>
    <row r="35">
      <c r="A35" s="4" t="inlineStr">
        <is>
          <t>International equity securities [Member]</t>
        </is>
      </c>
      <c r="B35" s="4" t="inlineStr">
        <is>
          <t xml:space="preserve"> </t>
        </is>
      </c>
      <c r="C35" s="4" t="inlineStr">
        <is>
          <t xml:space="preserve"> </t>
        </is>
      </c>
    </row>
    <row r="36">
      <c r="A36" s="3" t="inlineStr">
        <is>
          <t>Postretirement benefits [Line Items]</t>
        </is>
      </c>
      <c r="B36" s="4" t="inlineStr">
        <is>
          <t xml:space="preserve"> </t>
        </is>
      </c>
      <c r="C36" s="4" t="inlineStr">
        <is>
          <t xml:space="preserve"> </t>
        </is>
      </c>
    </row>
    <row r="37">
      <c r="A37" s="4" t="inlineStr">
        <is>
          <t>Allocation of plan assets</t>
        </is>
      </c>
      <c r="B37" s="8" t="n">
        <v>0.2</v>
      </c>
      <c r="C37" s="8" t="n">
        <v>0.2</v>
      </c>
    </row>
    <row r="38">
      <c r="A38" s="4" t="inlineStr">
        <is>
          <t>Target allocation of plan assets</t>
        </is>
      </c>
      <c r="B38" s="8" t="n">
        <v>0.2</v>
      </c>
      <c r="C38" s="4" t="inlineStr">
        <is>
          <t xml:space="preserve"> </t>
        </is>
      </c>
    </row>
    <row r="39">
      <c r="A39" s="4" t="inlineStr">
        <is>
          <t>Fair value of plan assets</t>
        </is>
      </c>
      <c r="B39" s="5" t="n">
        <v>27356</v>
      </c>
      <c r="C39" s="5" t="n">
        <v>26441</v>
      </c>
    </row>
    <row r="40">
      <c r="A40" s="4" t="inlineStr">
        <is>
          <t>International equity securities [Member] | Quoted prices in active markets for identical assets (Level 1) [Member]</t>
        </is>
      </c>
      <c r="B40" s="4" t="inlineStr">
        <is>
          <t xml:space="preserve"> </t>
        </is>
      </c>
      <c r="C40" s="4" t="inlineStr">
        <is>
          <t xml:space="preserve"> </t>
        </is>
      </c>
    </row>
    <row r="41">
      <c r="A41" s="3" t="inlineStr">
        <is>
          <t>Postretirement benefits [Line Items]</t>
        </is>
      </c>
      <c r="B41" s="4" t="inlineStr">
        <is>
          <t xml:space="preserve"> </t>
        </is>
      </c>
      <c r="C41" s="4" t="inlineStr">
        <is>
          <t xml:space="preserve"> </t>
        </is>
      </c>
    </row>
    <row r="42">
      <c r="A42" s="4" t="inlineStr">
        <is>
          <t>Fair value of plan assets</t>
        </is>
      </c>
      <c r="B42" s="6" t="n">
        <v>0</v>
      </c>
      <c r="C42" s="6" t="n">
        <v>0</v>
      </c>
    </row>
    <row r="43">
      <c r="A43" s="4" t="inlineStr">
        <is>
          <t>International equity securities [Member] | Significant other observable inputs (Level 2) [Member]</t>
        </is>
      </c>
      <c r="B43" s="4" t="inlineStr">
        <is>
          <t xml:space="preserve"> </t>
        </is>
      </c>
      <c r="C43" s="4" t="inlineStr">
        <is>
          <t xml:space="preserve"> </t>
        </is>
      </c>
    </row>
    <row r="44">
      <c r="A44" s="3" t="inlineStr">
        <is>
          <t>Postretirement benefits [Line Items]</t>
        </is>
      </c>
      <c r="B44" s="4" t="inlineStr">
        <is>
          <t xml:space="preserve"> </t>
        </is>
      </c>
      <c r="C44" s="4" t="inlineStr">
        <is>
          <t xml:space="preserve"> </t>
        </is>
      </c>
    </row>
    <row r="45">
      <c r="A45" s="4" t="inlineStr">
        <is>
          <t>Fair value of plan assets</t>
        </is>
      </c>
      <c r="B45" s="6" t="n">
        <v>27356</v>
      </c>
      <c r="C45" s="6" t="n">
        <v>26441</v>
      </c>
    </row>
    <row r="46">
      <c r="A46" s="4" t="inlineStr">
        <is>
          <t>International equity securities [Member] | Significant unobservable inputs (Level 3) [Member]</t>
        </is>
      </c>
      <c r="B46" s="4" t="inlineStr">
        <is>
          <t xml:space="preserve"> </t>
        </is>
      </c>
      <c r="C46" s="4" t="inlineStr">
        <is>
          <t xml:space="preserve"> </t>
        </is>
      </c>
    </row>
    <row r="47">
      <c r="A47" s="3" t="inlineStr">
        <is>
          <t>Postretirement benefits [Line Items]</t>
        </is>
      </c>
      <c r="B47" s="4" t="inlineStr">
        <is>
          <t xml:space="preserve"> </t>
        </is>
      </c>
      <c r="C47" s="4" t="inlineStr">
        <is>
          <t xml:space="preserve"> </t>
        </is>
      </c>
    </row>
    <row r="48">
      <c r="A48" s="4" t="inlineStr">
        <is>
          <t>Fair value of plan assets</t>
        </is>
      </c>
      <c r="B48" s="6" t="n">
        <v>0</v>
      </c>
      <c r="C48" s="6" t="n">
        <v>0</v>
      </c>
    </row>
    <row r="49">
      <c r="A49" s="4" t="inlineStr">
        <is>
          <t>International equity securities [Member] | Investments measured at net asset value [Member]</t>
        </is>
      </c>
      <c r="B49" s="4" t="inlineStr">
        <is>
          <t xml:space="preserve"> </t>
        </is>
      </c>
      <c r="C49" s="4" t="inlineStr">
        <is>
          <t xml:space="preserve"> </t>
        </is>
      </c>
    </row>
    <row r="50">
      <c r="A50" s="3" t="inlineStr">
        <is>
          <t>Postretirement benefits [Line Items]</t>
        </is>
      </c>
      <c r="B50" s="4" t="inlineStr">
        <is>
          <t xml:space="preserve"> </t>
        </is>
      </c>
      <c r="C50" s="4" t="inlineStr">
        <is>
          <t xml:space="preserve"> </t>
        </is>
      </c>
    </row>
    <row r="51">
      <c r="A51" s="4" t="inlineStr">
        <is>
          <t>Fair value of plan assets</t>
        </is>
      </c>
      <c r="B51" s="5" t="n">
        <v>0</v>
      </c>
      <c r="C51" s="5" t="n">
        <v>0</v>
      </c>
    </row>
    <row r="52">
      <c r="A52" s="4" t="inlineStr">
        <is>
          <t>U,S, large capitalization equity securities [Member]</t>
        </is>
      </c>
      <c r="B52" s="4" t="inlineStr">
        <is>
          <t xml:space="preserve"> </t>
        </is>
      </c>
      <c r="C52" s="4" t="inlineStr">
        <is>
          <t xml:space="preserve"> </t>
        </is>
      </c>
    </row>
    <row r="53">
      <c r="A53" s="3" t="inlineStr">
        <is>
          <t>Postretirement benefits [Line Items]</t>
        </is>
      </c>
      <c r="B53" s="4" t="inlineStr">
        <is>
          <t xml:space="preserve"> </t>
        </is>
      </c>
      <c r="C53" s="4" t="inlineStr">
        <is>
          <t xml:space="preserve"> </t>
        </is>
      </c>
    </row>
    <row r="54">
      <c r="A54" s="4" t="inlineStr">
        <is>
          <t>Allocation of plan assets</t>
        </is>
      </c>
      <c r="B54" s="8" t="n">
        <v>0.17</v>
      </c>
      <c r="C54" s="8" t="n">
        <v>0.18</v>
      </c>
    </row>
    <row r="55">
      <c r="A55" s="4" t="inlineStr">
        <is>
          <t>Target allocation of plan assets</t>
        </is>
      </c>
      <c r="B55" s="8" t="n">
        <v>0.17</v>
      </c>
      <c r="C55" s="4" t="inlineStr">
        <is>
          <t xml:space="preserve"> </t>
        </is>
      </c>
    </row>
    <row r="56">
      <c r="A56" s="4" t="inlineStr">
        <is>
          <t>Fair value of plan assets</t>
        </is>
      </c>
      <c r="B56" s="5" t="n">
        <v>23754</v>
      </c>
      <c r="C56" s="5" t="n">
        <v>23143</v>
      </c>
    </row>
    <row r="57">
      <c r="A57" s="4" t="inlineStr">
        <is>
          <t>U,S, large capitalization equity securities [Member] | Quoted prices in active markets for identical assets (Level 1) [Member]</t>
        </is>
      </c>
      <c r="B57" s="4" t="inlineStr">
        <is>
          <t xml:space="preserve"> </t>
        </is>
      </c>
      <c r="C57" s="4" t="inlineStr">
        <is>
          <t xml:space="preserve"> </t>
        </is>
      </c>
    </row>
    <row r="58">
      <c r="A58" s="3" t="inlineStr">
        <is>
          <t>Postretirement benefits [Line Items]</t>
        </is>
      </c>
      <c r="B58" s="4" t="inlineStr">
        <is>
          <t xml:space="preserve"> </t>
        </is>
      </c>
      <c r="C58" s="4" t="inlineStr">
        <is>
          <t xml:space="preserve"> </t>
        </is>
      </c>
    </row>
    <row r="59">
      <c r="A59" s="4" t="inlineStr">
        <is>
          <t>Fair value of plan assets</t>
        </is>
      </c>
      <c r="B59" s="6" t="n">
        <v>0</v>
      </c>
      <c r="C59" s="6" t="n">
        <v>0</v>
      </c>
    </row>
    <row r="60">
      <c r="A60" s="4" t="inlineStr">
        <is>
          <t>U,S, large capitalization equity securities [Member] | Significant other observable inputs (Level 2) [Member]</t>
        </is>
      </c>
      <c r="B60" s="4" t="inlineStr">
        <is>
          <t xml:space="preserve"> </t>
        </is>
      </c>
      <c r="C60" s="4" t="inlineStr">
        <is>
          <t xml:space="preserve"> </t>
        </is>
      </c>
    </row>
    <row r="61">
      <c r="A61" s="3" t="inlineStr">
        <is>
          <t>Postretirement benefits [Line Items]</t>
        </is>
      </c>
      <c r="B61" s="4" t="inlineStr">
        <is>
          <t xml:space="preserve"> </t>
        </is>
      </c>
      <c r="C61" s="4" t="inlineStr">
        <is>
          <t xml:space="preserve"> </t>
        </is>
      </c>
    </row>
    <row r="62">
      <c r="A62" s="4" t="inlineStr">
        <is>
          <t>Fair value of plan assets</t>
        </is>
      </c>
      <c r="B62" s="6" t="n">
        <v>23754</v>
      </c>
      <c r="C62" s="6" t="n">
        <v>23143</v>
      </c>
    </row>
    <row r="63">
      <c r="A63" s="4" t="inlineStr">
        <is>
          <t>U,S, large capitalization equity securities [Member] | Significant unobservable inputs (Level 3) [Member]</t>
        </is>
      </c>
      <c r="B63" s="4" t="inlineStr">
        <is>
          <t xml:space="preserve"> </t>
        </is>
      </c>
      <c r="C63" s="4" t="inlineStr">
        <is>
          <t xml:space="preserve"> </t>
        </is>
      </c>
    </row>
    <row r="64">
      <c r="A64" s="3" t="inlineStr">
        <is>
          <t>Postretirement benefits [Line Items]</t>
        </is>
      </c>
      <c r="B64" s="4" t="inlineStr">
        <is>
          <t xml:space="preserve"> </t>
        </is>
      </c>
      <c r="C64" s="4" t="inlineStr">
        <is>
          <t xml:space="preserve"> </t>
        </is>
      </c>
    </row>
    <row r="65">
      <c r="A65" s="4" t="inlineStr">
        <is>
          <t>Fair value of plan assets</t>
        </is>
      </c>
      <c r="B65" s="6" t="n">
        <v>0</v>
      </c>
      <c r="C65" s="6" t="n">
        <v>0</v>
      </c>
    </row>
    <row r="66">
      <c r="A66" s="4" t="inlineStr">
        <is>
          <t>U,S, large capitalization equity securities [Member] | Investments measured at net asset value [Member]</t>
        </is>
      </c>
      <c r="B66" s="4" t="inlineStr">
        <is>
          <t xml:space="preserve"> </t>
        </is>
      </c>
      <c r="C66" s="4" t="inlineStr">
        <is>
          <t xml:space="preserve"> </t>
        </is>
      </c>
    </row>
    <row r="67">
      <c r="A67" s="3" t="inlineStr">
        <is>
          <t>Postretirement benefits [Line Items]</t>
        </is>
      </c>
      <c r="B67" s="4" t="inlineStr">
        <is>
          <t xml:space="preserve"> </t>
        </is>
      </c>
      <c r="C67" s="4" t="inlineStr">
        <is>
          <t xml:space="preserve"> </t>
        </is>
      </c>
    </row>
    <row r="68">
      <c r="A68" s="4" t="inlineStr">
        <is>
          <t>Fair value of plan assets</t>
        </is>
      </c>
      <c r="B68" s="5" t="n">
        <v>0</v>
      </c>
      <c r="C68" s="5" t="n">
        <v>0</v>
      </c>
    </row>
    <row r="69">
      <c r="A69" s="4" t="inlineStr">
        <is>
          <t>Mortgage-backed securities [Member]</t>
        </is>
      </c>
      <c r="B69" s="4" t="inlineStr">
        <is>
          <t xml:space="preserve"> </t>
        </is>
      </c>
      <c r="C69" s="4" t="inlineStr">
        <is>
          <t xml:space="preserve"> </t>
        </is>
      </c>
    </row>
    <row r="70">
      <c r="A70" s="3" t="inlineStr">
        <is>
          <t>Postretirement benefits [Line Items]</t>
        </is>
      </c>
      <c r="B70" s="4" t="inlineStr">
        <is>
          <t xml:space="preserve"> </t>
        </is>
      </c>
      <c r="C70" s="4" t="inlineStr">
        <is>
          <t xml:space="preserve"> </t>
        </is>
      </c>
    </row>
    <row r="71">
      <c r="A71" s="4" t="inlineStr">
        <is>
          <t>Allocation of plan assets</t>
        </is>
      </c>
      <c r="B71" s="8" t="n">
        <v>0.05</v>
      </c>
      <c r="C71" s="8" t="n">
        <v>0.05</v>
      </c>
    </row>
    <row r="72">
      <c r="A72" s="4" t="inlineStr">
        <is>
          <t>Fair value of plan assets</t>
        </is>
      </c>
      <c r="B72" s="5" t="n">
        <v>6939</v>
      </c>
      <c r="C72" s="5" t="n">
        <v>6540</v>
      </c>
    </row>
    <row r="73">
      <c r="A73" s="4" t="inlineStr">
        <is>
          <t>Mortgage-backed securities [Member] | Quoted prices in active markets for identical assets (Level 1) [Member]</t>
        </is>
      </c>
      <c r="B73" s="4" t="inlineStr">
        <is>
          <t xml:space="preserve"> </t>
        </is>
      </c>
      <c r="C73" s="4" t="inlineStr">
        <is>
          <t xml:space="preserve"> </t>
        </is>
      </c>
    </row>
    <row r="74">
      <c r="A74" s="3" t="inlineStr">
        <is>
          <t>Postretirement benefits [Line Items]</t>
        </is>
      </c>
      <c r="B74" s="4" t="inlineStr">
        <is>
          <t xml:space="preserve"> </t>
        </is>
      </c>
      <c r="C74" s="4" t="inlineStr">
        <is>
          <t xml:space="preserve"> </t>
        </is>
      </c>
    </row>
    <row r="75">
      <c r="A75" s="4" t="inlineStr">
        <is>
          <t>Fair value of plan assets</t>
        </is>
      </c>
      <c r="B75" s="6" t="n">
        <v>0</v>
      </c>
      <c r="C75" s="6" t="n">
        <v>0</v>
      </c>
    </row>
    <row r="76">
      <c r="A76" s="4" t="inlineStr">
        <is>
          <t>Mortgage-backed securities [Member] | Significant other observable inputs (Level 2) [Member]</t>
        </is>
      </c>
      <c r="B76" s="4" t="inlineStr">
        <is>
          <t xml:space="preserve"> </t>
        </is>
      </c>
      <c r="C76" s="4" t="inlineStr">
        <is>
          <t xml:space="preserve"> </t>
        </is>
      </c>
    </row>
    <row r="77">
      <c r="A77" s="3" t="inlineStr">
        <is>
          <t>Postretirement benefits [Line Items]</t>
        </is>
      </c>
      <c r="B77" s="4" t="inlineStr">
        <is>
          <t xml:space="preserve"> </t>
        </is>
      </c>
      <c r="C77" s="4" t="inlineStr">
        <is>
          <t xml:space="preserve"> </t>
        </is>
      </c>
    </row>
    <row r="78">
      <c r="A78" s="4" t="inlineStr">
        <is>
          <t>Fair value of plan assets</t>
        </is>
      </c>
      <c r="B78" s="6" t="n">
        <v>6939</v>
      </c>
      <c r="C78" s="6" t="n">
        <v>6540</v>
      </c>
    </row>
    <row r="79">
      <c r="A79" s="4" t="inlineStr">
        <is>
          <t>Mortgage-backed securities [Member] | Significant unobservable inputs (Level 3) [Member]</t>
        </is>
      </c>
      <c r="B79" s="4" t="inlineStr">
        <is>
          <t xml:space="preserve"> </t>
        </is>
      </c>
      <c r="C79" s="4" t="inlineStr">
        <is>
          <t xml:space="preserve"> </t>
        </is>
      </c>
    </row>
    <row r="80">
      <c r="A80" s="3" t="inlineStr">
        <is>
          <t>Postretirement benefits [Line Items]</t>
        </is>
      </c>
      <c r="B80" s="4" t="inlineStr">
        <is>
          <t xml:space="preserve"> </t>
        </is>
      </c>
      <c r="C80" s="4" t="inlineStr">
        <is>
          <t xml:space="preserve"> </t>
        </is>
      </c>
    </row>
    <row r="81">
      <c r="A81" s="4" t="inlineStr">
        <is>
          <t>Fair value of plan assets</t>
        </is>
      </c>
      <c r="B81" s="6" t="n">
        <v>0</v>
      </c>
      <c r="C81" s="6" t="n">
        <v>0</v>
      </c>
    </row>
    <row r="82">
      <c r="A82" s="4" t="inlineStr">
        <is>
          <t>Mortgage-backed securities [Member] | Investments measured at net asset value [Member]</t>
        </is>
      </c>
      <c r="B82" s="4" t="inlineStr">
        <is>
          <t xml:space="preserve"> </t>
        </is>
      </c>
      <c r="C82" s="4" t="inlineStr">
        <is>
          <t xml:space="preserve"> </t>
        </is>
      </c>
    </row>
    <row r="83">
      <c r="A83" s="3" t="inlineStr">
        <is>
          <t>Postretirement benefits [Line Items]</t>
        </is>
      </c>
      <c r="B83" s="4" t="inlineStr">
        <is>
          <t xml:space="preserve"> </t>
        </is>
      </c>
      <c r="C83" s="4" t="inlineStr">
        <is>
          <t xml:space="preserve"> </t>
        </is>
      </c>
    </row>
    <row r="84">
      <c r="A84" s="4" t="inlineStr">
        <is>
          <t>Fair value of plan assets</t>
        </is>
      </c>
      <c r="B84" s="5" t="n">
        <v>0</v>
      </c>
      <c r="C84" s="5" t="n">
        <v>0</v>
      </c>
    </row>
    <row r="85">
      <c r="A85" s="4" t="inlineStr">
        <is>
          <t>U.S. small and mid-capitalization equity securities [Member]</t>
        </is>
      </c>
      <c r="B85" s="4" t="inlineStr">
        <is>
          <t xml:space="preserve"> </t>
        </is>
      </c>
      <c r="C85" s="4" t="inlineStr">
        <is>
          <t xml:space="preserve"> </t>
        </is>
      </c>
    </row>
    <row r="86">
      <c r="A86" s="3" t="inlineStr">
        <is>
          <t>Postretirement benefits [Line Items]</t>
        </is>
      </c>
      <c r="B86" s="4" t="inlineStr">
        <is>
          <t xml:space="preserve"> </t>
        </is>
      </c>
      <c r="C86" s="4" t="inlineStr">
        <is>
          <t xml:space="preserve"> </t>
        </is>
      </c>
    </row>
    <row r="87">
      <c r="A87" s="4" t="inlineStr">
        <is>
          <t>Allocation of plan assets</t>
        </is>
      </c>
      <c r="B87" s="8" t="n">
        <v>0.03</v>
      </c>
      <c r="C87" s="8" t="n">
        <v>0.03</v>
      </c>
    </row>
    <row r="88">
      <c r="A88" s="4" t="inlineStr">
        <is>
          <t>Target allocation of plan assets</t>
        </is>
      </c>
      <c r="B88" s="8" t="n">
        <v>0.03</v>
      </c>
      <c r="C88" s="4" t="inlineStr">
        <is>
          <t xml:space="preserve"> </t>
        </is>
      </c>
    </row>
    <row r="89">
      <c r="A89" s="4" t="inlineStr">
        <is>
          <t>Fair value of plan assets</t>
        </is>
      </c>
      <c r="B89" s="5" t="n">
        <v>3457</v>
      </c>
      <c r="C89" s="5" t="n">
        <v>3565</v>
      </c>
    </row>
    <row r="90">
      <c r="A90" s="4" t="inlineStr">
        <is>
          <t>U.S. small and mid-capitalization equity securities [Member] | Quoted prices in active markets for identical assets (Level 1) [Member]</t>
        </is>
      </c>
      <c r="B90" s="4" t="inlineStr">
        <is>
          <t xml:space="preserve"> </t>
        </is>
      </c>
      <c r="C90" s="4" t="inlineStr">
        <is>
          <t xml:space="preserve"> </t>
        </is>
      </c>
    </row>
    <row r="91">
      <c r="A91" s="3" t="inlineStr">
        <is>
          <t>Postretirement benefits [Line Items]</t>
        </is>
      </c>
      <c r="B91" s="4" t="inlineStr">
        <is>
          <t xml:space="preserve"> </t>
        </is>
      </c>
      <c r="C91" s="4" t="inlineStr">
        <is>
          <t xml:space="preserve"> </t>
        </is>
      </c>
    </row>
    <row r="92">
      <c r="A92" s="4" t="inlineStr">
        <is>
          <t>Fair value of plan assets</t>
        </is>
      </c>
      <c r="B92" s="6" t="n">
        <v>0</v>
      </c>
      <c r="C92" s="6" t="n">
        <v>0</v>
      </c>
    </row>
    <row r="93">
      <c r="A93" s="4" t="inlineStr">
        <is>
          <t>U.S. small and mid-capitalization equity securities [Member] | Significant other observable inputs (Level 2) [Member]</t>
        </is>
      </c>
      <c r="B93" s="4" t="inlineStr">
        <is>
          <t xml:space="preserve"> </t>
        </is>
      </c>
      <c r="C93" s="4" t="inlineStr">
        <is>
          <t xml:space="preserve"> </t>
        </is>
      </c>
    </row>
    <row r="94">
      <c r="A94" s="3" t="inlineStr">
        <is>
          <t>Postretirement benefits [Line Items]</t>
        </is>
      </c>
      <c r="B94" s="4" t="inlineStr">
        <is>
          <t xml:space="preserve"> </t>
        </is>
      </c>
      <c r="C94" s="4" t="inlineStr">
        <is>
          <t xml:space="preserve"> </t>
        </is>
      </c>
    </row>
    <row r="95">
      <c r="A95" s="4" t="inlineStr">
        <is>
          <t>Fair value of plan assets</t>
        </is>
      </c>
      <c r="B95" s="6" t="n">
        <v>3457</v>
      </c>
      <c r="C95" s="6" t="n">
        <v>3565</v>
      </c>
    </row>
    <row r="96">
      <c r="A96" s="4" t="inlineStr">
        <is>
          <t>U.S. small and mid-capitalization equity securities [Member] | Significant unobservable inputs (Level 3) [Member]</t>
        </is>
      </c>
      <c r="B96" s="4" t="inlineStr">
        <is>
          <t xml:space="preserve"> </t>
        </is>
      </c>
      <c r="C96" s="4" t="inlineStr">
        <is>
          <t xml:space="preserve"> </t>
        </is>
      </c>
    </row>
    <row r="97">
      <c r="A97" s="3" t="inlineStr">
        <is>
          <t>Postretirement benefits [Line Items]</t>
        </is>
      </c>
      <c r="B97" s="4" t="inlineStr">
        <is>
          <t xml:space="preserve"> </t>
        </is>
      </c>
      <c r="C97" s="4" t="inlineStr">
        <is>
          <t xml:space="preserve"> </t>
        </is>
      </c>
    </row>
    <row r="98">
      <c r="A98" s="4" t="inlineStr">
        <is>
          <t>Fair value of plan assets</t>
        </is>
      </c>
      <c r="B98" s="6" t="n">
        <v>0</v>
      </c>
      <c r="C98" s="6" t="n">
        <v>0</v>
      </c>
    </row>
    <row r="99">
      <c r="A99" s="4" t="inlineStr">
        <is>
          <t>U.S. small and mid-capitalization equity securities [Member] | Investments measured at net asset value [Member]</t>
        </is>
      </c>
      <c r="B99" s="4" t="inlineStr">
        <is>
          <t xml:space="preserve"> </t>
        </is>
      </c>
      <c r="C99" s="4" t="inlineStr">
        <is>
          <t xml:space="preserve"> </t>
        </is>
      </c>
    </row>
    <row r="100">
      <c r="A100" s="3" t="inlineStr">
        <is>
          <t>Postretirement benefits [Line Items]</t>
        </is>
      </c>
      <c r="B100" s="4" t="inlineStr">
        <is>
          <t xml:space="preserve"> </t>
        </is>
      </c>
      <c r="C100" s="4" t="inlineStr">
        <is>
          <t xml:space="preserve"> </t>
        </is>
      </c>
    </row>
    <row r="101">
      <c r="A101" s="4" t="inlineStr">
        <is>
          <t>Fair value of plan assets</t>
        </is>
      </c>
      <c r="B101" s="5" t="n">
        <v>0</v>
      </c>
      <c r="C101" s="5" t="n">
        <v>0</v>
      </c>
    </row>
    <row r="102">
      <c r="A102" s="4" t="inlineStr">
        <is>
          <t>Fixed income securities [Member]</t>
        </is>
      </c>
      <c r="B102" s="4" t="inlineStr">
        <is>
          <t xml:space="preserve"> </t>
        </is>
      </c>
      <c r="C102" s="4" t="inlineStr">
        <is>
          <t xml:space="preserve"> </t>
        </is>
      </c>
    </row>
    <row r="103">
      <c r="A103" s="3" t="inlineStr">
        <is>
          <t>Postretirement benefits [Line Items]</t>
        </is>
      </c>
      <c r="B103" s="4" t="inlineStr">
        <is>
          <t xml:space="preserve"> </t>
        </is>
      </c>
      <c r="C103" s="4" t="inlineStr">
        <is>
          <t xml:space="preserve"> </t>
        </is>
      </c>
    </row>
    <row r="104">
      <c r="A104" s="4" t="inlineStr">
        <is>
          <t>Target allocation of plan assets</t>
        </is>
      </c>
      <c r="B104" s="8" t="n">
        <v>0.6</v>
      </c>
      <c r="C10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37" customWidth="1" min="2" max="2"/>
    <col width="37" customWidth="1" min="3" max="3"/>
    <col width="14" customWidth="1" min="4" max="4"/>
  </cols>
  <sheetData>
    <row r="1">
      <c r="A1" s="1" t="inlineStr">
        <is>
          <t>POSTRETIREMENT BENEFITS (cash flows) (Details) - USD ($) $ in Thousands</t>
        </is>
      </c>
      <c r="B1" s="2" t="inlineStr">
        <is>
          <t>12 Months Ended</t>
        </is>
      </c>
    </row>
    <row r="2">
      <c r="B2" s="2" t="inlineStr">
        <is>
          <t>Dec. 31, 2024</t>
        </is>
      </c>
      <c r="C2" s="2" t="inlineStr">
        <is>
          <t>Dec. 31, 2023</t>
        </is>
      </c>
      <c r="D2" s="2" t="inlineStr">
        <is>
          <t>Dec. 31, 2022</t>
        </is>
      </c>
    </row>
    <row r="3">
      <c r="A3" s="3" t="inlineStr">
        <is>
          <t>Postretirement benefits [Line Items]</t>
        </is>
      </c>
      <c r="B3" s="4" t="inlineStr">
        <is>
          <t xml:space="preserve"> </t>
        </is>
      </c>
      <c r="C3" s="4" t="inlineStr">
        <is>
          <t xml:space="preserve"> </t>
        </is>
      </c>
      <c r="D3" s="4" t="inlineStr">
        <is>
          <t xml:space="preserve"> </t>
        </is>
      </c>
    </row>
    <row r="4">
      <c r="A4" s="4" t="inlineStr">
        <is>
          <t>Postretirement benefit plan, contributions [Extensible List]</t>
        </is>
      </c>
      <c r="B4" s="4" t="inlineStr">
        <is>
          <t>Postretirement benefit plan [Member]</t>
        </is>
      </c>
      <c r="C4" s="4" t="inlineStr">
        <is>
          <t>Postretirement benefit plan [Member]</t>
        </is>
      </c>
      <c r="D4" s="4" t="inlineStr">
        <is>
          <t xml:space="preserve"> </t>
        </is>
      </c>
    </row>
    <row r="5">
      <c r="A5" s="4" t="inlineStr">
        <is>
          <t>Company contributions</t>
        </is>
      </c>
      <c r="B5" s="5" t="n">
        <v>0</v>
      </c>
      <c r="C5" s="5" t="n">
        <v>0</v>
      </c>
      <c r="D5" s="5" t="n">
        <v>0</v>
      </c>
    </row>
    <row r="6">
      <c r="A6" s="4" t="inlineStr">
        <is>
          <t>Postretirement benefit plan [Member]</t>
        </is>
      </c>
      <c r="B6" s="4" t="inlineStr">
        <is>
          <t xml:space="preserve"> </t>
        </is>
      </c>
      <c r="C6" s="4" t="inlineStr">
        <is>
          <t xml:space="preserve"> </t>
        </is>
      </c>
      <c r="D6" s="4" t="inlineStr">
        <is>
          <t xml:space="preserve"> </t>
        </is>
      </c>
    </row>
    <row r="7">
      <c r="A7" s="3" t="inlineStr">
        <is>
          <t>Expected benefit payments</t>
        </is>
      </c>
      <c r="B7" s="4" t="inlineStr">
        <is>
          <t xml:space="preserve"> </t>
        </is>
      </c>
      <c r="C7" s="4" t="inlineStr">
        <is>
          <t xml:space="preserve"> </t>
        </is>
      </c>
      <c r="D7" s="4" t="inlineStr">
        <is>
          <t xml:space="preserve"> </t>
        </is>
      </c>
    </row>
    <row r="8">
      <c r="A8" s="4" t="inlineStr">
        <is>
          <t>2025</t>
        </is>
      </c>
      <c r="B8" s="6" t="n">
        <v>4084</v>
      </c>
      <c r="C8" s="4" t="inlineStr">
        <is>
          <t xml:space="preserve"> </t>
        </is>
      </c>
      <c r="D8" s="4" t="inlineStr">
        <is>
          <t xml:space="preserve"> </t>
        </is>
      </c>
    </row>
    <row r="9">
      <c r="A9" s="4" t="inlineStr">
        <is>
          <t>2026</t>
        </is>
      </c>
      <c r="B9" s="6" t="n">
        <v>3752</v>
      </c>
      <c r="C9" s="4" t="inlineStr">
        <is>
          <t xml:space="preserve"> </t>
        </is>
      </c>
      <c r="D9" s="4" t="inlineStr">
        <is>
          <t xml:space="preserve"> </t>
        </is>
      </c>
    </row>
    <row r="10">
      <c r="A10" s="4" t="inlineStr">
        <is>
          <t>2027</t>
        </is>
      </c>
      <c r="B10" s="6" t="n">
        <v>3463</v>
      </c>
      <c r="C10" s="4" t="inlineStr">
        <is>
          <t xml:space="preserve"> </t>
        </is>
      </c>
      <c r="D10" s="4" t="inlineStr">
        <is>
          <t xml:space="preserve"> </t>
        </is>
      </c>
    </row>
    <row r="11">
      <c r="A11" s="4" t="inlineStr">
        <is>
          <t>2028</t>
        </is>
      </c>
      <c r="B11" s="6" t="n">
        <v>3203</v>
      </c>
      <c r="C11" s="4" t="inlineStr">
        <is>
          <t xml:space="preserve"> </t>
        </is>
      </c>
      <c r="D11" s="4" t="inlineStr">
        <is>
          <t xml:space="preserve"> </t>
        </is>
      </c>
    </row>
    <row r="12">
      <c r="A12" s="4" t="inlineStr">
        <is>
          <t>2029</t>
        </is>
      </c>
      <c r="B12" s="6" t="n">
        <v>2951</v>
      </c>
      <c r="C12" s="4" t="inlineStr">
        <is>
          <t xml:space="preserve"> </t>
        </is>
      </c>
      <c r="D12" s="4" t="inlineStr">
        <is>
          <t xml:space="preserve"> </t>
        </is>
      </c>
    </row>
    <row r="13">
      <c r="A13" s="4" t="inlineStr">
        <is>
          <t>2030 - 2034</t>
        </is>
      </c>
      <c r="B13" s="6" t="n">
        <v>11904</v>
      </c>
      <c r="C13" s="4" t="inlineStr">
        <is>
          <t xml:space="preserve"> </t>
        </is>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3" t="inlineStr">
        <is>
          <t>Postretirement benefits [Line Items]</t>
        </is>
      </c>
      <c r="B15" s="4" t="inlineStr">
        <is>
          <t xml:space="preserve"> </t>
        </is>
      </c>
      <c r="C15" s="4" t="inlineStr">
        <is>
          <t xml:space="preserve"> </t>
        </is>
      </c>
      <c r="D15" s="4" t="inlineStr">
        <is>
          <t xml:space="preserve"> </t>
        </is>
      </c>
    </row>
    <row r="16">
      <c r="A16" s="4" t="inlineStr">
        <is>
          <t>Cash surrender value of insurance polices that fund pension plan</t>
        </is>
      </c>
      <c r="B16" s="6" t="n">
        <v>8007</v>
      </c>
      <c r="C16" s="5" t="n">
        <v>7713</v>
      </c>
      <c r="D16" s="4" t="inlineStr">
        <is>
          <t xml:space="preserve"> </t>
        </is>
      </c>
    </row>
    <row r="17">
      <c r="A17" s="3" t="inlineStr">
        <is>
          <t>Expected benefit payments</t>
        </is>
      </c>
      <c r="B17" s="4" t="inlineStr">
        <is>
          <t xml:space="preserve"> </t>
        </is>
      </c>
      <c r="C17" s="4" t="inlineStr">
        <is>
          <t xml:space="preserve"> </t>
        </is>
      </c>
      <c r="D17" s="4" t="inlineStr">
        <is>
          <t xml:space="preserve"> </t>
        </is>
      </c>
    </row>
    <row r="18">
      <c r="A18" s="4" t="inlineStr">
        <is>
          <t>2025</t>
        </is>
      </c>
      <c r="B18" s="6" t="n">
        <v>320</v>
      </c>
      <c r="C18" s="4" t="inlineStr">
        <is>
          <t xml:space="preserve"> </t>
        </is>
      </c>
      <c r="D18" s="4" t="inlineStr">
        <is>
          <t xml:space="preserve"> </t>
        </is>
      </c>
    </row>
    <row r="19">
      <c r="A19" s="4" t="inlineStr">
        <is>
          <t>2026</t>
        </is>
      </c>
      <c r="B19" s="6" t="n">
        <v>300</v>
      </c>
      <c r="C19" s="4" t="inlineStr">
        <is>
          <t xml:space="preserve"> </t>
        </is>
      </c>
      <c r="D19" s="4" t="inlineStr">
        <is>
          <t xml:space="preserve"> </t>
        </is>
      </c>
    </row>
    <row r="20">
      <c r="A20" s="4" t="inlineStr">
        <is>
          <t>2027</t>
        </is>
      </c>
      <c r="B20" s="6" t="n">
        <v>280</v>
      </c>
      <c r="C20" s="4" t="inlineStr">
        <is>
          <t xml:space="preserve"> </t>
        </is>
      </c>
      <c r="D20" s="4" t="inlineStr">
        <is>
          <t xml:space="preserve"> </t>
        </is>
      </c>
    </row>
    <row r="21">
      <c r="A21" s="4" t="inlineStr">
        <is>
          <t>2028</t>
        </is>
      </c>
      <c r="B21" s="6" t="n">
        <v>260</v>
      </c>
      <c r="C21" s="4" t="inlineStr">
        <is>
          <t xml:space="preserve"> </t>
        </is>
      </c>
      <c r="D21" s="4" t="inlineStr">
        <is>
          <t xml:space="preserve"> </t>
        </is>
      </c>
    </row>
    <row r="22">
      <c r="A22" s="4" t="inlineStr">
        <is>
          <t>2029</t>
        </is>
      </c>
      <c r="B22" s="6" t="n">
        <v>240</v>
      </c>
      <c r="C22" s="4" t="inlineStr">
        <is>
          <t xml:space="preserve"> </t>
        </is>
      </c>
      <c r="D22" s="4" t="inlineStr">
        <is>
          <t xml:space="preserve"> </t>
        </is>
      </c>
    </row>
    <row r="23">
      <c r="A23" s="4" t="inlineStr">
        <is>
          <t>2030 - 2034</t>
        </is>
      </c>
      <c r="B23" s="5" t="n">
        <v>86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OSTRETIREMENT BENEFITS (401k Plan) (Details) - USD ($) $ in Thousands</t>
        </is>
      </c>
      <c r="B1" s="2" t="inlineStr">
        <is>
          <t>12 Months Ended</t>
        </is>
      </c>
    </row>
    <row r="2">
      <c r="B2" s="2" t="inlineStr">
        <is>
          <t>Dec. 31, 2024</t>
        </is>
      </c>
      <c r="C2" s="2" t="inlineStr">
        <is>
          <t>Dec. 31, 2023</t>
        </is>
      </c>
      <c r="D2" s="2" t="inlineStr">
        <is>
          <t>Dec. 31, 2022</t>
        </is>
      </c>
    </row>
    <row r="3">
      <c r="A3" s="3" t="inlineStr">
        <is>
          <t>Employee compensation plans [Line Items]</t>
        </is>
      </c>
      <c r="B3" s="4" t="inlineStr">
        <is>
          <t xml:space="preserve"> </t>
        </is>
      </c>
      <c r="C3" s="4" t="inlineStr">
        <is>
          <t xml:space="preserve"> </t>
        </is>
      </c>
      <c r="D3" s="4" t="inlineStr">
        <is>
          <t xml:space="preserve"> </t>
        </is>
      </c>
    </row>
    <row r="4">
      <c r="A4" s="4" t="inlineStr">
        <is>
          <t>401(k) contributions, maximum annual employee contribution, percent of wages</t>
        </is>
      </c>
      <c r="B4" s="8" t="n">
        <v>0.5</v>
      </c>
      <c r="C4" s="4" t="inlineStr">
        <is>
          <t xml:space="preserve"> </t>
        </is>
      </c>
      <c r="D4" s="4" t="inlineStr">
        <is>
          <t xml:space="preserve"> </t>
        </is>
      </c>
    </row>
    <row r="5">
      <c r="A5" s="4" t="inlineStr">
        <is>
          <t>401(k) expense</t>
        </is>
      </c>
      <c r="B5" s="5" t="n">
        <v>11282</v>
      </c>
      <c r="C5" s="5" t="n">
        <v>12046</v>
      </c>
      <c r="D5" s="5" t="n">
        <v>12958</v>
      </c>
    </row>
    <row r="6">
      <c r="A6" s="4" t="inlineStr">
        <is>
          <t>Employee service requirement</t>
        </is>
      </c>
      <c r="B6" s="4" t="inlineStr">
        <is>
          <t>30 days</t>
        </is>
      </c>
      <c r="C6" s="4" t="inlineStr">
        <is>
          <t xml:space="preserve"> </t>
        </is>
      </c>
      <c r="D6" s="4" t="inlineStr">
        <is>
          <t xml:space="preserve"> </t>
        </is>
      </c>
    </row>
    <row r="7">
      <c r="A7" s="4" t="inlineStr">
        <is>
          <t>401(k) plan, first 1% of wages contributed by employee [Member]</t>
        </is>
      </c>
      <c r="B7" s="4" t="inlineStr">
        <is>
          <t xml:space="preserve"> </t>
        </is>
      </c>
      <c r="C7" s="4" t="inlineStr">
        <is>
          <t xml:space="preserve"> </t>
        </is>
      </c>
      <c r="D7" s="4" t="inlineStr">
        <is>
          <t xml:space="preserve"> </t>
        </is>
      </c>
    </row>
    <row r="8">
      <c r="A8" s="3" t="inlineStr">
        <is>
          <t>Employee compensation plans [Line Items]</t>
        </is>
      </c>
      <c r="B8" s="4" t="inlineStr">
        <is>
          <t xml:space="preserve"> </t>
        </is>
      </c>
      <c r="C8" s="4" t="inlineStr">
        <is>
          <t xml:space="preserve"> </t>
        </is>
      </c>
      <c r="D8" s="4" t="inlineStr">
        <is>
          <t xml:space="preserve"> </t>
        </is>
      </c>
    </row>
    <row r="9">
      <c r="A9" s="4" t="inlineStr">
        <is>
          <t>Employer matching 401(k) contribution, percentage</t>
        </is>
      </c>
      <c r="B9" s="8" t="n">
        <v>1</v>
      </c>
      <c r="C9" s="4" t="inlineStr">
        <is>
          <t xml:space="preserve"> </t>
        </is>
      </c>
      <c r="D9" s="4" t="inlineStr">
        <is>
          <t xml:space="preserve"> </t>
        </is>
      </c>
    </row>
    <row r="10">
      <c r="A10" s="4" t="inlineStr">
        <is>
          <t>401(k) plan, next 5% of wages contributed by employee [Member]</t>
        </is>
      </c>
      <c r="B10" s="4" t="inlineStr">
        <is>
          <t xml:space="preserve"> </t>
        </is>
      </c>
      <c r="C10" s="4" t="inlineStr">
        <is>
          <t xml:space="preserve"> </t>
        </is>
      </c>
      <c r="D10" s="4" t="inlineStr">
        <is>
          <t xml:space="preserve"> </t>
        </is>
      </c>
    </row>
    <row r="11">
      <c r="A11" s="3" t="inlineStr">
        <is>
          <t>Employee compensation plans [Line Items]</t>
        </is>
      </c>
      <c r="B11" s="4" t="inlineStr">
        <is>
          <t xml:space="preserve"> </t>
        </is>
      </c>
      <c r="C11" s="4" t="inlineStr">
        <is>
          <t xml:space="preserve"> </t>
        </is>
      </c>
      <c r="D11" s="4" t="inlineStr">
        <is>
          <t xml:space="preserve"> </t>
        </is>
      </c>
    </row>
    <row r="12">
      <c r="A12" s="4" t="inlineStr">
        <is>
          <t>Employer matching 401(k) contribution, percentage</t>
        </is>
      </c>
      <c r="B12" s="8" t="n">
        <v>0.5</v>
      </c>
      <c r="C12" s="4" t="inlineStr">
        <is>
          <t xml:space="preserve"> </t>
        </is>
      </c>
      <c r="D12" s="4" t="inlineStr">
        <is>
          <t xml:space="preserve"> </t>
        </is>
      </c>
    </row>
    <row r="13">
      <c r="A13" s="4" t="inlineStr">
        <is>
          <t>401(k) plan, 100% employer match [Member]</t>
        </is>
      </c>
      <c r="B13" s="4" t="inlineStr">
        <is>
          <t xml:space="preserve"> </t>
        </is>
      </c>
      <c r="C13" s="4" t="inlineStr">
        <is>
          <t xml:space="preserve"> </t>
        </is>
      </c>
      <c r="D13" s="4" t="inlineStr">
        <is>
          <t xml:space="preserve"> </t>
        </is>
      </c>
    </row>
    <row r="14">
      <c r="A14" s="3" t="inlineStr">
        <is>
          <t>Employee compensation plans [Line Items]</t>
        </is>
      </c>
      <c r="B14" s="4" t="inlineStr">
        <is>
          <t xml:space="preserve"> </t>
        </is>
      </c>
      <c r="C14" s="4" t="inlineStr">
        <is>
          <t xml:space="preserve"> </t>
        </is>
      </c>
      <c r="D14" s="4" t="inlineStr">
        <is>
          <t xml:space="preserve"> </t>
        </is>
      </c>
    </row>
    <row r="15">
      <c r="A15" s="4" t="inlineStr">
        <is>
          <t>Employee 401(k) contribution receiving employer match, percent of wages</t>
        </is>
      </c>
      <c r="B15" s="8" t="n">
        <v>0.01</v>
      </c>
      <c r="C15" s="4" t="inlineStr">
        <is>
          <t xml:space="preserve"> </t>
        </is>
      </c>
      <c r="D15" s="4" t="inlineStr">
        <is>
          <t xml:space="preserve"> </t>
        </is>
      </c>
    </row>
    <row r="16">
      <c r="A16" s="4" t="inlineStr">
        <is>
          <t>401(k) plan, 50% employer match [Member]</t>
        </is>
      </c>
      <c r="B16" s="4" t="inlineStr">
        <is>
          <t xml:space="preserve"> </t>
        </is>
      </c>
      <c r="C16" s="4" t="inlineStr">
        <is>
          <t xml:space="preserve"> </t>
        </is>
      </c>
      <c r="D16" s="4" t="inlineStr">
        <is>
          <t xml:space="preserve"> </t>
        </is>
      </c>
    </row>
    <row r="17">
      <c r="A17" s="3" t="inlineStr">
        <is>
          <t>Employee compensation plans [Line Items]</t>
        </is>
      </c>
      <c r="B17" s="4" t="inlineStr">
        <is>
          <t xml:space="preserve"> </t>
        </is>
      </c>
      <c r="C17" s="4" t="inlineStr">
        <is>
          <t xml:space="preserve"> </t>
        </is>
      </c>
      <c r="D17" s="4" t="inlineStr">
        <is>
          <t xml:space="preserve"> </t>
        </is>
      </c>
    </row>
    <row r="18">
      <c r="A18" s="4" t="inlineStr">
        <is>
          <t>Employee 401(k) contribution receiving employer match, percent of wages</t>
        </is>
      </c>
      <c r="B18" s="8" t="n">
        <v>0.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B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6" customWidth="1" min="24" max="24"/>
    <col width="16" customWidth="1" min="25" max="25"/>
    <col width="22" customWidth="1" min="26" max="26"/>
    <col width="22" customWidth="1" min="27" max="27"/>
    <col width="22" customWidth="1" min="28" max="28"/>
  </cols>
  <sheetData>
    <row r="1">
      <c r="A1" s="1" t="inlineStr">
        <is>
          <t>DEBT (Details) $ in Thousands</t>
        </is>
      </c>
      <c r="E1" s="2" t="inlineStr">
        <is>
          <t>1 Months Ended</t>
        </is>
      </c>
      <c r="F1" s="2" t="inlineStr">
        <is>
          <t>3 Months Ended</t>
        </is>
      </c>
      <c r="W1" s="2" t="inlineStr">
        <is>
          <t>12 Months Ended</t>
        </is>
      </c>
      <c r="X1" s="2" t="inlineStr">
        <is>
          <t>15 Months Ended</t>
        </is>
      </c>
      <c r="Y1" s="2" t="inlineStr">
        <is>
          <t>34 Months Ended</t>
        </is>
      </c>
      <c r="Z1" s="2" t="inlineStr">
        <is>
          <t>49 Months Ended</t>
        </is>
      </c>
    </row>
    <row r="2">
      <c r="C2" s="2" t="inlineStr">
        <is>
          <t>Dec. 03, 2024 USD ($)</t>
        </is>
      </c>
      <c r="D2" s="2" t="inlineStr">
        <is>
          <t>Jun. 01, 2021 USD ($)</t>
        </is>
      </c>
      <c r="E2" s="2" t="inlineStr">
        <is>
          <t>Dec. 31, 2024 USD ($)</t>
        </is>
      </c>
      <c r="F2" s="2" t="inlineStr">
        <is>
          <t>Dec. 31, 2028 USD ($)</t>
        </is>
      </c>
      <c r="G2" s="2" t="inlineStr">
        <is>
          <t>Sep. 30, 2028 USD ($)</t>
        </is>
      </c>
      <c r="H2" s="2" t="inlineStr">
        <is>
          <t>Jun. 30, 2028 USD ($)</t>
        </is>
      </c>
      <c r="I2" s="2" t="inlineStr">
        <is>
          <t>Mar. 31, 2028 USD ($)</t>
        </is>
      </c>
      <c r="J2" s="2" t="inlineStr">
        <is>
          <t>Dec. 31, 2027 USD ($)</t>
        </is>
      </c>
      <c r="K2" s="2" t="inlineStr">
        <is>
          <t>Sep. 30, 2027 USD ($)</t>
        </is>
      </c>
      <c r="L2" s="2" t="inlineStr">
        <is>
          <t>Jun. 30, 2027 USD ($)</t>
        </is>
      </c>
      <c r="M2" s="2" t="inlineStr">
        <is>
          <t>Mar. 31, 2027 USD ($)</t>
        </is>
      </c>
      <c r="N2" s="2" t="inlineStr">
        <is>
          <t>Dec. 31, 2026 USD ($)</t>
        </is>
      </c>
      <c r="O2" s="2" t="inlineStr">
        <is>
          <t>Sep. 30, 2026 USD ($)</t>
        </is>
      </c>
      <c r="P2" s="2" t="inlineStr">
        <is>
          <t>Jun. 30, 2026 USD ($)</t>
        </is>
      </c>
      <c r="Q2" s="2" t="inlineStr">
        <is>
          <t>Mar. 31, 2026 USD ($)</t>
        </is>
      </c>
      <c r="R2" s="2" t="inlineStr">
        <is>
          <t>Dec. 31, 2025 USD ($)</t>
        </is>
      </c>
      <c r="S2" s="2" t="inlineStr">
        <is>
          <t>Sep. 30, 2025 USD ($)</t>
        </is>
      </c>
      <c r="T2" s="2" t="inlineStr">
        <is>
          <t>Jun. 30, 2025 USD ($)</t>
        </is>
      </c>
      <c r="U2" s="2" t="inlineStr">
        <is>
          <t>Mar. 31, 2025 USD ($)</t>
        </is>
      </c>
      <c r="V2" s="2" t="inlineStr">
        <is>
          <t>Sep. 30, 2022 USD ($)</t>
        </is>
      </c>
      <c r="W2" s="2" t="inlineStr">
        <is>
          <t>Dec. 31, 2024 USD ($)</t>
        </is>
      </c>
      <c r="X2" s="2" t="inlineStr">
        <is>
          <t>Mar. 31, 2026</t>
        </is>
      </c>
      <c r="Y2" s="2" t="inlineStr">
        <is>
          <t>Feb. 01, 2029</t>
        </is>
      </c>
      <c r="Z2" s="2" t="inlineStr">
        <is>
          <t>Feb. 01, 2029 USD ($)</t>
        </is>
      </c>
      <c r="AA2" s="2" t="inlineStr">
        <is>
          <t>Mar. 13, 2024 USD ($)</t>
        </is>
      </c>
      <c r="AB2" s="2" t="inlineStr">
        <is>
          <t>Dec. 31, 2023 USD ($)</t>
        </is>
      </c>
    </row>
    <row r="3">
      <c r="A3" s="3" t="inlineStr">
        <is>
          <t>Debt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otal principal amount</t>
        </is>
      </c>
      <c r="C4" s="4" t="inlineStr">
        <is>
          <t xml:space="preserve"> </t>
        </is>
      </c>
      <c r="D4" s="4" t="inlineStr">
        <is>
          <t xml:space="preserve"> </t>
        </is>
      </c>
      <c r="E4" s="5" t="n">
        <v>15219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521917</v>
      </c>
      <c r="X4" s="4" t="inlineStr">
        <is>
          <t xml:space="preserve"> </t>
        </is>
      </c>
      <c r="Y4" s="4" t="inlineStr">
        <is>
          <t xml:space="preserve"> </t>
        </is>
      </c>
      <c r="Z4" s="4" t="inlineStr">
        <is>
          <t xml:space="preserve"> </t>
        </is>
      </c>
      <c r="AA4" s="4" t="inlineStr">
        <is>
          <t xml:space="preserve"> </t>
        </is>
      </c>
      <c r="AB4" s="5" t="n">
        <v>1604187</v>
      </c>
    </row>
    <row r="5">
      <c r="A5" s="4" t="inlineStr">
        <is>
          <t>Less: unamortized discount and debt issuance costs</t>
        </is>
      </c>
      <c r="C5" s="4" t="inlineStr">
        <is>
          <t xml:space="preserve"> </t>
        </is>
      </c>
      <c r="D5" s="4" t="inlineStr">
        <is>
          <t xml:space="preserve"> </t>
        </is>
      </c>
      <c r="E5" s="6" t="n">
        <v>-1876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8766</v>
      </c>
      <c r="X5" s="4" t="inlineStr">
        <is>
          <t xml:space="preserve"> </t>
        </is>
      </c>
      <c r="Y5" s="4" t="inlineStr">
        <is>
          <t xml:space="preserve"> </t>
        </is>
      </c>
      <c r="Z5" s="4" t="inlineStr">
        <is>
          <t xml:space="preserve"> </t>
        </is>
      </c>
      <c r="AA5" s="4" t="inlineStr">
        <is>
          <t xml:space="preserve"> </t>
        </is>
      </c>
      <c r="AB5" s="6" t="n">
        <v>-11336</v>
      </c>
    </row>
    <row r="6">
      <c r="A6" s="4" t="inlineStr">
        <is>
          <t>Total debt, net of discount and debt issuance costs</t>
        </is>
      </c>
      <c r="C6" s="4" t="inlineStr">
        <is>
          <t xml:space="preserve"> </t>
        </is>
      </c>
      <c r="D6" s="4" t="inlineStr">
        <is>
          <t xml:space="preserve"> </t>
        </is>
      </c>
      <c r="E6" s="6" t="n">
        <v>15031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503151</v>
      </c>
      <c r="X6" s="4" t="inlineStr">
        <is>
          <t xml:space="preserve"> </t>
        </is>
      </c>
      <c r="Y6" s="4" t="inlineStr">
        <is>
          <t xml:space="preserve"> </t>
        </is>
      </c>
      <c r="Z6" s="4" t="inlineStr">
        <is>
          <t xml:space="preserve"> </t>
        </is>
      </c>
      <c r="AA6" s="4" t="inlineStr">
        <is>
          <t xml:space="preserve"> </t>
        </is>
      </c>
      <c r="AB6" s="6" t="n">
        <v>1592851</v>
      </c>
    </row>
    <row r="7">
      <c r="A7" s="4" t="inlineStr">
        <is>
          <t>Less: current portion of long-term debt, net of debt issuance costs</t>
        </is>
      </c>
      <c r="C7" s="4" t="inlineStr">
        <is>
          <t xml:space="preserve"> </t>
        </is>
      </c>
      <c r="D7" s="4" t="inlineStr">
        <is>
          <t xml:space="preserve"> </t>
        </is>
      </c>
      <c r="E7" s="6" t="n">
        <v>-371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7130</v>
      </c>
      <c r="X7" s="4" t="inlineStr">
        <is>
          <t xml:space="preserve"> </t>
        </is>
      </c>
      <c r="Y7" s="4" t="inlineStr">
        <is>
          <t xml:space="preserve"> </t>
        </is>
      </c>
      <c r="Z7" s="4" t="inlineStr">
        <is>
          <t xml:space="preserve"> </t>
        </is>
      </c>
      <c r="AA7" s="4" t="inlineStr">
        <is>
          <t xml:space="preserve"> </t>
        </is>
      </c>
      <c r="AB7" s="6" t="n">
        <v>-86153</v>
      </c>
    </row>
    <row r="8">
      <c r="A8" s="4" t="inlineStr">
        <is>
          <t>Long-term debt</t>
        </is>
      </c>
      <c r="C8" s="4" t="inlineStr">
        <is>
          <t xml:space="preserve"> </t>
        </is>
      </c>
      <c r="D8" s="4" t="inlineStr">
        <is>
          <t xml:space="preserve"> </t>
        </is>
      </c>
      <c r="E8" s="6" t="n">
        <v>146602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466021</v>
      </c>
      <c r="X8" s="4" t="inlineStr">
        <is>
          <t xml:space="preserve"> </t>
        </is>
      </c>
      <c r="Y8" s="4" t="inlineStr">
        <is>
          <t xml:space="preserve"> </t>
        </is>
      </c>
      <c r="Z8" s="4" t="inlineStr">
        <is>
          <t xml:space="preserve"> </t>
        </is>
      </c>
      <c r="AA8" s="4" t="inlineStr">
        <is>
          <t xml:space="preserve"> </t>
        </is>
      </c>
      <c r="AB8" s="5" t="n">
        <v>1506698</v>
      </c>
    </row>
    <row r="9">
      <c r="A9" s="3" t="inlineStr">
        <is>
          <t>Maturities of Long-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2025</t>
        </is>
      </c>
      <c r="C10" s="4" t="inlineStr">
        <is>
          <t xml:space="preserve"> </t>
        </is>
      </c>
      <c r="D10" s="4" t="inlineStr">
        <is>
          <t xml:space="preserve"> </t>
        </is>
      </c>
      <c r="E10" s="6" t="n">
        <v>37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7500</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2026</t>
        </is>
      </c>
      <c r="C11" s="4" t="inlineStr">
        <is>
          <t xml:space="preserve"> </t>
        </is>
      </c>
      <c r="D11" s="4" t="inlineStr">
        <is>
          <t xml:space="preserve"> </t>
        </is>
      </c>
      <c r="E11" s="6" t="n">
        <v>37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37500</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2027</t>
        </is>
      </c>
      <c r="C12" s="4" t="inlineStr">
        <is>
          <t xml:space="preserve"> </t>
        </is>
      </c>
      <c r="D12" s="4" t="inlineStr">
        <is>
          <t xml:space="preserve"> </t>
        </is>
      </c>
      <c r="E12" s="6" t="n">
        <v>1164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16417</v>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2028</t>
        </is>
      </c>
      <c r="C13" s="4" t="inlineStr">
        <is>
          <t xml:space="preserve"> </t>
        </is>
      </c>
      <c r="D13" s="4" t="inlineStr">
        <is>
          <t xml:space="preserve"> </t>
        </is>
      </c>
      <c r="E13" s="6"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50000</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2029</t>
        </is>
      </c>
      <c r="C14" s="4" t="inlineStr">
        <is>
          <t xml:space="preserve"> </t>
        </is>
      </c>
      <c r="D14" s="4" t="inlineStr">
        <is>
          <t xml:space="preserve"> </t>
        </is>
      </c>
      <c r="E14" s="5" t="n">
        <v>1280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1280500</v>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Credit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Maximum borrowing capacity</t>
        </is>
      </c>
      <c r="C16" s="5" t="n">
        <v>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et proceeds from credit facility</t>
        </is>
      </c>
      <c r="C17" s="6" t="n">
        <v>6044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Weighted-average Interest rate at period end</t>
        </is>
      </c>
      <c r="C18" s="4" t="inlineStr">
        <is>
          <t xml:space="preserve"> </t>
        </is>
      </c>
      <c r="D18" s="4" t="inlineStr">
        <is>
          <t xml:space="preserve"> </t>
        </is>
      </c>
      <c r="E18" s="10" t="n">
        <v>0.072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0" t="n">
        <v>0.0723</v>
      </c>
      <c r="X18" s="4" t="inlineStr">
        <is>
          <t xml:space="preserve"> </t>
        </is>
      </c>
      <c r="Y18" s="4" t="inlineStr">
        <is>
          <t xml:space="preserve"> </t>
        </is>
      </c>
      <c r="Z18" s="4" t="inlineStr">
        <is>
          <t xml:space="preserve"> </t>
        </is>
      </c>
      <c r="AA18" s="4" t="inlineStr">
        <is>
          <t xml:space="preserve"> </t>
        </is>
      </c>
      <c r="AB18" s="10" t="n">
        <v>0.0683</v>
      </c>
    </row>
    <row r="19">
      <c r="A19" s="4" t="inlineStr">
        <is>
          <t>Maximum total leverage ratio</t>
        </is>
      </c>
      <c r="C19" s="4" t="inlineStr">
        <is>
          <t xml:space="preserve"> </t>
        </is>
      </c>
      <c r="D19" s="4" t="inlineStr">
        <is>
          <t xml:space="preserve"> </t>
        </is>
      </c>
      <c r="E19" s="12" t="n">
        <v>4.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Maximum consolidated secured leverage ratio</t>
        </is>
      </c>
      <c r="C20" s="4" t="inlineStr">
        <is>
          <t xml:space="preserve"> </t>
        </is>
      </c>
      <c r="D20" s="4" t="inlineStr">
        <is>
          <t xml:space="preserve"> </t>
        </is>
      </c>
      <c r="E20" s="12" t="n">
        <v>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inimum interest coverage ratio</t>
        </is>
      </c>
      <c r="C21" s="4" t="inlineStr">
        <is>
          <t xml:space="preserve"> </t>
        </is>
      </c>
      <c r="D21" s="4" t="inlineStr">
        <is>
          <t xml:space="preserve"> </t>
        </is>
      </c>
      <c r="E21" s="6"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utstanding letters of credit</t>
        </is>
      </c>
      <c r="B22" s="4" t="inlineStr">
        <is>
          <t>[1]</t>
        </is>
      </c>
      <c r="C22" s="4" t="inlineStr">
        <is>
          <t xml:space="preserve"> </t>
        </is>
      </c>
      <c r="D22" s="4" t="inlineStr">
        <is>
          <t xml:space="preserve"> </t>
        </is>
      </c>
      <c r="E22" s="5" t="n">
        <v>-76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7698</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et available for borrowing as of December 31, 2024</t>
        </is>
      </c>
      <c r="C23" s="4" t="inlineStr">
        <is>
          <t xml:space="preserve"> </t>
        </is>
      </c>
      <c r="D23" s="4" t="inlineStr">
        <is>
          <t xml:space="preserve"> </t>
        </is>
      </c>
      <c r="E23" s="6" t="n">
        <v>3743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374302</v>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ecuritization facil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ccounts receivable</t>
        </is>
      </c>
      <c r="B25" s="4" t="inlineStr">
        <is>
          <t>[2]</t>
        </is>
      </c>
      <c r="C25" s="4" t="inlineStr">
        <is>
          <t xml:space="preserve"> </t>
        </is>
      </c>
      <c r="D25" s="4" t="inlineStr">
        <is>
          <t xml:space="preserve"> </t>
        </is>
      </c>
      <c r="E25" s="6" t="n">
        <v>18319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83196</v>
      </c>
      <c r="X25" s="4" t="inlineStr">
        <is>
          <t xml:space="preserve"> </t>
        </is>
      </c>
      <c r="Y25" s="4" t="inlineStr">
        <is>
          <t xml:space="preserve"> </t>
        </is>
      </c>
      <c r="Z25" s="4" t="inlineStr">
        <is>
          <t xml:space="preserve"> </t>
        </is>
      </c>
      <c r="AA25" s="4" t="inlineStr">
        <is>
          <t xml:space="preserve"> </t>
        </is>
      </c>
      <c r="AB25" s="5" t="n">
        <v>197546</v>
      </c>
    </row>
    <row r="26">
      <c r="A26" s="4" t="inlineStr">
        <is>
          <t>Forecas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redit facil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Unrestricted cash and cash equivalents minimum used to compute leverage ratio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5000</v>
      </c>
      <c r="AA28" s="4" t="inlineStr">
        <is>
          <t xml:space="preserve"> </t>
        </is>
      </c>
      <c r="AB28" s="4" t="inlineStr">
        <is>
          <t xml:space="preserve"> </t>
        </is>
      </c>
    </row>
    <row r="29">
      <c r="A29" s="4" t="inlineStr">
        <is>
          <t>Maximum total leverage rat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2" t="n">
        <v>4.25</v>
      </c>
      <c r="Y29" s="6" t="n">
        <v>4</v>
      </c>
      <c r="Z29" s="4" t="inlineStr">
        <is>
          <t xml:space="preserve"> </t>
        </is>
      </c>
      <c r="AA29" s="4" t="inlineStr">
        <is>
          <t xml:space="preserve"> </t>
        </is>
      </c>
      <c r="AB29" s="4" t="inlineStr">
        <is>
          <t xml:space="preserve"> </t>
        </is>
      </c>
    </row>
    <row r="30">
      <c r="A30" s="4" t="inlineStr">
        <is>
          <t>Maximum consolidated secured leverage rati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2" t="n">
        <v>3.5</v>
      </c>
      <c r="Y30" s="12" t="n">
        <v>3.25</v>
      </c>
      <c r="Z30" s="4" t="inlineStr">
        <is>
          <t xml:space="preserve"> </t>
        </is>
      </c>
      <c r="AA30" s="4" t="inlineStr">
        <is>
          <t xml:space="preserve"> </t>
        </is>
      </c>
      <c r="AB30" s="4" t="inlineStr">
        <is>
          <t xml:space="preserve"> </t>
        </is>
      </c>
    </row>
    <row r="31">
      <c r="A31" s="4" t="inlineStr">
        <is>
          <t>Minimum interest coverage rati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3</v>
      </c>
      <c r="AA31" s="4" t="inlineStr">
        <is>
          <t xml:space="preserve"> </t>
        </is>
      </c>
      <c r="AB31" s="4" t="inlineStr">
        <is>
          <t xml:space="preserve"> </t>
        </is>
      </c>
    </row>
    <row r="32">
      <c r="A32" s="4" t="inlineStr">
        <is>
          <t>Maximum total leverage ratio limiting permitted payme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12" t="n">
        <v>2.75</v>
      </c>
      <c r="AA32" s="4" t="inlineStr">
        <is>
          <t xml:space="preserve"> </t>
        </is>
      </c>
      <c r="AB32" s="4" t="inlineStr">
        <is>
          <t xml:space="preserve"> </t>
        </is>
      </c>
    </row>
    <row r="33">
      <c r="A33" s="4" t="inlineStr">
        <is>
          <t>Total annual permitted payments limit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60000</v>
      </c>
      <c r="AA33" s="4" t="inlineStr">
        <is>
          <t xml:space="preserve"> </t>
        </is>
      </c>
      <c r="AB33" s="4" t="inlineStr">
        <is>
          <t xml:space="preserve"> </t>
        </is>
      </c>
    </row>
    <row r="34">
      <c r="A34" s="4" t="inlineStr">
        <is>
          <t>Annual share repurchase limit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30000</v>
      </c>
      <c r="AA34" s="4" t="inlineStr">
        <is>
          <t xml:space="preserve"> </t>
        </is>
      </c>
      <c r="AB34" s="4" t="inlineStr">
        <is>
          <t xml:space="preserve"> </t>
        </is>
      </c>
    </row>
    <row r="35">
      <c r="A35" s="4" t="inlineStr">
        <is>
          <t>Senior secured term loan facility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Total principal amount</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500000</v>
      </c>
      <c r="X37" s="4" t="inlineStr">
        <is>
          <t xml:space="preserve"> </t>
        </is>
      </c>
      <c r="Y37" s="4" t="inlineStr">
        <is>
          <t xml:space="preserve"> </t>
        </is>
      </c>
      <c r="Z37" s="4" t="inlineStr">
        <is>
          <t xml:space="preserve"> </t>
        </is>
      </c>
      <c r="AA37" s="4" t="inlineStr">
        <is>
          <t xml:space="preserve"> </t>
        </is>
      </c>
      <c r="AB37" s="6" t="n">
        <v>877187</v>
      </c>
    </row>
    <row r="38">
      <c r="A38" s="3" t="inlineStr">
        <is>
          <t>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Maximum borrowing capacity</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enior secured term loan facility [Member] | Forecas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redit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payment amount</t>
        </is>
      </c>
      <c r="C42" s="4" t="inlineStr">
        <is>
          <t xml:space="preserve"> </t>
        </is>
      </c>
      <c r="D42" s="4" t="inlineStr">
        <is>
          <t xml:space="preserve"> </t>
        </is>
      </c>
      <c r="E42" s="4" t="inlineStr">
        <is>
          <t xml:space="preserve"> </t>
        </is>
      </c>
      <c r="F42" s="5" t="n">
        <v>12500</v>
      </c>
      <c r="G42" s="5" t="n">
        <v>12500</v>
      </c>
      <c r="H42" s="5" t="n">
        <v>12500</v>
      </c>
      <c r="I42" s="5" t="n">
        <v>12500</v>
      </c>
      <c r="J42" s="5" t="n">
        <v>9375</v>
      </c>
      <c r="K42" s="5" t="n">
        <v>9375</v>
      </c>
      <c r="L42" s="5" t="n">
        <v>9375</v>
      </c>
      <c r="M42" s="5" t="n">
        <v>9375</v>
      </c>
      <c r="N42" s="5" t="n">
        <v>9375</v>
      </c>
      <c r="O42" s="5" t="n">
        <v>9375</v>
      </c>
      <c r="P42" s="5" t="n">
        <v>9375</v>
      </c>
      <c r="Q42" s="5" t="n">
        <v>9375</v>
      </c>
      <c r="R42" s="5" t="n">
        <v>9375</v>
      </c>
      <c r="S42" s="5" t="n">
        <v>9375</v>
      </c>
      <c r="T42" s="5" t="n">
        <v>9375</v>
      </c>
      <c r="U42" s="5" t="n">
        <v>9375</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enior unsecured not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ebt instru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Total principal amount</t>
        </is>
      </c>
      <c r="C45" s="4" t="inlineStr">
        <is>
          <t xml:space="preserve"> </t>
        </is>
      </c>
      <c r="D45" s="5" t="n">
        <v>500000</v>
      </c>
      <c r="E45" s="6" t="n">
        <v>4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475000</v>
      </c>
      <c r="X45" s="4" t="inlineStr">
        <is>
          <t xml:space="preserve"> </t>
        </is>
      </c>
      <c r="Y45" s="4" t="inlineStr">
        <is>
          <t xml:space="preserve"> </t>
        </is>
      </c>
      <c r="Z45" s="4" t="inlineStr">
        <is>
          <t xml:space="preserve"> </t>
        </is>
      </c>
      <c r="AA45" s="4" t="inlineStr">
        <is>
          <t xml:space="preserve"> </t>
        </is>
      </c>
      <c r="AB45" s="6" t="n">
        <v>475000</v>
      </c>
    </row>
    <row r="46">
      <c r="A46" s="3" t="inlineStr">
        <is>
          <t>Senior unsecured and secured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tated interest rate</t>
        </is>
      </c>
      <c r="C47" s="4" t="inlineStr">
        <is>
          <t xml:space="preserve"> </t>
        </is>
      </c>
      <c r="D47" s="8" t="n">
        <v>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oceeds from debt offering, net of discount and debt issuance costs</t>
        </is>
      </c>
      <c r="C48" s="4" t="inlineStr">
        <is>
          <t xml:space="preserve"> </t>
        </is>
      </c>
      <c r="D48" s="5" t="n">
        <v>49074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ffective interest rate</t>
        </is>
      </c>
      <c r="C49" s="4" t="inlineStr">
        <is>
          <t xml:space="preserve"> </t>
        </is>
      </c>
      <c r="D49" s="10" t="n">
        <v>0.0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settl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25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Gain on debt retire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726</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enior secured not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ebt instru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Total principal amount</t>
        </is>
      </c>
      <c r="C54" s="5" t="n">
        <v>450000</v>
      </c>
      <c r="D54" s="4" t="inlineStr">
        <is>
          <t xml:space="preserve"> </t>
        </is>
      </c>
      <c r="E54" s="6" t="n">
        <v>4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450000</v>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Senior unsecured and secured no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tated interest rate</t>
        </is>
      </c>
      <c r="C56" s="9" t="n">
        <v>0.08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oceeds from debt offering, net of discount and debt issuance costs</t>
        </is>
      </c>
      <c r="C57" s="5" t="n">
        <v>44148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ffective interest rate</t>
        </is>
      </c>
      <c r="C58" s="10" t="n">
        <v>0.08599999999999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ecuritization obligatio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Debt instru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Total principal amount</t>
        </is>
      </c>
      <c r="C61" s="4" t="inlineStr">
        <is>
          <t xml:space="preserve"> </t>
        </is>
      </c>
      <c r="D61" s="4" t="inlineStr">
        <is>
          <t xml:space="preserve"> </t>
        </is>
      </c>
      <c r="E61" s="5" t="n">
        <v>7891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78917</v>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redit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Maximum borrowing capac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80000</v>
      </c>
      <c r="AB63" s="4" t="inlineStr">
        <is>
          <t xml:space="preserve"> </t>
        </is>
      </c>
    </row>
    <row r="64">
      <c r="A64" s="4" t="inlineStr">
        <is>
          <t>Weighted-average Interest rate at period end</t>
        </is>
      </c>
      <c r="C64" s="4" t="inlineStr">
        <is>
          <t xml:space="preserve"> </t>
        </is>
      </c>
      <c r="D64" s="4" t="inlineStr">
        <is>
          <t xml:space="preserve"> </t>
        </is>
      </c>
      <c r="E64" s="10" t="n">
        <v>0.062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10" t="n">
        <v>0.0622</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ecuritization obligations [Member] | Collateral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ecuritization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Accounts receivable</t>
        </is>
      </c>
      <c r="C67" s="4" t="inlineStr">
        <is>
          <t xml:space="preserve"> </t>
        </is>
      </c>
      <c r="D67" s="4" t="inlineStr">
        <is>
          <t xml:space="preserve"> </t>
        </is>
      </c>
      <c r="E67" s="5" t="n">
        <v>117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17000</v>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enior secured revolving credit facility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Debt instru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Total principal amount</t>
        </is>
      </c>
      <c r="C70" s="4" t="inlineStr">
        <is>
          <t xml:space="preserve"> </t>
        </is>
      </c>
      <c r="D70" s="4" t="inlineStr">
        <is>
          <t xml:space="preserve"> </t>
        </is>
      </c>
      <c r="E70" s="6" t="n">
        <v>18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18000</v>
      </c>
      <c r="X70" s="4" t="inlineStr">
        <is>
          <t xml:space="preserve"> </t>
        </is>
      </c>
      <c r="Y70" s="4" t="inlineStr">
        <is>
          <t xml:space="preserve"> </t>
        </is>
      </c>
      <c r="Z70" s="4" t="inlineStr">
        <is>
          <t xml:space="preserve"> </t>
        </is>
      </c>
      <c r="AA70" s="4" t="inlineStr">
        <is>
          <t xml:space="preserve"> </t>
        </is>
      </c>
      <c r="AB70" s="5" t="n">
        <v>252000</v>
      </c>
    </row>
    <row r="71">
      <c r="A71" s="3" t="inlineStr">
        <is>
          <t>Credit facil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Maximum borrowing capacity</t>
        </is>
      </c>
      <c r="C72" s="5" t="n">
        <v>400000</v>
      </c>
      <c r="D72" s="4" t="inlineStr">
        <is>
          <t xml:space="preserve"> </t>
        </is>
      </c>
      <c r="E72" s="5" t="n">
        <v>4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400000</v>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wing-line sub-facilit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Credit facil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Maximum borrowing capacity</t>
        </is>
      </c>
      <c r="C75" s="6" t="n">
        <v>4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Letter of credit sub-facility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Maximum borrowing capacity</t>
        </is>
      </c>
      <c r="C78" s="5" t="n">
        <v>2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revious credit facilty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Credit facil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Write-off of unamortized debt issuance cos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1670</v>
      </c>
      <c r="X81" s="4" t="inlineStr">
        <is>
          <t xml:space="preserve"> </t>
        </is>
      </c>
      <c r="Y81" s="4" t="inlineStr">
        <is>
          <t xml:space="preserve"> </t>
        </is>
      </c>
      <c r="Z81" s="4" t="inlineStr">
        <is>
          <t xml:space="preserve"> </t>
        </is>
      </c>
      <c r="AA81" s="4" t="inlineStr">
        <is>
          <t xml:space="preserve"> </t>
        </is>
      </c>
      <c r="AB81" s="4" t="inlineStr">
        <is>
          <t xml:space="preserve"> </t>
        </is>
      </c>
    </row>
    <row r="82"/>
    <row r="83">
      <c r="A83" s="4" t="inlineStr">
        <is>
          <t>[1] We utilize standby letters of credit primarily to secure certain obligations associated with our self-insured workers' compensation claims and environmental claims, as mandated by certain states. These letters of credit reduce the available borrowing capacity under our revolving credit facility.</t>
        </is>
      </c>
    </row>
  </sheetData>
  <mergeCells count="4">
    <mergeCell ref="A1:B2"/>
    <mergeCell ref="F1:V1"/>
    <mergeCell ref="A82:AA82"/>
    <mergeCell ref="A83:AA8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63" customWidth="1" min="2" max="2"/>
    <col width="63"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assets</t>
        </is>
      </c>
      <c r="B4" s="5" t="n">
        <v>49382</v>
      </c>
      <c r="C4" s="5" t="n">
        <v>58961</v>
      </c>
      <c r="D4" s="4" t="inlineStr">
        <is>
          <t xml:space="preserve"> </t>
        </is>
      </c>
    </row>
    <row r="5">
      <c r="A5" s="4" t="inlineStr">
        <is>
          <t>Accrued liabilities</t>
        </is>
      </c>
      <c r="B5" s="5" t="n">
        <v>12406</v>
      </c>
      <c r="C5" s="5" t="n">
        <v>13562</v>
      </c>
      <c r="D5" s="4" t="inlineStr">
        <is>
          <t xml:space="preserve"> </t>
        </is>
      </c>
    </row>
    <row r="6">
      <c r="A6" s="4" t="inlineStr">
        <is>
          <t>Current operating lease liability [Extensible Enumeration]</t>
        </is>
      </c>
      <c r="B6" s="4" t="inlineStr">
        <is>
          <t>Accrued Liabilities, Current</t>
        </is>
      </c>
      <c r="C6" s="4" t="inlineStr">
        <is>
          <t>Accrued Liabilities, Current</t>
        </is>
      </c>
      <c r="D6" s="4" t="inlineStr">
        <is>
          <t xml:space="preserve"> </t>
        </is>
      </c>
    </row>
    <row r="7">
      <c r="A7" s="4" t="inlineStr">
        <is>
          <t>Operating lease liabilities</t>
        </is>
      </c>
      <c r="B7" s="5" t="n">
        <v>48982</v>
      </c>
      <c r="C7" s="5" t="n">
        <v>58840</v>
      </c>
      <c r="D7" s="4" t="inlineStr">
        <is>
          <t xml:space="preserve"> </t>
        </is>
      </c>
    </row>
    <row r="8">
      <c r="A8" s="4" t="inlineStr">
        <is>
          <t>Total operating lease liabilities</t>
        </is>
      </c>
      <c r="B8" s="5" t="n">
        <v>61388</v>
      </c>
      <c r="C8" s="5" t="n">
        <v>72402</v>
      </c>
      <c r="D8" s="4" t="inlineStr">
        <is>
          <t xml:space="preserve"> </t>
        </is>
      </c>
    </row>
    <row r="9">
      <c r="A9" s="4" t="inlineStr">
        <is>
          <t>Weighted-average remaining lease term (in years)</t>
        </is>
      </c>
      <c r="B9" s="4" t="inlineStr">
        <is>
          <t>5 years</t>
        </is>
      </c>
      <c r="C9" s="4" t="inlineStr">
        <is>
          <t>6 years</t>
        </is>
      </c>
      <c r="D9" s="4" t="inlineStr">
        <is>
          <t xml:space="preserve"> </t>
        </is>
      </c>
    </row>
    <row r="10">
      <c r="A10" s="4" t="inlineStr">
        <is>
          <t>Weighted-average discount rate</t>
        </is>
      </c>
      <c r="B10" s="10" t="n">
        <v>0.08500000000000001</v>
      </c>
      <c r="C10" s="10" t="n">
        <v>0.078</v>
      </c>
      <c r="D10" s="4" t="inlineStr">
        <is>
          <t xml:space="preserve"> </t>
        </is>
      </c>
    </row>
    <row r="11">
      <c r="A11" s="3" t="inlineStr">
        <is>
          <t>Finance leases:</t>
        </is>
      </c>
      <c r="B11" s="4" t="inlineStr">
        <is>
          <t xml:space="preserve"> </t>
        </is>
      </c>
      <c r="C11" s="4" t="inlineStr">
        <is>
          <t xml:space="preserve"> </t>
        </is>
      </c>
      <c r="D11" s="4" t="inlineStr">
        <is>
          <t xml:space="preserve"> </t>
        </is>
      </c>
    </row>
    <row r="12">
      <c r="A12" s="4" t="inlineStr">
        <is>
          <t>Property, plant and equipment, gross</t>
        </is>
      </c>
      <c r="B12" s="5" t="n">
        <v>28166</v>
      </c>
      <c r="C12" s="5" t="n">
        <v>26941</v>
      </c>
      <c r="D12" s="4" t="inlineStr">
        <is>
          <t xml:space="preserve"> </t>
        </is>
      </c>
    </row>
    <row r="13">
      <c r="A13" s="4" t="inlineStr">
        <is>
          <t>Accumulated depreciation</t>
        </is>
      </c>
      <c r="B13" s="6" t="n">
        <v>-5995</v>
      </c>
      <c r="C13" s="6" t="n">
        <v>-4188</v>
      </c>
      <c r="D13" s="4" t="inlineStr">
        <is>
          <t xml:space="preserve"> </t>
        </is>
      </c>
    </row>
    <row r="14">
      <c r="A14" s="4" t="inlineStr">
        <is>
          <t>Property, plant and equipment, net</t>
        </is>
      </c>
      <c r="B14" s="5" t="n">
        <v>22171</v>
      </c>
      <c r="C14" s="5" t="n">
        <v>22753</v>
      </c>
      <c r="D14" s="4" t="inlineStr">
        <is>
          <t xml:space="preserve"> </t>
        </is>
      </c>
    </row>
    <row r="15">
      <c r="A15" s="4" t="inlineStr">
        <is>
          <t>Finance lease right-of-use asset [Extensible Enumeration]</t>
        </is>
      </c>
      <c r="B15" s="4" t="inlineStr">
        <is>
          <t>Property, plant and equipment, net of accumulated depreciation</t>
        </is>
      </c>
      <c r="C15" s="4" t="inlineStr">
        <is>
          <t>Property, plant and equipment, net of accumulated depreciation</t>
        </is>
      </c>
      <c r="D15" s="4" t="inlineStr">
        <is>
          <t xml:space="preserve"> </t>
        </is>
      </c>
    </row>
    <row r="16">
      <c r="A16" s="4" t="inlineStr">
        <is>
          <t>Accrued liabilities</t>
        </is>
      </c>
      <c r="B16" s="5" t="n">
        <v>1895</v>
      </c>
      <c r="C16" s="5" t="n">
        <v>1146</v>
      </c>
      <c r="D16" s="4" t="inlineStr">
        <is>
          <t xml:space="preserve"> </t>
        </is>
      </c>
    </row>
    <row r="17">
      <c r="A17" s="4" t="inlineStr">
        <is>
          <t>Current finance lease liability [Extensible Enumeration]</t>
        </is>
      </c>
      <c r="B17" s="4" t="inlineStr">
        <is>
          <t>Accrued Liabilities, Current</t>
        </is>
      </c>
      <c r="C17" s="4" t="inlineStr">
        <is>
          <t>Accrued Liabilities, Current</t>
        </is>
      </c>
      <c r="D17" s="4" t="inlineStr">
        <is>
          <t xml:space="preserve"> </t>
        </is>
      </c>
    </row>
    <row r="18">
      <c r="A18" s="4" t="inlineStr">
        <is>
          <t>Other non-current liabilities</t>
        </is>
      </c>
      <c r="B18" s="5" t="n">
        <v>25471</v>
      </c>
      <c r="C18" s="5" t="n">
        <v>26134</v>
      </c>
      <c r="D18" s="4" t="inlineStr">
        <is>
          <t xml:space="preserve"> </t>
        </is>
      </c>
    </row>
    <row r="19">
      <c r="A19" s="4" t="inlineStr">
        <is>
          <t>Non-current finance lease liability [Extensible Enumeration]</t>
        </is>
      </c>
      <c r="B19" s="4" t="inlineStr">
        <is>
          <t>Other non-current liabilities</t>
        </is>
      </c>
      <c r="C19" s="4" t="inlineStr">
        <is>
          <t>Other non-current liabilities</t>
        </is>
      </c>
      <c r="D19" s="4" t="inlineStr">
        <is>
          <t xml:space="preserve"> </t>
        </is>
      </c>
    </row>
    <row r="20">
      <c r="A20" s="4" t="inlineStr">
        <is>
          <t>Total finance lease liabilities</t>
        </is>
      </c>
      <c r="B20" s="5" t="n">
        <v>27366</v>
      </c>
      <c r="C20" s="5" t="n">
        <v>27280</v>
      </c>
      <c r="D20" s="4" t="inlineStr">
        <is>
          <t xml:space="preserve"> </t>
        </is>
      </c>
    </row>
    <row r="21">
      <c r="A21" s="4" t="inlineStr">
        <is>
          <t>Weighted-average remaining lease term (in years)</t>
        </is>
      </c>
      <c r="B21" s="4" t="inlineStr">
        <is>
          <t>12 years</t>
        </is>
      </c>
      <c r="C21" s="4" t="inlineStr">
        <is>
          <t>14 years</t>
        </is>
      </c>
      <c r="D21" s="4" t="inlineStr">
        <is>
          <t xml:space="preserve"> </t>
        </is>
      </c>
    </row>
    <row r="22">
      <c r="A22" s="4" t="inlineStr">
        <is>
          <t>Weighted-average discount rate</t>
        </is>
      </c>
      <c r="B22" s="8" t="n">
        <v>0.06</v>
      </c>
      <c r="C22" s="8" t="n">
        <v>0.06</v>
      </c>
      <c r="D22" s="4" t="inlineStr">
        <is>
          <t xml:space="preserve"> </t>
        </is>
      </c>
    </row>
    <row r="23">
      <c r="A23" s="3" t="inlineStr">
        <is>
          <t>Lease expense</t>
        </is>
      </c>
      <c r="B23" s="4" t="inlineStr">
        <is>
          <t xml:space="preserve"> </t>
        </is>
      </c>
      <c r="C23" s="4" t="inlineStr">
        <is>
          <t xml:space="preserve"> </t>
        </is>
      </c>
      <c r="D23" s="4" t="inlineStr">
        <is>
          <t xml:space="preserve"> </t>
        </is>
      </c>
    </row>
    <row r="24">
      <c r="A24" s="4" t="inlineStr">
        <is>
          <t>Operating lease expense</t>
        </is>
      </c>
      <c r="B24" s="5" t="n">
        <v>18317</v>
      </c>
      <c r="C24" s="5" t="n">
        <v>18811</v>
      </c>
      <c r="D24" s="5" t="n">
        <v>20480</v>
      </c>
    </row>
    <row r="25">
      <c r="A25" s="4" t="inlineStr">
        <is>
          <t>Amortization of right-of-use assets</t>
        </is>
      </c>
      <c r="B25" s="6" t="n">
        <v>1807</v>
      </c>
      <c r="C25" s="6" t="n">
        <v>2067</v>
      </c>
      <c r="D25" s="6" t="n">
        <v>1853</v>
      </c>
    </row>
    <row r="26">
      <c r="A26" s="4" t="inlineStr">
        <is>
          <t>Interest on lease liabillities</t>
        </is>
      </c>
      <c r="B26" s="6" t="n">
        <v>1603</v>
      </c>
      <c r="C26" s="6" t="n">
        <v>1659</v>
      </c>
      <c r="D26" s="6" t="n">
        <v>1697</v>
      </c>
    </row>
    <row r="27">
      <c r="A27" s="4" t="inlineStr">
        <is>
          <t>Total finance lease expense</t>
        </is>
      </c>
      <c r="B27" s="6" t="n">
        <v>3410</v>
      </c>
      <c r="C27" s="6" t="n">
        <v>3726</v>
      </c>
      <c r="D27" s="6" t="n">
        <v>3550</v>
      </c>
    </row>
    <row r="28">
      <c r="A28" s="4" t="inlineStr">
        <is>
          <t>Total lease expense</t>
        </is>
      </c>
      <c r="B28" s="6" t="n">
        <v>21727</v>
      </c>
      <c r="C28" s="6" t="n">
        <v>22537</v>
      </c>
      <c r="D28" s="6" t="n">
        <v>24030</v>
      </c>
    </row>
    <row r="29">
      <c r="A29" s="3" t="inlineStr">
        <is>
          <t>Supplemental cash flow information</t>
        </is>
      </c>
      <c r="B29" s="4" t="inlineStr">
        <is>
          <t xml:space="preserve"> </t>
        </is>
      </c>
      <c r="C29" s="4" t="inlineStr">
        <is>
          <t xml:space="preserve"> </t>
        </is>
      </c>
      <c r="D29" s="4" t="inlineStr">
        <is>
          <t xml:space="preserve"> </t>
        </is>
      </c>
    </row>
    <row r="30">
      <c r="A30" s="4" t="inlineStr">
        <is>
          <t>Lease assets obtained in exchange for lease obligations, operating leases</t>
        </is>
      </c>
      <c r="B30" s="6" t="n">
        <v>3617</v>
      </c>
      <c r="C30" s="6" t="n">
        <v>26167</v>
      </c>
      <c r="D30" s="6" t="n">
        <v>6294</v>
      </c>
    </row>
    <row r="31">
      <c r="A31" s="4" t="inlineStr">
        <is>
          <t>Lease assets obtained in exchange for lease liabilities, finance leases</t>
        </is>
      </c>
      <c r="B31" s="6" t="n">
        <v>1225</v>
      </c>
      <c r="C31" s="6" t="n">
        <v>0</v>
      </c>
      <c r="D31" s="6" t="n">
        <v>0</v>
      </c>
    </row>
    <row r="32">
      <c r="A32" s="4" t="inlineStr">
        <is>
          <t>Operating cash flows from operating leases</t>
        </is>
      </c>
      <c r="B32" s="6" t="n">
        <v>16993</v>
      </c>
      <c r="C32" s="6" t="n">
        <v>19922</v>
      </c>
      <c r="D32" s="6" t="n">
        <v>19015</v>
      </c>
    </row>
    <row r="33">
      <c r="A33" s="4" t="inlineStr">
        <is>
          <t>Operating cash flows from finance leases</t>
        </is>
      </c>
      <c r="B33" s="6" t="n">
        <v>1603</v>
      </c>
      <c r="C33" s="6" t="n">
        <v>1659</v>
      </c>
      <c r="D33" s="6" t="n">
        <v>1697</v>
      </c>
    </row>
    <row r="34">
      <c r="A34" s="4" t="inlineStr">
        <is>
          <t>Financing cash flows from finance leases</t>
        </is>
      </c>
      <c r="B34" s="6" t="n">
        <v>1140</v>
      </c>
      <c r="C34" s="6" t="n">
        <v>2715</v>
      </c>
      <c r="D34" s="5" t="n">
        <v>1290</v>
      </c>
    </row>
    <row r="35">
      <c r="A35" s="3" t="inlineStr">
        <is>
          <t>Maturities of operating lease liabilities</t>
        </is>
      </c>
      <c r="B35" s="4" t="inlineStr">
        <is>
          <t xml:space="preserve"> </t>
        </is>
      </c>
      <c r="C35" s="4" t="inlineStr">
        <is>
          <t xml:space="preserve"> </t>
        </is>
      </c>
      <c r="D35" s="4" t="inlineStr">
        <is>
          <t xml:space="preserve"> </t>
        </is>
      </c>
    </row>
    <row r="36">
      <c r="A36" s="4" t="inlineStr">
        <is>
          <t>2025</t>
        </is>
      </c>
      <c r="B36" s="6" t="n">
        <v>16878</v>
      </c>
      <c r="C36" s="4" t="inlineStr">
        <is>
          <t xml:space="preserve"> </t>
        </is>
      </c>
      <c r="D36" s="4" t="inlineStr">
        <is>
          <t xml:space="preserve"> </t>
        </is>
      </c>
    </row>
    <row r="37">
      <c r="A37" s="4" t="inlineStr">
        <is>
          <t>2026</t>
        </is>
      </c>
      <c r="B37" s="6" t="n">
        <v>16763</v>
      </c>
      <c r="C37" s="4" t="inlineStr">
        <is>
          <t xml:space="preserve"> </t>
        </is>
      </c>
      <c r="D37" s="4" t="inlineStr">
        <is>
          <t xml:space="preserve"> </t>
        </is>
      </c>
    </row>
    <row r="38">
      <c r="A38" s="4" t="inlineStr">
        <is>
          <t>2027</t>
        </is>
      </c>
      <c r="B38" s="6" t="n">
        <v>12764</v>
      </c>
      <c r="C38" s="4" t="inlineStr">
        <is>
          <t xml:space="preserve"> </t>
        </is>
      </c>
      <c r="D38" s="4" t="inlineStr">
        <is>
          <t xml:space="preserve"> </t>
        </is>
      </c>
    </row>
    <row r="39">
      <c r="A39" s="4" t="inlineStr">
        <is>
          <t>2028</t>
        </is>
      </c>
      <c r="B39" s="6" t="n">
        <v>9521</v>
      </c>
      <c r="C39" s="4" t="inlineStr">
        <is>
          <t xml:space="preserve"> </t>
        </is>
      </c>
      <c r="D39" s="4" t="inlineStr">
        <is>
          <t xml:space="preserve"> </t>
        </is>
      </c>
    </row>
    <row r="40">
      <c r="A40" s="4" t="inlineStr">
        <is>
          <t>2029</t>
        </is>
      </c>
      <c r="B40" s="6" t="n">
        <v>8294</v>
      </c>
      <c r="C40" s="4" t="inlineStr">
        <is>
          <t xml:space="preserve"> </t>
        </is>
      </c>
      <c r="D40" s="4" t="inlineStr">
        <is>
          <t xml:space="preserve"> </t>
        </is>
      </c>
    </row>
    <row r="41">
      <c r="A41" s="4" t="inlineStr">
        <is>
          <t>Thereafter</t>
        </is>
      </c>
      <c r="B41" s="6" t="n">
        <v>14403</v>
      </c>
      <c r="C41" s="4" t="inlineStr">
        <is>
          <t xml:space="preserve"> </t>
        </is>
      </c>
      <c r="D41" s="4" t="inlineStr">
        <is>
          <t xml:space="preserve"> </t>
        </is>
      </c>
    </row>
    <row r="42">
      <c r="A42" s="4" t="inlineStr">
        <is>
          <t>Total lease payments</t>
        </is>
      </c>
      <c r="B42" s="6" t="n">
        <v>78623</v>
      </c>
      <c r="C42" s="4" t="inlineStr">
        <is>
          <t xml:space="preserve"> </t>
        </is>
      </c>
      <c r="D42" s="4" t="inlineStr">
        <is>
          <t xml:space="preserve"> </t>
        </is>
      </c>
    </row>
    <row r="43">
      <c r="A43" s="4" t="inlineStr">
        <is>
          <t>Less imputed interest</t>
        </is>
      </c>
      <c r="B43" s="6" t="n">
        <v>-17235</v>
      </c>
      <c r="C43" s="4" t="inlineStr">
        <is>
          <t xml:space="preserve"> </t>
        </is>
      </c>
      <c r="D43" s="4" t="inlineStr">
        <is>
          <t xml:space="preserve"> </t>
        </is>
      </c>
    </row>
    <row r="44">
      <c r="A44" s="4" t="inlineStr">
        <is>
          <t>Total operating lease liabilities</t>
        </is>
      </c>
      <c r="B44" s="6" t="n">
        <v>61388</v>
      </c>
      <c r="C44" s="6" t="n">
        <v>72402</v>
      </c>
      <c r="D44" s="4" t="inlineStr">
        <is>
          <t xml:space="preserve"> </t>
        </is>
      </c>
    </row>
    <row r="45">
      <c r="A45" s="3" t="inlineStr">
        <is>
          <t>Maturities of finance lease liabilities</t>
        </is>
      </c>
      <c r="B45" s="4" t="inlineStr">
        <is>
          <t xml:space="preserve"> </t>
        </is>
      </c>
      <c r="C45" s="4" t="inlineStr">
        <is>
          <t xml:space="preserve"> </t>
        </is>
      </c>
      <c r="D45" s="4" t="inlineStr">
        <is>
          <t xml:space="preserve"> </t>
        </is>
      </c>
    </row>
    <row r="46">
      <c r="A46" s="4" t="inlineStr">
        <is>
          <t>2025</t>
        </is>
      </c>
      <c r="B46" s="6" t="n">
        <v>3211</v>
      </c>
      <c r="C46" s="4" t="inlineStr">
        <is>
          <t xml:space="preserve"> </t>
        </is>
      </c>
      <c r="D46" s="4" t="inlineStr">
        <is>
          <t xml:space="preserve"> </t>
        </is>
      </c>
    </row>
    <row r="47">
      <c r="A47" s="4" t="inlineStr">
        <is>
          <t>2026</t>
        </is>
      </c>
      <c r="B47" s="6" t="n">
        <v>3245</v>
      </c>
      <c r="C47" s="4" t="inlineStr">
        <is>
          <t xml:space="preserve"> </t>
        </is>
      </c>
      <c r="D47" s="4" t="inlineStr">
        <is>
          <t xml:space="preserve"> </t>
        </is>
      </c>
    </row>
    <row r="48">
      <c r="A48" s="4" t="inlineStr">
        <is>
          <t>2027</t>
        </is>
      </c>
      <c r="B48" s="6" t="n">
        <v>3280</v>
      </c>
      <c r="C48" s="4" t="inlineStr">
        <is>
          <t xml:space="preserve"> </t>
        </is>
      </c>
      <c r="D48" s="4" t="inlineStr">
        <is>
          <t xml:space="preserve"> </t>
        </is>
      </c>
    </row>
    <row r="49">
      <c r="A49" s="4" t="inlineStr">
        <is>
          <t>2028</t>
        </is>
      </c>
      <c r="B49" s="6" t="n">
        <v>3315</v>
      </c>
      <c r="C49" s="4" t="inlineStr">
        <is>
          <t xml:space="preserve"> </t>
        </is>
      </c>
      <c r="D49" s="4" t="inlineStr">
        <is>
          <t xml:space="preserve"> </t>
        </is>
      </c>
    </row>
    <row r="50">
      <c r="A50" s="4" t="inlineStr">
        <is>
          <t>2029</t>
        </is>
      </c>
      <c r="B50" s="6" t="n">
        <v>2916</v>
      </c>
      <c r="C50" s="4" t="inlineStr">
        <is>
          <t xml:space="preserve"> </t>
        </is>
      </c>
      <c r="D50" s="4" t="inlineStr">
        <is>
          <t xml:space="preserve"> </t>
        </is>
      </c>
    </row>
    <row r="51">
      <c r="A51" s="4" t="inlineStr">
        <is>
          <t>Thereafter</t>
        </is>
      </c>
      <c r="B51" s="6" t="n">
        <v>23235</v>
      </c>
      <c r="C51" s="4" t="inlineStr">
        <is>
          <t xml:space="preserve"> </t>
        </is>
      </c>
      <c r="D51" s="4" t="inlineStr">
        <is>
          <t xml:space="preserve"> </t>
        </is>
      </c>
    </row>
    <row r="52">
      <c r="A52" s="4" t="inlineStr">
        <is>
          <t>Total lease payments</t>
        </is>
      </c>
      <c r="B52" s="6" t="n">
        <v>39202</v>
      </c>
      <c r="C52" s="4" t="inlineStr">
        <is>
          <t xml:space="preserve"> </t>
        </is>
      </c>
      <c r="D52" s="4" t="inlineStr">
        <is>
          <t xml:space="preserve"> </t>
        </is>
      </c>
    </row>
    <row r="53">
      <c r="A53" s="4" t="inlineStr">
        <is>
          <t>Less imputed interest</t>
        </is>
      </c>
      <c r="B53" s="6" t="n">
        <v>-11836</v>
      </c>
      <c r="C53" s="4" t="inlineStr">
        <is>
          <t xml:space="preserve"> </t>
        </is>
      </c>
      <c r="D53" s="4" t="inlineStr">
        <is>
          <t xml:space="preserve"> </t>
        </is>
      </c>
    </row>
    <row r="54">
      <c r="A54" s="4" t="inlineStr">
        <is>
          <t>Total finance lease liabilities</t>
        </is>
      </c>
      <c r="B54" s="5" t="n">
        <v>27366</v>
      </c>
      <c r="C54" s="5" t="n">
        <v>27280</v>
      </c>
      <c r="D54" s="4" t="inlineStr">
        <is>
          <t xml:space="preserve"> </t>
        </is>
      </c>
    </row>
    <row r="55">
      <c r="A55" s="4" t="inlineStr">
        <is>
          <t>Real estate [Member] | Maximum [Member]</t>
        </is>
      </c>
      <c r="B55" s="4" t="inlineStr">
        <is>
          <t xml:space="preserve"> </t>
        </is>
      </c>
      <c r="C55" s="4" t="inlineStr">
        <is>
          <t xml:space="preserve"> </t>
        </is>
      </c>
      <c r="D55" s="4" t="inlineStr">
        <is>
          <t xml:space="preserve"> </t>
        </is>
      </c>
    </row>
    <row r="56">
      <c r="A56" s="3" t="inlineStr">
        <is>
          <t>Operating leases:</t>
        </is>
      </c>
      <c r="B56" s="4" t="inlineStr">
        <is>
          <t xml:space="preserve"> </t>
        </is>
      </c>
      <c r="C56" s="4" t="inlineStr">
        <is>
          <t xml:space="preserve"> </t>
        </is>
      </c>
      <c r="D56" s="4" t="inlineStr">
        <is>
          <t xml:space="preserve"> </t>
        </is>
      </c>
    </row>
    <row r="57">
      <c r="A57" s="4" t="inlineStr">
        <is>
          <t>Remaining lease term</t>
        </is>
      </c>
      <c r="B57" s="4" t="inlineStr">
        <is>
          <t>10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lf-insurance liabilities</t>
        </is>
      </c>
      <c r="B3" s="5" t="n">
        <v>8200</v>
      </c>
      <c r="C3" s="5" t="n">
        <v>90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HAREHOLDERS' EQUITY (Details) - USD ($) shares in Thousands, $ in Thousands</t>
        </is>
      </c>
      <c r="B1" s="2" t="inlineStr">
        <is>
          <t>12 Months Ended</t>
        </is>
      </c>
    </row>
    <row r="2">
      <c r="B2" s="2" t="inlineStr">
        <is>
          <t>Dec. 31, 2024</t>
        </is>
      </c>
      <c r="C2" s="2" t="inlineStr">
        <is>
          <t>Dec. 31, 2023</t>
        </is>
      </c>
      <c r="D2" s="2" t="inlineStr">
        <is>
          <t>Dec. 31, 2022</t>
        </is>
      </c>
      <c r="E2" s="2" t="inlineStr">
        <is>
          <t>Oct. 24, 2018</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 repurchase authorization</t>
        </is>
      </c>
      <c r="B4" s="4" t="inlineStr">
        <is>
          <t xml:space="preserve"> </t>
        </is>
      </c>
      <c r="C4" s="4" t="inlineStr">
        <is>
          <t xml:space="preserve"> </t>
        </is>
      </c>
      <c r="D4" s="4" t="inlineStr">
        <is>
          <t xml:space="preserve"> </t>
        </is>
      </c>
      <c r="E4" s="5" t="n">
        <v>500000</v>
      </c>
    </row>
    <row r="5">
      <c r="A5" s="4" t="inlineStr">
        <is>
          <t>Common shares repurchased</t>
        </is>
      </c>
      <c r="B5" s="6" t="n">
        <v>0</v>
      </c>
      <c r="C5" s="6" t="n">
        <v>0</v>
      </c>
      <c r="D5" s="6" t="n">
        <v>0</v>
      </c>
      <c r="E5" s="4" t="inlineStr">
        <is>
          <t xml:space="preserve"> </t>
        </is>
      </c>
    </row>
    <row r="6">
      <c r="A6" s="4" t="inlineStr">
        <is>
          <t>Remaining available for repurchase</t>
        </is>
      </c>
      <c r="B6" s="5" t="n">
        <v>287452</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BUSINESS SEGMENT INFORMATION (segment results) (Details) $ in Thousands</t>
        </is>
      </c>
      <c r="C1" s="2" t="inlineStr">
        <is>
          <t>12 Months Ended</t>
        </is>
      </c>
    </row>
    <row r="2">
      <c r="C2" s="2" t="inlineStr">
        <is>
          <t>Dec. 31, 2024 USD ($) customers</t>
        </is>
      </c>
      <c r="D2" s="2" t="inlineStr">
        <is>
          <t>Dec. 31, 2023 USD ($) customers</t>
        </is>
      </c>
      <c r="E2" s="2" t="inlineStr">
        <is>
          <t>Dec. 31, 2022 USD ($) customers</t>
        </is>
      </c>
    </row>
    <row r="3">
      <c r="A3" s="3" t="inlineStr">
        <is>
          <t>Business segment information [Line Items]</t>
        </is>
      </c>
      <c r="C3" s="4" t="inlineStr">
        <is>
          <t xml:space="preserve"> </t>
        </is>
      </c>
      <c r="D3" s="4" t="inlineStr">
        <is>
          <t xml:space="preserve"> </t>
        </is>
      </c>
      <c r="E3" s="4" t="inlineStr">
        <is>
          <t xml:space="preserve"> </t>
        </is>
      </c>
    </row>
    <row r="4">
      <c r="A4" s="4" t="inlineStr">
        <is>
          <t>Revenue</t>
        </is>
      </c>
      <c r="C4" s="5" t="n">
        <v>2121761</v>
      </c>
      <c r="D4" s="5" t="n">
        <v>2192260</v>
      </c>
      <c r="E4" s="5" t="n">
        <v>2238010</v>
      </c>
    </row>
    <row r="5">
      <c r="A5" s="4" t="inlineStr">
        <is>
          <t>Depreciation and amortization</t>
        </is>
      </c>
      <c r="C5" s="6" t="n">
        <v>-165544</v>
      </c>
      <c r="D5" s="6" t="n">
        <v>-169703</v>
      </c>
      <c r="E5" s="6" t="n">
        <v>-172552</v>
      </c>
    </row>
    <row r="6">
      <c r="A6" s="4" t="inlineStr">
        <is>
          <t>Interest expense</t>
        </is>
      </c>
      <c r="C6" s="6" t="n">
        <v>-123281</v>
      </c>
      <c r="D6" s="6" t="n">
        <v>-125643</v>
      </c>
      <c r="E6" s="6" t="n">
        <v>-94454</v>
      </c>
    </row>
    <row r="7">
      <c r="A7" s="4" t="inlineStr">
        <is>
          <t>Net income attributable to non-controlling Interest</t>
        </is>
      </c>
      <c r="C7" s="6" t="n">
        <v>143</v>
      </c>
      <c r="D7" s="6" t="n">
        <v>107</v>
      </c>
      <c r="E7" s="6" t="n">
        <v>135</v>
      </c>
    </row>
    <row r="8">
      <c r="A8" s="4" t="inlineStr">
        <is>
          <t>Asset impairment charges</t>
        </is>
      </c>
      <c r="C8" s="6" t="n">
        <v>-7743</v>
      </c>
      <c r="D8" s="6" t="n">
        <v>0</v>
      </c>
      <c r="E8" s="6" t="n">
        <v>0</v>
      </c>
    </row>
    <row r="9">
      <c r="A9" s="4" t="inlineStr">
        <is>
          <t>Restructuring and integration expense</t>
        </is>
      </c>
      <c r="C9" s="6" t="n">
        <v>-50450</v>
      </c>
      <c r="D9" s="6" t="n">
        <v>-90475</v>
      </c>
      <c r="E9" s="6" t="n">
        <v>-63136</v>
      </c>
    </row>
    <row r="10">
      <c r="A10" s="4" t="inlineStr">
        <is>
          <t>Share-based compensation expense</t>
        </is>
      </c>
      <c r="C10" s="6" t="n">
        <v>-19944</v>
      </c>
      <c r="D10" s="6" t="n">
        <v>-20525</v>
      </c>
      <c r="E10" s="6" t="n">
        <v>-23676</v>
      </c>
    </row>
    <row r="11">
      <c r="A11" s="4" t="inlineStr">
        <is>
          <t>Acquisition transaction costs</t>
        </is>
      </c>
      <c r="C11" s="6" t="n">
        <v>0</v>
      </c>
      <c r="D11" s="6" t="n">
        <v>0</v>
      </c>
      <c r="E11" s="6" t="n">
        <v>-130</v>
      </c>
    </row>
    <row r="12">
      <c r="A12" s="4" t="inlineStr">
        <is>
          <t>Certain legal-related benefit (expense)</t>
        </is>
      </c>
      <c r="C12" s="6" t="n">
        <v>34</v>
      </c>
      <c r="D12" s="6" t="n">
        <v>-2195</v>
      </c>
      <c r="E12" s="6" t="n">
        <v>730</v>
      </c>
    </row>
    <row r="13">
      <c r="A13" s="4" t="inlineStr">
        <is>
          <t>Loss on sale of investment securities</t>
        </is>
      </c>
      <c r="C13" s="6" t="n">
        <v>0</v>
      </c>
      <c r="D13" s="6" t="n">
        <v>-1323</v>
      </c>
      <c r="E13" s="6" t="n">
        <v>0</v>
      </c>
    </row>
    <row r="14">
      <c r="A14" s="4" t="inlineStr">
        <is>
          <t>Gain on sale of businesses and long-lived assets</t>
        </is>
      </c>
      <c r="C14" s="6" t="n">
        <v>31207</v>
      </c>
      <c r="D14" s="6" t="n">
        <v>32421</v>
      </c>
      <c r="E14" s="6" t="n">
        <v>19331</v>
      </c>
    </row>
    <row r="15">
      <c r="A15" s="4" t="inlineStr">
        <is>
          <t>Income before income taxes</t>
        </is>
      </c>
      <c r="C15" s="6" t="n">
        <v>76497</v>
      </c>
      <c r="D15" s="6" t="n">
        <v>39799</v>
      </c>
      <c r="E15" s="6" t="n">
        <v>84378</v>
      </c>
    </row>
    <row r="16">
      <c r="A16" s="4" t="inlineStr">
        <is>
          <t>All Other [Member]</t>
        </is>
      </c>
      <c r="C16" s="4" t="inlineStr">
        <is>
          <t xml:space="preserve"> </t>
        </is>
      </c>
      <c r="D16" s="4" t="inlineStr">
        <is>
          <t xml:space="preserve"> </t>
        </is>
      </c>
      <c r="E16" s="4" t="inlineStr">
        <is>
          <t xml:space="preserve"> </t>
        </is>
      </c>
    </row>
    <row r="17">
      <c r="A17" s="3" t="inlineStr">
        <is>
          <t>Business segment information [Line Items]</t>
        </is>
      </c>
      <c r="C17" s="4" t="inlineStr">
        <is>
          <t xml:space="preserve"> </t>
        </is>
      </c>
      <c r="D17" s="4" t="inlineStr">
        <is>
          <t xml:space="preserve"> </t>
        </is>
      </c>
      <c r="E17" s="4" t="inlineStr">
        <is>
          <t xml:space="preserve"> </t>
        </is>
      </c>
    </row>
    <row r="18">
      <c r="A18" s="4" t="inlineStr">
        <is>
          <t>Revenue</t>
        </is>
      </c>
      <c r="B18" s="4" t="inlineStr">
        <is>
          <t>[1]</t>
        </is>
      </c>
      <c r="C18" s="6" t="n">
        <v>10762</v>
      </c>
      <c r="D18" s="6" t="n">
        <v>55760</v>
      </c>
      <c r="E18" s="6" t="n">
        <v>109702</v>
      </c>
    </row>
    <row r="19">
      <c r="A19" s="4" t="inlineStr">
        <is>
          <t>Other segment items</t>
        </is>
      </c>
      <c r="B19" s="4" t="inlineStr">
        <is>
          <t>[1]</t>
        </is>
      </c>
      <c r="C19" s="6" t="n">
        <v>-5140</v>
      </c>
      <c r="D19" s="6" t="n">
        <v>-29834</v>
      </c>
      <c r="E19" s="6" t="n">
        <v>-79570</v>
      </c>
    </row>
    <row r="20">
      <c r="A20" s="4" t="inlineStr">
        <is>
          <t>Adjusted EBITDA</t>
        </is>
      </c>
      <c r="B20" s="4" t="inlineStr">
        <is>
          <t>[1]</t>
        </is>
      </c>
      <c r="C20" s="6" t="n">
        <v>5622</v>
      </c>
      <c r="D20" s="6" t="n">
        <v>25926</v>
      </c>
      <c r="E20" s="6" t="n">
        <v>30132</v>
      </c>
    </row>
    <row r="21">
      <c r="A21" s="4" t="inlineStr">
        <is>
          <t>Reportable business segments [Member]</t>
        </is>
      </c>
      <c r="C21" s="4" t="inlineStr">
        <is>
          <t xml:space="preserve"> </t>
        </is>
      </c>
      <c r="D21" s="4" t="inlineStr">
        <is>
          <t xml:space="preserve"> </t>
        </is>
      </c>
      <c r="E21" s="4" t="inlineStr">
        <is>
          <t xml:space="preserve"> </t>
        </is>
      </c>
    </row>
    <row r="22">
      <c r="A22" s="3" t="inlineStr">
        <is>
          <t>Business segment information [Line Items]</t>
        </is>
      </c>
      <c r="C22" s="4" t="inlineStr">
        <is>
          <t xml:space="preserve"> </t>
        </is>
      </c>
      <c r="D22" s="4" t="inlineStr">
        <is>
          <t xml:space="preserve"> </t>
        </is>
      </c>
      <c r="E22" s="4" t="inlineStr">
        <is>
          <t xml:space="preserve"> </t>
        </is>
      </c>
    </row>
    <row r="23">
      <c r="A23" s="4" t="inlineStr">
        <is>
          <t>Revenue</t>
        </is>
      </c>
      <c r="C23" s="6" t="n">
        <v>2121761</v>
      </c>
      <c r="D23" s="6" t="n">
        <v>2192260</v>
      </c>
      <c r="E23" s="6" t="n">
        <v>2238010</v>
      </c>
    </row>
    <row r="24">
      <c r="A24" s="4" t="inlineStr">
        <is>
          <t>Other segment items</t>
        </is>
      </c>
      <c r="C24" s="6" t="n">
        <v>-1543467</v>
      </c>
      <c r="D24" s="6" t="n">
        <v>-1582678</v>
      </c>
      <c r="E24" s="6" t="n">
        <v>-1621998</v>
      </c>
    </row>
    <row r="25">
      <c r="A25" s="4" t="inlineStr">
        <is>
          <t>Adjusted EBITDA</t>
        </is>
      </c>
      <c r="C25" s="6" t="n">
        <v>578294</v>
      </c>
      <c r="D25" s="6" t="n">
        <v>609582</v>
      </c>
      <c r="E25" s="6" t="n">
        <v>616012</v>
      </c>
    </row>
    <row r="26">
      <c r="A26" s="4" t="inlineStr">
        <is>
          <t>Reportable business segments [Member] | Merchant Services [Member]</t>
        </is>
      </c>
      <c r="C26" s="4" t="inlineStr">
        <is>
          <t xml:space="preserve"> </t>
        </is>
      </c>
      <c r="D26" s="4" t="inlineStr">
        <is>
          <t xml:space="preserve"> </t>
        </is>
      </c>
      <c r="E26" s="4" t="inlineStr">
        <is>
          <t xml:space="preserve"> </t>
        </is>
      </c>
    </row>
    <row r="27">
      <c r="A27" s="3" t="inlineStr">
        <is>
          <t>Business segment information [Line Items]</t>
        </is>
      </c>
      <c r="C27" s="4" t="inlineStr">
        <is>
          <t xml:space="preserve"> </t>
        </is>
      </c>
      <c r="D27" s="4" t="inlineStr">
        <is>
          <t xml:space="preserve"> </t>
        </is>
      </c>
      <c r="E27" s="4" t="inlineStr">
        <is>
          <t xml:space="preserve"> </t>
        </is>
      </c>
    </row>
    <row r="28">
      <c r="A28" s="4" t="inlineStr">
        <is>
          <t>Revenue</t>
        </is>
      </c>
      <c r="C28" s="6" t="n">
        <v>384038</v>
      </c>
      <c r="D28" s="6" t="n">
        <v>364233</v>
      </c>
      <c r="E28" s="6" t="n">
        <v>347709</v>
      </c>
    </row>
    <row r="29">
      <c r="A29" s="4" t="inlineStr">
        <is>
          <t>Other segment items</t>
        </is>
      </c>
      <c r="C29" s="6" t="n">
        <v>-305498</v>
      </c>
      <c r="D29" s="6" t="n">
        <v>-289834</v>
      </c>
      <c r="E29" s="6" t="n">
        <v>-276949</v>
      </c>
    </row>
    <row r="30">
      <c r="A30" s="4" t="inlineStr">
        <is>
          <t>Adjusted EBITDA</t>
        </is>
      </c>
      <c r="C30" s="6" t="n">
        <v>78540</v>
      </c>
      <c r="D30" s="6" t="n">
        <v>74399</v>
      </c>
      <c r="E30" s="6" t="n">
        <v>70760</v>
      </c>
    </row>
    <row r="31">
      <c r="A31" s="4" t="inlineStr">
        <is>
          <t>Reportable business segments [Member] | B2B Payments [Member]</t>
        </is>
      </c>
      <c r="C31" s="4" t="inlineStr">
        <is>
          <t xml:space="preserve"> </t>
        </is>
      </c>
      <c r="D31" s="4" t="inlineStr">
        <is>
          <t xml:space="preserve"> </t>
        </is>
      </c>
      <c r="E31" s="4" t="inlineStr">
        <is>
          <t xml:space="preserve"> </t>
        </is>
      </c>
    </row>
    <row r="32">
      <c r="A32" s="3" t="inlineStr">
        <is>
          <t>Business segment information [Line Items]</t>
        </is>
      </c>
      <c r="C32" s="4" t="inlineStr">
        <is>
          <t xml:space="preserve"> </t>
        </is>
      </c>
      <c r="D32" s="4" t="inlineStr">
        <is>
          <t xml:space="preserve"> </t>
        </is>
      </c>
      <c r="E32" s="4" t="inlineStr">
        <is>
          <t xml:space="preserve"> </t>
        </is>
      </c>
    </row>
    <row r="33">
      <c r="A33" s="4" t="inlineStr">
        <is>
          <t>Revenue</t>
        </is>
      </c>
      <c r="C33" s="6" t="n">
        <v>287851</v>
      </c>
      <c r="D33" s="6" t="n">
        <v>299196</v>
      </c>
      <c r="E33" s="6" t="n">
        <v>307117</v>
      </c>
    </row>
    <row r="34">
      <c r="A34" s="4" t="inlineStr">
        <is>
          <t>Other segment items</t>
        </is>
      </c>
      <c r="C34" s="6" t="n">
        <v>-230763</v>
      </c>
      <c r="D34" s="6" t="n">
        <v>-237162</v>
      </c>
      <c r="E34" s="6" t="n">
        <v>-235875</v>
      </c>
    </row>
    <row r="35">
      <c r="A35" s="4" t="inlineStr">
        <is>
          <t>Adjusted EBITDA</t>
        </is>
      </c>
      <c r="C35" s="6" t="n">
        <v>57088</v>
      </c>
      <c r="D35" s="6" t="n">
        <v>62034</v>
      </c>
      <c r="E35" s="6" t="n">
        <v>71242</v>
      </c>
    </row>
    <row r="36">
      <c r="A36" s="4" t="inlineStr">
        <is>
          <t>Reportable business segments [Member] | Data Solutions [Member]</t>
        </is>
      </c>
      <c r="C36" s="4" t="inlineStr">
        <is>
          <t xml:space="preserve"> </t>
        </is>
      </c>
      <c r="D36" s="4" t="inlineStr">
        <is>
          <t xml:space="preserve"> </t>
        </is>
      </c>
      <c r="E36" s="4" t="inlineStr">
        <is>
          <t xml:space="preserve"> </t>
        </is>
      </c>
    </row>
    <row r="37">
      <c r="A37" s="3" t="inlineStr">
        <is>
          <t>Business segment information [Line Items]</t>
        </is>
      </c>
      <c r="C37" s="4" t="inlineStr">
        <is>
          <t xml:space="preserve"> </t>
        </is>
      </c>
      <c r="D37" s="4" t="inlineStr">
        <is>
          <t xml:space="preserve"> </t>
        </is>
      </c>
      <c r="E37" s="4" t="inlineStr">
        <is>
          <t xml:space="preserve"> </t>
        </is>
      </c>
    </row>
    <row r="38">
      <c r="A38" s="4" t="inlineStr">
        <is>
          <t>Revenue</t>
        </is>
      </c>
      <c r="C38" s="6" t="n">
        <v>234033</v>
      </c>
      <c r="D38" s="6" t="n">
        <v>211788</v>
      </c>
      <c r="E38" s="6" t="n">
        <v>196707</v>
      </c>
    </row>
    <row r="39">
      <c r="A39" s="4" t="inlineStr">
        <is>
          <t>Other segment items</t>
        </is>
      </c>
      <c r="C39" s="6" t="n">
        <v>-173590</v>
      </c>
      <c r="D39" s="6" t="n">
        <v>-165507</v>
      </c>
      <c r="E39" s="6" t="n">
        <v>-151874</v>
      </c>
    </row>
    <row r="40">
      <c r="A40" s="4" t="inlineStr">
        <is>
          <t>Adjusted EBITDA</t>
        </is>
      </c>
      <c r="C40" s="6" t="n">
        <v>60443</v>
      </c>
      <c r="D40" s="6" t="n">
        <v>46281</v>
      </c>
      <c r="E40" s="6" t="n">
        <v>44833</v>
      </c>
    </row>
    <row r="41">
      <c r="A41" s="4" t="inlineStr">
        <is>
          <t>Reportable business segments [Member] | Print [Member]</t>
        </is>
      </c>
      <c r="C41" s="4" t="inlineStr">
        <is>
          <t xml:space="preserve"> </t>
        </is>
      </c>
      <c r="D41" s="4" t="inlineStr">
        <is>
          <t xml:space="preserve"> </t>
        </is>
      </c>
      <c r="E41" s="4" t="inlineStr">
        <is>
          <t xml:space="preserve"> </t>
        </is>
      </c>
    </row>
    <row r="42">
      <c r="A42" s="3" t="inlineStr">
        <is>
          <t>Business segment information [Line Items]</t>
        </is>
      </c>
      <c r="C42" s="4" t="inlineStr">
        <is>
          <t xml:space="preserve"> </t>
        </is>
      </c>
      <c r="D42" s="4" t="inlineStr">
        <is>
          <t xml:space="preserve"> </t>
        </is>
      </c>
      <c r="E42" s="4" t="inlineStr">
        <is>
          <t xml:space="preserve"> </t>
        </is>
      </c>
    </row>
    <row r="43">
      <c r="A43" s="4" t="inlineStr">
        <is>
          <t>Revenue</t>
        </is>
      </c>
      <c r="C43" s="6" t="n">
        <v>1205077</v>
      </c>
      <c r="D43" s="6" t="n">
        <v>1261283</v>
      </c>
      <c r="E43" s="6" t="n">
        <v>1276775</v>
      </c>
    </row>
    <row r="44">
      <c r="A44" s="4" t="inlineStr">
        <is>
          <t>Other segment items</t>
        </is>
      </c>
      <c r="C44" s="6" t="n">
        <v>-828476</v>
      </c>
      <c r="D44" s="6" t="n">
        <v>-860341</v>
      </c>
      <c r="E44" s="6" t="n">
        <v>-877730</v>
      </c>
    </row>
    <row r="45">
      <c r="A45" s="4" t="inlineStr">
        <is>
          <t>Adjusted EBITDA</t>
        </is>
      </c>
      <c r="C45" s="6" t="n">
        <v>376601</v>
      </c>
      <c r="D45" s="6" t="n">
        <v>400942</v>
      </c>
      <c r="E45" s="6" t="n">
        <v>399045</v>
      </c>
    </row>
    <row r="46">
      <c r="A46" s="4" t="inlineStr">
        <is>
          <t>Reportable business segments [Member] | Total reportable segments [Member]</t>
        </is>
      </c>
      <c r="C46" s="4" t="inlineStr">
        <is>
          <t xml:space="preserve"> </t>
        </is>
      </c>
      <c r="D46" s="4" t="inlineStr">
        <is>
          <t xml:space="preserve"> </t>
        </is>
      </c>
      <c r="E46" s="4" t="inlineStr">
        <is>
          <t xml:space="preserve"> </t>
        </is>
      </c>
    </row>
    <row r="47">
      <c r="A47" s="3" t="inlineStr">
        <is>
          <t>Business segment information [Line Items]</t>
        </is>
      </c>
      <c r="C47" s="4" t="inlineStr">
        <is>
          <t xml:space="preserve"> </t>
        </is>
      </c>
      <c r="D47" s="4" t="inlineStr">
        <is>
          <t xml:space="preserve"> </t>
        </is>
      </c>
      <c r="E47" s="4" t="inlineStr">
        <is>
          <t xml:space="preserve"> </t>
        </is>
      </c>
    </row>
    <row r="48">
      <c r="A48" s="4" t="inlineStr">
        <is>
          <t>Revenue</t>
        </is>
      </c>
      <c r="C48" s="6" t="n">
        <v>2110999</v>
      </c>
      <c r="D48" s="6" t="n">
        <v>2136500</v>
      </c>
      <c r="E48" s="6" t="n">
        <v>2128308</v>
      </c>
    </row>
    <row r="49">
      <c r="A49" s="4" t="inlineStr">
        <is>
          <t>Other segment items</t>
        </is>
      </c>
      <c r="C49" s="6" t="n">
        <v>-1538327</v>
      </c>
      <c r="D49" s="6" t="n">
        <v>-1552844</v>
      </c>
      <c r="E49" s="6" t="n">
        <v>-1542428</v>
      </c>
    </row>
    <row r="50">
      <c r="A50" s="4" t="inlineStr">
        <is>
          <t>Adjusted EBITDA</t>
        </is>
      </c>
      <c r="C50" s="6" t="n">
        <v>572672</v>
      </c>
      <c r="D50" s="6" t="n">
        <v>583656</v>
      </c>
      <c r="E50" s="6" t="n">
        <v>585880</v>
      </c>
    </row>
    <row r="51">
      <c r="A51" s="4" t="inlineStr">
        <is>
          <t>Corporate operations [Member]</t>
        </is>
      </c>
      <c r="C51" s="4" t="inlineStr">
        <is>
          <t xml:space="preserve"> </t>
        </is>
      </c>
      <c r="D51" s="4" t="inlineStr">
        <is>
          <t xml:space="preserve"> </t>
        </is>
      </c>
      <c r="E51" s="4" t="inlineStr">
        <is>
          <t xml:space="preserve"> </t>
        </is>
      </c>
    </row>
    <row r="52">
      <c r="A52" s="3" t="inlineStr">
        <is>
          <t>Business segment information [Line Items]</t>
        </is>
      </c>
      <c r="C52" s="4" t="inlineStr">
        <is>
          <t xml:space="preserve"> </t>
        </is>
      </c>
      <c r="D52" s="4" t="inlineStr">
        <is>
          <t xml:space="preserve"> </t>
        </is>
      </c>
      <c r="E52" s="4" t="inlineStr">
        <is>
          <t xml:space="preserve"> </t>
        </is>
      </c>
    </row>
    <row r="53">
      <c r="A53" s="4" t="inlineStr">
        <is>
          <t>Adjusted EBITDA</t>
        </is>
      </c>
      <c r="C53" s="5" t="n">
        <v>-166219</v>
      </c>
      <c r="D53" s="5" t="n">
        <v>-192447</v>
      </c>
      <c r="E53" s="5" t="n">
        <v>-197882</v>
      </c>
    </row>
    <row r="54">
      <c r="A54" s="4" t="inlineStr">
        <is>
          <t>Customer concentration risk [Member]</t>
        </is>
      </c>
      <c r="C54" s="4" t="inlineStr">
        <is>
          <t xml:space="preserve"> </t>
        </is>
      </c>
      <c r="D54" s="4" t="inlineStr">
        <is>
          <t xml:space="preserve"> </t>
        </is>
      </c>
      <c r="E54" s="4" t="inlineStr">
        <is>
          <t xml:space="preserve"> </t>
        </is>
      </c>
    </row>
    <row r="55">
      <c r="A55" s="3" t="inlineStr">
        <is>
          <t>Business segment information [Line Items]</t>
        </is>
      </c>
      <c r="C55" s="4" t="inlineStr">
        <is>
          <t xml:space="preserve"> </t>
        </is>
      </c>
      <c r="D55" s="4" t="inlineStr">
        <is>
          <t xml:space="preserve"> </t>
        </is>
      </c>
      <c r="E55" s="4" t="inlineStr">
        <is>
          <t xml:space="preserve"> </t>
        </is>
      </c>
    </row>
    <row r="56">
      <c r="A56" s="4" t="inlineStr">
        <is>
          <t>Number of customers | customers</t>
        </is>
      </c>
      <c r="C56" s="6" t="n">
        <v>0</v>
      </c>
      <c r="D56" s="6" t="n">
        <v>0</v>
      </c>
      <c r="E56" s="6" t="n">
        <v>0</v>
      </c>
    </row>
    <row r="57">
      <c r="A57" s="4" t="inlineStr">
        <is>
          <t>Customer concentration risk [Member] | Total revenue benchmark [Member] | Major customers [Member]</t>
        </is>
      </c>
      <c r="C57" s="4" t="inlineStr">
        <is>
          <t xml:space="preserve"> </t>
        </is>
      </c>
      <c r="D57" s="4" t="inlineStr">
        <is>
          <t xml:space="preserve"> </t>
        </is>
      </c>
      <c r="E57" s="4" t="inlineStr">
        <is>
          <t xml:space="preserve"> </t>
        </is>
      </c>
    </row>
    <row r="58">
      <c r="A58" s="3" t="inlineStr">
        <is>
          <t>Business segment information [Line Items]</t>
        </is>
      </c>
      <c r="C58" s="4" t="inlineStr">
        <is>
          <t xml:space="preserve"> </t>
        </is>
      </c>
      <c r="D58" s="4" t="inlineStr">
        <is>
          <t xml:space="preserve"> </t>
        </is>
      </c>
      <c r="E58" s="4" t="inlineStr">
        <is>
          <t xml:space="preserve"> </t>
        </is>
      </c>
    </row>
    <row r="59">
      <c r="A59" s="4" t="inlineStr">
        <is>
          <t>Concentration risk, percentage</t>
        </is>
      </c>
      <c r="C59" s="8" t="n">
        <v>0.1</v>
      </c>
      <c r="D59" s="8" t="n">
        <v>0.1</v>
      </c>
      <c r="E59" s="8" t="n">
        <v>0.1</v>
      </c>
    </row>
    <row r="60"/>
    <row r="61">
      <c r="A61" s="4" t="inlineStr">
        <is>
          <t>[1] Includes businesses sold during 2023 and 2022, including the web hosting, logo design, strategic sourcing, and retail packaging businesses, and the payroll and human resources services business that we substantially exited during 2024 (Note 6).</t>
        </is>
      </c>
    </row>
  </sheetData>
  <mergeCells count="4">
    <mergeCell ref="A1:B2"/>
    <mergeCell ref="C1:E1"/>
    <mergeCell ref="A60:D60"/>
    <mergeCell ref="A61:D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ature of operations – We help businesses strengthen their customer relationships through trusted, technology-enabled solutions that facilitate payments, drive growth, and enhance operational efficiency. Our comprehensive suite of solutions includes merchant services, marketing and data analytics, treasury management solutions, and promotional products, along with customized checks and business forms. We support small and medium-sized businesses, financial institutions, and some of the world’s largest consumer brands. We also provide checks and accessories directly to consumers. Consolidation – The consolidated financial statements include the accounts of Deluxe Corporation and its wholly-owned subsidiaries. All intercompany accounts, transactions, and profits have been eliminated. Additionally, we are the primary beneficiary of a variable interest entity, MedPayExchange LLC, operating as Medical Payment Exchange (MPX), which facilitates payments to healthcare providers from insurance companies and other payers. Our partner's stake in MPX is presented as a non-controlling interest in the equity section of the consolidated balance sheets, distinct from our equity. Both net income and comprehensive income are attributed to us and the non-controlling interest. The amounts attributable to the non-controlling interest were not material to our consolidated financial statements in any of the periods presented. Comparability – The consolidated statements of cash flows for the years ended December 31, 2023 and 2022 have been modified to conform to the current year presentation. Within net cash used by financing activities, immaterial proceeds from issuing shares are included in the other caption. Previously, these amounts were presented separately. Use of estimates – The accompanying consolidated financial statements have been prepared in accordance with U.S. generally accepted accounting principles (GAAP). During their preparation, we are required to make certain estimates and assumptions that impact the amounts reported in the consolidated financial statements and accompanying notes. These estimates are based on historical experience and various other factors and assumptions that we consider reasonable under the circumstances. These factors and assumptions form the basis for our judgments regarding the carrying values of our assets, liabilities, revenues, and expenses, as well as the related disclosure of contingent assets and liabilities. Actual results may differ significantly from these estimates and assumptions. Foreign currency translation – The financial statements of our foreign subsidiaries are measured in their respective functional currencies, primarily Canadian dollars, and are translated into U.S. dollars for consolidation. Assets and liabilities are translated using the exchange rates in effect at the balance sheet date, while revenues and expenses are translated at the average exchange rates during the year. The resulting translation gains and losses are recorded in accumulated other comprehensive loss within the shareholders' equity section of the consolidated balance sheets. Foreign currency transaction gains and losses are recognized in other income, net on the consolidated statements of income. Cash and cash equivalents – We classify all cash on hand and other highly liquid investments with original maturities of three months or less as cash and cash equivalents. The carrying amounts of cash and cash equivalents reported in the consolidated balance sheets approximate their fair value. Occasionally, checks issued by us but not yet presented to the banks for payment may result in negative book cash balances. These book overdrafts are included in accounts payable on the consolidated balance sheets and were not material as of December 31, 2024 or December 31, 2023. Trade accounts receivable – Trade accounts receivable are initially recorded at the invoiced amount when goods or services are sold to customers. This also includes amounts due for products shipped and services rendered, but not yet invoiced (i.e., unbilled receivables). Our trade accounts receivable do not bear interest. They are presented net of the allowance for credit losses, which is a valuation account deducted from the asset's amortized cost basis to reflect the net amount expected to be collected. Accounts are charged off against the allowance when we determine that the uncollectibility is confirmed. The timing for writing off uncollected accounts varies by customer type but generally does not exceed one year from the receivable's due date. To calculate the allowance for credit losses, we use a combination of aging schedules with reserve rates applied to both current and aged receivables, as well as reserves based on historical loss rates and changes in current or projected conditions. Changes in the allowance for credit losses are recorded in selling, general and administrative (SG&amp;A) expense on the consolidated statements of income. Additional details regarding our allowance for credit losses can be found in Note 3. Inventories and supplies – Inventories are valued at the lower of cost or net realizable value. Cost is determined using moving average and standard costs, which approximate the first-in, first-out method. We regularly review our inventory levels and record provisions for excess and/or obsolete inventory based on historical usage and future demand forecasts. It there is a significant change in the timing or level of demand for our products compared to our estimates, additional reserves may be required. This would necessitate an adjustment to the reserve for excess or obsolete inventory, resulting in a charge to net income during the period of the change. Charges for inventory write-downs are included in cost of products on the consolidated statements of income. Once inventories are written down, they are carried at this lower cost basis until they are sold or scrapped. Supplies consist of items not used directly in the production of goods, such as maintenance supplies and other materials utilized in the production area. Settlement processing assets and obligations – In our merchant services business, we temporarily hold funds collected from credit card networks and internet transaction processing on behalf of certain merchants. Similarly, in our treasury management cash receipt processing business, we remit a portion of the cash receipts to our clients on the business day following receipt. Previously, our former payroll services business collected funds from clients to cover payroll and related taxes, holding these funds temporarily until they were disbursed to the clients' employees and the relevant taxing authorities. Certain customer contracts place legal restrictions on the use of these funds. These funds are reported as settlement processing assets on the consolidated balance sheets. The corresponding liability for these obligations is reported as settlement processing obligations on the consolidated balance sheets. Earnings on settlement processing assets are included in revenue on the consolidated statements of income and have not been material over the past three years. Long-term investments – Our long-term investments primarily consist of the cash surrender values of company-owned life insurance policies. A portion of these policies fund obligations under our deferred compensation plan and our inactive supplemental executive retirement plan, as discussed in Note 12. Property, plant and equipment – Property, plant and equipment, including leasehold and other improvements that extend an asset's useful life or productive capabilities, are presented at historical cost less accumulated depreciation. Buildings are assigned useful lives of 40 years, while machinery and equipment generally have useful lives ranging from one Fully depreciated assets are retained in property, plant and equipment until they are disposed. Gains or losses from the disposition of property, plant and equipment are included in SG&amp;A expense on the consolidated statements of income, unless they are presented separately as a component of gain or loss on sale of businesses and long-lived assets. Leases – We assess whether an arrangement constitutes a lease at its inception by evaluating if a contract explicitly or implicitly identifies assets used in the arrangement and if we derive substantially all the economic benefits from the use of the underlying assets while directing how and for what purpose the assets are used during the contract term. Lease expense is recognized on the straight-line basis over the lease term and is included in total cost of revenue and SG&amp;A expense on the consolidated statements of income. Interest on finance leases is recorded in interest expense on the consolidated statements of income. Operating leases are reported as operating lease assets, accrued liabilities, and operating lease liabilities on the consolidated balance sheets. Finance leases are reported as property, plant and equipment, accrued liabilities, and other non-current liabilities on the consolidated balance sheets. Lease assets represent our right to use an underlying asset for the lease term, while lease liabilities represent our obligation to make lease payments arising from the lease. Both lease assets and liabilities are recognized at the lease commencement date based on the present value of lease payments over the lease term. We have elected to exclude leases with original terms of one year or less from lease assets and liabilities. Additionally, we separate nonlease components, such as common area maintenance charges and utilities, from the associated lease component for real estate leases based on their estimated fair values. Since our lease agreements typically do not provide an implicit rate, we use our incremental borrowing rate, based on information available at the lease commencement date, to determine the present value of lease payments. Certain lease agreements include options to extend or terminate the lease, and the lease term considers these options when it is reasonably certain that we will exercise them. Intangibles – Intangible assets are recorded at historical cost less accumulated amortization. Amortization expense is generally calculated on the straight-line basis, except for customer lists, which are typically amortized using accelerated methods that reflect the pattern in which we receive the economic benefit of the asset. Intangibles have been assigned useful lives ranging from one SG&amp;A expense on the consolidated statements of income, unless presented separately as a component of gain or loss on sale of businesses and long-lived assets.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1) external direct costs of materials and services consumed in developing or obtaining internal-use software, (2) payroll and payroll-related costs for employees directly associated with and devoting time to the internal-use software project, and (3) interest costs incurred, when significant, during the development of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the impairment of long-lived assets and amortizable intangibles. Fully amortized software assets are retired when, according to our assessments, they are no longer in use. This determination is based on our evaluation of the software's utility and relevance to our operations. For software products developed for sale to customers, costs are expensed as incurred until technological feasibility is established. Once established, such costs are capitalized until the product is available for general release to customers. Business combinations – We periodically complete business combinations that align with our strategic objectives. The identifiable assets acquired and liabilities assumed in these transactions are recorded at their estimated fair values, and the results of operations of each acquired business are included in our consolidated statements of income from their respective acquisition dates. The purchase price for each acquisition is equivalent to the fair value of the consideration transferred, which includes any contingent consideration. Goodwill is recognized for the excess of the purchase price over the net fair value of the identifiable assets acquired and liabilities assumed. In estimating the fair values of the assets acquired and liabilities assumed, we use our best estimates and assumptions. However, these fair value estimates are inherently uncertain and subject to refinement. Consequently, during the measurement period, which may extend up to one year from the acquisition date, we may record adjustments to the provisional amounts recognized for the assets acquired and liabilities assumed, with a corresponding offset to goodwill. Any adjustments identified after the measurement period are recorded in the consolidated statements of income. Transaction costs related to acquisitions are expensed as incurred and are included in SG&amp;A expense on the consolidated statements of income. Impairment of long-lived assets and amortizable intangibles – We assess the recoverability of property, plant, equipment, and amortizable intangibles not held for sale whenever events or changes in circumstances suggest that the carrying amount of an asset group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exceeding the amount originally expected for the acquisition or construction of an asset. To evaluate recoverability, we compare the carrying amount of the asset group to the estimated undiscounted future cash flows associated with it. If the sum of the expected future net cash flows is less than the carrying value of the asset group, an impairment loss is recognized. The impairment loss is measured as the amount by which the carrying value of the asset group exceeds its estimated fair value. Since quoted market prices are not available for most of our assets, the fair value estimate is based on various valuation techniques, including the discounted value of estimated future cash flows. For property, plant, equipment, and intangibles held for sale, we evaluate recoverability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group exceeds its estimated fair value less costs to sell. The evaluation of asset impairment requires us to make assumptions about future cash flows over the life of the asset group being evaluated. These assumptions involve significant judgment, and actual results may differ from the assumed and estimated amounts. Impairment of goodwill – We evaluate the carrying value of goodwill annually as of July 31 st and between annual evaluations if events occur or circumstances change that may indicate a possible impairment. Such circumstances could include, but are not limited to, (1) a significant adverse change in legal factors or in the business climate, (2) unanticipated competition, (3) an adverse change in market conditions indicative of a decline in the fair value of the assets, (4) a change in our business strategy, or (5) an adverse action or assessment by a regulator. Information regarding the results of our goodwill impairment analyses can be found in Note 8. To assess goodwill for impairment, we assign it to individual reporting units. Identification of reporting units involves analyzing the components that comprise each of our operating segments, considering factors such as the manner in which we operate our business and the availability of discrete financial information. Components of an operating segment are aggregated to form a reporting unit if they have similar economic characteristics. We periodically review our reporting units to ensure they continue to reflect the manner in which we operate our business. During our annual goodwill impairment analysis, we have the option to first assess qualitative factors to determine whether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tilize a discounted cash flow model to calculate the estimated fair value of a reporting unit. This approach involves estimating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The discount rate used is the market-value-weighted-average of our estimated cost of capital derived using both known and estimated customary market metrics. To determine the estimated fair values of our reporting units, we estimate several factors, including projected revenue growth rates, earnings before interest, taxes, depreciation, and amortization (EBITDA) margins, terminal growth rates, discount rates,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 Assets held for sale – Assets held for sale are recorded at the lower of their carrying value or estimated fair value minus the costs to sell. For assets to be classified as held for sale on our consolidated balance sheets, the following conditions must be met: (1) management has the authority and has committed to a plan to sell the assets; (2) the assets are available for immediate sale in their current condition; (3) an active program to locate a buyer has been initiated; (4) the sale of the assets is probable within one year; (5) the assets are being actively marketed at a reasonable price relative to their current fair value; and (6) it is unlikely that the plan to sell will be withdrawn or significantly altered. As of December 31, 2024 and December 31, 2023, no disposal groups were classified as held for sale on the consolidated balance sheets. Prepaid product discounts – Some of our contracts with financial institutions, primarily within our Print segment, require prepaid product discounts. These discounts may be provided as upfront cash payments or accruals for amounts owed to these clients. These prepaid product discounts are recorded in other non-current assets on the consolidated balance sheets and are typically amortized as reductions of revenue on the straight-line basis over the contract term. Currently, these amounts are being amortized over periods of up to 10 years, with a weighted-average period of five years as of December 31, 2024. When events or changes occur that affect the related contract, such as significant declines in anticipated profitability, we assess the carrying value of the prepaid product discounts to determine if they are impaired. If a financial institution terminates a contract before the agreement's termination date, or if the volume of orders through a financial institution falls below contractually specified minimums, we typically have a contractual right to a refund of the remaining unamortized prepaid product discount. Loans and notes receivable from distributors – At times, we have provided loans to certain distributors within our Print segment to facilitate their acquisition of other small business distributors. Additionally, we have sold our own distributor small business customer lists in exchange for notes receivable. These loans and notes receivable are recorded in other current assets and other non-current assets on the consolidated balance sheets. The interest rate on these receivables typically ranges from 4% to 7%, reflecting market interest rates at the time of the transactions. Interest is accrued as it is earned. As of December 31, 2024 and December 31, 2023, accrued interest included in loans and notes receivable was not material. To determine the allowance for credit losses related to these loans and notes receivable, we employ a loss-rate analysis that considers historical loss data, current delinquency rates, the credit quality of the loan recipients, and the portfolio mix. This analysis is adjusted to account for current loan-specific risk characteristics and changes in the business environment that may impact our small business distributors. Factors influencing these conditions include general economic trends, market changes for their products and services, and changes in governmental regulations. For periods beyond the reasonable and supportable forecast period, we use a reversion methodology, as many of our loans and notes receivable have longer terms. Allowances for impaired loans are typically based on collateral values or the present value of estimated cash flows. Additional details regarding our allowance for credit losses can be found in Note 3. To mitigate the risk of non-collection, we generally withhold commissions payable to the distributors to cover the monthly payments due on the receivables. Our notes receivable also typically grant us the right to acquire a distributor's customer list in the event of default. As of December 31, 2024 and December 31, 2023, past due amounts and receivables placed on non- accrual status were not material. Decisions to place receivables on non-accrual status or to resume interest accruals are made on a case-by-case basis, considering the specifics of each situation. Cloud computing arrangements – Implementation costs incurred in a hosting arrangement that qualifies as a service contract are recorded as non-current assets on the consolidated balance sheets. These implementation costs encompass activities such as integrating, configuring, and customizing the related software. When evaluating whether our cloud computing arrangements include a software license, we consider if we have the contractual right to take possession of the software at any point during the hosting period without incurring significant penalties, and whether it is feasible for us to either run the software on our own hardware or contract with an unrelated third party to host the software. If we determine that a cloud computing arrangement includes a software license, we account for the software license element in a manner consistent with the acquisition of other software licenses. Conversely, if we determine that a cloud computing arrangement does not include a software license, we account for the implementation costs as non-current assets. In both scenarios, the remaining elements of the arrangement are treated as a service contract. The capitalized cloud computing implementation costs are amortized on the straight-line basis over the fixed, non-cancellable term of the associated hosting arrangement, including any reasonably certain renewal periods. We apply the same impairment model to these assets as we use for evaluating internally-developed software for impairment. Advertising costs – We expense non-direct response advertising costs as they are incurred. Advertising costs that qualify for deferral were not material to our consolidated financial statements for any of the periods presented. Total advertising expense was $35,893 in 2024, $32,673 in 2023, and $38,731 in 2022. Litigation – We are involved in legal actions and claims that arise in the ordinary course of business. We establish accruals for legal matters when the expected outcome is either known or considered probable and can be reasonably estimated. These accruals do not include related legal and other costs anticipated to be incurred in the defense of these legal actions, as such costs are expensed as they are incurred. Additional information regarding litigation can be found in Note 15. Income taxes – We estimate our income tax provision based on the various jurisdictions where we operate. This involves estimating our current tax liability and recording deferred income taxes arising from temporary differences between the financial reporting basis of assets and liabilities and their respective tax reporting bases. Deferred tax assets and liabilities are measured using enacted tax rates expected to apply to taxable income in the years when those temporary differences are anticipated to reverse. Net deferred tax assets are recognized to the extent that it is more likely than not that these benefits will be realized. If we believe that realization is not likely, we establish a valuation allowance against the net deferred tax assets. We are subject to tax audits in numerous domestic and international tax jurisdictions. These audits can be complex and may take several years to complete. In the normal course of business, we face challenges from the Internal Revenue Service (IRS) and other tax authorities regarding the amount of taxes due. These challenges can affect the timing or amount of taxable income or deductions, or the allocation of income among different tax jurisdictions. We recognize the benefits of tax return positions in the financial statements when it is more likely than not that these positions will be sustained by the taxing authorities based solely on their technical merits. If this recognition threshold is met, the tax benefit is measured and recognized as the largest amount of tax benefit that, in our judgment, is more than 50% likely to be realized. Accrued interest and penalties related to unrecognized tax positions is included in our provision for income taxes on the consolidated statements of income. Derivative financial instruments – We do not use derivative financial instruments for speculative or trading purposes. Our policy mandates that all derivative transactions must be linked to an existing balance sheet item or firm commitment, and the notional amount must not exceed the value of the exposure being hedged. All derivative financial instruments are recognized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This depends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re recorded in accumulated other comprehensive loss, net of tax. We classify the cash flows from derivative instruments designated as fair value or cash flow hedges in the same category as the cash flows from the items being hedged. Changes in the fair value of derivatives that do not qualify as hedges, as well as the ineffective portion of hedges, are included in net income. As of December 31, 2023, we had outstanding interest rate swaps related to our variable-rate debt. We terminated these agreements in December 2024, in conjunction with the refinancing of our debt. Additional details regarding these derivative financial instruments can be found in Note 7 and information regarding the refinancing of our debt can be found in Note 13. Revenue recognition – We recognize product revenue when control of the goods is transferred to our customers, reflecting the consideration we expect to receive in exchange for those goods. Typically, control is transferred when products are shipped. We have chosen to account for shipping and handling activities that occur after the customer has obtained control of the product as fulfillment activities, not as separate performance obligations. The majority of our service revenue is recognized as the services are provided. Most of our contracts involve either the shipment of tangible products or the delivery of services that have a single performance obligation or multiple performance obligations where control is transferred simultaneously. Revenue is presented on the consolidated statements of income net of rebates, discounts, amortization of prepaid product discounts, and taxes collected concurrent with revenue-producing activities. Many of our check supply contracts with financial institutions include rebates. These rebates are recorded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determine whether our obligation is to provide the specified good or service ourselves or to arrange for that good or service to be provided by the other party.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We sell certain products and services through a network of distributors and have determined that we are the principal in these transactions, recording revenue for the gross amount of consideration. Within Merchant Services, we present revenue net of the interchange fees retained by the card issuing financial institutions and the fees charged by the payment networks. Some contracts for data-driven marketing solutions include variable consideration that depends on the success of the marketing campaign, commonly referred to as pay-for-performance. We recognize revenue for estimated variable consideration as services are render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and typically, the amount of consideration for these contracts is finalized within three Our payment terms vary by customer type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disaggregated revenue information) (Details) - USD ($) $ in Thousands</t>
        </is>
      </c>
      <c r="C1" s="2" t="inlineStr">
        <is>
          <t>12 Months Ended</t>
        </is>
      </c>
    </row>
    <row r="2">
      <c r="C2" s="2" t="inlineStr">
        <is>
          <t>Dec. 31, 2024</t>
        </is>
      </c>
      <c r="D2" s="2" t="inlineStr">
        <is>
          <t>Dec. 31, 2023</t>
        </is>
      </c>
      <c r="E2" s="2" t="inlineStr">
        <is>
          <t>Dec. 31, 2022</t>
        </is>
      </c>
    </row>
    <row r="3">
      <c r="A3" s="3" t="inlineStr">
        <is>
          <t>Product and service information [Line Items]</t>
        </is>
      </c>
      <c r="C3" s="4" t="inlineStr">
        <is>
          <t xml:space="preserve"> </t>
        </is>
      </c>
      <c r="D3" s="4" t="inlineStr">
        <is>
          <t xml:space="preserve"> </t>
        </is>
      </c>
      <c r="E3" s="4" t="inlineStr">
        <is>
          <t xml:space="preserve"> </t>
        </is>
      </c>
    </row>
    <row r="4">
      <c r="A4" s="4" t="inlineStr">
        <is>
          <t>Total revenue</t>
        </is>
      </c>
      <c r="C4" s="5" t="n">
        <v>2121761</v>
      </c>
      <c r="D4" s="5" t="n">
        <v>2192260</v>
      </c>
      <c r="E4" s="5" t="n">
        <v>2238010</v>
      </c>
    </row>
    <row r="5">
      <c r="A5" s="4" t="inlineStr">
        <is>
          <t>All Other [Member]</t>
        </is>
      </c>
      <c r="C5" s="4" t="inlineStr">
        <is>
          <t xml:space="preserve"> </t>
        </is>
      </c>
      <c r="D5" s="4" t="inlineStr">
        <is>
          <t xml:space="preserve"> </t>
        </is>
      </c>
      <c r="E5" s="4" t="inlineStr">
        <is>
          <t xml:space="preserve"> </t>
        </is>
      </c>
    </row>
    <row r="6">
      <c r="A6" s="3" t="inlineStr">
        <is>
          <t>Product and service information [Line Items]</t>
        </is>
      </c>
      <c r="C6" s="4" t="inlineStr">
        <is>
          <t xml:space="preserve"> </t>
        </is>
      </c>
      <c r="D6" s="4" t="inlineStr">
        <is>
          <t xml:space="preserve"> </t>
        </is>
      </c>
      <c r="E6" s="4" t="inlineStr">
        <is>
          <t xml:space="preserve"> </t>
        </is>
      </c>
    </row>
    <row r="7">
      <c r="A7" s="4" t="inlineStr">
        <is>
          <t>Total revenue</t>
        </is>
      </c>
      <c r="B7" s="4" t="inlineStr">
        <is>
          <t>[1]</t>
        </is>
      </c>
      <c r="C7" s="6" t="n">
        <v>10762</v>
      </c>
      <c r="D7" s="6" t="n">
        <v>55760</v>
      </c>
      <c r="E7" s="6" t="n">
        <v>109702</v>
      </c>
    </row>
    <row r="8">
      <c r="A8" s="4" t="inlineStr">
        <is>
          <t>Reportable business segments [Member]</t>
        </is>
      </c>
      <c r="C8" s="4" t="inlineStr">
        <is>
          <t xml:space="preserve"> </t>
        </is>
      </c>
      <c r="D8" s="4" t="inlineStr">
        <is>
          <t xml:space="preserve"> </t>
        </is>
      </c>
      <c r="E8" s="4" t="inlineStr">
        <is>
          <t xml:space="preserve"> </t>
        </is>
      </c>
    </row>
    <row r="9">
      <c r="A9" s="3" t="inlineStr">
        <is>
          <t>Product and service information [Line Items]</t>
        </is>
      </c>
      <c r="C9" s="4" t="inlineStr">
        <is>
          <t xml:space="preserve"> </t>
        </is>
      </c>
      <c r="D9" s="4" t="inlineStr">
        <is>
          <t xml:space="preserve"> </t>
        </is>
      </c>
      <c r="E9" s="4" t="inlineStr">
        <is>
          <t xml:space="preserve"> </t>
        </is>
      </c>
    </row>
    <row r="10">
      <c r="A10" s="4" t="inlineStr">
        <is>
          <t>Total revenue</t>
        </is>
      </c>
      <c r="C10" s="6" t="n">
        <v>2121761</v>
      </c>
      <c r="D10" s="6" t="n">
        <v>2192260</v>
      </c>
      <c r="E10" s="6" t="n">
        <v>2238010</v>
      </c>
    </row>
    <row r="11">
      <c r="A11" s="4" t="inlineStr">
        <is>
          <t>Reportable business segments [Member] | Merchant Services [Member]</t>
        </is>
      </c>
      <c r="C11" s="4" t="inlineStr">
        <is>
          <t xml:space="preserve"> </t>
        </is>
      </c>
      <c r="D11" s="4" t="inlineStr">
        <is>
          <t xml:space="preserve"> </t>
        </is>
      </c>
      <c r="E11" s="4" t="inlineStr">
        <is>
          <t xml:space="preserve"> </t>
        </is>
      </c>
    </row>
    <row r="12">
      <c r="A12" s="3" t="inlineStr">
        <is>
          <t>Product and service information [Line Items]</t>
        </is>
      </c>
      <c r="C12" s="4" t="inlineStr">
        <is>
          <t xml:space="preserve"> </t>
        </is>
      </c>
      <c r="D12" s="4" t="inlineStr">
        <is>
          <t xml:space="preserve"> </t>
        </is>
      </c>
      <c r="E12" s="4" t="inlineStr">
        <is>
          <t xml:space="preserve"> </t>
        </is>
      </c>
    </row>
    <row r="13">
      <c r="A13" s="4" t="inlineStr">
        <is>
          <t>Total revenue</t>
        </is>
      </c>
      <c r="C13" s="6" t="n">
        <v>384038</v>
      </c>
      <c r="D13" s="6" t="n">
        <v>364233</v>
      </c>
      <c r="E13" s="6" t="n">
        <v>347709</v>
      </c>
    </row>
    <row r="14">
      <c r="A14" s="4" t="inlineStr">
        <is>
          <t>Reportable business segments [Member] | B2B Payments [Member]</t>
        </is>
      </c>
      <c r="C14" s="4" t="inlineStr">
        <is>
          <t xml:space="preserve"> </t>
        </is>
      </c>
      <c r="D14" s="4" t="inlineStr">
        <is>
          <t xml:space="preserve"> </t>
        </is>
      </c>
      <c r="E14" s="4" t="inlineStr">
        <is>
          <t xml:space="preserve"> </t>
        </is>
      </c>
    </row>
    <row r="15">
      <c r="A15" s="3" t="inlineStr">
        <is>
          <t>Product and service information [Line Items]</t>
        </is>
      </c>
      <c r="C15" s="4" t="inlineStr">
        <is>
          <t xml:space="preserve"> </t>
        </is>
      </c>
      <c r="D15" s="4" t="inlineStr">
        <is>
          <t xml:space="preserve"> </t>
        </is>
      </c>
      <c r="E15" s="4" t="inlineStr">
        <is>
          <t xml:space="preserve"> </t>
        </is>
      </c>
    </row>
    <row r="16">
      <c r="A16" s="4" t="inlineStr">
        <is>
          <t>Total revenue</t>
        </is>
      </c>
      <c r="C16" s="6" t="n">
        <v>287851</v>
      </c>
      <c r="D16" s="6" t="n">
        <v>299196</v>
      </c>
      <c r="E16" s="6" t="n">
        <v>307117</v>
      </c>
    </row>
    <row r="17">
      <c r="A17" s="4" t="inlineStr">
        <is>
          <t>Reportable business segments [Member] | Data Solutions [Member]</t>
        </is>
      </c>
      <c r="C17" s="4" t="inlineStr">
        <is>
          <t xml:space="preserve"> </t>
        </is>
      </c>
      <c r="D17" s="4" t="inlineStr">
        <is>
          <t xml:space="preserve"> </t>
        </is>
      </c>
      <c r="E17" s="4" t="inlineStr">
        <is>
          <t xml:space="preserve"> </t>
        </is>
      </c>
    </row>
    <row r="18">
      <c r="A18" s="3" t="inlineStr">
        <is>
          <t>Product and service information [Line Items]</t>
        </is>
      </c>
      <c r="C18" s="4" t="inlineStr">
        <is>
          <t xml:space="preserve"> </t>
        </is>
      </c>
      <c r="D18" s="4" t="inlineStr">
        <is>
          <t xml:space="preserve"> </t>
        </is>
      </c>
      <c r="E18" s="4" t="inlineStr">
        <is>
          <t xml:space="preserve"> </t>
        </is>
      </c>
    </row>
    <row r="19">
      <c r="A19" s="4" t="inlineStr">
        <is>
          <t>Total revenue</t>
        </is>
      </c>
      <c r="C19" s="6" t="n">
        <v>234033</v>
      </c>
      <c r="D19" s="6" t="n">
        <v>211788</v>
      </c>
      <c r="E19" s="6" t="n">
        <v>196707</v>
      </c>
    </row>
    <row r="20">
      <c r="A20" s="4" t="inlineStr">
        <is>
          <t>Reportable business segments [Member] | Print [Member]</t>
        </is>
      </c>
      <c r="C20" s="4" t="inlineStr">
        <is>
          <t xml:space="preserve"> </t>
        </is>
      </c>
      <c r="D20" s="4" t="inlineStr">
        <is>
          <t xml:space="preserve"> </t>
        </is>
      </c>
      <c r="E20" s="4" t="inlineStr">
        <is>
          <t xml:space="preserve"> </t>
        </is>
      </c>
    </row>
    <row r="21">
      <c r="A21" s="3" t="inlineStr">
        <is>
          <t>Product and service information [Line Items]</t>
        </is>
      </c>
      <c r="C21" s="4" t="inlineStr">
        <is>
          <t xml:space="preserve"> </t>
        </is>
      </c>
      <c r="D21" s="4" t="inlineStr">
        <is>
          <t xml:space="preserve"> </t>
        </is>
      </c>
      <c r="E21" s="4" t="inlineStr">
        <is>
          <t xml:space="preserve"> </t>
        </is>
      </c>
    </row>
    <row r="22">
      <c r="A22" s="4" t="inlineStr">
        <is>
          <t>Total revenue</t>
        </is>
      </c>
      <c r="C22" s="6" t="n">
        <v>1205077</v>
      </c>
      <c r="D22" s="6" t="n">
        <v>1261283</v>
      </c>
      <c r="E22" s="6" t="n">
        <v>1276775</v>
      </c>
    </row>
    <row r="23">
      <c r="A23" s="4" t="inlineStr">
        <is>
          <t>Checks [Member]</t>
        </is>
      </c>
      <c r="C23" s="4" t="inlineStr">
        <is>
          <t xml:space="preserve"> </t>
        </is>
      </c>
      <c r="D23" s="4" t="inlineStr">
        <is>
          <t xml:space="preserve"> </t>
        </is>
      </c>
      <c r="E23" s="4" t="inlineStr">
        <is>
          <t xml:space="preserve"> </t>
        </is>
      </c>
    </row>
    <row r="24">
      <c r="A24" s="3" t="inlineStr">
        <is>
          <t>Product and service information [Line Items]</t>
        </is>
      </c>
      <c r="C24" s="4" t="inlineStr">
        <is>
          <t xml:space="preserve"> </t>
        </is>
      </c>
      <c r="D24" s="4" t="inlineStr">
        <is>
          <t xml:space="preserve"> </t>
        </is>
      </c>
      <c r="E24" s="4" t="inlineStr">
        <is>
          <t xml:space="preserve"> </t>
        </is>
      </c>
    </row>
    <row r="25">
      <c r="A25" s="4" t="inlineStr">
        <is>
          <t>Total revenue</t>
        </is>
      </c>
      <c r="C25" s="6" t="n">
        <v>702702</v>
      </c>
      <c r="D25" s="6" t="n">
        <v>721089</v>
      </c>
      <c r="E25" s="6" t="n">
        <v>728988</v>
      </c>
    </row>
    <row r="26">
      <c r="A26" s="4" t="inlineStr">
        <is>
          <t>Checks [Member] | Reportable business segments [Member] | Print [Member]</t>
        </is>
      </c>
      <c r="C26" s="4" t="inlineStr">
        <is>
          <t xml:space="preserve"> </t>
        </is>
      </c>
      <c r="D26" s="4" t="inlineStr">
        <is>
          <t xml:space="preserve"> </t>
        </is>
      </c>
      <c r="E26" s="4" t="inlineStr">
        <is>
          <t xml:space="preserve"> </t>
        </is>
      </c>
    </row>
    <row r="27">
      <c r="A27" s="3" t="inlineStr">
        <is>
          <t>Product and service information [Line Items]</t>
        </is>
      </c>
      <c r="C27" s="4" t="inlineStr">
        <is>
          <t xml:space="preserve"> </t>
        </is>
      </c>
      <c r="D27" s="4" t="inlineStr">
        <is>
          <t xml:space="preserve"> </t>
        </is>
      </c>
      <c r="E27" s="4" t="inlineStr">
        <is>
          <t xml:space="preserve"> </t>
        </is>
      </c>
    </row>
    <row r="28">
      <c r="A28" s="4" t="inlineStr">
        <is>
          <t>Total revenue</t>
        </is>
      </c>
      <c r="C28" s="6" t="n">
        <v>702702</v>
      </c>
      <c r="D28" s="6" t="n">
        <v>721089</v>
      </c>
      <c r="E28" s="6" t="n">
        <v>728988</v>
      </c>
    </row>
    <row r="29">
      <c r="A29" s="4" t="inlineStr">
        <is>
          <t>Merchant services [Member]</t>
        </is>
      </c>
      <c r="C29" s="4" t="inlineStr">
        <is>
          <t xml:space="preserve"> </t>
        </is>
      </c>
      <c r="D29" s="4" t="inlineStr">
        <is>
          <t xml:space="preserve"> </t>
        </is>
      </c>
      <c r="E29" s="4" t="inlineStr">
        <is>
          <t xml:space="preserve"> </t>
        </is>
      </c>
    </row>
    <row r="30">
      <c r="A30" s="3" t="inlineStr">
        <is>
          <t>Product and service information [Line Items]</t>
        </is>
      </c>
      <c r="C30" s="4" t="inlineStr">
        <is>
          <t xml:space="preserve"> </t>
        </is>
      </c>
      <c r="D30" s="4" t="inlineStr">
        <is>
          <t xml:space="preserve"> </t>
        </is>
      </c>
      <c r="E30" s="4" t="inlineStr">
        <is>
          <t xml:space="preserve"> </t>
        </is>
      </c>
    </row>
    <row r="31">
      <c r="A31" s="4" t="inlineStr">
        <is>
          <t>Total revenue</t>
        </is>
      </c>
      <c r="C31" s="6" t="n">
        <v>384038</v>
      </c>
      <c r="D31" s="6" t="n">
        <v>364233</v>
      </c>
      <c r="E31" s="6" t="n">
        <v>347709</v>
      </c>
    </row>
    <row r="32">
      <c r="A32" s="4" t="inlineStr">
        <is>
          <t>Merchant services [Member] | Reportable business segments [Member] | Merchant Services [Member]</t>
        </is>
      </c>
      <c r="C32" s="4" t="inlineStr">
        <is>
          <t xml:space="preserve"> </t>
        </is>
      </c>
      <c r="D32" s="4" t="inlineStr">
        <is>
          <t xml:space="preserve"> </t>
        </is>
      </c>
      <c r="E32" s="4" t="inlineStr">
        <is>
          <t xml:space="preserve"> </t>
        </is>
      </c>
    </row>
    <row r="33">
      <c r="A33" s="3" t="inlineStr">
        <is>
          <t>Product and service information [Line Items]</t>
        </is>
      </c>
      <c r="C33" s="4" t="inlineStr">
        <is>
          <t xml:space="preserve"> </t>
        </is>
      </c>
      <c r="D33" s="4" t="inlineStr">
        <is>
          <t xml:space="preserve"> </t>
        </is>
      </c>
      <c r="E33" s="4" t="inlineStr">
        <is>
          <t xml:space="preserve"> </t>
        </is>
      </c>
    </row>
    <row r="34">
      <c r="A34" s="4" t="inlineStr">
        <is>
          <t>Total revenue</t>
        </is>
      </c>
      <c r="C34" s="6" t="n">
        <v>384038</v>
      </c>
      <c r="D34" s="6" t="n">
        <v>364233</v>
      </c>
      <c r="E34" s="6" t="n">
        <v>347709</v>
      </c>
    </row>
    <row r="35">
      <c r="A35" s="4" t="inlineStr">
        <is>
          <t>Promotional solutions [Member]</t>
        </is>
      </c>
      <c r="C35" s="4" t="inlineStr">
        <is>
          <t xml:space="preserve"> </t>
        </is>
      </c>
      <c r="D35" s="4" t="inlineStr">
        <is>
          <t xml:space="preserve"> </t>
        </is>
      </c>
      <c r="E35" s="4" t="inlineStr">
        <is>
          <t xml:space="preserve"> </t>
        </is>
      </c>
    </row>
    <row r="36">
      <c r="A36" s="3" t="inlineStr">
        <is>
          <t>Product and service information [Line Items]</t>
        </is>
      </c>
      <c r="C36" s="4" t="inlineStr">
        <is>
          <t xml:space="preserve"> </t>
        </is>
      </c>
      <c r="D36" s="4" t="inlineStr">
        <is>
          <t xml:space="preserve"> </t>
        </is>
      </c>
      <c r="E36" s="4" t="inlineStr">
        <is>
          <t xml:space="preserve"> </t>
        </is>
      </c>
    </row>
    <row r="37">
      <c r="A37" s="4" t="inlineStr">
        <is>
          <t>Total revenue</t>
        </is>
      </c>
      <c r="C37" s="6" t="n">
        <v>262009</v>
      </c>
      <c r="D37" s="6" t="n">
        <v>278200</v>
      </c>
      <c r="E37" s="6" t="n">
        <v>272997</v>
      </c>
    </row>
    <row r="38">
      <c r="A38" s="4" t="inlineStr">
        <is>
          <t>Promotional solutions [Member] | All Other [Member]</t>
        </is>
      </c>
      <c r="C38" s="4" t="inlineStr">
        <is>
          <t xml:space="preserve"> </t>
        </is>
      </c>
      <c r="D38" s="4" t="inlineStr">
        <is>
          <t xml:space="preserve"> </t>
        </is>
      </c>
      <c r="E38" s="4" t="inlineStr">
        <is>
          <t xml:space="preserve"> </t>
        </is>
      </c>
    </row>
    <row r="39">
      <c r="A39" s="3" t="inlineStr">
        <is>
          <t>Product and service information [Line Items]</t>
        </is>
      </c>
      <c r="C39" s="4" t="inlineStr">
        <is>
          <t xml:space="preserve"> </t>
        </is>
      </c>
      <c r="D39" s="4" t="inlineStr">
        <is>
          <t xml:space="preserve"> </t>
        </is>
      </c>
      <c r="E39" s="4" t="inlineStr">
        <is>
          <t xml:space="preserve"> </t>
        </is>
      </c>
    </row>
    <row r="40">
      <c r="A40" s="4" t="inlineStr">
        <is>
          <t>Total revenue</t>
        </is>
      </c>
      <c r="C40" s="4" t="inlineStr">
        <is>
          <t xml:space="preserve"> </t>
        </is>
      </c>
      <c r="D40" s="6" t="n">
        <v>1456</v>
      </c>
      <c r="E40" s="6" t="n">
        <v>15130</v>
      </c>
    </row>
    <row r="41">
      <c r="A41" s="4" t="inlineStr">
        <is>
          <t>Promotional solutions [Member] | Reportable business segments [Member] | Print [Member]</t>
        </is>
      </c>
      <c r="C41" s="4" t="inlineStr">
        <is>
          <t xml:space="preserve"> </t>
        </is>
      </c>
      <c r="D41" s="4" t="inlineStr">
        <is>
          <t xml:space="preserve"> </t>
        </is>
      </c>
      <c r="E41" s="4" t="inlineStr">
        <is>
          <t xml:space="preserve"> </t>
        </is>
      </c>
    </row>
    <row r="42">
      <c r="A42" s="3" t="inlineStr">
        <is>
          <t>Product and service information [Line Items]</t>
        </is>
      </c>
      <c r="C42" s="4" t="inlineStr">
        <is>
          <t xml:space="preserve"> </t>
        </is>
      </c>
      <c r="D42" s="4" t="inlineStr">
        <is>
          <t xml:space="preserve"> </t>
        </is>
      </c>
      <c r="E42" s="4" t="inlineStr">
        <is>
          <t xml:space="preserve"> </t>
        </is>
      </c>
    </row>
    <row r="43">
      <c r="A43" s="4" t="inlineStr">
        <is>
          <t>Total revenue</t>
        </is>
      </c>
      <c r="C43" s="6" t="n">
        <v>262009</v>
      </c>
      <c r="D43" s="6" t="n">
        <v>276744</v>
      </c>
      <c r="E43" s="6" t="n">
        <v>257867</v>
      </c>
    </row>
    <row r="44">
      <c r="A44" s="4" t="inlineStr">
        <is>
          <t>Forms and other business products [Member]</t>
        </is>
      </c>
      <c r="C44" s="4" t="inlineStr">
        <is>
          <t xml:space="preserve"> </t>
        </is>
      </c>
      <c r="D44" s="4" t="inlineStr">
        <is>
          <t xml:space="preserve"> </t>
        </is>
      </c>
      <c r="E44" s="4" t="inlineStr">
        <is>
          <t xml:space="preserve"> </t>
        </is>
      </c>
    </row>
    <row r="45">
      <c r="A45" s="3" t="inlineStr">
        <is>
          <t>Product and service information [Line Items]</t>
        </is>
      </c>
      <c r="C45" s="4" t="inlineStr">
        <is>
          <t xml:space="preserve"> </t>
        </is>
      </c>
      <c r="D45" s="4" t="inlineStr">
        <is>
          <t xml:space="preserve"> </t>
        </is>
      </c>
      <c r="E45" s="4" t="inlineStr">
        <is>
          <t xml:space="preserve"> </t>
        </is>
      </c>
    </row>
    <row r="46">
      <c r="A46" s="4" t="inlineStr">
        <is>
          <t>Total revenue</t>
        </is>
      </c>
      <c r="C46" s="6" t="n">
        <v>240366</v>
      </c>
      <c r="D46" s="6" t="n">
        <v>263450</v>
      </c>
      <c r="E46" s="6" t="n">
        <v>289920</v>
      </c>
    </row>
    <row r="47">
      <c r="A47" s="4" t="inlineStr">
        <is>
          <t>Forms and other business products [Member] | Reportable business segments [Member] | Print [Member]</t>
        </is>
      </c>
      <c r="C47" s="4" t="inlineStr">
        <is>
          <t xml:space="preserve"> </t>
        </is>
      </c>
      <c r="D47" s="4" t="inlineStr">
        <is>
          <t xml:space="preserve"> </t>
        </is>
      </c>
      <c r="E47" s="4" t="inlineStr">
        <is>
          <t xml:space="preserve"> </t>
        </is>
      </c>
    </row>
    <row r="48">
      <c r="A48" s="3" t="inlineStr">
        <is>
          <t>Product and service information [Line Items]</t>
        </is>
      </c>
      <c r="C48" s="4" t="inlineStr">
        <is>
          <t xml:space="preserve"> </t>
        </is>
      </c>
      <c r="D48" s="4" t="inlineStr">
        <is>
          <t xml:space="preserve"> </t>
        </is>
      </c>
      <c r="E48" s="4" t="inlineStr">
        <is>
          <t xml:space="preserve"> </t>
        </is>
      </c>
    </row>
    <row r="49">
      <c r="A49" s="4" t="inlineStr">
        <is>
          <t>Total revenue</t>
        </is>
      </c>
      <c r="C49" s="6" t="n">
        <v>240366</v>
      </c>
      <c r="D49" s="6" t="n">
        <v>263450</v>
      </c>
      <c r="E49" s="6" t="n">
        <v>289920</v>
      </c>
    </row>
    <row r="50">
      <c r="A50" s="4" t="inlineStr">
        <is>
          <t>Treasury management solutions [Member]</t>
        </is>
      </c>
      <c r="C50" s="4" t="inlineStr">
        <is>
          <t xml:space="preserve"> </t>
        </is>
      </c>
      <c r="D50" s="4" t="inlineStr">
        <is>
          <t xml:space="preserve"> </t>
        </is>
      </c>
      <c r="E50" s="4" t="inlineStr">
        <is>
          <t xml:space="preserve"> </t>
        </is>
      </c>
    </row>
    <row r="51">
      <c r="A51" s="3" t="inlineStr">
        <is>
          <t>Product and service information [Line Items]</t>
        </is>
      </c>
      <c r="C51" s="4" t="inlineStr">
        <is>
          <t xml:space="preserve"> </t>
        </is>
      </c>
      <c r="D51" s="4" t="inlineStr">
        <is>
          <t xml:space="preserve"> </t>
        </is>
      </c>
      <c r="E51" s="4" t="inlineStr">
        <is>
          <t xml:space="preserve"> </t>
        </is>
      </c>
    </row>
    <row r="52">
      <c r="A52" s="4" t="inlineStr">
        <is>
          <t>Total revenue</t>
        </is>
      </c>
      <c r="C52" s="6" t="n">
        <v>225568</v>
      </c>
      <c r="D52" s="6" t="n">
        <v>240320</v>
      </c>
      <c r="E52" s="6" t="n">
        <v>241185</v>
      </c>
    </row>
    <row r="53">
      <c r="A53" s="4" t="inlineStr">
        <is>
          <t>Treasury management solutions [Member] | Reportable business segments [Member] | B2B Payments [Member]</t>
        </is>
      </c>
      <c r="C53" s="4" t="inlineStr">
        <is>
          <t xml:space="preserve"> </t>
        </is>
      </c>
      <c r="D53" s="4" t="inlineStr">
        <is>
          <t xml:space="preserve"> </t>
        </is>
      </c>
      <c r="E53" s="4" t="inlineStr">
        <is>
          <t xml:space="preserve"> </t>
        </is>
      </c>
    </row>
    <row r="54">
      <c r="A54" s="3" t="inlineStr">
        <is>
          <t>Product and service information [Line Items]</t>
        </is>
      </c>
      <c r="C54" s="4" t="inlineStr">
        <is>
          <t xml:space="preserve"> </t>
        </is>
      </c>
      <c r="D54" s="4" t="inlineStr">
        <is>
          <t xml:space="preserve"> </t>
        </is>
      </c>
      <c r="E54" s="4" t="inlineStr">
        <is>
          <t xml:space="preserve"> </t>
        </is>
      </c>
    </row>
    <row r="55">
      <c r="A55" s="4" t="inlineStr">
        <is>
          <t>Total revenue</t>
        </is>
      </c>
      <c r="C55" s="6" t="n">
        <v>225568</v>
      </c>
      <c r="D55" s="6" t="n">
        <v>240320</v>
      </c>
      <c r="E55" s="6" t="n">
        <v>241185</v>
      </c>
    </row>
    <row r="56">
      <c r="A56" s="4" t="inlineStr">
        <is>
          <t>Data-driven marketing [Member]</t>
        </is>
      </c>
      <c r="C56" s="4" t="inlineStr">
        <is>
          <t xml:space="preserve"> </t>
        </is>
      </c>
      <c r="D56" s="4" t="inlineStr">
        <is>
          <t xml:space="preserve"> </t>
        </is>
      </c>
      <c r="E56" s="4" t="inlineStr">
        <is>
          <t xml:space="preserve"> </t>
        </is>
      </c>
    </row>
    <row r="57">
      <c r="A57" s="3" t="inlineStr">
        <is>
          <t>Product and service information [Line Items]</t>
        </is>
      </c>
      <c r="C57" s="4" t="inlineStr">
        <is>
          <t xml:space="preserve"> </t>
        </is>
      </c>
      <c r="D57" s="4" t="inlineStr">
        <is>
          <t xml:space="preserve"> </t>
        </is>
      </c>
      <c r="E57" s="4" t="inlineStr">
        <is>
          <t xml:space="preserve"> </t>
        </is>
      </c>
    </row>
    <row r="58">
      <c r="A58" s="4" t="inlineStr">
        <is>
          <t>Total revenue</t>
        </is>
      </c>
      <c r="C58" s="6" t="n">
        <v>214589</v>
      </c>
      <c r="D58" s="6" t="n">
        <v>192656</v>
      </c>
      <c r="E58" s="6" t="n">
        <v>177598</v>
      </c>
    </row>
    <row r="59">
      <c r="A59" s="4" t="inlineStr">
        <is>
          <t>Data-driven marketing [Member] | Reportable business segments [Member] | Data Solutions [Member]</t>
        </is>
      </c>
      <c r="C59" s="4" t="inlineStr">
        <is>
          <t xml:space="preserve"> </t>
        </is>
      </c>
      <c r="D59" s="4" t="inlineStr">
        <is>
          <t xml:space="preserve"> </t>
        </is>
      </c>
      <c r="E59" s="4" t="inlineStr">
        <is>
          <t xml:space="preserve"> </t>
        </is>
      </c>
    </row>
    <row r="60">
      <c r="A60" s="3" t="inlineStr">
        <is>
          <t>Product and service information [Line Items]</t>
        </is>
      </c>
      <c r="C60" s="4" t="inlineStr">
        <is>
          <t xml:space="preserve"> </t>
        </is>
      </c>
      <c r="D60" s="4" t="inlineStr">
        <is>
          <t xml:space="preserve"> </t>
        </is>
      </c>
      <c r="E60" s="4" t="inlineStr">
        <is>
          <t xml:space="preserve"> </t>
        </is>
      </c>
    </row>
    <row r="61">
      <c r="A61" s="4" t="inlineStr">
        <is>
          <t>Total revenue</t>
        </is>
      </c>
      <c r="C61" s="6" t="n">
        <v>214589</v>
      </c>
      <c r="D61" s="6" t="n">
        <v>192656</v>
      </c>
      <c r="E61" s="6" t="n">
        <v>177598</v>
      </c>
    </row>
    <row r="62">
      <c r="A62" s="4" t="inlineStr">
        <is>
          <t>Other payment solutions [Member]</t>
        </is>
      </c>
      <c r="C62" s="4" t="inlineStr">
        <is>
          <t xml:space="preserve"> </t>
        </is>
      </c>
      <c r="D62" s="4" t="inlineStr">
        <is>
          <t xml:space="preserve"> </t>
        </is>
      </c>
      <c r="E62" s="4" t="inlineStr">
        <is>
          <t xml:space="preserve"> </t>
        </is>
      </c>
    </row>
    <row r="63">
      <c r="A63" s="3" t="inlineStr">
        <is>
          <t>Product and service information [Line Items]</t>
        </is>
      </c>
      <c r="C63" s="4" t="inlineStr">
        <is>
          <t xml:space="preserve"> </t>
        </is>
      </c>
      <c r="D63" s="4" t="inlineStr">
        <is>
          <t xml:space="preserve"> </t>
        </is>
      </c>
      <c r="E63" s="4" t="inlineStr">
        <is>
          <t xml:space="preserve"> </t>
        </is>
      </c>
    </row>
    <row r="64">
      <c r="A64" s="4" t="inlineStr">
        <is>
          <t>Total revenue</t>
        </is>
      </c>
      <c r="C64" s="6" t="n">
        <v>62283</v>
      </c>
      <c r="D64" s="6" t="n">
        <v>58876</v>
      </c>
      <c r="E64" s="6" t="n">
        <v>65932</v>
      </c>
    </row>
    <row r="65">
      <c r="A65" s="4" t="inlineStr">
        <is>
          <t>Other payment solutions [Member] | Reportable business segments [Member] | B2B Payments [Member]</t>
        </is>
      </c>
      <c r="C65" s="4" t="inlineStr">
        <is>
          <t xml:space="preserve"> </t>
        </is>
      </c>
      <c r="D65" s="4" t="inlineStr">
        <is>
          <t xml:space="preserve"> </t>
        </is>
      </c>
      <c r="E65" s="4" t="inlineStr">
        <is>
          <t xml:space="preserve"> </t>
        </is>
      </c>
    </row>
    <row r="66">
      <c r="A66" s="3" t="inlineStr">
        <is>
          <t>Product and service information [Line Items]</t>
        </is>
      </c>
      <c r="C66" s="4" t="inlineStr">
        <is>
          <t xml:space="preserve"> </t>
        </is>
      </c>
      <c r="D66" s="4" t="inlineStr">
        <is>
          <t xml:space="preserve"> </t>
        </is>
      </c>
      <c r="E66" s="4" t="inlineStr">
        <is>
          <t xml:space="preserve"> </t>
        </is>
      </c>
    </row>
    <row r="67">
      <c r="A67" s="4" t="inlineStr">
        <is>
          <t>Total revenue</t>
        </is>
      </c>
      <c r="C67" s="6" t="n">
        <v>62283</v>
      </c>
      <c r="D67" s="6" t="n">
        <v>58876</v>
      </c>
      <c r="E67" s="6" t="n">
        <v>65932</v>
      </c>
    </row>
    <row r="68">
      <c r="A68" s="4" t="inlineStr">
        <is>
          <t>Other web-based solutions [Member]</t>
        </is>
      </c>
      <c r="C68" s="4" t="inlineStr">
        <is>
          <t xml:space="preserve"> </t>
        </is>
      </c>
      <c r="D68" s="4" t="inlineStr">
        <is>
          <t xml:space="preserve"> </t>
        </is>
      </c>
      <c r="E68" s="4" t="inlineStr">
        <is>
          <t xml:space="preserve"> </t>
        </is>
      </c>
    </row>
    <row r="69">
      <c r="A69" s="3" t="inlineStr">
        <is>
          <t>Product and service information [Line Items]</t>
        </is>
      </c>
      <c r="C69" s="4" t="inlineStr">
        <is>
          <t xml:space="preserve"> </t>
        </is>
      </c>
      <c r="D69" s="4" t="inlineStr">
        <is>
          <t xml:space="preserve"> </t>
        </is>
      </c>
      <c r="E69" s="4" t="inlineStr">
        <is>
          <t xml:space="preserve"> </t>
        </is>
      </c>
    </row>
    <row r="70">
      <c r="A70" s="4" t="inlineStr">
        <is>
          <t>Total revenue</t>
        </is>
      </c>
      <c r="C70" s="6" t="n">
        <v>19444</v>
      </c>
      <c r="D70" s="6" t="n">
        <v>19132</v>
      </c>
      <c r="E70" s="6" t="n">
        <v>19109</v>
      </c>
    </row>
    <row r="71">
      <c r="A71" s="4" t="inlineStr">
        <is>
          <t>Other web-based solutions [Member] | Reportable business segments [Member] | Data Solutions [Member]</t>
        </is>
      </c>
      <c r="C71" s="4" t="inlineStr">
        <is>
          <t xml:space="preserve"> </t>
        </is>
      </c>
      <c r="D71" s="4" t="inlineStr">
        <is>
          <t xml:space="preserve"> </t>
        </is>
      </c>
      <c r="E71" s="4" t="inlineStr">
        <is>
          <t xml:space="preserve"> </t>
        </is>
      </c>
    </row>
    <row r="72">
      <c r="A72" s="3" t="inlineStr">
        <is>
          <t>Product and service information [Line Items]</t>
        </is>
      </c>
      <c r="C72" s="4" t="inlineStr">
        <is>
          <t xml:space="preserve"> </t>
        </is>
      </c>
      <c r="D72" s="4" t="inlineStr">
        <is>
          <t xml:space="preserve"> </t>
        </is>
      </c>
      <c r="E72" s="4" t="inlineStr">
        <is>
          <t xml:space="preserve"> </t>
        </is>
      </c>
    </row>
    <row r="73">
      <c r="A73" s="4" t="inlineStr">
        <is>
          <t>Total revenue</t>
        </is>
      </c>
      <c r="C73" s="6" t="n">
        <v>19444</v>
      </c>
      <c r="D73" s="6" t="n">
        <v>19132</v>
      </c>
      <c r="E73" s="6" t="n">
        <v>19109</v>
      </c>
    </row>
    <row r="74">
      <c r="A74" s="4" t="inlineStr">
        <is>
          <t>Other [Member]</t>
        </is>
      </c>
      <c r="C74" s="4" t="inlineStr">
        <is>
          <t xml:space="preserve"> </t>
        </is>
      </c>
      <c r="D74" s="4" t="inlineStr">
        <is>
          <t xml:space="preserve"> </t>
        </is>
      </c>
      <c r="E74" s="4" t="inlineStr">
        <is>
          <t xml:space="preserve"> </t>
        </is>
      </c>
    </row>
    <row r="75">
      <c r="A75" s="3" t="inlineStr">
        <is>
          <t>Product and service information [Line Items]</t>
        </is>
      </c>
      <c r="C75" s="4" t="inlineStr">
        <is>
          <t xml:space="preserve"> </t>
        </is>
      </c>
      <c r="D75" s="4" t="inlineStr">
        <is>
          <t xml:space="preserve"> </t>
        </is>
      </c>
      <c r="E75" s="4" t="inlineStr">
        <is>
          <t xml:space="preserve"> </t>
        </is>
      </c>
    </row>
    <row r="76">
      <c r="A76" s="4" t="inlineStr">
        <is>
          <t>Total revenue</t>
        </is>
      </c>
      <c r="C76" s="6" t="n">
        <v>10762</v>
      </c>
      <c r="D76" s="6" t="n">
        <v>54304</v>
      </c>
      <c r="E76" s="6" t="n">
        <v>94572</v>
      </c>
    </row>
    <row r="77">
      <c r="A77" s="4" t="inlineStr">
        <is>
          <t>Other [Member] | All Other [Member]</t>
        </is>
      </c>
      <c r="C77" s="4" t="inlineStr">
        <is>
          <t xml:space="preserve"> </t>
        </is>
      </c>
      <c r="D77" s="4" t="inlineStr">
        <is>
          <t xml:space="preserve"> </t>
        </is>
      </c>
      <c r="E77" s="4" t="inlineStr">
        <is>
          <t xml:space="preserve"> </t>
        </is>
      </c>
    </row>
    <row r="78">
      <c r="A78" s="3" t="inlineStr">
        <is>
          <t>Product and service information [Line Items]</t>
        </is>
      </c>
      <c r="C78" s="4" t="inlineStr">
        <is>
          <t xml:space="preserve"> </t>
        </is>
      </c>
      <c r="D78" s="4" t="inlineStr">
        <is>
          <t xml:space="preserve"> </t>
        </is>
      </c>
      <c r="E78" s="4" t="inlineStr">
        <is>
          <t xml:space="preserve"> </t>
        </is>
      </c>
    </row>
    <row r="79">
      <c r="A79" s="4" t="inlineStr">
        <is>
          <t>Total revenue</t>
        </is>
      </c>
      <c r="C79" s="5" t="n">
        <v>10762</v>
      </c>
      <c r="D79" s="5" t="n">
        <v>54304</v>
      </c>
      <c r="E79" s="5" t="n">
        <v>94572</v>
      </c>
    </row>
    <row r="80"/>
    <row r="81">
      <c r="A81" s="4" t="inlineStr">
        <is>
          <t>[1] Includes businesses sold during 2023 and 2022, including the web hosting, logo design, strategic sourcing, and retail packaging businesses, and the payroll and human resources services business that we substantially exited during 2024 (Note 6).</t>
        </is>
      </c>
    </row>
  </sheetData>
  <mergeCells count="4">
    <mergeCell ref="A1:B2"/>
    <mergeCell ref="C1:E1"/>
    <mergeCell ref="A80:D80"/>
    <mergeCell ref="A81:D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10:49Z</dcterms:created>
  <dcterms:modified xmlns:dcterms="http://purl.org/dc/terms/" xmlns:xsi="http://www.w3.org/2001/XMLSchema-instance" xsi:type="dcterms:W3CDTF">2025-02-21T15:10:49Z</dcterms:modified>
</cp:coreProperties>
</file>